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asis of Presenta" sheetId="7" state="visible" r:id="rId7"/>
    <sheet xmlns:r="http://schemas.openxmlformats.org/officeDocument/2006/relationships" name="Revenues (Notes)"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Notes Payable and Long-Term Deb" sheetId="14" state="visible" r:id="rId14"/>
    <sheet xmlns:r="http://schemas.openxmlformats.org/officeDocument/2006/relationships" name="Income Taxes" sheetId="15" state="visible" r:id="rId15"/>
    <sheet xmlns:r="http://schemas.openxmlformats.org/officeDocument/2006/relationships" name="Equities" sheetId="16" state="visible" r:id="rId16"/>
    <sheet xmlns:r="http://schemas.openxmlformats.org/officeDocument/2006/relationships" name="Benefit Plans" sheetId="17" state="visible" r:id="rId17"/>
    <sheet xmlns:r="http://schemas.openxmlformats.org/officeDocument/2006/relationships" name="Segment Reporting"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upplemental Cash Flow and Othe" sheetId="22" state="visible" r:id="rId22"/>
    <sheet xmlns:r="http://schemas.openxmlformats.org/officeDocument/2006/relationships" name="Related Party Transactions" sheetId="23" state="visible" r:id="rId23"/>
    <sheet xmlns:r="http://schemas.openxmlformats.org/officeDocument/2006/relationships" name="Acquisitions (Notes)" sheetId="24" state="visible" r:id="rId24"/>
    <sheet xmlns:r="http://schemas.openxmlformats.org/officeDocument/2006/relationships" name="Schedule II - Valuation and Qua" sheetId="25" state="visible" r:id="rId25"/>
    <sheet xmlns:r="http://schemas.openxmlformats.org/officeDocument/2006/relationships" name="Organization, Basis of Presen_2" sheetId="26" state="visible" r:id="rId26"/>
    <sheet xmlns:r="http://schemas.openxmlformats.org/officeDocument/2006/relationships" name="Organization, Basis of Presen_3" sheetId="27" state="visible" r:id="rId27"/>
    <sheet xmlns:r="http://schemas.openxmlformats.org/officeDocument/2006/relationships" name="Revenues (Tables)"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Investments (Tables)" sheetId="31" state="visible" r:id="rId31"/>
    <sheet xmlns:r="http://schemas.openxmlformats.org/officeDocument/2006/relationships" name="Property, Plant and Equipment (" sheetId="32" state="visible" r:id="rId32"/>
    <sheet xmlns:r="http://schemas.openxmlformats.org/officeDocument/2006/relationships" name="Other Assets (Tables)" sheetId="33" state="visible" r:id="rId33"/>
    <sheet xmlns:r="http://schemas.openxmlformats.org/officeDocument/2006/relationships" name="Notes Payable and Long-Term D_2" sheetId="34" state="visible" r:id="rId34"/>
    <sheet xmlns:r="http://schemas.openxmlformats.org/officeDocument/2006/relationships" name="Income Taxes (Tables)" sheetId="35" state="visible" r:id="rId35"/>
    <sheet xmlns:r="http://schemas.openxmlformats.org/officeDocument/2006/relationships" name="Equities (Tables)" sheetId="36" state="visible" r:id="rId36"/>
    <sheet xmlns:r="http://schemas.openxmlformats.org/officeDocument/2006/relationships" name="Equities Peferred Stock Table (" sheetId="37" state="visible" r:id="rId37"/>
    <sheet xmlns:r="http://schemas.openxmlformats.org/officeDocument/2006/relationships" name="Benefit Plans (Tables)" sheetId="38" state="visible" r:id="rId38"/>
    <sheet xmlns:r="http://schemas.openxmlformats.org/officeDocument/2006/relationships" name="Segment Reporting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Commitments and Contingencies (" sheetId="42" state="visible" r:id="rId42"/>
    <sheet xmlns:r="http://schemas.openxmlformats.org/officeDocument/2006/relationships" name="Supplemental Cash Flow and Ot_2" sheetId="43" state="visible" r:id="rId43"/>
    <sheet xmlns:r="http://schemas.openxmlformats.org/officeDocument/2006/relationships" name="Related Party Transactions (Tab" sheetId="44" state="visible" r:id="rId44"/>
    <sheet xmlns:r="http://schemas.openxmlformats.org/officeDocument/2006/relationships" name="Acquisitions (Tables)" sheetId="45" state="visible" r:id="rId45"/>
    <sheet xmlns:r="http://schemas.openxmlformats.org/officeDocument/2006/relationships" name="Organization, Basis of Presen_4" sheetId="46" state="visible" r:id="rId46"/>
    <sheet xmlns:r="http://schemas.openxmlformats.org/officeDocument/2006/relationships" name="Organization, Basis of Presen_5" sheetId="47" state="visible" r:id="rId47"/>
    <sheet xmlns:r="http://schemas.openxmlformats.org/officeDocument/2006/relationships" name="Organization, Basis of Presen_6" sheetId="48" state="visible" r:id="rId48"/>
    <sheet xmlns:r="http://schemas.openxmlformats.org/officeDocument/2006/relationships" name="Revenues (Details)" sheetId="49" state="visible" r:id="rId49"/>
    <sheet xmlns:r="http://schemas.openxmlformats.org/officeDocument/2006/relationships" name="Revenues Disaggregated Revenue " sheetId="50" state="visible" r:id="rId50"/>
    <sheet xmlns:r="http://schemas.openxmlformats.org/officeDocument/2006/relationships" name="Receivables  - Schedule of Rece" sheetId="51" state="visible" r:id="rId51"/>
    <sheet xmlns:r="http://schemas.openxmlformats.org/officeDocument/2006/relationships" name="Receivables  - Narrative (Detai" sheetId="52" state="visible" r:id="rId52"/>
    <sheet xmlns:r="http://schemas.openxmlformats.org/officeDocument/2006/relationships" name="Inventories  - Schedule of Inve" sheetId="53" state="visible" r:id="rId53"/>
    <sheet xmlns:r="http://schemas.openxmlformats.org/officeDocument/2006/relationships" name="Inventories  - Narrative (Detai" sheetId="54" state="visible" r:id="rId54"/>
    <sheet xmlns:r="http://schemas.openxmlformats.org/officeDocument/2006/relationships" name="Investments  - Schedule of Inve" sheetId="55" state="visible" r:id="rId55"/>
    <sheet xmlns:r="http://schemas.openxmlformats.org/officeDocument/2006/relationships" name="Investments  - Narrative (Detai" sheetId="56" state="visible" r:id="rId56"/>
    <sheet xmlns:r="http://schemas.openxmlformats.org/officeDocument/2006/relationships" name="Investments  - Schedule of Equi"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Other Assets  - Schedule of Oth" sheetId="61" state="visible" r:id="rId61"/>
    <sheet xmlns:r="http://schemas.openxmlformats.org/officeDocument/2006/relationships" name="Other Assets  - Schedule of Goo" sheetId="62" state="visible" r:id="rId62"/>
    <sheet xmlns:r="http://schemas.openxmlformats.org/officeDocument/2006/relationships" name="Other Assets  - Narrative (Deta" sheetId="63" state="visible" r:id="rId63"/>
    <sheet xmlns:r="http://schemas.openxmlformats.org/officeDocument/2006/relationships" name="Other Assets  - Schedule of Int" sheetId="64" state="visible" r:id="rId64"/>
    <sheet xmlns:r="http://schemas.openxmlformats.org/officeDocument/2006/relationships" name="Other Assets  - Schedule of Def" sheetId="65" state="visible" r:id="rId65"/>
    <sheet xmlns:r="http://schemas.openxmlformats.org/officeDocument/2006/relationships" name="Other Assets  - Rollforward of " sheetId="66" state="visible" r:id="rId66"/>
    <sheet xmlns:r="http://schemas.openxmlformats.org/officeDocument/2006/relationships" name="Notes Payable and Long-Term D_3" sheetId="67" state="visible" r:id="rId67"/>
    <sheet xmlns:r="http://schemas.openxmlformats.org/officeDocument/2006/relationships" name="Notes Payable and Long-Term D_4" sheetId="68" state="visible" r:id="rId68"/>
    <sheet xmlns:r="http://schemas.openxmlformats.org/officeDocument/2006/relationships" name="Notes Payable and Long-Term D_5" sheetId="69" state="visible" r:id="rId69"/>
    <sheet xmlns:r="http://schemas.openxmlformats.org/officeDocument/2006/relationships" name="Notes Payable and Long-Term D_6" sheetId="70" state="visible" r:id="rId70"/>
    <sheet xmlns:r="http://schemas.openxmlformats.org/officeDocument/2006/relationships" name="Notes Payable and Long-Term D_7" sheetId="71" state="visible" r:id="rId71"/>
    <sheet xmlns:r="http://schemas.openxmlformats.org/officeDocument/2006/relationships" name="Notes Payable and Long-Term D_8" sheetId="72" state="visible" r:id="rId72"/>
    <sheet xmlns:r="http://schemas.openxmlformats.org/officeDocument/2006/relationships" name="Income Taxes  - Provision for (" sheetId="73" state="visible" r:id="rId73"/>
    <sheet xmlns:r="http://schemas.openxmlformats.org/officeDocument/2006/relationships" name="Income Taxes  - Narrative (Deta" sheetId="74" state="visible" r:id="rId74"/>
    <sheet xmlns:r="http://schemas.openxmlformats.org/officeDocument/2006/relationships" name="Income Taxes  - Schedule of Def" sheetId="75" state="visible" r:id="rId75"/>
    <sheet xmlns:r="http://schemas.openxmlformats.org/officeDocument/2006/relationships" name="Income Taxes  - Reconciliation " sheetId="76" state="visible" r:id="rId76"/>
    <sheet xmlns:r="http://schemas.openxmlformats.org/officeDocument/2006/relationships" name="Income Taxes  - Rollforward of " sheetId="77" state="visible" r:id="rId77"/>
    <sheet xmlns:r="http://schemas.openxmlformats.org/officeDocument/2006/relationships" name="Equities  - Narrative (Details)" sheetId="78" state="visible" r:id="rId78"/>
    <sheet xmlns:r="http://schemas.openxmlformats.org/officeDocument/2006/relationships" name="Equities  - Summary of Outstand" sheetId="79" state="visible" r:id="rId79"/>
    <sheet xmlns:r="http://schemas.openxmlformats.org/officeDocument/2006/relationships" name="Equities  - Accumulated Other C" sheetId="80" state="visible" r:id="rId80"/>
    <sheet xmlns:r="http://schemas.openxmlformats.org/officeDocument/2006/relationships" name="Benefit Plans  - Financial Info" sheetId="81" state="visible" r:id="rId81"/>
    <sheet xmlns:r="http://schemas.openxmlformats.org/officeDocument/2006/relationships" name="Benefit Plans  - Narrative (Det" sheetId="82" state="visible" r:id="rId82"/>
    <sheet xmlns:r="http://schemas.openxmlformats.org/officeDocument/2006/relationships" name="Benefit Plans  - Information fo" sheetId="83" state="visible" r:id="rId83"/>
    <sheet xmlns:r="http://schemas.openxmlformats.org/officeDocument/2006/relationships" name="Benefit Plans  - Components of " sheetId="84" state="visible" r:id="rId84"/>
    <sheet xmlns:r="http://schemas.openxmlformats.org/officeDocument/2006/relationships" name="Benefit Plans  - Components o_2" sheetId="85" state="visible" r:id="rId85"/>
    <sheet xmlns:r="http://schemas.openxmlformats.org/officeDocument/2006/relationships" name="Benefit Plans  - Schedule of Am" sheetId="86" state="visible" r:id="rId86"/>
    <sheet xmlns:r="http://schemas.openxmlformats.org/officeDocument/2006/relationships" name="Benefit Plans  - Schedule of th" sheetId="87" state="visible" r:id="rId87"/>
    <sheet xmlns:r="http://schemas.openxmlformats.org/officeDocument/2006/relationships" name="Benefit Plans  - Expected Futur" sheetId="88" state="visible" r:id="rId88"/>
    <sheet xmlns:r="http://schemas.openxmlformats.org/officeDocument/2006/relationships" name="Benefit Plans  - Schedule of Pe" sheetId="89" state="visible" r:id="rId89"/>
    <sheet xmlns:r="http://schemas.openxmlformats.org/officeDocument/2006/relationships" name="Benefit Plans  - Multiemployer " sheetId="90" state="visible" r:id="rId90"/>
    <sheet xmlns:r="http://schemas.openxmlformats.org/officeDocument/2006/relationships" name="Segment Reporting  - Narrative " sheetId="91" state="visible" r:id="rId91"/>
    <sheet xmlns:r="http://schemas.openxmlformats.org/officeDocument/2006/relationships" name="Segment Reporting  - Segment In" sheetId="92" state="visible" r:id="rId92"/>
    <sheet xmlns:r="http://schemas.openxmlformats.org/officeDocument/2006/relationships" name="Segment Reporting  - Sales By G" sheetId="93" state="visible" r:id="rId93"/>
    <sheet xmlns:r="http://schemas.openxmlformats.org/officeDocument/2006/relationships" name="Segment Reporting  - Long lived"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Derivative Financial Instrum_10" sheetId="102" state="visible" r:id="rId102"/>
    <sheet xmlns:r="http://schemas.openxmlformats.org/officeDocument/2006/relationships" name="Derivative Financial Instrum_11" sheetId="103" state="visible" r:id="rId103"/>
    <sheet xmlns:r="http://schemas.openxmlformats.org/officeDocument/2006/relationships" name="Derivative Financial Instrum_12" sheetId="104" state="visible" r:id="rId104"/>
    <sheet xmlns:r="http://schemas.openxmlformats.org/officeDocument/2006/relationships" name="Fair Value Measurements  - Recu"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Supplemental Cash Flow and Ot_3" sheetId="109" state="visible" r:id="rId109"/>
    <sheet xmlns:r="http://schemas.openxmlformats.org/officeDocument/2006/relationships" name="Related Party Transactions (Det" sheetId="110" state="visible" r:id="rId110"/>
    <sheet xmlns:r="http://schemas.openxmlformats.org/officeDocument/2006/relationships" name="Acquisitions Narrative (Details" sheetId="111" state="visible" r:id="rId111"/>
    <sheet xmlns:r="http://schemas.openxmlformats.org/officeDocument/2006/relationships" name="Acquisitions Assets Acquired an" sheetId="112" state="visible" r:id="rId112"/>
    <sheet xmlns:r="http://schemas.openxmlformats.org/officeDocument/2006/relationships" name="Schedule II - Valuation and Q_2" sheetId="113" state="visible" r:id="rId113"/>
  </sheets>
  <definedNames/>
  <calcPr calcId="124519" fullCalcOnLoad="1"/>
</workbook>
</file>

<file path=xl/sharedStrings.xml><?xml version="1.0" encoding="utf-8"?>
<sst xmlns="http://schemas.openxmlformats.org/spreadsheetml/2006/main" uniqueCount="1203">
  <si>
    <t>Document and Entity Information - USD ($)</t>
  </si>
  <si>
    <t>12 Months Ended</t>
  </si>
  <si>
    <t>Aug. 31, 2019</t>
  </si>
  <si>
    <t>Nov. 06, 2019</t>
  </si>
  <si>
    <t>Document And Entity Information [Abstract]</t>
  </si>
  <si>
    <t>Entity Registrant Name</t>
  </si>
  <si>
    <t>CHS Inc.</t>
  </si>
  <si>
    <t>Entity Central Index Key</t>
  </si>
  <si>
    <t>0000823277</t>
  </si>
  <si>
    <t>Current Fiscal Year End Date</t>
  </si>
  <si>
    <t>--08-31</t>
  </si>
  <si>
    <t>Entity Filer Category</t>
  </si>
  <si>
    <t>Non-accelerated Filer</t>
  </si>
  <si>
    <t>Entity Emerging Growth Company</t>
  </si>
  <si>
    <t>false</t>
  </si>
  <si>
    <t>Entity Small Business</t>
  </si>
  <si>
    <t>Entity Shell Company</t>
  </si>
  <si>
    <t>Document Type</t>
  </si>
  <si>
    <t>10-K</t>
  </si>
  <si>
    <t>Document Period End Date</t>
  </si>
  <si>
    <t>Aug.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Aug. 31, 2018</t>
  </si>
  <si>
    <t>Current assets:</t>
  </si>
  <si>
    <t>Cash and cash equivalents</t>
  </si>
  <si>
    <t>Receivables</t>
  </si>
  <si>
    <t>Inventories</t>
  </si>
  <si>
    <t>Derivative assets</t>
  </si>
  <si>
    <t>Margin and related deposits</t>
  </si>
  <si>
    <t>Supplier advance payments</t>
  </si>
  <si>
    <t>Other current assets</t>
  </si>
  <si>
    <t>Total current assets</t>
  </si>
  <si>
    <t>Investments</t>
  </si>
  <si>
    <t>Property, plant and equipment</t>
  </si>
  <si>
    <t>Other assets</t>
  </si>
  <si>
    <t>Total assets</t>
  </si>
  <si>
    <t>Current liabilities:</t>
  </si>
  <si>
    <t>Notes payable</t>
  </si>
  <si>
    <t>Current portion of long-term debt</t>
  </si>
  <si>
    <t>Customer margin deposits and credit balances</t>
  </si>
  <si>
    <t>Customer advance payments</t>
  </si>
  <si>
    <t>Accounts payable</t>
  </si>
  <si>
    <t>Derivative liabilities</t>
  </si>
  <si>
    <t>Accrued expenses</t>
  </si>
  <si>
    <t>Dividends and equities payable</t>
  </si>
  <si>
    <t>Total current liabilities</t>
  </si>
  <si>
    <t>Long-term debt</t>
  </si>
  <si>
    <t>Long-term deferred tax liabilities</t>
  </si>
  <si>
    <t>Other liabilities</t>
  </si>
  <si>
    <t>Commitments and contingencies (Note 15)</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 USD ($) $ in Thousands</t>
  </si>
  <si>
    <t>Aug. 31, 2017</t>
  </si>
  <si>
    <t>Income Statement [Abstract]</t>
  </si>
  <si>
    <t>Revenues</t>
  </si>
  <si>
    <t>Cost of goods sold</t>
  </si>
  <si>
    <t>Gross profit</t>
  </si>
  <si>
    <t>Marketing, general and administrative expenses</t>
  </si>
  <si>
    <t>Reserve and impairment charges (recoveries), net</t>
  </si>
  <si>
    <t>Operating earnings (loss)</t>
  </si>
  <si>
    <t>(Gain) loss on disposal of business</t>
  </si>
  <si>
    <t>Interest expense</t>
  </si>
  <si>
    <t>Other (income) loss</t>
  </si>
  <si>
    <t>Equity (income) loss from investments</t>
  </si>
  <si>
    <t>Income (loss) before income taxes</t>
  </si>
  <si>
    <t>Income tax expense (benefit)</t>
  </si>
  <si>
    <t>Net income (loss)</t>
  </si>
  <si>
    <t>Net income (loss) attributable to noncontrolling interests</t>
  </si>
  <si>
    <t>Comprehensive income attributable to CHS Inc.</t>
  </si>
  <si>
    <t>Consolidated Statements of Comprehensive Income - USD ($) $ in Thousands</t>
  </si>
  <si>
    <t>Statement of Comprehensive Income [Abstract]</t>
  </si>
  <si>
    <t>Other comprehensive income (loss), net of tax:</t>
  </si>
  <si>
    <t>Pension and other postretirement benefits</t>
  </si>
  <si>
    <t>Unrealized net gain (loss) on available for sale investments</t>
  </si>
  <si>
    <t>Cash flow hedges</t>
  </si>
  <si>
    <t>Foreign currency translation adjustment</t>
  </si>
  <si>
    <t>Other comprehensive income (loss), net of tax</t>
  </si>
  <si>
    <t>Comprehensive income</t>
  </si>
  <si>
    <t>Comprehensive income (loss) attributable to noncontrolling interests</t>
  </si>
  <si>
    <t>Consolidated Statements of Changes in Equities - USD ($) $ in Thousands</t>
  </si>
  <si>
    <t>3 Months Ended</t>
  </si>
  <si>
    <t>Increase (Decrease) in Stockholders' Equity [Roll Forward]</t>
  </si>
  <si>
    <t>Balance</t>
  </si>
  <si>
    <t>Reversal of prior year patronage and redemption estimates</t>
  </si>
  <si>
    <t>Distribution of patronage refunds</t>
  </si>
  <si>
    <t>Redemptions of equities</t>
  </si>
  <si>
    <t>Equities issued</t>
  </si>
  <si>
    <t>Preferred stock dividends</t>
  </si>
  <si>
    <t>Other, net</t>
  </si>
  <si>
    <t>Reclassification of tax effects to capital reserves</t>
  </si>
  <si>
    <t>Estimated patronage refunds</t>
  </si>
  <si>
    <t>Estimated equity redemptions</t>
  </si>
  <si>
    <t>Capital Equity Certificates</t>
  </si>
  <si>
    <t>Capital equity certificates redeemed with preferred stock</t>
  </si>
  <si>
    <t>Nonpatronage Equity Certificates</t>
  </si>
  <si>
    <t>Nonqualified Equity Certificates</t>
  </si>
  <si>
    <t>Preferred Stock</t>
  </si>
  <si>
    <t>Accumulated Other Comprehensive Loss</t>
  </si>
  <si>
    <t>TaxCutsAndJobsActof2017ReclassfromAOCItoRetainedEarningsTaxEffect</t>
  </si>
  <si>
    <t>Capital Reserves</t>
  </si>
  <si>
    <t>Noncontrolling Interests</t>
  </si>
  <si>
    <t>Consolidated Statement of Cash Flows - USD ($) $ in Thousands</t>
  </si>
  <si>
    <t>Statement of Cash Flows [Abstract]</t>
  </si>
  <si>
    <t>Total cash and cash equivalents and restricted cash</t>
  </si>
  <si>
    <t>Cash flows from operating activities:</t>
  </si>
  <si>
    <t>Adjustments to reconcile net income to net cash provided by (used in) operating activities:</t>
  </si>
  <si>
    <t>Depreciation and amortization</t>
  </si>
  <si>
    <t>Amortization of deferred major maintenance costs</t>
  </si>
  <si>
    <t>Distributions from equity investments</t>
  </si>
  <si>
    <t>Provision for doubtful accounts</t>
  </si>
  <si>
    <t>(Gain/recovery) loss on disposal of business</t>
  </si>
  <si>
    <t>Unrealized (gain) loss on crack spread contingent liability</t>
  </si>
  <si>
    <t>Long-lived asset impairment, net of recoveries</t>
  </si>
  <si>
    <t>Reserve against supplier advance payments</t>
  </si>
  <si>
    <t>Deferred taxes</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Proceeds from sale of business</t>
  </si>
  <si>
    <t>Expenditures for major maintenance</t>
  </si>
  <si>
    <t>Investments redeemed</t>
  </si>
  <si>
    <t>Changes in CHS Capital notes receivable, net</t>
  </si>
  <si>
    <t>Financing extended to customers</t>
  </si>
  <si>
    <t>Payments from customer financing</t>
  </si>
  <si>
    <t>Business acquisitions, net of cash acquired</t>
  </si>
  <si>
    <t>Other investing activities, net</t>
  </si>
  <si>
    <t>Net cash provided by (used in) investing activities</t>
  </si>
  <si>
    <t>Cash flows from financing activities:</t>
  </si>
  <si>
    <t>Proceeds from notes payable and long-term borrowings</t>
  </si>
  <si>
    <t>Payments on notes payable, long-term debt and capital lease obligations</t>
  </si>
  <si>
    <t>Preferred stock dividends paid</t>
  </si>
  <si>
    <t>Cash patronage dividends paid</t>
  </si>
  <si>
    <t>Other financing activities, net</t>
  </si>
  <si>
    <t>Net cash provided by (used in) financing activities</t>
  </si>
  <si>
    <t>Effect of exchange rate changes on cash and cash equivalents</t>
  </si>
  <si>
    <t>Cash, Cash Equivalents, Restricted Cash and Restricted Cash Equivalents, Period Increase (Decrease), Including Exchange Rate Effect</t>
  </si>
  <si>
    <t>Cash and cash equivalents and restricted cash at beginning of period</t>
  </si>
  <si>
    <t>Cash and cash equivalents and restricted cash at end of period</t>
  </si>
  <si>
    <t>Organization, Basis of Presentation and Significant Accounting Policies</t>
  </si>
  <si>
    <t>Accounting Policies [Abstract]</t>
  </si>
  <si>
    <t>Organization, Basis of Presentation and Significant Accounting Policies Organization CHS Inc. (referred to herein as "CHS," "we," "us" or "our") is the nation’s leading integrated agricultural cooperative. As a cooperative, CHS is owned by farmers and ranchers and their member cooperatives ("members") across the United States. We also have preferred shareholders that own shares of our various series of preferred stock, which are each listed and traded on the Global Select Market of the Nasdaq Stock Market LLC ("Nasdaq"). See Note 10, Equities , for more detailed information. We buy commodities from and provide products and services to individual agricultural producers, local cooperatives and other companies (including member and other non-member customers), both domestic and international. Those products and services include initial agricultural inputs such as fuels, farm supplies, crop nutrients and crop protection products; as well as agricultural outputs that include grains and oilseeds, grain and oilseed processing and food products, and ethanol production and marketing. A portion of our operations are conducted through equity investments and joint ventures whose operating results are not fully consolidated with our results; rather, a proportionate share of the income or loss from those entities is included as a component in our net income under the equity method of accounting. Basis of Presentation The consolidated financial statements include the accounts of CHS and all our subsidiaries and limited liability companies in which we have a controlling interest. The effects of all significant intercompany transactions have been eliminated. The notes to our consolidated financial statements refer to our Energy, Ag and Nitrogen Production reportable segments, as well as our Corporate and Other category, which represents an aggregation of individually immaterial operating segments. The Nitrogen Production reportable segment resulted from our investment in CF Industries Nitrogen, LLC ("CF Nitrogen"). See Note 12, Segment Reporting , for more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We evaluate our estimates and assumptions on an ongoing basis. Cash and Cash Equivalents Cash equivalents include short-term, highly liquid investments with original maturities of three months or less at the date of acquisition. The fair value of cash and cash equivalents approximates the carrying value due to the short-term nature of the instruments. Restricted Cash Restricted cash is included in our Consolidated Balance Sheets within other current assets (current portion) and other assets (non-current portion), as appropriate, and primarily relates to customer deposits for futures and option contracts associated with regulated commodities held in separate accounts as required under federal and other regulations. Pursuant to the requirements of the Commodity Exchange Act, such funds must be carried in separate accounts that are designated as segregated customer accounts, as applicable. Restricted cash also includes funds held in escrow pursuant to applicable regulations limiting their usage. The following table provides a reconciliation of cash and cash equivalents and restricted cash as reported within our Consolidated Balance Sheets that aggregates to the amount presented in our Consolidated Statements of Cash Flows. During the years ended August 31, 2019 , 2018 and 2017 , we updated the presentation of our Consolidated Statements of Cash Flows to include restricted cash with cash and cash equivalents when reconciling the beginning-of-period and end-of-period total amounts shown on our Consolidated Statements of Cash Flows. For the year ended August 31, 2019 2018 2017 (Dollars in thousands) Cash and cash equivalents $ 211,179 $ 450,617 $ 181,379 Restricted cash included in other current assets 88,496 90,193 83,561 Restricted cash included in other assets — 3,130 7,333 Total cash and cash equivalents and restricted cash $ 299,675 $ 543,940 $ 272,273 Inventories Grain, processed grain, oilseed, processed oilseed and other minimally processed soy-based inventories are stated at net realizable value. These inventories ar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net realizable value.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 Derivative Financial Instruments and Hedging Activities We enter into various derivative instruments to manage our exposure to movements primarily associated with agricultural and energy commodity prices and, to a lesser degree, foreign currency exchange rates and interest rates. Except for certain interest rate swap and certain pay-fixed, receive-variable, cash-settled swaps related to future crude oil purchases, which are accounted for as fair value hedges and cash flow hedges, respectively, our derivative instruments represent economic hedges of price risk for which hedge accounting under Accounting Standards Codification ("ASC") Topic 815, Derivatives and Hedging , is not applied. Rather, the derivative instruments are recorded on our Consolidated Balance Sheets at fair value with changes in fair value being recorded directly to earnings, primarily within cost of goods sold in our Consolidated Statements of Operations. See Note 13, Derivative Financial Instruments and Hedging Activities, and Note 14, Fair Value Measurements, for additional information.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Margin and Related Deposits Many of our derivative contracts with futures and options brokers require us to make margin deposits of cash or other assets. Subsequent margin deposits may also be necessary when changes in commodity prices result in a loss on the contract value to comply with applicable regulations. Our margin and related deposit assets are generally held by external brokers in segregated accounts to support the associated derivative contracts and may be used to fund or partially fund the settlement of those contracts as they expire. Similar to our derivative financial instruments, margin and related deposits are reported on a gross basis. Supplier Advance Payments and Rebates Supplier advance payments are typically for periods less than 12 months and primarily include amounts paid for grain purchases from suppliers and amounts paid to crop nutrient and crop protection product suppliers to lock in future supply and pricing. We receive volume-based rebates from certain vendors during the year. These vendor rebates are accounted for in accordance with ASC 705, Cost of Sales and Services, based on the terms of the volume rebate program. For rebates that meet the definition of a binding arrangement and are both probable and estimable, we estimate the amount of the rebate we will receive and accrue it as a reduction of the cost of inventory and cost of goods sold over the period in which the rebate is earned. Investments As described in the "Recent Accounting Pronouncements" section below, we adopted Accounting Standards Update ("ASU") No. 2016-01, Recognition and Measurement of Financial Assets and Financial Liabilities , which was effective for us September 1, 2018. As a result, all equity securities that do not result in consolidation and are not accounted for under the equity method are measured at fair value with changes therein reflected in net income. We have elected to utilize the measurement alternative for equity investments that do not have readily determinable fair values and measure these investments at cost less impairment plus or minus observable price changes in orderly transactions. Our equity in the income or loss of these equity method investments is recorded within equity (income) loss from investments in the Consolidated Statements of Operations. We account for our investment in CF Nitrogen using the hypothetical liquidation at book value method which is discussed further in Note 5 , Investments. Investments in other cooperatives are recorded in a manner similar to equity investments without readily determinable fair values, plus patronage dividends received in the form of capital stock and other equities. Patronage dividends are recorded as a reduction to cost of goods sold at the time qualified written notices of allocation are received. Investments in debt and equity instruments are carried at amounts that approximate fair values. Property, Plant and Equipment Property, plant and equipment are stated at cost less accumulated depreciation and amortization. Depreciation and amortization are provided on the straight-line method by charges to operations at rates based on the expected useful lives of individual or groups of assets (generally 15 to 20 years for land improvements; 20 to 40 years for buildings; 5 to 20 years for machinery and equipment; and 3 to 10 years for office equipment and other). Expenditures for maintenance and minor repairs and renewals are expensed, while the costs for major maintenance activities are capitalized and amortized on a straight-line basis over the period estimated to lapse until the next major maintenance activity occurs.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Property, plant and equipment and other long-lived assets are reviewed for impairment when events or changes in circumstances indicate that the carrying amounts may not be recoverable. This evaluation of recoverability is based on various indicators, including the nature, future economic benefits and geographic locations of the assets, historical or future profitability measures and other external market conditions. If these indicators sugges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as the amount by which the carrying value of the asset or asset group exceeds its fair value.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if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estimate the cost of performing the retirement activities and record a liability for the fair value of that future cost. We have other assets that we may be obligated to dismantle at the end of corresponding lease terms subject to lessor discretion for which we have recorded asset retirement obligations. Based on our estimates of timing, cost and probability of removal, these obligations are not material. Major Maintenance Activities Within our Energy segment, major maintenance activities (“turnarounds”) are performed at our Laurel, Montana, and McPherson, Kansas, refineries regularly. Turnarounds are the planned and required shutdowns of refinery processing units, which include replacement or overhaul of equipment that has experienced decreased efficiency in resource conversion. Because turnarounds are performed to extend the life, increase the capacity and/or improve the safety or efficiency of refinery processing assets, we follow the deferral method of accounting for turnarounds. Expenditures for turnarounds are capitalized (deferred) when incurred and amortized on a straight-line basis over a period of 2 to 5 years, which is the estimated time lapse between turnarounds. Should the estimated period between turnarounds change, we may be required to amortize the remaining cost of the turnaround over a shorter period, which would result in higher depreciation and amortization costs. Capitalized turnaround costs are included in other assets (long-term) on our Consolidated Balance Sheets and amortization expense related to the capitalized turnaround costs is included in cost of goods sold in our Consolidated Statements of Operations. Selection of the deferral method, as opposed to expensing turnaround costs when incurred, results in deferring recognition of turnaround expenditures. The deferral method also results in classification of related cash outflows as investing activities in our Consolidated Statements of Cash Flows, whereas expensing these costs as incurred would result in classifying the cash outflows as operating activities. Repair, maintenance and related labor costs are expensed as incurred and are included in operating cash flows. Goodwill and Other Intangible Assets Goodwill and other intangible assets are included in other assets (long-term) on our Consolidated Balance Sheets. Goodwill represents the excess of cost over the fair value of identifiable assets acquired. Goodwill is tested for impairment on an annual basis as of July 31 or more frequently if triggering events or other circumstances occur that could indicate impairment. Goodwill is tested for impairment at the reporting unit level, which has been determined to be our operating segments or one level below our operating segments in certain instances. Other intangible assets consist primarily of customer lists, trademarks and non-compete agreements. Intangible assets subject to amortization are expensed over their respective useful lives, which generally range from 2 to 30 years. We have no material intangible assets with indefinite useful lives. See Note 7, Other Assets , for more information on goodwill and other intangible assets. Revenue Recognition We provide a wide variety of products and services, ranging from agricultural inputs, such as fuels, farm supplies and agronomy products, to agricultural outputs that include grain and oilseed, processed grains and oilseeds and food products, and ethanol production and marketing. Revenue is recognized when performance obligations under the terms of a contract with a customer are satisfied, which generally occurs when control of the goods has transferred to the customer. For the majority of our contracts with customers, control transfers to customers at a point-in-time when the goods/services have been delivered, as that is generally when legal title, physical possession and risks and rewards of goods/services transfer to the customer. In limited arrangements, control transfers over time as the customer simultaneously receives and consumes the benefits of the service as we complete the performance obligation(s). Shipping and handling amounts billed to a customer as part of a sales transaction are included in revenues, and the related costs are included in cost of goods sold. Revenue is recognized at the transaction price that we expect to be entitled to in exchange for transferring goods or services to a customer, excluding amounts collected on behalf of third parties. We follow a policy of recognizing revenue at the point-in-time or over the period of time we satisfy our performance obligation by transferring control over a product or service to a customer in accordance with the underlying contract. For physically settled derivative sales contracts that are outside the scope of the revenue guidance, we recognize revenue when control of the inventory is transferred within the meaning of ASC Topic 606. See Note 2, Revenues , for more information on revenue recognition. Environmental Expenditures We are subject to various federal, state, and local environmental laws and regulations. Environmental expenditures are expensed or capitalized depending on their future economic benefit. 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 Income Taxes CHS is a nonexempt agricultural cooperative and files a consolidated federal income tax return within our tax return period.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Reserves are recorded against unrecognized tax benefits when we believe certain fully supportable tax return positions are likely to be challenged and we may or may not prevail. If we determine that a tax position is more likely than not to be sustained upon audit, based on the technical merits of the position, we recognize the benefit by measuring the amount that is greater than 50% likely of being realized. We reevaluate the technical merits of our tax positions and recognize an uncertain tax benefit, or derecognize a previously recorded tax benefit, when there is (i) a completion of a tax audit, (ii) effective settlement of an issue, (iii) a change in applicable tax law including a tax case or legislative guidance, or (iv) expiration of the applicable statute of limitations. Significant judgment is required in accounting for tax reserves. Recent Accounting Pronouncements Adopted In March 2017, the Financial Accounting Standards Board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Consolidated Statements of Operations. This ASU provides that the service cost component should be included in the same income statement line item as other compensation costs arising from services rendered by the employees during the period. The other components of net periodic benefit cost (such as interest, expected return on plan assets, prior service cost amortization and actuarial gain/loss amortization) are required to be presented in the Consolidated Statements of Operations separately outside of operating income. Additionally, only service cost may be capitalized in assets. This ASU was effective for us beginning September 1, 2018, for our fiscal year 2019 and for interim periods within that fiscal year. The guidance on the presentation of the components of net periodic benefit cost in the Consolidated Statements of Operations has been applied retrospectively, and the guidance regarding the capitalization of the service cost component in assets has been applied prospectively. The adoption of this guidance had no impact on previously reported income (loss) before income taxes or net income attributable to CHS; however, non-service cost components of net periodic benefit costs in prior periods have been reclassified from cost of goods sold and marketing, general and administrative expenses, and are now reported outside of operating income within other (income) loss. The amounts of the retrospective reclassification adjustments recorded as a result of adoption of this guidance are shown in the table below. For the year ended August 31, 2018 For the year ended August 31, 2017 As Previously Reported Accounting Change As Presented As Previously Reported Accounting Change As Presented (Dollars in thousands) Cost of goods sold $ 31,589,887 $ 1,340 $ 31,591,227 $ 31,142,766 $ 783 $ 31,143,549 Gross profit 1,093,460 (1,340 ) 1,092,120 894,660 (783 ) 893,877 Marketing, general and administrative expenses 674,083 3,382 677,465 612,007 (931 ) 611,076 Operating earnings (loss) 457,086 (4,722 ) 452,364 (174,026 ) 148 (173,878 ) Other (income) loss (78,015 ) (4,722 ) (82,737 ) (99,951 ) 148 (99,803 ) In January 2017, the FASB issued ASU No. 2017-01, Business Combinations (Topic 805):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was effective for us beginning September 1, 2018, for our fiscal year 2019 and for interim periods within that fiscal year. The guidance has been applied prospectively. The adoption of this amended guidance did not have a material impact on our consolidated financial statements. In November 2016, the FASB issued ASU No. 2016-18, Statement of Cash Flows (Topic 230): Restricted Cash . This ASU requires restricted cash and restricted cash equivalents to be included with cash and cash equivalents when reconciling the beginning-of-period and end-of-period total amounts shown on the Consolidated Statements of Cash Flows, as well as disclosure about the nature of restrictions on cash, cash equivalents and amounts generally described as restricted cash. Additionally, the guidance requires disclosure of the total amount of cash, cash equivalents and restricted cash for each comparative period for which a Consolidated Balance Sheet is presented. This ASU was effective for us beginning September 1, 2018, for our fiscal year 2019 and for interim periods within that fiscal year. The amendments in this ASU were applied retrospectively to all periods presented. Refer to the additional disclosures pertaining to restricted cash within the Restricted Cash significant accounting policy above. The adoption of this amended guidance did not have a material impact on our Consolidated Statements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Consolidated Statements of Cash Flows. This ASU was effective for us beginning September 1, 2018, for our fiscal year 2019 and for interim periods within that fiscal year. The adoption of this amended guidance did not have a material impact on our Consolidated Statements of Cash Flows. In January 2016, the FASB issued ASU No. 2016-01, Recognition and Measurement of Financial Assets and Financial Liabilities , which requires equity investments (except those accounted for under the equity method of accounting or those that result in consolidation of the investee) to be measured at fair value, with changes in fair value recognized in net income. This guidance eliminates the previous cost method of accounting for certain equity securities that did not have readily determinable fair values. This guidance also simplifies the impairment assessment and allows for a fair value measurement alternative for equity investments without readily determinable fair values and includes presentation and disclosure changes. This ASU was effective for us beginning September 1, 2018, for our fiscal year 2019 and for interim periods within that fiscal year and was applied following a prospective basis. We have elected to utilize the measurement alternative for equity investments that do not have readily determinable fair values and measure these investments at cost less impairment plus or minus observable price changes in orderly transactions. As a result of the adoption of this amended guidance, we reclassified approximately $4.7 million from accumulated other comprehensive loss to the opening balance of capital reserves within our Consolidated Balance Sheet as of September 1, 2018, which did not have a material impact on our consolidated financial statements. In May 2014, the FASB issued ASU No. 2014-09, Revenue from Contracts with Customers (Topic 606). The amendments within this ASU, as well as within the additional clarifying ASUs issued by the FASB, provide a single comprehensive model to be used to determine the measurement of revenue and timing of recognition for revenue arising from contracts with customers. The core principle of the amended guidance is that an entity should recognize revenue to depict the transfer of promised goods or services to customers in an amount that reflects consideration to which the entity expects to be entitled in exchange for those goods or services.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is ASU was effective for us beginning September 1, 2018, for our fiscal year 2019 and for interim periods within that fiscal year, and we elected to apply the modified retrospective method of adoption to all contracts as of the date of initial application. The majority of our revenues are attributable to forward commodity sales contracts, which are considered to be physically settled derivatives under ASC 815, Derivatives and Hedging (Topic 815). Revenues arising from derivative contracts accounted for under ASC Topic 815 are specifically outside the scope of ASC Topic 606 and therefore not subject to the provisions of the new revenue recognition guidance. As such, the impact of adoption of the new revenue guidance has only been assessed for our revenue contracts that are not accounted for as derivative arrangements. The primary impact of adoption was changes to the timing of revenue recognition for certain revenue streams that had an immaterial impact. Following the modified retrospective method of adoption, we determined the cumulative effect of adoption for all contracts with customers that had not been completed as of the adoption date was less than $1.0 million . Additionally, the impact of applying ASC Topic 606 compared to previous guidance during the year ended August 31, 2019 , was an overall decrease to revenues and cost of goods sold of $52.1 million . Other financial statement impacts related to our adoption of ASC Topic 606 were not material. Our revenue recognition accounting policy and additional information related to our revenue streams and related performance obligations required to be satisfied to recognize revenue can be found within the Significant Accounting Policies section above and within Note 2, Revenues. Not Yet Adopted In August 2018, the FASB issued ASU No. 2018-15, Intangibles - Goodwill and Other - Internal-Use Software: Customer’s Accounting for Implementation Costs Incurred in a Cloud Computing Arrangement That Is a Service Contract . This ASU reduces the complexity of accounting for implementation, setup and other upfront costs incurred in a cloud computing service arrangement that is hosted by a vendor. This ASU aligns accounting for implementation costs of hosting arrangements, irrespective of whether the arrangements convey a license to the hosted software. This ASU permits either a prospective or retrospective transition approach. This ASU is effective for us beginning September 1, 2020, for our fiscal year 2021 and for interim periods within that fiscal year, with early adoption permitted. Adoption of this amended guidance is not expected to have a material impact on our consolidated financial statements. In August 2018, the FASB issued ASU No. 2018-14, Disclosure Framework - Changes to the Disclosure Requirements for Defined Benefit Plans , which amends ASC 715-20, Compensation - Retirement Benefits - Defined Benefit Plans - General . This ASU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ASU is effective for us beginning September 1, 2021, for our fiscal year 2022 and for interim periods within that fiscal year, with early adoption permitted. Adoption of this amended guidance is not expected to have a material impact on our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and adding certain disclosures. Specifically, the guidance removes the requirement to disclose the amount and reasons for any transfers between Level 1 and Level 2 of the fair value hierarchy and removes the requirement to disclose a description of the valuation proc</t>
  </si>
  <si>
    <t>Revenues (Notes)</t>
  </si>
  <si>
    <t>Revenues [Abstract]</t>
  </si>
  <si>
    <t>Revenue from Contract with Customer [Text Block]</t>
  </si>
  <si>
    <t>Adoption of New Revenue Guidance As described in Note 1, Organization, Basis of Presentation and Significant Accounting Policies , we adopted the guidance within ASU 2014-09 as of September 1, 2018, using the modified retrospective transition approach. Consistent with other companies that actively trade commodities, a majority of our revenues are attributable to forward commodity sales contracts that are considered to be physically settled derivatives under ASC Topic 815 and therefore fall outside the scope of ASC Topic 606. As a result, these revenues are not subject to provisions of the new revenue guidance and the impact of adoption is limited to our revenue streams that fall within the scope of the new revenue guidance. The majority of our revenue streams that fall within the scope of the new revenue guidance are recognized at a point-in-time; however, adoption of ASU 2014-09 resulted in a minimal number of changes to the timing of revenue recognition for certain revenue streams. Under the modified retrospective method of adoption, we determined the cumulative effect of adoption for all contracts with customers that had not been completed as of the adoption date and recognized an adjustment of less than $1.0 million to the opening capital reserves balance within the Consolidated Balance Sheet as of September 1, 2018. Additionally, the impact of applying ASC Topic 606 compared to previous guidance during the year ended August 31, 2019 , was an overall decrease to revenues and cost of goods sold of $52.1 million , which was primarily related to the change in revenue recognition for certain contracts from a gross basis to a net basis. Other changes in accounting for revenue recognition under ASU 2014-09 did not have a material impact on our Consolidated Statements of Operations for the year ended August 31, 2019 , or Consolidated Balance Sheet as of August 31, 2019 . Revenue Recognition Accounting Policy and Performance Obligations We provide a wide variety of products and services, from agricultural inputs such as fuels, farm supplies and agronomy products, to agricultural outputs that include grain and oilseed, processed grains and oilseeds and food products, and ethanol production and marketing. We primarily conduct our operations and derive revenues within our Energy and Ag businesses. Our Energy business derives its revenues through refining, wholesaling and retailing of petroleum products. Our Ag business derives its revenues through origination and marketing of grain, including service activities conducted at export terminals; through wholesale sales of agronomy products and processed sunflowers; from sales of soybean meal, soybean refined oil and soyflour products; through production and marketing of renewable fuels; and through retail sales of petroleum and agronomy products, and feed and farm supplies. Revenue is recognized when performance obligations under the terms of a contract with a customer are satisfied, which generally occurs when control of the goods has transferred to customers. For the majority of our contracts with customers, control transfers to customers at a point-in-time when goods/services have been delivered, as that is generally when legal title, physical possession and risks and rewards of goods/services transfer to the customer. In limited arrangements, control transfers over time as the customer simultaneously receives and consumes the benefits of the service as we complete our performance obligation(s). Revenue is recognized as the transaction price we expect to be entitled to in exchange for transferring goods or services to a customer, excluding amounts collected on behalf of third parties. We follow a policy of recognizing revenue at the point-in-time or over the period of time that we satisfy our performance obligation by transferring control of a product or service to a customer in accordance with the underlying contract. For physically settled derivative sales contracts that are outside the scope of the revenue guidance, we recognize revenue when control of the inventory is transferred within the meaning of ASC Topic 606. The amount of revenues recognized during the year ended August 31, 2019 , for performance obligations that were fully satisfied in previous periods was not material. Shipping and Handling Costs Shipping and handling amounts billed to a customer as part of a sales transaction are included in revenues, and the related costs are included in cost of goods sold. Shipping and handling is treated as a fulfillment activity rather than a promised service, and therefore is not considered a separate performance obligation. Taxes Collected from Customers and Remitted to Governmental Authorities Revenues are recorded net of taxes collected from customers that are remitted to governmental authorities, with the collected taxes recorded as current liabilities until remitted to the relevant government authority. Contract Costs Commissions related to contracts with a duration of less than one year are expensed as incurred. We recognize incremental costs of obtaining contracts as an expense when incurred if the amortization period of the assets we otherwise would have recognized is one year or less. Disaggregation of Revenues The following table presents revenues recognized under ASC Topic 606 disaggregated by reportable segment, as well as the amount of revenues recognized under ASC Topic 815 and other applicable accounting guidance for the year ended August 31, 2019 . Other applicable accounting guidance primarily includes revenues recognized under ASC Topic 840, Leases , and ASC Topic 470, Debt , that fall outside the scope of ASC Topic 606. Reportable Segment* ASC 606 ASC 815 Other Guidance Total Revenues (Dollars in thousands) Energy $ 6,393,075 $ 726,001 $ — $ 7,119,076 Ag 6,319,304 18,268,977 131,791 24,720,072 Corporate and Other 20,262 — 41,043 61,305 Total revenues $ 12,732,641 $ 18,994,978 $ 172,834 $ 31,900,453 *Our Nitrogen Production reportable segment represents an equity method investment that records earnings and allocated expenses, but not revenues. Less than 1% of revenues accounted for under ASC Topic 606 included within the table above are recorded over time and relate primarily to service contracts. Our Energy segment derives its revenues through refining, wholesaling and retailing of petroleum products. Our Energy segment produces and sells (primarily wholesale) gasoline, diesel fuel, propane, asphalt, lubricants and other related products and provides transportation services. We are the nation's largest cooperative energy company, with operations that include petroleum refining and pipelines; supply, marketing and distribution of refined fuels (gasoline, diesel fuel and other energy products); blending, sale and distribution of lubricants; and wholesale supply of propane and other natural gas liquids. For the majority of revenues arising from sales to energy customers, we satisfy our performance obligation of providing energy products such as gasoline, diesel fuel, propane, asphalt, lubricants and other related products at the point-in-time that the finished petroleum product is delivered or made available to the wholesale or retail customer, at which point control is considered to have been transferred to the customer and revenue can be recognized, as there are no remaining performance obligations that we need to satisfy to be entitled to the agreed-upon transaction price as stated in the contract. For fixed and provisionally priced derivative sales contracts that are accounted for under the provisions of the derivative accounting guidance and are outside the scope of the revenue recognition guidance, we recognize revenue when control of the inventory is transferred within the meaning of ASC Topic 606. Our Ag segment derives its revenues through origination and marketing of grain, including service activities conducted at export terminals; wholesale sales of agronomy products and processed sunflowers; sales of soybean meal, soybean refined oil and soyflour products; production and marketing of renewable fuels; and retail sales of petroleum and agronomy products, and feed and farm supplies. For the majority of revenues arising from sales to Ag customers, we satisfy our performance obligation of delivering a commodity or other agricultural end product to a customer at the point-in-time the commodity or other end product (wholesale grain, agronomy products, soybean products, ethanol or country operations retail products) has been delivered or is made available to the customer, at which point control is considered to have been transferred to the customer and revenue can be recognized, as there are no remaining performance obligations that need to be satisfied to be entitled to the agreed-upon transaction price as stated in the contract. The amount of revenue recognized follows the contractually specified price, which may include freight or other contractually specified cost components. For fixed and provisionally priced derivative sales contracts that are accounted for under the provisions of the derivative accounting guidance and are outside the scope of the revenue recognition guidance, we recognize revenue when control of the inventory is transferred within the meaning of ASC Topic 606. Corporate and Other primarily consists of our financing and hedging businesses, which are presented together due to the similar nature of their products and services, as well as the relatively lower amount of revenues for those businesses compared to our Ag and Energy businesses. Prior to its sale on May 4, 2018, our insurance business was also included in Corporate and Other. Revenues from our hedging business are primarily recognized at the point-in-time that the hedging transaction is completed after we have fully satisfied all performance obligations under the contract, and revenues arising from our financing business are recognized in accordance with ASC Topic 470, Debt, and fall outside the scope of ASC Topic 606. Contract Assets and Contract Liabilities Contract assets relate to unbilled amounts arising from goods that have already been transferred to the customer where the right to payment is not conditional on the passage of time. This results in the recognition of an asset, as the amount of revenue recognized at a certain point-in-time exceeds the amount billed to the customer. Contract assets are recorded in accounts receivable within our Consolidated Balance Sheets and were immaterial as of August 31, 2019 and 2018 . Contract liabilities relate to advance payments from customers for goods and services that we have yet to provide. Contract liabilities of $207.5 million and $172.0 million as of August 31, 2019 and 2018 , respectively, are recorded within customer advance payments on our Consolidated Balance Sheets. For the year ended August 31, 2019 , we recognized revenues of $170.7 million , which were included in the customer advance payments balance at the beginning of the period. Practical Expedients We applied ASC Topic 606 utilizing the following allowable exemptions or practical expedients: • Election to not disclose the unfulfilled performance obligation balance for contracts with an original duration of one year or less; • Recognition of the incremental costs of obtaining a contract as an expense when incurred if the amortization period of the asset that would otherwise have been recognized is one year or less; • Election to present revenues net of sales taxes and other similar taxes; and • Practical expedient to treat shipping and handling as a fulfillment activity rather than a promised service, resulting in the conclusion that shipping and handling is not a separate performance obligation.</t>
  </si>
  <si>
    <t>Receivables [Abstract]</t>
  </si>
  <si>
    <t>Receivables Receivables as of August 31, 2019 and 2018 , are as follows: 2019 2018 (Dollars in thousands) Trade accounts receivable $ 1,803,284 $ 1,578,764 CHS Capital short-term notes receivable 592,909 569,379 Other 511,821 534,071 Gross receivables 2,908,014 2,682,214 Less allowances and reserves 176,805 221,813 Total receivables $ 2,731,209 $ 2,460,401 Trade Accounts Trade accounts receivable are initially recorded at a selling price that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Receivables from related parties are disclosed in Note 17, Related Party Transactions . No third-party customer accounted for more than 10% of the total receivables balance as of August 31, 2019 or 2018 . CHS Capital Notes Receivable CHS Capital, our wholly-owned subsidiary, has short-term notes receivable from commercial and producer borrowers. The short-term notes receivable have maturity terms of 12 months or less and are reported at their outstanding unpaid principal balances, adjusted for the allowance of loan losses, as CHS Capital has the intent and ability to hold the applicable loans for the foreseeable future or until maturity or pay-off. The carrying value of CHS Capital short-term notes receivable approximates fair value given the notes' short-term duration and use of market pricing adjusted for risk. Notes receivable from commercial borrowers are collateralized by various combinations of mortgages, personal property, accounts and notes receivable, inventories and assignments of certain regional cooperative's capital stock. These loans are primarily originated in the states of North Dakota and Minnesota. CHS Capital also has loans receivable from producer borrowers that are collateralized by various combinations of growing crops, livestock, inventories, accounts receivable, personal property and supplemental mortgages and are originated in the same states as the commercial notes. In addition to the short-term balances included in the table above, CHS Capital had long-term notes receivable, with durations of generally not more than 10 years , totaling $ 180.0 million and $ 203.0 million at August 31, 2019 and 2018 , respectively. The long-term notes receivable are included in other assets on our Consolidated Balance Sheets. As of August 31, 2019 and 2018 , commercial notes represented 41% and 40% , respectively, and producer notes represented 59% and 60% , respectively, of total CHS Capital notes receivable. CHS Capital has commitments to extend credit to customers if there are no violations of any contractually established conditions. As of August 31, 2019 , CHS Capital customers had additional available credit of $ 650.6 million . Allowance for Loan Losses and Impairments CHS Capital maintains an allowance for loan losses that is an estimate of potential incurred losses inherent in the loans receivable portfolio. In accordance with FASB ASC 450-20, Accounting for Loss Contingencies, and ASC 310-10, Accounting by Creditors for Impairment of a Loan , the allowance for loan losses consists of general and specific components. The general component is based on historical loss experience and qualitative factors addressing operational risks and industry trends. The specific component relates to loans receivable that are classified as impaired. Additions to the allowance for loan losses are reflected within reserve and impairment charges (recoveries), net in the Consolidated Statements of Operations. The portion of loans receivable deemed uncollectible is charged off against the allowance. Recoveries of previously charged off amounts increase the allowance for loan losses. No significant amounts of CHS Capital notes were past due as of August 31, 2019 or 2018 , and specific and general loan loss reserves related to CHS Capital notes were not material as of either date. Interest Income Interest income is recognized on the accrual basis using a method that computes simple interest on a daily basis. Accrual of interest on commercial loans receivable is discontinued at the time the receivable is 90 days past due unless the credit is well-collateralized and in process of collection. Past due status is based on contractual terms of the loan. Producer loans receivable are placed in non-accrual status based on estimates and analysis due to the annual debt service terms inherent to CHS Capital's producer loans. In all cases, loans are placed in non-accrual status or charged off at an earlier date if collection of principal or interest is considered doubtful. Troubled Debt Restructurings Restructuring of a loan constitutes a troubled debt restructuring, or restructured loan, if the creditor for economic reasons related to the debtor’s financial difficulties grants a concession to the debtor that it would otherwise not consider. Concessions vary by program and borrower. Concessions may include interest rate reductions, term extensions, payment deferrals or the acceptance of additional collateral in lieu of payments. In limited circumstances, principal may be forgiven. When a restructured loan constitutes a troubled debt restructuring, CHS includes these loans within its impaired loans. CHS Capital had no significant troubled debt restructurings and no third-party borrowers that accounted for more than 10% of the total CHS Capital notes receivable or total receivables as of August 31, 2019 or 2018 . Loan Participations During fiscal 2019, CHS Capital sold $92.3 million of notes receivable to numerous counterparties under a master participation agreement. The sale resulted in the removal of notes receivable from the Consolidated Balance Sheet. CHS Capital has no retained interests in the transferred notes receivable, other than collection and administrative services. Proceeds from sales of notes receivable have been included in investing activities in the Consolidated Statement of Cash Flows. Fees received related to the servicing of notes receivable are recorded in other income in the Consolidated Statements of Operations. We consider the fees received adequate compensation for services rendered and, accordingly, have recorded no servicing asset or liability. Other Receivables Other receivables are comprised of certain other amounts recorded in the normal course of business, including receivables related to value-added taxes, certain financing receivables and pre-crop financing, primarily to Brazilian farmers, to finance a portion of supplier production costs. We do not bear costs or operational risks associated with the related growing crops, although our ability to be paid depends on the crops actually being produced. The financing is collateralized by future crops, land and physical assets of the suppliers, carries a local market interest rate and settles when the farmer's crop is harvested and sold. No significant troubled debt restructurings occurred and no third-party customer or borrower accounted for more than 10% of the total receivables balance as of August 31, 2019 or 2018 . We identified and recorded an out-of-period adjustment to correct an error related to multiple years that increased bad debt expense for other receivables by $25.5 million during the year ended August 31, 2019 . We concluded that the error is not material to the previously reported financial statements and its correction is not material to the financial statements for the year ended August 31, 2019 .</t>
  </si>
  <si>
    <t>Inventory Disclosure [Abstract]</t>
  </si>
  <si>
    <t>Inventories Inventories as of August 31, 2019 and 2018 , are as follows: 2019 2018 (Dollars in thousands) Grain and oilseed $ 1,024,645 $ 1,298,522 Energy 717,378 737,639 Agronomy 954,037 560,675 Processed grain and oilseed 109,900 99,426 Other 48,328 72,387 Total inventories $ 2,854,288 $ 2,768,649 As of August 31, 2019 and 2018 , we valued approximately 16% of inventories, primarily crude oil and refined fuels within our Energy segment, using the lower of cost, determined on the LIFO method, or net realizable value. If the FIFO method of accounting had been used, inventories would have been higher than the reported amount by $ 215.0 million and $ 345.0 million as of August 31, 2019 and 2018 , respectively. Inventory previously classified as feed and farm supplies inventory represented non-grain and oilseed inventories held at our country operations locations. During fiscal 2019, these inventories were reclassified to better align with their underlying inventory types, primarily agronomy and energy inventories. Prior year feed and farm supply inventory amounts have been reclassified as agronomy, energy and other inventories in the amounts of $314.4 million, $22.4 million and $55.1 million, respectively.</t>
  </si>
  <si>
    <t>Investments [Abstract]</t>
  </si>
  <si>
    <t>Investments Investments as of August 31, 2019 and 2018 , are as follows: 2019 2018 (Dollars in thousands) Equity method investments: CF Industries Nitrogen, LLC $ 2,708,942 $ 2,735,073 Ventura Foods, LLC 374,516 360,150 Ardent Mills, LLC 209,027 205,898 Other equity method investments 267,247 288,016 Other investments 124,264 122,788 Total investments $ 3,683,996 $ 3,711,925 Joint ventures and other investments in which we have significant ownership and influence but not control, are accounted for in our consolidated financial statements using the equity method of accounting. Our significant equity method investments consist of CF Nitrogen, Ventura Foods, LLC ("Ventura Foods"), and Ardent Mills, LLC ("Ardent Mills"), which are summarized below. In addition to the recognition of our share of income from our equity method investments, our equity method investments are evaluated for indicators of other-than-temporary impairment on an ongoing basis in accordance with U.S. GAAP. Other investments consist primarily of investments in cooperatives without readily determinable fair values and are generally recorded at cost, unless an impairment or other observable market price change occurs requiring an adjustment. CF Nitrogen We have a $2.7 billion investment in CF Nitrogen, a strategic venture with CF Industries Holdings, Inc. ("CF Industries"). The investment consists of an approximate 10% membership interest (based on product tons) in CF Nitrogen. At the time we entered into the strategic venture on February 1, 2016, we also entered into an 80 -year supply agreement that entitles us to purchase up to 1.1 million tons of granular urea and 580,000 tons of urea ammonium nitrate ("UAN") annually from CF Nitrogen for ratable delivery. Our purchases under the supply agreement are based on prevailing market prices and we receive semi-annual cash distributions (in January and July of each year) from CF Nitrogen via our membership interest. These distributions are based on actual volumes purchased from CF Nitrogen under the strategic venture and will have the effect of reducing our investment to zero over 80 years on a straight-line basis. We account for this investment using the hypothetical liquidation at book value method, recognizing our share of the earnings and losses of CF Nitrogen based on our contractual claims on the entity's net assets pursuant to the liquidation provisions of CF Nitrogen's Limited Liability Company Agreement, adjusted for the semi-annual cash distributions. For the years ended August 31, 2019 and 2018 , equity earnings were $160.4 million and $106.9 million , respectively, and are included as equity income from investments in our Nitrogen Production segment. Cash distributions received from CF Nitrogen for the years ended August 31, 2019 and 2018 , were $186.5 million and $127.9 million, respectively. The following tables provide aggregate summarized financial information for CF Nitrogen for the balance sheets as of August 31, 2019 and 2018 , and the statements of operations for the 12 months ended August 31, 2019 , 2018 and 2017 : 2019 2018 (Dollars in thousands) Current assets $ 590,057 $ 576,076 Non-current assets 7,028,766 7,447,594 Current liabilities 228,324 215,104 Non-current liabilities 2,455 71 2019 2018 2017 (Dollars in thousands) Net sales $ 2,894,795 $ 2,449,695 $ 2,051,159 Gross profit 737,168 423,612 195,142 Net earnings 706,291 401,295 123,965 Earnings attributable to CHS Inc. 160,373 106,895 66,530 Ventura Foods and Ardent Mills We have a 50% interest in Ventura Foods, which is a joint venture with Wilsey Foods, Inc., a majority-owned subsidiary of MBK USA Holdings, Inc., that produces and distributes primarily vegetable oil-based products, and we have a 12% interest in Ardent Mills, which is a joint venture with Cargill Incorporated and ConAgra Foods, Inc., which combines the North American flour milling operations of the three parent companies. We account for Ventura Foods and Ardent Mills as equity method investments included in Corporate and Other. The following tables provide aggregate summarized financial information for our equity method investments in Ventura Foods and Ardent Mills for balance sheets as of August 31, 2019 and 2018 , and statements of operations for the 12 months ended August 31, 2019 , 2018 and 2017 : 2019 2018 (Dollars in thousands) Current assets $ 1,469,003 $ 1,462,590 Non-current assets 2,327,217 2,331,295 Current liabilities 535,579 671,928 Non-current liabilities 790,401 693,360 2019 2018 2017 (Dollars in thousands) Net sales $ 5,752,368 $ 5,882,035 $ 5,762,849 Gross profit 565,784 601,927 673,329 Net earnings 248,303 226,776 265,126 Earnings attributable to CHS Inc. 69,157 46,069 60,716 Our investments in other equity method investees are not significant in relation to our consolidated financial statements, either individually or in the aggregate.</t>
  </si>
  <si>
    <t>Property, Plant and Equipment</t>
  </si>
  <si>
    <t>Property, Plant and Equipment [Abstract]</t>
  </si>
  <si>
    <t>Property, Plant and Equipment As of August 31, 2019 and 2018 , major classes of property, plant and equipment, which include capital lease assets, consisted of the amounts in the table below. 2019 2018 (Dollars in thousands) Land and land improvements $ 319,452 $ 341,767 Buildings 1,079,073 1,034,860 Machinery and equipment 7,392,767 7,199,509 Office equipment and other 346,649 316,946 Construction in progress 329,297 204,207 Gross property, plant and equipment 9,467,238 9,097,289 Less accumulated depreciation and amortization 4,378,530 3,955,570 Total property, plant and equipment $ 5,088,708 $ 5,141,719 We have various assets under capital leases totaling $62.7 million and $50.0 million as of August 31, 2019 and 2018 , respectively. Accumulated amortization on assets under capital leases was $20.6 million and $18.9 million as of August 31, 2019 and 2018 , respectively. The following is a schedule by fiscal year of future minimum lease payments under capital leases together with the present value of the net minimum lease payments as of August 31, 2019 : (Dollars in thousands) 2020 $ 6,761 2021 6,199 2022 5,021 2023 4,548 2024 2,638 Thereafter 6,517 Total minimum future lease payments 31,684 Less amount representing interest 3,445 Present value of net minimum lease payments $ 28,239 We continuously monitor our long-lived assets, including property, plant and equipment, for potential indicators of impairment in accordance with U.S. GAAP. As a result of these monitoring activities, our Ag segment recorded impairment charges of approximately $12.2 million associated with certain non-strategic long-lived assets that ceased operation during fiscal 2019 . During fiscal 2017 our Ag segment recorded an impairment charge of $30.4 million from the reduction in the fair value of agricultural assets held, which was determined using a market-based approach. In addition, our Energy segment recorded an impairment charge of $32.7 million associated with the cancellation of a capital project in fiscal 2017. These impairments were included in the reserve and impairment charges (recoveries), net line of the Consolidated Statements of Operations. Depreciation expense, including amortization of capital lease assets, for the years ended August 31, 2019 , 2018 and 2017 , was $ 495.3 million , $ 475.8 million and $ 475.9 million , respectively.</t>
  </si>
  <si>
    <t>Other Assets</t>
  </si>
  <si>
    <t>Other Assets [Abstract]</t>
  </si>
  <si>
    <t>Other Assets Other assets as of August 31, 2019 and 2018 , are as follows: 2019 2018 (Dollars in thousands) Goodwill $ 172,404 $ 138,464 Customer lists, trademarks and other intangible assets 71,206 29,338 Notes receivable 189,045 211,986 Long-term derivative assets 36,408 23,084 Prepaid pension and other benefits 73,100 101,539 Capitalized major maintenance 286,890 130,780 Cash value life insurance 122,792 123,010 Other 60,350 76,128 Total other assets $ 1,012,195 $ 834,329 Changes in the net carrying amount of goodwill for the years ended August 31, 2019 and 2018 , by segment, are as follows: Energy Ag Corporate Total (Dollars in thousands) Balances, August 31, 2017 $ 552 $ 127,328 $ 10,574 $ 138,454 Effect of foreign currency translation adjustments — 10 — 10 Balances, August 31, 2018 552 127,338 10,574 138,464 Goodwill acquired during the period — 61,358 — 61,358 Impairment — (27,418 ) — (27,418 ) Balances, August 31, 2019 $ 552 $ 161,278 $ 10,574 $ 172,404 Goodwill of $61.4 million acquired during the third quarter of fiscal 2019 was related to our acquisition of the remaining 75% ownership in West Central Distribution ("WCD") that we did not previously own. See Note 18, Acquisitions , for additional information related to the acquisition. No goodwill has been allocated to our Nitrogen Production segment, which consists of a single investment accounted for under the equity method. All long-lived assets, including goodwill and other identifiable intangible assets, are evaluated for impairment in accordance with U.S. GAAP. Goodwill is evaluated for impairment annually as of July 31. All long-lived assets, including goodwill, are also evaluated for impairment whenever triggering events or other circumstances indicate the carrying amount of an asset group or reporting unit may not be recoverable. As a result of our annual goodwill impairment analyses performed as of July 31, 2019, we recorded a goodwill impairment charge of $27.4 million associated with a reporting unit in our Ag segment. The impairment charge primarily resulted from changing market dynamics that have reduced future profitability within the reporting unit, as well as strategy changes and the challenging economic environment in the agriculture industry. The impairment charge was recorded in the reserve and impairment charges (recoveries), net line item in the Consolidated Statements of Operations for the year ended August 31, 2019 . No material impairments related to long-lived assets were recorded, and no goodwill impairments were identified as a result of CHS’s annual goodwill analyses performed as of July 31, 2018. Intangible assets subject to amortization primarily include customer lists, trademarks and non-compete agreements, and are amortized over their respective useful lives (ranging from 2 to 30 years). Intangible assets of $47.2 million were acquired during fiscal 2019 related to the acquisition of the remaining 75% ownership interest in WCD that we did not previously own. See Note 18, Acquisitions , for additional information related to the acquisition. Information regarding intangible assets included in other assets on our Consolidated Balance Sheets is as follows: August 31, 2019 August 31, 2018 Carrying Amount Accumulated Amortization Net Carrying Amount Accumulated Amortization Net (Dollars in thousands) Customer lists $ 84,815 $ (17,609 ) $ 67,206 $ 40,815 $ (13,082 ) $ 27,733 Trademarks and other intangible assets 9,736 (5,736 ) 4,000 6,536 (4,931 ) 1,605 Total intangible assets $ 94,551 $ (23,345 ) $ 71,206 $ 47,351 $ (18,013 ) $ 29,338 Intangible asset amortization expense for the years ended August 31, 2019 , 2018 and 2017 , was $5.3 million , $3.4 million and $4.3 million , respectively. The estimated annual amortization expense related to intangible assets subject to amortization for the next five years is as follows: (Dollars in thousands) 2020 $ 5,271 2021 4,874 2022 4,706 2023 4,576 2024 4,576 Thereafter 47,107 Total $ 71,110 Activity related to capitalized major maintenance costs at our refineries for the years ended August 31, 2019 , 2018 and 2017 , is summarized below: Balance at Cost Amortization Balance at (Dollars in thousands) 2019 $ 130,780 $ 224,406 $ (68,296 ) $ 286,890 2018 105,006 87,460 (61,686 ) 130,780 2017 169,054 3,010 (67,058 ) 105,006</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August 31, 2019 . Notes Payable Notes payable as of August 31, 2019 and 2018 , consisted of the following: Weighted-average Interest Rate 2019 2018 2019 2018 (Dollars in thousands) Notes payable 3.36% 3.50% $ 1,330,550 $ 1,437,264 CHS Capital notes payable 2.90% 2.82% 825,558 834,932 Total notes payable $ 2,156,108 $ 2,272,196 On July 16, 2019 , we amended and restated our primary line of credit, which is a five -year unsecured revolving credit facility with a syndicate of domestic and international banks. The credit facility provides a committed amount of $2.75 billion that expires on July 16, 2024 . We maintain a series of uncommitted bilateral facilities that are renewed annually. Amounts borrowed under these short-term credit facilities are used to fund our working capital. The following table summarizes our primary lines of credit as of August 31, 2019 and 2018 : Primary Revolving Credit Facilities Fiscal Year of Maturity Total Capacity Borrowings Outstanding Interest Rates 2019 2019 2018 (Dollars in thousands) Committed five-year unsecured facility 2024 $ 2,750,000 $ 335,000 $ — LIBOR or base rate +0.00% to 1.45% Uncommitted bilateral facilities 2020 630,000 430,000 515,000 LIBOR or base rate +0.00% to 1.20% In addition to our primary revolving lines of credit, we have a three -year $315.0 million committed revolving pre-export credit facility for CHS Agronegocio Industria e Comercio Ltda ("CHS Agronegocio"), our wholly-owned subsidiary, to provide financing for its working capital needs arising from its purchases and sales of grains, fertilizers and other agricultural products that expires in April 2020. As of August 31, 2019 , no amounts were outstanding under the facility. In addition to our uncommitted bilateral facilities above, our wholly-owned subsidiaries, CHS Europe S.a.r.l. and CHS Agronegocio, had uncommitted lines of credit with $342.7 million outstanding as of August 31, 2019 . In addition, our other international subsidiaries had lines of credit with a total of $155.8 million outstanding as of August 31, 2019 , of which $13.8 million was collateralized. CHS Capital Notes Payable We have a receivables and loans securitization facility ("Securitization Facility") with certain unaffiliated financial institutions ("Purchasers"). Under the Securitization Facility, we and certain of our subsidiaries ("Originators") sell trade accounts and notes receivable ("Receivables") to Cofina Funding, LLC ("Cofina"), a wholly-owned bankruptcy-remote indirect subsidiary of CHS. Cofina in turn transfers the Receivables to the Purchasers, which is accounted for as a secured borrowing. We use the proceeds from the sale of Receivables under the Securitization Facility for general corporate purposes and settlements are made on a monthly basis. The Securitization Facility was amended on June 27 , 2019 , to extend its termination date to June 26 , 2020. The termination date may be extended. During the period from July 2017 through an amendment of the Securitization Facility in June 2018, CHS accounted for Receivables sold under the Securitization Facility as a sale of financial assets pursuant to ASC 860, Transfers and Servicing , and the Receivables sold were derecognized from our Consolidated Balance Sheets. The following table is a reconciliation of the beginning and ending balances of the Deferred Purchase Price ("DPP") receivable, including the long-term portion included in other assets, for the year ended August 31, 2018 . 2018 (Dollars in thousands) Balance - beginning of year $ 548,602 Cash collections on DPP receivable (10,961 ) Transfer of receivables (386,900 ) Monthly settlements, net (169,827 ) Fair value adjustment 19,086 Balance - end of year $ — On September 4, 2018, we entered into a repurchase facility ("Repurchase Facility") related to the Securitization Facility. Under the Repurchase Facility, we are able to borrow up to $150.0 million , collateralized by a subordinated note issued by Cofina in favor of the Originators and representing a portion of the outstanding balance of the Receivables sold by the Originators to Cofina under the Securitization Facility. As of August 31, 2019 , the outstanding balance under the Repurchase Facility was $150.0 million . CHS Capital has available credit under a master participation agreement with one counterparty. Borrowings under this agreement are accounted for as secured borrowings and bear interest at 4.19% as of August 31, 2019 . As of August 31, 2019 , the total funding commitment under this agreement was $5.0 million , of which $2.3 million was borrowed. CHS Capital sells loan commitments it has originated to ProPartners Financial on a recourse basis. The total outstanding commitments under the program were $65.8 million as of August 31, 2019 , of which $42.3 million was borrowed under these commitments with an interest rate of 3.36% . CHS Capital borrows funds under short-term notes issued as part of a surplus funds program. Borrowings under this program are unsecured and bear interest at variable rates ranging from 0.35% to 1.40% as of August 31, 2019 , and are due upon demand. Borrowings under these notes totaled $63.8 million as of August 31, 2019 . Long-Term Debt During the year ended August 31, 2019 , we repaid approximately $153.6 million of long-term debt consisting of scheduled debt maturities and optional prepayments. There were no new material borrowings of long-term debt during fiscal 2019. Amounts included in long-term debt on our Consolidated Balance Sheets as of August 31, 2019 and 2018 , are presented in the table below. 2019 2018 (Dollars in thousands) 4.00% unsecured notes $100 million face amount, due in equal installments beginning in fiscal 2017 through fiscal 2021 $ 40,000 $ 60,000 4.08% unsecured notes $130 million face amount, due in fiscal 2019 (a) — 129,229 4.52% unsecured notes $160 million face amount, due in fiscal 2021 (a) 161,978 157,528 4.67% unsecured notes $130 million face amount, due in fiscal 2023 (a) 136,086 128,577 4.39% unsecured notes $152 million face amount, due in fiscal 2023 152,000 152,000 3.85% unsecured notes $80 million face amount, due in fiscal 2025 80,000 80,000 3.80% unsecured notes $100 million face amount, due in fiscal 2025 100,000 100,000 4.58% unsecured notes $150 million face amount, due in fiscal 2025 151,776 145,213 4.82% unsecured notes $80 million face amount, due in fiscal 2026 80,000 80,000 4.69% unsecured notes $58 million face amount, due in fiscal 2027 58,000 58,000 4.74% unsecured notes $95 million face amount, due in fiscal 2028 95,000 95,000 4.89% unsecured notes $100 million face amount, due in fiscal 2031 100,000 100,000 4.71% unsecured notes $100 million face amount, due in fiscal 2033 100,000 100,000 5.40% unsecured notes $125 million face amount, due in fiscal 2036 125,000 125,000 Private Placement debt 1,379,840 1,510,547 2.25% unsecured term loans from cooperative and other banks, due in fiscal 2025 (b) 366,000 366,000 Bank financing 366,000 366,000 Capital lease obligations 28,239 25,280 Other notes and contracts with interest rates from 1.30% to 15.25% 18,601 32,607 Deferred financing costs (3,569 ) (4,179 ) Total long-term debt 1,789,111 1,930,255 Less current portion 39,210 167,565 Long-term portion $ 1,749,901 $ 1,762,690 (a) We have entered into interest rate swaps designated as fair value hedging relationships with these notes. Changes in the fair value of the swaps are recorded each period with a corresponding adjustment to the carrying value of the debt. See Note 13, Derivative Financial Instruments and Hedging Activities, for more information. (b) Borrowings are variable under the agreement and bear interest at a base rate (or LIBOR) plus an applicable margin. As of August 31, 2019 , the carrying value of our long-term debt approximated its fair value, which is estimated to be $1.9 billion based on quoted market prices of similar debt (a Level 2 fair value measurement based on the classification hierarchy of ASC Topic 820, Fair Value Measurement ). We have outstanding interest rate swaps designated as fair value hedges of select portions of our fixed-rate debt. During fiscal 2019 , we recorded corresponding fair value adjustments of $21.2 million , which are included in the amounts in the table above. See Note 13, Derivative Financial Instruments and Hedging Activities , for additional information. We have a 10 -year term loan with a syndicate of banks. The agreement provides for committed term loans in an amount up to $600.0 million . As of August 31, 2019 , $236.0 million of term loans were outstanding under this agreement. The agreement includes a revolving feature, whereby we are able to pay down and re-advance an amount up to $300.0 million of the $600.0 million . During fiscal 2017, we re-advanced $130.0 million under the revolving provision of the loan. As of August 31, 2019 , $130.0 million of revolving loans were outstanding under this agreement. Principal on the outstanding balances is payable in full in September 2025. Long-term debt outstanding as of August 31, 2019 , has aggregate maturities, excluding fair value adjustments and capital leases (see Note 6, Property, Plant and Equipment , for a schedule of minimum future lease payments under capital leases), as follows: (Dollars in thousands) 2020 $ 32,812 2021 180,663 2022 66 2023 282,066 2024 2,620 Thereafter 1,256,525 Total $ 1,754,752 Interest expense for the years ended August 31, 2019 , 2018 and 2017 , was $167.1 million , $149.2 million and $171.2 million , respectively, net of capitalized interest of $9.4 million , $6.7 million and $6.9 million , respectively.</t>
  </si>
  <si>
    <t>Income Taxes</t>
  </si>
  <si>
    <t>Income Tax Disclosure [Abstract]</t>
  </si>
  <si>
    <t>Income Taxes The provision for (benefit from) income taxes for the years ended August 31, 2019 , 2018 and 2017 is as follows: 2019 2018 2017 (Dollars in thousands) Current: Federal $ 211 $ 15,576 $ 8,394 State 3,815 7,041 (1,787 ) Foreign (2,630 ) 20,268 6,736 Total Current 1,396 42,885 13,343 Deferred: Federal (4,923 ) (146,780 ) (173,184 ) State (8,491 ) (127 ) (13,244 ) Foreign (438 ) (54 ) (8,039 ) Total Deferred (13,852 ) (146,961 ) (194,467 ) Total $ (12,456 ) $ (104,076 ) $ (181,124 ) Domestic income before income taxes was $825.7 million , $717.4 million and $158.5 million for the years ended August 31, 2019 , 2018 and 2017 , respectively. Foreign loss before income taxes was $3.1 million , $46.2 million and $268.7 million for the years ended August 31, 2019, 2018 and 2017, respectively. On December 22, 2017, the Tax Cuts and Jobs Act ("Tax Act") was enacted into law. The Tax Act provides for significant U.S. tax law changes that reduced our federal corporate statutory tax rate from 35% to 21% as of January 1, 2018. As a fiscal year-end taxpayer, our annual statutory federal corporate tax rate applicable to fiscal 2018 was a blended rate of 25.7% . For fiscal 2019, the annual statutory federal corporate tax rate was 21%. The Tax Act initially repealed the Domestic Production Activities Deduction ("DPAD") and enacted the Deduction for Qualified Business Income of Pass-Thru Entities ("QBI Deduction"); however, the Consolidated Appropriations Act, 2018 ("Appropriations Act") enacted into law on March 23, 2018, impacted these deductions. The Appropriations Act modifies the QBI Deduction under Section 199A of the Tax Act to reenact DPAD for agricultural and horticultural cooperatives as it existed prior to enactment of the Tax Act and modifies the QBI Deduction available to cooperative patrons as enacted by the Tax Act. All references to the Tax Act below include modifications introduced by the Appropriations Act. Deferred taxes are comprised of basis differences related to investments, accrued liabilities and certain federal and state tax credits. Deferred tax assets and liabilities as of August 31, 2019 and 2018 , are as follows: 2019 2018 (Dollars in thousands) Deferred tax assets: Accrued expenses $ 62,245 $ 138,417 Postretirement health care and deferred compensation 42,747 41,797 Tax credit carryforwards 152,347 154,240 Loss carryforwards 136,435 104,519 Nonqualified equity 290,447 178,046 Major maintenance — 5,484 Other 97,071 83,580 Deferred tax assets valuation reserve (246,344 ) (230,373 ) Total deferred tax assets 534,948 475,710 Deferred tax liabilities: Pension 11,237 19,397 Investments 99,838 98,608 Major maintenance 4,679 — Property, plant and equipment 560,334 513,238 Other 1,760 26,828 Total deferred tax liabilities 677,848 658,071 Net deferred tax liabilities $ 142,900 $ 182,361 We have total gross loss carryforwards of $626.4 million , of which $363.6 million will expire over periods ranging from fiscal 2020 to fiscal 2041. The remainder will carry forward indefinitely. Based on estimates of future taxable profits and losses in certain foreign tax jurisdictions, as well as consideration of other factors, we assessed whether a valuation allowance was necessary to reduce specific foreign loss carryforwards to amounts we believe are more likely than not to be realized as of August 31, 2019 . If our estimates prove inaccurate, adjustments to the valuation allowances may be required in the future with gains or losses being charged to income in the period such determination is made. During fiscal 2019 , valuation allowances related to foreign operations decreased by $15.1 million due to net operating loss carryforwards and other timing differences. McPherson refinery's gross state tax credit carryforwards for income tax were approximately $123.3 million and $121.6 million as of August 31, 2019 and 2018 , respectively. During the year ended August 31, 2019 , the valuation allowance for the McPherson refinery increased by $0.8 million , net of federal tax, due to a change in the amount of state tax credits that will be available for use and estimated to be utilized. McPherson refinery's valuation allowance on Kansas state credits is necessary due to the limited amount of taxable income generated in Kansas by the combined group on an annual basis. Our foreign tax credit of $11.2 million was generated in fiscal 2018 and will expire in 10 years. Our alternative minimum tax credit of $14.1 million will not expire. Our general business credits of $79.3 million , comprised primarily of low-sulfur diesel credits, will begin to expire on August 31, 2027 , and our state tax credits of $123.0 million began to expire on August 31, 2019. As of August 31, 2019 and 2018 , net deferred tax assets of $0.1 million and $0.4 million , respectively, were included in other assets. The reconciliation of the statutory federal income tax rates to the effective tax rates for the years ended August 31, 2019 , 2018 and 2017 is as follows: 2019 2018 2017 Statutory federal income tax rate 21.0 % 25.7 % 35.0 % State and local income taxes, net of federal income tax benefit (0.7 ) 0.7 12.1 Patronage earnings (14.3 ) (13.6 ) 91.7 Domestic production activities deduction (9.9 ) (8.4 ) 30.5 Export activities at rates other than the U.S. statutory rate 0.2 6.1 51.6 U.S. tax reform — (23.2 ) — Intercompany transfer of business assets — (6.1 ) — Increase in unrecognized tax benefits 0.2 6.8 — Valuation allowance 0.3 (3.4 ) (77.1 ) Tax credits 0.4 0.7 22.8 Crack spread contingency — — 4.8 Other 1.3 (0.8 ) (7.0 ) Effective tax rate (1.5 )% (15.5 )% 164.4 % Primary drivers of the fiscal 2019 income tax benefit are retaining the current DPAD benefit and deducting previously disallowed DPAD available from the carryback of excise tax credits, which were partially offset by an increase in our unrecognized deferred tax benefit as described below. Primary drivers of the fiscal 2018 income tax benefit were recognition of deferred benefits from revaluation of our net deferred tax liability resulting from the Tax Act, an intercompany transfer of a business on December 1, 2017, and a current tax benefit from retaining a significant portion of the DPAD, which were partially offset by deferred tax expense from an increase in our unrecognized tax benefit as described below. Components of the income tax benefit disclosed as a percentage of income (loss) before income taxes in the reconciliation of the statutory federal income tax rate for the year ended August 31, 2017 , were magnified because our fiscal 2017 income tax benefit was unusually large in relation to our income (loss) before income taxes. Primary drivers of the fiscal 2017 income tax benefit were recognition of deferred tax benefits related to the issuance of non-qualified equity certificates for fiscal 2013 and 2014, which is disclosed within "Patronage earnings" and U.S. and Brazil deductions related to a Brazilian trading partner loss, which are disclosed within "Statutory federal income tax rate" and "Export activities at rates other than the U.S. statutory rate," respectively, as well as a current tax benefit from retaining a significant portion of the DPAD. A significant income tax expense within the fiscal 2017 income tax benefit is an increase in the valuation allowance against deferred tax assets generated in a Brazilian trading partner loss and Kansas state tax credits. We file income tax returns in the U.S. federal jurisdiction, as well as various state and foreign jurisdictions. Our uncertain tax positions are affected by the tax years that are under audit or remain subject to examination by the relevant taxing authorities. In addition to the current year, fiscal 2007 through 2018 remain subject to examination, at least for certain issues. We account for our income tax provisions in accordance with ASC Topic 740, Income Taxes , which prescribes a minimum threshold a tax provision is required to meet before being recognized in our consolidated financial statements. This interpretation requires us to recognize in our consolidated financial statements tax positions determined more likely than not to be sustained upon examination, based on the technical merits of the position. A reconciliation of the gross beginning and ending amounts of unrecognized tax benefits for the periods presented follows: 2019 2018 2017 (Dollars in thousands) Balance at beginning of period $ 91,135 $ 37,830 $ 37,105 Additions attributable to current year tax positions 14,162 3,640 725 Additions attributable to prior year tax positions — 49,665 — Reductions attributable to prior year tax positions (4,169 ) — — Balance at end of period $ 101,128 $ 91,135 $ 37,830 During fiscal 2019 , we increased our unrecognized tax benefits as a result of proposed tax regulations related to DPAD and decreased our unrecognized tax benefits for excise tax credits related to blending and sales of renewable fuels deducted from income taxes. During fiscal 2018 , adverse judicial opinions received by other taxpayers with similar filing positions resulted in an increase to our unrecognized tax benefits primarily for excise tax credits related to blending and sales of renewable fuels deducted from income taxes. During fiscal 2017 , we increased our unrecognized tax benefits for excise tax credits related to blending and sales of renewable fuels deducted from income taxes. If we were to prevail on all positions taken in relation to uncertain tax positions, $93.3 million of the unrecognized tax benefits would ultimately benefit our effective tax rate. However, we do not believe it is reasonably possible that the total amount of unrecognized tax benefits will significantly increase or decrease within the next 12 months. We recognize interest and penalties related to unrecognized tax benefits in our provision for income taxes. We recognized $1.7 million and $1.2 million for interest and penalties related to unrecognized tax benefits in our Consolidated Statement of Operations for the year ended August 31, 2019 and 2018 , respectively, and a related $2.9 million and $1.2 million interest payable on our Consolidated Balance Sheet as of August 31, 2019 and 2018 , respectively. No interest or penalties were recognized in our Consolidated Statements of Operations for the year ended August 31, 2017 , and no interest payable was recorded on our Consolidated Balance Sheet as of August 31, 2017 .</t>
  </si>
  <si>
    <t>Equities</t>
  </si>
  <si>
    <t>Equity [Abstract]</t>
  </si>
  <si>
    <t>Equities In accordance with our bylaws and by action of the Board of Directors, annual net earnings from patronage sources are distributed to consenting patrons following the close of each fiscal year and are based on amounts using financial statement earnings. The cash portion of the qualified patronage distribution, if any, is determined annually by the Board of Directors, with the balance issued in the form of qualified and/or non-qualified capital equity certificates. Total patronage distributions for fiscal 2019 are estimated to be $562.4 million , with the qualified cash portion estimated to be $90.0 million and non-qualified equity distributions of $472.4 million . No portion of annual net earnings for fiscal 2019 will be issued in the form of qualified capital equity certificates. Patronage distributions for fiscal 2018 were $428.8 million , with a $75.8 million cash portion. The actual patronage distributions and cash portion for fiscal 2017 and 2016 were $ 128.8 million (with no cash portion) and $257.5 million ( $103.9 million in cash), respectively. Annual net earnings from patronage or other sources may be added to the unallocated capital reserve or, upon action by the Board of Directors, may be allocated to members in the form of nonpatronage equity certificates. The Board of Directors authorized, in accordance with our bylaws, that 10% of the earnings from patronage business for fiscal 2019 , 2018 and 2017 be added to our capital reserves. Redemptions of outstanding equity are at the discretion of the Board of Directors. Redemptions of capital equity certificates approved by the Board of Directors are divided into two pools, one for non-individuals (primarily member cooperatives) who may participate in an annual redemption program for qualified equities held by them and another for individual members who are eligible for equity redemptions at age 70 or upon death. The CHS redemption policy includes a redemption program for individuals similar to the one that is available to non-individual members, subject to CHS Board of Directors overall discretion whether to redeem outstanding equity. In accordance with authorization from the Board of Directors, we expect total redemptions related to the year ended August 31, 2019 , that will be distributed in fiscal 2020 , to be approximately $90.0 million . This amount is classified as a current liability on our August 31, 2019 , Consolidated Balance Sheet. During the years ended August 31, 2019 , 2018 and 2017 , we redeemed in cash, outstanding owners' equities in accordance with authorization from the Board of Directors, in the amounts of $ 85.5 million , $8.8 million and $35.3 million , respectively. In March 2017, we redeemed approximately $20.0 million of patrons' equities by issuing 695,390 shares of Class B Cumulative Redeemable Preferred Stock, Series 1 ("Class B Series 1 Preferred Stock"), with a total redemption value of $17.4 million , excluding accumulated dividends. Each share of Class B Series 1 Preferred Stock was issued in redemption of $28.74 of patrons' equities in the form of capital equity certificates. Preferred Stock The following is a summary of our outstanding preferred stock as of August 31, 2019 , all shares of which are listed and traded on the Global Select Market of Nasdaq: Nasdaq Symbol Issuance Date Shares Outstanding Redemption Value Net Proceeds (a) Dividend Rate (b) (c) Dividend Payment Frequency Redeemable Beginning (d) (Dollars in millions) 8% Cumulative Redeemable CHSCP (e) 12,272,003 $ 306.8 $ 311.2 8.00 % Quarterly 7/18/2023 Class B Cumulative Redeemable, Series 1 CHSCO (f) 21,459,066 536.5 569.3 7.875 % Quarterly 9/26/2023 Class B Reset Rate Cumulative Redeemable, Series 2 CHSCN 3/11/2014 16,800,000 420.0 406.2 7.10 % Quarterly 3/31/2024 Class B Reset Rate Cumulative Redeemable, Series 3 CHSCM 9/15/2014 19,700,000 492.5 476.7 6.75 % Quarterly 9/30/2024 Class B Cumulative Redeemable, Series 4 CHSCL 1/21/2015 20,700,000 517.5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 not to exceed 8.00% per annum, subsequent to March 31, 2024. (c) The Class B Reset Rate Cumulative Redeemable Preferred Stock, Series 3 accumulates dividends at a rate of 6.75% per year until September 30, 2024, and then at a rate equal to the three-month LIBOR plus 4.155% ,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Preferred Stock Dividends We made dividend payments on our preferred stock of $168.7 million , $168.7 million and $167.6 million , during the years ended August 31, 2019 , 2018 and 2017 , respectively. As of August 31, 2019 , we have no authorized but unissued shares of preferred stock. The following is a summary of dividends per share by class of preferred stock for the years ended August 31, 2019 and 2018 . For the Years Ended August 31, Nasdaq Symbol 2019 2018 (Dollars per share) 8% Cumulative Redeemable CHSCP $ 2.00 $ 2.00 Class B Cumulative Redeemable, Series 1 CHSCO 1.97 1.97 Class B Reset Rate Cumulative Redeemable, Series 2 CHSCN 1.78 1.78 Class B Reset Rate Cumulative Redeemable, Series 3 CHSCM 1.69 1.69 Class B Cumulative Redeemable, Series 4 CHSCL 1.88 1.88 Accumulated Other Comprehensive Loss Changes in accumulated other comprehensive income (loss) by component, for the years ended August 31, 2019 , 2018 and 2017 are as follows: Pension and Other Postretirement Benefits Unrealized Net Gain (Loss) on Available for Sale Investments Cash Flow Hedges Foreign Currency Translation Adjustment Total (Dollars in thousands) Balance as of August 31, 2016, net of tax $ (165,146 ) $ 5,656 $ (9,196 ) $ (42,844 ) $ (211,530 ) Other comprehensive income (loss), before tax: Amounts before reclassifications 25,216 7,117 1,892 (7,960 ) 26,265 Amounts reclassified out 26,174 — 1,742 15 27,931 Total other comprehensive income (loss), before tax 51,390 7,117 3,634 (7,945 ) 54,196 Tax effect (18,688 ) (2,732 ) (1,392 ) (214 ) (23,026 ) Other comprehensive income (loss), net of tax 32,702 4,385 2,242 (8,159 ) 31,170 Balance as of August 31, 2017, net of tax (132,444 ) 10,041 (6,954 ) (51,003 ) (180,360 ) Other comprehensive income (loss), before tax: Amounts before reclassifications 7,633 21,078 1,031 (10,062 ) 19,680 Amounts reclassified out 21,804 (25,534 ) 1,704 (2,042 ) (4,068 ) Total other comprehensive income (loss), before tax 29,437 (4,456 ) 2,735 (12,104 ) 15,612 Tax effect (9,371 ) 1,308 (195 ) 83 (8,175 ) Other comprehensive income (loss), net of tax 20,066 (3,148 ) 2,540 (12,021 ) 7,437 Reclassification of tax effects to capital reserves (27,957 ) 1,968 (1,468 ) 465 (26,992 ) Balance as of August 31, 2018, net of tax (140,335 ) 8,861 (5,882 ) (62,559 ) (199,915 ) Other comprehensive income (loss), before tax: Amounts before reclassifications (51,118 ) — 37,709 (9,990 ) (23,399 ) Amounts reclassified out 10,279 — (9,843 ) — 436 Total other comprehensive income (loss), before tax (40,839 ) — 27,866 (9,990 ) (22,963 ) Tax effect 8,280 — (7,670 ) 41 651 Other comprehensive income (loss), net of tax (32,559 ) — 20,196 (9,949 ) (22,312 ) Reclassifications 416 (8,861 ) 983 2,756 (4,706 ) Balance as of August 31, 2019, net of tax $ (172,478 ) $ — $ 15,297 $ (69,752 ) $ (226,933 ) Amounts reclassified from accumulated other comprehensive income (loss) were related to pension and other postretirement benefits, cash flow hedges, available-for-sale investments and foreign currency translation adjustments. Pension and other postretirement reclassifications include amortization of net actuarial loss, prior service credit and transition amounts and are recorded as cost of goods sold and marketing, general and administrative expenses (see Note 11, Benefit Plans , for further information). Gains or losses on the sale of available-for-sale investments are recorded to other income. Foreign currency translation reclassifications related to sales of businesses are recorded to other income.</t>
  </si>
  <si>
    <t>Benefit Plans</t>
  </si>
  <si>
    <t>Retirement Benefits [Abstract]</t>
  </si>
  <si>
    <t>Benefit Plans We have various pension and other defined benefit as well as defined contribution plans in which substantially all employees may participate. We also have non-qualified supplemental executive and Board retirement plans. Financial information on changes in projected benefit obligation, plan assets funded and balance sheet status as of August 31, 2019 and 2018 , is as follows: Qualified Pension Benefits Non-Qualified Pension Benefits Other Benefits 2019 2018 2019 2018 2019 2018 (Dollars in thousands) Change in benefit obligation: Projected benefit obligation at beginning of period $ 767,184 $ 806,174 $ 20,755 $ 25,599 $ 29,790 $ 31,836 Service cost 38,592 39,677 311 548 1,053 943 Interest cost 28,396 24,007 747 711 1,094 908 Actuarial (gain) loss (9,606 ) 3,146 76 205 (2,596 ) (623 ) Assumption change 102,441 (36,515 ) 1,841 (783 ) 3,398 (1,612 ) Plan amendments 18 244 — — — — Settlements (615 ) — (3,975 ) (4,824 ) — — Benefits paid (49,714 ) (69,549 ) (708 ) (701 ) (1,641 ) (1,662 ) Projected benefit obligation at end of period $ 876,696 $ 767,184 $ 19,047 $ 20,755 $ 31,098 $ 29,790 Change in plan assets: Fair value of plan assets at beginning of period $ 829,616 $ 875,820 $ — $ — $ — $ — Actual gain (loss) on plan assets 90,139 23,345 — — — — Company contributions 40,001 — 4,683 5,525 1,641 1,662 Settlements (615 ) — (3,975 ) (4,824 ) — — Benefits paid (49,714 ) (69,549 ) (708 ) (701 ) (1,641 ) (1,662 ) Fair value of plan assets at end of period $ 909,427 $ 829,616 $ — $ — $ — $ — Funded status at end of period $ 32,731 $ 62,432 $ (19,047 ) $ (20,755 ) $ (31,098 ) $ (29,790 ) Amounts recognized on balance sheet: Non-current assets $ 32,731 $ 62,432 $ — $ — $ — $ — Accrued benefit cost: Current liabilities — — (1,580 ) (1,780 ) (2,040 ) (2,040 ) Non-current liabilities — — (17,467 ) (18,975 ) (29,058 ) (27,750 ) Ending balance $ 32,731 $ 62,432 $ (19,047 ) $ (20,755 ) $ (31,098 ) $ (29,790 ) Amounts recognized in accumulated other comprehensive loss (pretax): Prior service cost (credit) $ 1,117 $ 1,288 $ (616 ) $ (691 ) $ (3,160 ) $ (3,716 ) Net (gain) loss 244,164 209,606 2,151 427 (15,445 ) (17,875 ) Ending balance $ 245,281 $ 210,894 $ 1,535 $ (264 ) $ (18,605 ) $ (21,591 ) The accumulated benefit obligation of the qualified pension plans was $ 833.2 million and $ 736.2 million at August 31, 2019 and 2018 , respectively. The accumulated benefit obligation of the non-qualified pension plans was $ 16.9 million and $ 18.6 million at August 31, 2019 and 2018 , respectively. Information for the pension plans with an accumulated benefit obligation in excess of plan assets is set forth below: For the Years Ended August 31, 2019 2018 (Dollars in thousands) Projected benefit obligation $ 19,047 $ 20,755 Accumulated benefit obligation 16,907 18,586 A significant assumption for pension plan accounting is the discount rate. We utilize a full-yield curve approach by applying the specific spot rates along the yield curve used in the determination of the benefit obligation to the relevant projected cash flows. Components of net periodic benefit costs for the years ended August 31, 2019 , 2018 and 2017 , are as follows: Qualified Pension Benefits Non-Qualified Pension Benefits Other Benefits 2019 2018 2017 2019 2018 2017 2019 2018 2017 (Dollars in thousands) Components of net periodic benefit costs: Service cost $ 38,592 $ 39,677 $ 42,149 $ 311 $ 548 $ 1,206 $ 1,053 $ 943 $ 1,160 Interest cost 28,396 24,007 22,999 747 711 843 1,094 908 930 Expected return on assets (44,968 ) (48,159 ) (48,235 ) — — — — — — Settlement of retiree obligations 51 — — 191 (112 ) (30 ) — — — Prior service cost (credit) amortization 190 1,437 1,540 (75 ) 30 19 (556 ) (565 ) (565 ) Actuarial loss (gain) amortization 12,348 18,073 22,869 2 61 546 (1,627 ) (1,224 ) (798 ) Net periodic benefit cost (benefit) $ 34,609 $ 35,035 $ 41,322 $ 1,176 $ 1,238 $ 2,584 $ (36 ) $ 62 $ 727 Weighted-average assumptions to determine the net periodic benefit cost: Discount rate 4.23 % 3.80 % 3.60 % 4.09 % 3.53 % 3.28 % 4.08 % 3.56 % 3.30 % Expected return on plan assets 5.50 % 5.75 % 5.75 % N/A N/A N/A N/A N/A N/A Rate of compensation increase 5.14 % 5.08 % 5.60 % 5.14 % 5.08 % 5.60 % N/A N/A N/A Weighted-average assumptions to determine the benefit obligations: Discount rate 3.06 % 4.23 % 3.80 % 2.70 % 4.09 % 3.53 % 2.89 % 4.13 % 3.56 % Rate of compensation increase 5.28 % 5.14 % 5.08 % 5.28 % 5.14 % 5.08 % N/A N/A N/A Components of net periodic benefit costs and amounts recognized in other comprehensive income (loss) for the years ended August 31, 2019 , 2018 and 2017 , are as follows: Qualified Pension Benefits Non-Qualified Pension Benefits Other Benefits 2019 2018 2017 2019 2018 2017 2019 2018 2017 (Dollars in thousands) Other comprehensive income (loss): Prior service cost (credit) $ 18 $ 244 $ — $ — $ — $ — $ — $ — $ — Net actuarial loss (gain) 47,556 (8,553 ) (16,044 ) 1,917 (578 ) (6,345 ) 801 (2,234 ) (5,427 ) Amortization of actuarial loss (gain) (12,307 ) (18,073 ) (22,869 ) (2 ) (61 ) (546 ) 1,627 1,224 798 Amortization of prior service costs (credit) (190 ) (1,437 ) (1,540 ) 75 (30 ) (19 ) 556 565 565 Settlement of retiree obligations (a) — — — (191 ) 112 30 — — — Total recognized in other comprehensive income $ 35,077 $ (27,819 ) $ (40,453 ) $ 1,799 $ (557 ) $ (6,880 ) $ 2,984 $ (445 ) $ (4,064 ) (a) Reflects amounts reclassified from accumulated other comprehensive income (loss) to net earnings. Estimated amortization in fiscal 2020 from accumulated other comprehensive loss into net periodic benefit cost is as follows: Qualified Pension Benefits Non-Qualified Pension Benefits Other Benefits (Dollars in thousands) Amortization of prior service cost (credit) $ 178 $ (114 ) $ (556 ) Amortization of actuarial (gain) loss 21,583 98 (1,392 ) For measurement purposes, a 7.1% annual rate of increase in the per capita cost of covered health care benefits was assumed for the year ended August 31, 2019 . The rate was assumed to decrease gradually to 4.5% by 2027 and remain at that level thereafter. Assumed health care cost trend rates have a significant effect on the amounts reported for the health care plans. A one-percentage-point change in the assumed health care cost trend rates would have the following effects: 1% Increase 1% Decrease (Dollars in thousands) Effect on total of service and interest cost components $ 200 $ (170 ) Effect on postretirement benefit obligation 2,000 (1,700 ) We provide defined life insurance and health care benefits for certain retired employees and Board of Directors participants. The plan is contributory based on years of service and family status, with retiree contributions adjusted annually. Contributions depend primarily on market returns on the pension plan assets and minimum funding level requirements. During fiscal 2019 , we made a discretionary contribution of $40.0 million to the pension plans. Based on the funded status of the qualified pension plans as of August 31, 2019 , we do not believe we will be required to contribute to these plans in fiscal 2020 , although we may voluntarily elect to do so. We expect to pay $ 3.6 million to participants of the non-qualified pension and postretirement benefit plans during fiscal 2020 . Our retiree benefit payments, which reflect expected future service, are anticipated to be paid as follows: Qualified Pension Benefits Non-Qualified Pension Benefits Other Benefits (Dollars in thousands) 2020 $ 72,600 $ 1,580 $ 2,040 2021 64,900 1,370 2,180 2022 61,900 1,940 2,410 2023 63,900 1,950 2,540 2024 65,000 2,030 2,520 2025-2029 326,100 8,840 11,110 We have trusts that hold the assets for the defined benefit plans. CHS has a qualified plan committee that sets investment guidelines with the assistance of external consultants. Investment objectives for the plans' assets are as follows: • optimization of the long-term returns on plan assets at an acceptable level of risk; • maintenance of broad diversification across asset classes and among investment managers; and • focus on long-term return objectives. Asset allocation targets promote optimal expected return and volatility characteristics given the long-term time horizon for fulfilling the obligations of the pension plans. The investment portfolio contains a diversified portfolio of investment categories, including equities, fixed-income securities and real estate. Securities are also diversified in terms of domestic and international securities, short- and long-term securities, growth and value equities, large and small cap stocks, as well as active and passive management styles. Our pension plans' investment policy strategy is such that liabilities match assets. This is being accomplished through the asset portfolio mix by reducing volatility and de-risking the plans. The plans' target allocation percentages range between 45% and 65% for fixed income securities and range between 35% and 55% for equity securities. An annual analysis of the risk versus the return of the investment portfolio is conducted to justify the expected long-term rate of return assumption. We generally use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The discount rate reflects the rate at which the associated benefits could be effectively settled as of the measurement date. In estimating this rate, we look at rates of return on fixed-income investments of similar duration to the liabilities in the plans that receive high investment-grade ratings by recognized ratings agencies. The qualified plan committee believes that with prudent risk tolerance and asset diversification, the plans should be able to meet pension obligations in the future. Our pension plans’ recurring fair value measurements by asset category at August 31, 2019 and 2018 , are presented in the tables below: 2019 Level 1 Level 2 Level 3 Total (Dollars in thousands) Cash and cash equivalents $ 7,938 $ — $ — $ 7,938 Equities: Common/collective trust at net asset value (1) — — — 209,860 Fixed income securities: Common/collective trust at net asset value (1) — — — 574,296 Partnership and joint venture interests measured at net asset value (1) — — — 101,641 Other assets measured at net asset value (1) — — — 15,692 Total $ 7,938 $ — $ — $ 909,427 2018 Level 1 Level 2 Level 3 Total (Dollars in thousands) Cash and cash equivalents $ 7,424 $ — $ — $ 7,424 Equities: Mutual funds 692 — — 692 Common/collective trust at net asset value (1) — — — 216,962 Fixed income securities: Common/collective trust at net asset value (1) — — — 500,637 Partnership and joint venture interests measured at net asset value (1) — — — 101,954 Other assets measured at net asset value (1) — — — 1,947 Total $ 8,116 $ — $ — $ 829,616 (1) In accordance with ASC Topic 820-10, Fair Value Measurement,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statement of net assets. Definitions for valuation levels are found in Note 14, Fair Value Measurements . We use the following valuation methodologies for assets measured at fair value. Mutual funds. Valued at quoted market prices, which are based on the net asset value of shares held by the plan at year-end. Mutual funds traded in active markets are classified within Level 1 of the fair value hierarchy. Mutual funds measured at fair value using the net asset value per share practical expedient have not been categorized in the fair value hierarchy in accordance with ASC Topic 820-10, Fair Value Measurement . Common/collective trusts. Common/collective trusts primarily consist of equity and fixed income funds and are valued using other significant observable inputs (including quoted prices for similar investments, interest rates, prepayment speeds, credit risks, referenced indices, quoted prices in inactive markets, adjusted quoted prices in active markets, adjusted quoted prices on foreign equity securities that were adjusted in accordance with pricing procedures approved by the trust, etc.). Common/collective trust investments can be redeemed daily and without restriction. Redemption of the entire investment balance generally requires a 45- to 60-day notice period. The equity funds provide exposure to large, mid and small cap U.S. equities, international large and small cap equities and emerging market equities. The fixed income funds provide exposure to U.S., international and emerging market debt securities. Partnership and joint venture interests. Valued at the net asset value of shares held by the plan at year-end as a practical expedient for fair value. The net asset value is based on the fair value of the underlying assets owned by the trust, minus its liabilities, then divided by the number of units outstanding. Redemptions of these interests generally require a 45- to 60-day notice period. Other assets. Other assets primarily include real estate funds and hedge funds held in the asset portfolio of our U.S. defined benefit pension plans. We are one of approximately 400 employers that contribute to the Co-op Retirement Plan ("Co-op Plan"), which is a defined benefit plan constituting a "multiple employer plan" under the Internal Revenue Code of 1986, as amended, and a "multiemployer plan" under the accounting standard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the plan an amount based on the underfunded status of the plan, referred to as a withdrawal liability. Our participation in the Co-op Plan for the years ended August 31, 2019 , 2018 and 2017 , is outlined in the table below: Contributions of CHS (Dollars in thousands) Plan Name EIN/Plan Number 2019 2018 2017 Surcharge Imposed Expiration Date of Collective Bargaining Agreement Co-op Retirement Plan 01-0689331 / 001 $ 1,712 $ 1,662 $ 1,653 N/A N/A Our contributions for the years stated above did not represent more than 5% of total contributions to the Co-op Plan as indicated in the Co-op Plan's most recently available annual report (Form 5500). Provisions of the Pension Protection Act of 2006 ("PPA") do not apply to the Co-op Plan because there is a special exemption for cooperative plans if the plan is maintained by more than one employer and at least 85% of the employers are rural cooperatives or cooperative organizations owned by agricultural producers. In the Co-op Plan, a "zone status" determination is not required, and therefore not determined. In addition, the accumulated benefit obligations and plan assets are not determined or allocated separately by individual employers. The most recent financial statements available in 2019 and 2018 are for the Co-op Plan's year-end at March 31, 2019 and 2018 , respectively. In total, the Co-op Plan was at least 80% funded on those dates based on the total plan assets and accumulated benefit obligations. Because the provisions of the PPA do not apply to the Co-op Plan, funding improvement plans and surcharges are not applicable. Future contribution requirements are determined each year as part of the actuarial valuation of the plan and may change as a result of plan experience. In addition to the contributions to the Co-op Plan listed above, total contributions to individually insignificant multi-employer pension plans were immaterial in fiscal 2019 , 2018 and 2017 . We have other contributory defined contribution plans covering substantially all employees. Total contributions by us to these plans were $ 31.0 million , $ 24.7 million and $ 19.9 million , for the years ended August 31, 2019 , 2018 and 2017 , respectively.</t>
  </si>
  <si>
    <t>Segment Reporting</t>
  </si>
  <si>
    <t>Segment Reporting [Abstract]</t>
  </si>
  <si>
    <t>Segment Reporting We are an integrated agricultural enterpris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s and oilseeds, grain and oilseed processing and food products, and the production and marketing of ethanol. We define our operating segments in accordance with ASC Topic 280, Segment Reporting , to reflect the manner in which our chief operating decision maker, our Chief Executive Officer, evaluates performance and allocates resources in managing the busines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entitles us, pursuant to a supply agreement that we entered with CF Nitrogen, to purchase up to a specified quantity of granular urea and UAN annually from CF Nitrogen. Corporate and Other represents our financing and hedging businesses, which primarily consists of commodities hedging, financial services related to crop production, and insurance which was disposed of in May 2018. Our non-consolidated investments in Ventura Foods and Ardent Mills are also included in our Corporate and Other category. Corporate administrative expenses and interest are allocated to each business segment and Corporate and Other, based on direct usage for services that can be tracked, such as information technology and legal, and other factors or considerations relevant to the costs incurred. Many of our business activities are highly seasonal and operating results vary throughout the year. For example, in our Ag segment, our country operations business generally experiences higher volumes and income during the spring planting season and during the fall harvest season and our agronomy business generally experiences higher volumes and income during the spring planting season. Our global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plant disease or insects, drought, availability and adequacy of supply, government regulations and policies, world events, and general political and economic conditions. While our revenues and operating results are derived primarily from businesses and operations that are wholly-owned or subsidiaries and limited liability companies in which we have a controlling interest, a portion of our business operations are conducted through companies in which we hold ownership interests of 50% or less or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Nitrogen Production segment, this consists of our approximate 10% membership interest (based on product tons) in CF Nitrogen. In Corporate and Other, this principally includes our 50% ownership in Ventura Foods and our 12% ownership in Ardent Mills. See Note 5, Investments , for more information related to CF Nitrogen, Ventura Foods and Ardent Mills. Reconciling amounts represent the elimination of revenues between segments. Such transactions are executed at market prices to more accurately evaluate the profitability of the individual business segments. Segment information for the years ended August 31, 2019 , 2018 and 2017 is presented in the tables below. The fiscal 2019 results for our Ag segment include results associated with our acquisition of the remaining 75% ownership interest in WCD that we did not previously own on March 1, 2019, which were not included in our prior period results. Refer to further details related to our acquisition of the remaining 75% ownership interest in WCD that we did not previously own within Note 18, Acquisitions . Energy Ag Nitrogen Production Corporate Reconciling Total (Dollars in thousands) For the year ended August 31, 2019: Revenues, including intersegment revenues $ 7,581,450 $ 24,736,425 $ — $ 68,710 $ (486,132 ) $ 31,900,453 Operating earnings (loss) 615,662 65,181 (35,046 ) 13,805 — 659,602 (Gain) loss on disposal of business — (3,886 ) — — — (3,886 ) Interest expense 5,719 101,386 55,226 11,684 (6,950 ) 167,065 Other (income) loss (5,548 ) (70,888 ) (2,769 ) (10,168 ) 6,950 (82,423 ) Equity (income) loss from investments (2,697 ) (4,447 ) (160,373 ) (69,238 ) — (236,755 ) Income (loss) before income taxes $ 618,188 $ 43,016 $ 72,870 $ 81,527 $ — $ 815,601 Intersegment revenues $ (462,374 ) $ (16,353 ) $ — $ (7,405 ) $ 486,132 $ — Capital expenditures 268,877 110,197 — 64,142 — 443,216 Depreciation and amortization 233,624 208,294 — 31,293 — 473,211 Total assets as of August 31, 2019 4,401,793 6,415,580 2,730,306 2,899,815 — 16,447,494 Energy Ag Nitrogen Production Corporate Reconciling Total (Dollars in thousands) For the year ended August 31, 2018: Revenues, including intersegment revenues $ 8,068,717 $ 25,052,395 $ — $ 64,516 $ (502,281 ) $ 32,683,347 Operating earnings (loss) 388,112 93,728 (20,619 ) (8,857 ) — 452,364 (Gain) loss on disposal of business (65,862 ) (7,707 ) — (58,247 ) — (131,816 ) Interest expense 14,627 94,256 50,499 (7,712 ) (2,468 ) 149,202 Other (income) loss (9,698 ) (68,471 ) (3,061 ) (3,975 ) 2,468 (82,737 ) Equity (income) loss from investments (3,063 ) 1,392 (106,895 ) (44,949 ) — (153,515 ) Income (loss) before income taxes $ 452,108 $ 74,258 $ 38,838 $ 106,026 $ — $ 671,230 Intersegment revenues $ (479,598 ) $ (14,914 ) $ — $ (7,769 ) $ 502,281 $ — Capital expenditures 248,207 77,962 — 29,243 — 355,412 Depreciation and amortization 230,230 218,716 — 29,104 — 478,050 Total assets as of August 31, 2018 4,168,239 6,534,777 2,758,668 2,919,494 — 16,381,178 Energy Ag Nitrogen Production Corporate Reconciling Total (Dollars in thousands) For the year ended August 31, 2017: Revenues, including intersegment revenues $ 6,620,680 $ 25,738,740 $ — $ 95,414 $ (417,408 ) $ 32,037,426 Operating earnings (loss) 75,203 (268,884 ) (18,430 ) 38,233 — (173,878 ) (Gain) loss on disposal of business — 2,190 — — — 2,190 Interest expense 18,365 71,986 48,893 33,250 (1,255 ) 171,239 Other (income) loss (1,099 ) (65,622 ) (30,534 ) (3,803 ) 1,255 (99,803 ) Equity (income) loss from investments (3,181 ) (7,277 ) (66,530 ) (60,350 ) — (137,338 ) Income (loss) before income taxes $ 61,118 $ (270,161 ) $ 29,741 $ 69,136 $ — $ (110,166 ) Intersegment revenues $ (392,842 ) $ (20,312 ) $ — $ (4,254 ) $ 417,408 $ — Capital expenditures 260,543 146,139 — 37,715 — 444,397 Depreciation and amortization 223,229 232,443 — 24,551 — 480,223 We have international sales, which are predominantly in our Ag segment. The following table presents our sales, based on the geographic location of the subsidiary making the sale, for the years ended August 31, 2019 , 2018 and 2017 : 2019 2018 2017 (Dollars in thousands) North America (a) $ 27,896,269 $ 29,475,724 $ 29,068,842 South America 2,027,020 1,569,330 1,441,316 Europe, Middle East and Africa (EMEA) 895,472 536,501 652,308 Asia Pacific (APAC) 1,081,692 1,101,792 874,960 Total $ 31,900,453 $ 32,683,347 $ 32,037,426 (a) Revenues in North America are substantially all attributed to revenues from the United States. Long-lived assets include our property, plant and equipment, capital lease assets and capitalized major maintenance costs. The following table presents long-lived assets by geographical region based on physical location: 2019 2018 (Dollars in thousands) United States $ 5,295,752 $ 5,185,572 International 79,846 86,927 Total $ 5,375,598 $ 5,272,499</t>
  </si>
  <si>
    <t>Derivative Financial Instruments and Hedging Activities</t>
  </si>
  <si>
    <t>Derivative Instruments and Hedging Activities Disclosure [Abstract]</t>
  </si>
  <si>
    <t>Our derivative instruments primarily consist of commodity and forward contracts and, to a minor degree, may include foreign currency and interest rate swap contracts. These contracts are economic hedges of price risk, but we do not apply hedge accounting under ASC Topic 815, Derivatives and Hedging , except with respect to certain interest rate swap contracts that are accounted for as cash flow hedges and certain future crude oil purchases that are accounted for as cash flow hedges. Derivative instruments are recorded on our Consolidated Balance Sheets at fair value as described in Note 14, Fair Value Measurements . The following tables present the gross fair values of derivative assets, derivative liabilities and margin deposits (cash collateral) recorded on our Consolidated Balance Sheets, along with related amounts permitted to be offset in accordance with U.S. GAAP. We have elected not to offset derivative assets and liabilities when we have the right of offset under ASC Topic 210-20, Balance Sheet - Offsetting , or when the instruments are subject to master netting arrangements under ASC Topic 815-10-45, Derivatives and Hedging - Overall . August 31, 2019 Amounts Not Offset on the Consolidated Balance Sheet but Eligible for Offsetting Gross Amounts Recognized Cash Collateral Derivative Instruments Net Amounts (Dollars in thousands) Derivative Assets Commodity derivatives $ 215,030 $ — $ 58,726 $ 156,304 Foreign exchange derivatives 10,334 — 7,108 3,226 Embedded derivative asset 21,364 — — 21,364 Total $ 246,728 $ — $ 65,834 $ 180,894 Derivative Liabilities Commodity derivatives $ 223,410 $ 4,191 $ 41,647 $ 177,572 Foreign exchange derivatives 20,609 — 7,108 13,501 Total $ 244,019 $ 4,191 $ 48,755 $ 191,073 August 31, 2018 Amounts Not Offset on the Consolidated Balance Sheet but Eligible for Offsetting Gross Amounts Recognized Cash Collateral Derivative Instruments Net Amounts (Dollars in thousands) Derivative Assets Commodity derivatives $ 313,033 $ — $ 26,781 $ 286,252 Foreign exchange derivatives 15,401 — 8,703 6,698 Embedded derivative asset 23,595 — — 23,595 Total $ 352,029 $ — $ 35,484 $ 316,545 Derivative Liabilities Commodity derivatives $ 421,054 $ 12,983 $ 26,781 $ 381,290 Foreign exchange derivatives 24,701 — 8,703 15,998 Total $ 445,755 $ 12,983 $ 35,484 $ 397,288 Derivative assets and liabilities with maturities of less than 12 months are recorded in derivative assets and derivative liabilities, respectively, on the Consolidated Balance Sheets. Derivative assets and liabilities with maturities greater than 12 months are recorded in other assets and other liabilities, respectively, on the Consolidated Balance Sheets. The amount of long-term derivative assets, excluding derivatives accounted for as fair value hedges, recorded on the Consolidated Balance Sheet at August 31, 2019 and 2018 , was $26.6 million and $ 23.1 million , respectively. The amount of long-term derivative liabilities, excluding derivatives accounted for as fair value hedges, recorded on the Consolidated Balance Sheet at August 31, 2019 and 2018 , was $7.4 million and $7.9 million , respectively.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years ended August 31, 2019 , 2018 and 2017 . Derivative Type Location of Gain (Loss) 2019 2018 2017 (Dollars in thousands) Commodity derivatives Cost of goods sold $ 125,323 $ 162,321 $ 168,569 Foreign exchange derivatives Cost of goods sold 4,228 (26,010 ) (13,140 ) Foreign exchange derivatives Marketing, general and administrative expenses (1,229 ) 596 (1,604 ) Interest rate derivatives Interest expense — (1 ) 8 Embedded derivative Other income (loss) 2,769 3,061 30,533 Total $ 131,091 $ 139,967 $ 184,366 Commodity Contracts When we enter a commodity purchase or sales commitment, we are exposed to risks related to price changes and performance, including delivery, quality, quantity and shipment period. If market prices decrease, we are exposed to risk of loss in the market value of inventory and purchase contracts with a fixed or partially fixed price. Conversely, we are exposed to risk of loss on our fixed or partially fixed price sales contracts if market prices increase. Our use of hedging reduces exposure to price volatility by protecting against adverse short-term price movements, but also limits the benefits of favorable short-term price movements. To reduce price risk associated with fixed price commitments, we generally enter into commodity derivative contracts, to the extent practical, to achieve a net commodity position within the formal position limits we have established and deemed prudent for each commodity. These contracts are primarily transacted on regulated commodity futures exchanges, but may also include over-the-counter derivative instruments when deemed appropriate. For commodities where there is no liquid derivative contract, risk is managed using forward sales contracts, other pricing arrangements and, to some extent, futures contracts in highly correlated commodities. These contracts are economic hedges of price risk, but are not designated as hedging instruments for accounting purposes. The contracts are recorded on our Consolidated Balance Sheets at fair values based on quotes listed on regulated commodity exchanges or the market prices of the underlying products listed on the exchanges, except that fertilizer and certain propane contracts are accounted for as normal purchase and normal sales transactions. Unrealized gains and losses on these contracts are recognized in cost of goods sold in our Consolidated Statements of Operations. When a futures position is established, initial margin must be deposited with the applicable exchange or broker. The amount of margin required varies by commodity and is set by the applicable exchange at its sole discretion. If the market price relative to a short futures position increases, an additional margin deposit would be required. Similarly, a margin deposit would be required if the market price relative to a long futures position decreases. Conversely, if the market price increases relative to a long futures position or decreases relative to a short futures position, margin deposits may be returned by the applicable exchange or broker. Our policy is to manage our commodity price risk exposure according to internal polices and in alignment with our tolerance for risk. Our profitability from operations is primarily derived from margins on products sold and grain merchandised, not from hedging transactions. At any one time, inventory and purchase contracts for delivery to us may be substantial. We have risk management policies that include established net position limits. These limits are defined for each commodity and business unit and may include both trader and management limits as appropriate. The limits policy is managed within each individual business unit to ensure any limits overage is explained and exposures reduced, or a temporary limit increase is established if needed. The position limits are reviewed at least annually with our senior leadership and Board of Directors. We monitor current market conditions and may expand or reduce our net position limits in response to changes in those conditions. In addition, all purchase and sales contracts are subject to credit approvals and appropriate terms and conditions. The use of hedging instruments does not protect against nonperformance by counterparties to cash contracts. We evaluate counterparty exposure by reviewing contracts and adjusting the values to reflect potential nonperformance. Risk of nonperformance by counterparties includes inability to perform because of a counterparty's financial condition and the risk that the counterparty will refuse to perform on a contract during periods of price fluctuations where contract prices are significantly different than the current market prices. We manage these risks by entering into fixed price purchase and sales contracts with preapproved producers and by establishing appropriate limits for individual suppliers. Fixed price contracts are entered into with customers of acceptable creditworthiness, as internally evaluated. Regarding our use of derivatives, we primarily transact in exchange traded instruments or enter into over-the-counter derivatives that clear through a designated clearing organization, which limits our counterparty exposure relative to hedging activities.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 As of August 31, 2019 and 2018 , we had outstanding commodity futures and options contracts that were used as economic hedges, as well as fixed-price forward contracts related to physical purchases and sales of commodities. The table below presents the notional volumes for all outstanding commodity contracts accounted for as derivative instruments. 2019 2018 Derivative Type Long Short Long Short (Units in thousands) Grain and oilseed (bushels) 547,096 717,522 715,866 929,873 Energy products (barrels) 13,895 4,663 17,011 8,329 Processed grain and oilseed (tons) 597 2,454 1,064 2,875 Crop nutrients (tons) 76 23 11 76 Ocean freight (metric tons) 295 85 227 45 Natural gas (MMBtu) 130 — 610 —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CHS has some risk exposure relating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s of our foreign exchange derivative contracts were $894.7 million and $988.8 million as of August 31, 2019 and August 31, 2018 , respectively. Embedded Derivative Asset Under the terms of our strategic investment in CF Nitrogen, if the CF Industries credit rating is reduced below certain levels by two of three specified credit ratings agencies, we are entitled to receive a non-refundable annual payment of $5.0 million from CF Industries. These payments will continue on an annual basis until the date the CF Industries credit rating is upgraded to or above certain levels by two of the three specified credit ratings agencies or February 1, 2026, whichever is earlier. Since the CF Industries credit rating was reduced below the specified levels during fiscal 2017, we have received an annual payment of $5.0 million from CF Industries. Gains totaling $2.8 million , $3.1 million and $30.5 million were recognized in other income (loss) in our Consolidated Statements of Operations during fiscal 2019 , fiscal 2018 and fiscal 2017 , respectively. The fair value of the embedded derivative asset recorded on our Consolidated Balance Sheet as of August 31, 2019 , was equal to $21.4 million . The current and long-term portions of the embedded derivative asset are included in derivative assets and other assets on our Consolidated Balance Sheet, respectively. See Note 14, Fair Value Measurements , for additional information regarding the valuation of the embedded derivative asset. Derivatives Designated as Cash Flow or Fair Value Hedging Strategies Fair Value Hedges As of August 31, 2019 , we had outstanding interest rate swaps with an aggregate notional amount of $365.0 million designated as fair value hedges of portions of our fixed-rate debt due between fiscal 2021 and fiscal 2025. As of August 31, 2018 , we had outstanding interest rate swaps with an aggregate notional amount of $495.0 million . Our objective in entering into these transactions is to offset changes in the fair value of the debt associated with the risk of variability in the three-month U.S. dollar LIBOR interest rate, in essence converting the fixed-rate debt to variable-rate debt. Under these interest rate swaps, we receive fixed-rate interest payments and make interest payments based on the three-month U.S. dollar LIBOR. Offsetting changes in the fair values of both the swap instruments and the hedged debt are recorded contemporaneously each period and only create an impact to earnings to the extent the hedge is ineffective. The following table presents the fair value of our derivative interest rate swap instruments designated as fair value hedges and the line items on our Consolidated Balance Sheets in which they are recorded as of August 31, 2019 and 2018 . 2019 2018 2019 2018 Balance Sheet Location Derivative Assets Balance Sheet Location Derivative Liabilities (Dollars in thousands) (Dollars in thousands) Derivative assets $ — $ — Derivative liabilities $ — $ 771 Other assets 9,841 — Other liabilities — 8,681 Total $ 9,841 $ — Total $ — $ 9,452 The following table sets forth the pretax gains (losses) on derivatives accounted for as hedging instruments that have been included in our Consolidated Statements of Operations for the years ended August 31, 2019 , 2018 and 2017 . Gain (Loss) on Fair Value Hedging Relationships: Location of Gain (Loss) 2019 2018 2017 (Dollars in thousands) Interest rate swaps Interest expense $ 21,158 $ 18,723 $ 12,806 Hedged item Interest expense (21,158 ) (18,723 ) (12,806 ) Total $ — $ — $ — The following table provides the location and carrying amount of hedged liabilities in our Consolidated Balance Sheets as of August 31, 2019 and 2018 . August 31, 2019 August 31, 2018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334,389 $ 30,611 $ 485,548 $ 9,452 Cash Flow Hedges In fiscal 2018, our Energy segment began designating certain of its pay-fixed, receive-variable, cash-settled swaps as cash flow hedges of future crude oil purchases. We also began designating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As of August 31, 2019 and 2018, the aggregate notional amount of cash flow hedges was 7.7 million and 1.1 million barrels, respectively. The following table presents the fair value of our commodity derivative instruments designated as cash flow hedges and the line items on our Consolidated Balance Sheets in which they are recorded. Derivative Assets Derivative Liabilities Balance Sheet Location August 31, 2019 August 31, 2018 Balance Sheet Location August 31, 2019 August 31, 2018 (Dollars in thousands) (Dollars in thousands) Derivative assets $ 33,179 $ 812 Derivative liabilities $ 5,351 $ 634 The following table presents the pretax gains (losses) recorded in other comprehensive income relating to cash flow hedges for the years ended August 31, 2019 , 2018 and 2017 : 2019 2018 2017 (Dollars in thousands) Commodity derivatives $ 27,650 $ 178 $ — The following table presents the pretax gains (losses) relating to cash flow hedges that were reclassified from accumulated other comprehensive loss into our Consolidated Statements of Operations for the years ended August 31, 2019 , 2018 and 2017 : Location of Gain (Loss) 2019 2018 2017 (Dollars in thousands) Commodity derivatives Cost of goods sold $ 11,497 $ — $ —</t>
  </si>
  <si>
    <t>Fair Value Measurements</t>
  </si>
  <si>
    <t>Fair Value Disclosures [Abstract]</t>
  </si>
  <si>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may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 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August 31, 2019 and 2018 , are as follows: 2019 Quoted Prices in Active Markets for Identical Assets (Level 1) Significant Other Observable Inputs (Level 2) Significant Unobservable Inputs (Level 3) Total (Dollars in thousands) Assets Commodity derivatives $ 67,817 $ 180,392 $ — $ 248,209 Foreign currency derivatives — 10,339 — 10,339 Interest rate swap derivatives — 9,841 — 9,841 Deferred compensation assets 40,368 — — 40,368 Embedded derivative asset — 21,364 — 21,364 Segregated investments 77,777 — — 77,777 Other assets 6,519 — — 6,519 Total $ 192,481 $ 221,936 $ — $ 414,417 Liabilities Commodity derivatives $ 40,305 $ 188,455 $ — $ 228,760 Foreign currency derivatives — 20,701 — 20,701 Total $ 40,305 $ 209,156 $ — $ 249,461 2018 Quoted Prices in Active Markets for Identical Assets (Level 1) Significant Other Observable Inputs (Level 2) Significant Unobservable Inputs (Level 3) Total (Dollars in thousands) Assets Commodity derivatives $ 54,487 $ 259,359 $ — $ 313,846 Foreign currency derivatives — 15,401 — 15,401 Deferred compensation assets 39,073 — — 39,073 Embedded derivative asset — 23,595 — 23,595 Other assets 5,334 — — 5,334 Total $ 98,894 $ 298,355 $ — $ 397,249 Liabilities Commodity derivatives $ 31,778 $ 389,911 $ — $ 421,689 Foreign currency derivatives — 24,701 — 24,701 Interest rate swap derivatives — 9,452 — 9,452 Total $ 31,778 $ 424,064 $ — $ 455,842 Commodity and foreign currency derivatives.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adjusted for location specific inputs, and are classified within Level 2. Location-specific inputs are driven by local market supply and demand and are generally based on broker or dealer quotations or market transactions in either listed or OTC markets. Changes in the fair values of these contracts are recognized in our Consolidated Statements of Operations as a component of cost of goods sold. Interest rate swap derivatives.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3, Derivative Financial Instruments and Hedging Activities , for additional information about interest rates swaps designated as fair value and cash flow hedges. Deferred compensation and other assets. Our deferred compensation investments consist primarily of rabbi trust assets that are valued based on unadjusted quoted prices on active exchanges and classified within Level 1. Changes in the fair values of these other assets are primarily recognized in our Consolidated Statements of Operations as a component of marketing, general and administrative expenses. Embedded derivative asset. The embedded derivative asset relates to contingent payments inherent to our investment in CF Nitrogen. The inputs used in the fair value measurement include the probability of future upgrades and downgrades of the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3, Derivative Financial Instruments and Hedging Activities , for additional information. Segregated investments. Our segregated investments are comprised of U.S. Treasury securities, which are valued using quoted market prices and classified within Level 1.</t>
  </si>
  <si>
    <t>Commitments and Contingencies</t>
  </si>
  <si>
    <t>Commitments and Contingencies Disclosure [Abstract]</t>
  </si>
  <si>
    <t>Commitments and Contingencies Environmental We are required to comply with various environmental laws and regulations incidental to our normal business operations.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Our bank covenants allow maximum guarantees of $1.0 billion , of which $196.0 million were outstanding on August 31, 2019 .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are current as of August 31, 2019 . Credit Commitments CHS Capital has commitments to extend credit to customers if there is no violation of any condition established in the contracts. As of August 31, 2019 , CHS Capital customers have additional available credit of $650.6 million . Lease Commitments We lease certain property, plant and equipment used in our operations under both capital and operating lease agreements. Many leases contain renewal options and escalation clauses. Our operating leases, which are primarily for railcars, equipment, vehicles and office space have remaining terms of one to 18 years. Total rental expense for operating leases was $113.3 million , $88.5 million and $81.3 million for the years ended August 31, 2019 , 2018 and 2017 , respectively. On November 30, 2017, we completed a sale-leaseback transaction for our primary corporate office building located in Inver Grove Heights, Minnesota. Simultaneous with the closing of the sale of the building, we entered into a 20 -year operating lease arrangement with respect to the building, with base annual rent of approximately $3.4 million during the first year, followed by annual increases of 2% through the remainder of the lease period. We lease certain railcars, equipment, vehicles and other assets under capital lease arrangements. These assets are included in property, plant and equipment on our Consolidated Balance Sheets while the corresponding capital lease obligations are included in long-term debt. See Note 6, Property, Plant and Equipment , and Note 8, Notes Payable and Long-Term Debt , for more information about capital leases. Minimum future lease payments required under noncancelable operating leases as of August 31, 2019 , are as follows: (Dollars in thousands) 2020 $ 87,168 2021 57,381 2022 43,665 2023 34,328 2024 26,793 Thereafter 92,653 Total minimum future lease payments $ 341,988 Unconditional Purchase Obligations 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and are not recorded on our Consolidated Balance Sheets. As of August 31, 2019 , minimum future payments required under long-term commitments that are noncancelable, and that third parties have used to secure financing for facilities that will provide contracted goods, are as follows: Payments Due by Period Total 2020 2021 2022 2023 2024 Thereafter (Dollars in thousands) Long-term unconditional purchase obligations $ 623,193 $ 81,607 $ 63,286 $ 58,965 $ 59,419 $ 58,804 $ 301,112 Total payments under these arrangements were $70.8 million , $61.4 million and $70.5 million for the years ended August 31, 2019 , 2018 and 2017 , respectively.</t>
  </si>
  <si>
    <t>Supplemental Cash Flow and Other Information</t>
  </si>
  <si>
    <t>Supplemental Cash Flow Elements [Abstract]</t>
  </si>
  <si>
    <t>Supplemental Cash Flow and Other Information Additional information concerning supplemental disclosures of cash flow activities for the years ended August 31, 2019 , 2018 and 2017 , is included in the table below. 2019 2018 2017 (Dollars in thousands) Net cash paid during the period for: Interest $ 172,259 $ 148,874 $ 160,040 Income taxes 19,918 13,410 14,571 Other significant noncash investing and financing transactions: Notes receivable reacquired under Securitization Facility — 615,089 — Trade receivables reacquired under Securitization Facility — 402,421 — Securitized debt reacquired under Securitization Facility — 634,000 — Deferred purchase price receivable extinguished under Securitization Facility — 386,900 — Notes receivable sold under Securitization Facility — — 747,345 Securitized debt extinguished under Securitization Facility — — 554,000 Deferred purchase price receivable recognized under Securitization Facility — — 547,553 Land and improvements received for notes receivable — — 138,699 Capital expenditures and major maintenance incurred but not yet paid 28,478 53,453 22,490 Capital lease obligations incurred 7,351 396 6,832 Capital equity certificates redeemed with preferred stock — — 19,985 Capital equity certificates issued in exchange for Ag acquisitions — — 2,928 Accrual of dividends and equities payable 180,000 153,941 12,121 Assets contributed to joint venture 7,353 — —</t>
  </si>
  <si>
    <t>Related Party Transactions</t>
  </si>
  <si>
    <t>Related Party Transactions [Abstract]</t>
  </si>
  <si>
    <t>Related Party Transactions We purchase and sell grain and other agricultural commodity products from certain equity investees, primarily CF Nitrogen, Ventura Foods, Ardent Mills and TEMCO, LLC. Sales to and purchases from related parties for the years ended August 31, 2019 , 2018 and 2017 , respectively, are as follows: 2019 2018 2017 (Dollars in thousands) Sales $ 2,628,670 $ 2,928,984 $ 3,183,944 Purchases 901,812 2,505,185 2,610,887 Receivables due from and payables due to related parties as of August 31, 2019 and 2018 , are as follows: 2019 2018 (Dollars in thousands) Due from related parties $ 26,785 $ 31,063 Due to related parties 60,156 52,284 As a cooperative, we are owned by farmers and ranchers and their member cooperatives, which are referred to as members. We buy commodities from and provide products and services to our members. Individually, our members do not have a significant ownership in CHS.</t>
  </si>
  <si>
    <t>Acquisitions (Notes)</t>
  </si>
  <si>
    <t>Business Combinations [Abstract]</t>
  </si>
  <si>
    <t>Business Combination Disclosure [Text Block]</t>
  </si>
  <si>
    <t>On March 1, 2019, we completed our acquisition of the remaining 75% ownership interest in WCD, a full-service wholesale distributor of agronomy products that operates primarily in the United States. The purchase price was equal to $113.4 million, including $6.7 million that was previously paid and $106.7 million paid on March 1, 2019, of which the net cash flows were reduced by $8.0 million of cash acquired. Prior to completing this acquisition and through February 28, 2019, we had a 25% ownership interest in WCD, which was accounted for under the equity method of accounting whereby we shared in the economics of WCD earnings on a pro-rata basis. Related party transactions through the date of the acquisition have been included within Note 17, Related Party Transactions . By acquiring the remaining ownership interest in WCD, we were able to expand our agronomy platform, position ourselves as a leading supply partner to cooperatives and retailers serving growers throughout the United States and add value for our owners. The WCD enterprise value was determined using a discounted cash flow model in which the fair value of the business was estimated based on the earning capacity of WCD. We estimated the fair value of the previously held equity interest to be equal to 25% of the total fair value of WCD, which was implied based on the purchase price we paid for the remaining 75% interest. The acquisition-date fair value of the previous equity interest was $37.8 million and is included in the measurement of the consideration transferred. We recognized a gain of approximately $19.1 million as a result of remeasuring our prior equity interest in WCD held before the acquisition of the remaining 75% interest. The gain is included in other (income) loss in our Consolidated Statements of Operations. Preliminary allocation of the purchase price for this transaction resulted in goodwill of $61.4 million , which is nondeductible for tax purposes, and definite-lived intangible assets of $47.2 million . As this acquisition is not considered to have a material impact on our financial statements, pro forma results of operations are not presented. The acquisition resulted in fair value measurements that are not on a recurring basis and did not have a material impact on our consolidated results of operations. Purchase accounting has not been finalized and preliminary fair values assigned to the net assets acquired are as follows: (Dollars in thousands) Cash $ 8,033 Other current assets 708,764 Property, plant and equipment 44,064 Goodwill 61,358 Other intangible assets 47,200 Other non-current assets 55 Liabilities (718,262 ) Total net assets acquired $ 151,212 Operating results for WCD are included in our Consolidated Statements of Operations from the day of the acquisition on March 1, 2019, through August 31, 2019 , including revenues and income (loss) before income taxes of $456.2 million and $12.9 million , respectively.</t>
  </si>
  <si>
    <t>Schedule II - Valuation and Qualifying Accounts and Reserves</t>
  </si>
  <si>
    <t>SEC Schedule, 12-09, Valuation and Qualifying Accounts [Abstract]</t>
  </si>
  <si>
    <t>SCHEDULE II — VALUATION AND QUALIFYING ACCOUNTS AND RESERVES Balance at Beginning of Year Additions: Charged to Costs and Expenses* Deductions: Write-offs, Net of Recoveries Balance at End of Year (Dollars in thousands) Allowances for doubtful accounts 2019 $ 221,813 $ 57,380 $ (102,388 ) $ 176,805 2018 225,726 2,748 (6,661 ) 221,813 2017 163,644 191,581 (129,499 ) 225,726 Valuation allowance for deferred tax assets 2019 $ 230,374 $ 41,260 $ (25,290 ) $ 246,344 2018 289,083 61,854 (120,563 ) 230,374 2017 213,583 115,893 (40,393 ) 289,083 Reserve for supplier advance payments 2019 $ 110,613 $ — $ (44,728 ) $ 65,885 2018 130,705 — (20,092 ) 110,613 *Net of reserve adjustments</t>
  </si>
  <si>
    <t>Organization, Basis of Presentation and Significant Accounting Policies (Policies)</t>
  </si>
  <si>
    <t>Basis of Presentation</t>
  </si>
  <si>
    <t>Basis of Presentation The consolidated financial statements include the accounts of CHS and all our subsidiaries and limited liability companies in which we have a controlling interest. The effects of all significant intercompany transactions have been eliminated. The notes to our consolidated financial statements refer to our Energy, Ag and Nitrogen Production reportable segments, as well as our Corporate and Other category, which represents an aggregation of individually immaterial operating segments. The Nitrogen Production reportable segment resulted from our investment in CF Industries Nitrogen, LLC ("CF Nitrogen"). See Note 12, Segment Reporting , for more information.</t>
  </si>
  <si>
    <t>Major Maintenance Activities</t>
  </si>
  <si>
    <t>Major Maintenance Activities Within our Energy segment, major maintenance activities (“turnarounds”) are performed at our Laurel, Montana, and McPherson, Kansas, refineries regularly. Turnarounds are the planned and required shutdowns of refinery processing units, which include replacement or overhaul of equipment that has experienced decreased efficiency in resource conversion. Because turnarounds are performed to extend the life, increase the capacity and/or improve the safety or efficiency of refinery processing assets, we follow the deferral method of accounting for turnarounds. Expenditures for turnarounds are capitalized (deferred) when incurred and amortized on a straight-line basis over a period of 2 to 5 years, which is the estimated time lapse between turnarounds. Should the estimated period between turnarounds change, we may be required to amortize the remaining cost of the turnaround over a shorter period, which would result in higher depreciation and amortization costs. Capitalized turnaround costs are included in other assets (long-term) on our Consolidated Balance Sheets and amortization expense related to the capitalized turnaround costs is included in cost of goods sold in our Consolidated Statements of Operations. Selection of the deferral method, as opposed to expensing turnaround costs when incurred, results in deferring recognition of turnaround expenditures. The deferral method also results in classification of related cash outflows as investing activities in our Consolidated Statements of Cash Flows, whereas expensing these costs as incurred would result in classifying the cash outflows as operating activities. Repair, maintenance and related labor costs are expensed as incurred and are included in operating cash flow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We evaluate our estimates and assumptions on an ongoing basis. </t>
  </si>
  <si>
    <t>Cash and Cash Equivalents</t>
  </si>
  <si>
    <t>Cash and Cash Equivalents Cash equivalents include short-term, highly liquid investments with original maturities of three months or less at the date of acquisition. The fair value of cash and cash equivalents approximates the carrying value due to the short-term nature of the instruments. Restricted Cash Restricted cash is included in our Consolidated Balance Sheets within other current assets (current portion) and other assets (non-current portion), as appropriate, and primarily relates to customer deposits for futures and option contracts associated with regulated commodities held in separate accounts as required under federal and other regulations. Pursuant to the requirements of the Commodity Exchange Act, such funds must be carried in separate accounts that are designated as segregated customer accounts, as applicable. Restricted cash also includes funds held in escrow pursuant to applicable regulations limiting their usage. The following table provides a reconciliation of cash and cash equivalents and restricted cash as reported within our Consolidated Balance Sheets that aggregates to the amount presented in our Consolidated Statements of Cash Flows. During the years ended August 31, 2019 , 2018 and 2017 , we updated the presentation of our Consolidated Statements of Cash Flows to include restricted cash with cash and cash equivalents when reconciling the beginning-of-period and end-of-period total amounts shown on our Consolidated Statements of Cash Flows. For the year ended August 31, 2019 2018 2017 (Dollars in thousands) Cash and cash equivalents $ 211,179 $ 450,617 $ 181,379 Restricted cash included in other current assets 88,496 90,193 83,561 Restricted cash included in other assets — 3,130 7,333 Total cash and cash equivalents and restricted cash $ 299,675 $ 543,940 $ 272,273</t>
  </si>
  <si>
    <t>Inventories Grain, processed grain, oilseed, processed oilseed and other minimally processed soy-based inventories are stated at net realizable value. These inventories ar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net realizable value.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t>
  </si>
  <si>
    <t xml:space="preserve">Derivative Financial Instruments and Hedging Activities We enter into various derivative instruments to manage our exposure to movements primarily associated with agricultural and energy commodity prices and, to a lesser degree, foreign currency exchange rates and interest rates. Except for certain interest rate swap and certain pay-fixed, receive-variable, cash-settled swaps related to future crude oil purchases, which are accounted for as fair value hedges and cash flow hedges, respectively, our derivative instruments represent economic hedges of price risk for which hedge accounting under Accounting Standards Codification ("ASC") Topic 815, Derivatives and Hedging , is not applied. Rather, the derivative instruments are recorded on our Consolidated Balance Sheets at fair value with changes in fair value being recorded directly to earnings, primarily within cost of goods sold in our Consolidated Statements of Operations. See Note 13, Derivative Financial Instruments and Hedging Activities, and Note 14, Fair Value Measurements, for additional information.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t>
  </si>
  <si>
    <t>Margin and Related Deposits</t>
  </si>
  <si>
    <t>Margin and Related Deposits Many of our derivative contracts with futures and options brokers require us to make margin deposits of cash or other assets. Subsequent margin deposits may also be necessary when changes in commodity prices result in a loss on the contract value to comply with applicable regulations. Our margin and related deposit assets are generally held by external brokers in segregated accounts to support the associated derivative contracts and may be used to fund or partially fund the settlement of those contracts as they expire. Similar to our derivative financial instruments, margin and related deposits are reported on a gross basis.</t>
  </si>
  <si>
    <t>Supplier Advance Payments and Rebates</t>
  </si>
  <si>
    <t xml:space="preserve">Supplier Advance Payments and Rebates Supplier advance payments are typically for periods less than 12 months and primarily include amounts paid for grain purchases from suppliers and amounts paid to crop nutrient and crop protection product suppliers to lock in future supply and pricing. </t>
  </si>
  <si>
    <t>Property, Plant and Equipment Property, plant and equipment are stated at cost less accumulated depreciation and amortization. Depreciation and amortization are provided on the straight-line method by charges to operations at rates based on the expected useful lives of individual or groups of assets (generally 15 to 20 years for land improvements; 20 to 40 years for buildings; 5 to 20 years for machinery and equipment; and 3 to 10 years for office equipment and other). Expenditures for maintenance and minor repairs and renewals are expensed, while the costs for major maintenance activities are capitalized and amortized on a straight-line basis over the period estimated to lapse until the next major maintenance activity occurs.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Property, plant and equipment and other long-lived assets are reviewed for impairment when events or changes in circumstances indicate that the carrying amounts may not be recoverable. This evaluation of recoverability is based on various indicators, including the nature, future economic benefits and geographic locations of the assets, historical or future profitability measures and other external market conditions. If these indicators sugges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as the amount by which the carrying value of the asset or asset group exceeds its fair value.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if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estimate the cost of performing the retirement activities and record a liability for the fair value of that future cost. We have other assets that we may be obligated to dismantle at the end of corresponding lease terms subject to lessor discretion for which we have recorded asset retirement obligations. Based on our estimates of timing, cost and probability of removal, these obligations are not material.</t>
  </si>
  <si>
    <t>Goodwill and Other Intangible Assets</t>
  </si>
  <si>
    <t>Goodwill and Other Intangible Assets Goodwill and other intangible assets are included in other assets (long-term) on our Consolidated Balance Sheets. Goodwill represents the excess of cost over the fair value of identifiable assets acquired. Goodwill is tested for impairment on an annual basis as of July 31 or more frequently if triggering events or other circumstances occur that could indicate impairment. Goodwill is tested for impairment at the reporting unit level, which has been determined to be our operating segments or one level below our operating segments in certain instances. Other intangible assets consist primarily of customer lists, trademarks and non-compete agreements. Intangible assets subject to amortization are expensed over their respective useful lives, which generally range from 2 to 30 years. We have no material intangible assets with indefinite useful lives. See Note 7, Other Assets , for more information on goodwill and other intangible assets.</t>
  </si>
  <si>
    <t>Revenue Recognition</t>
  </si>
  <si>
    <t>Revenue Recognition We provide a wide variety of products and services, ranging from agricultural inputs, such as fuels, farm supplies and agronomy products, to agricultural outputs that include grain and oilseed, processed grains and oilseeds and food products, and ethanol production and marketing. Revenue is recognized when performance obligations under the terms of a contract with a customer are satisfied, which generally occurs when control of the goods has transferred to the customer. For the majority of our contracts with customers, control transfers to customers at a point-in-time when the goods/services have been delivered, as that is generally when legal title, physical possession and risks and rewards of goods/services transfer to the customer. In limited arrangements, control transfers over time as the customer simultaneously receives and consumes the benefits of the service as we complete the performance obligation(s). Shipping and handling amounts billed to a customer as part of a sales transaction are included in revenues, and the related costs are included in cost of goods sold. Revenue is recognized at the transaction price that we expect to be entitled to in exchange for transferring goods or services to a customer, excluding amounts collected on behalf of third parties. We follow a policy of recognizing revenue at the point-in-time or over the period of time we satisfy our performance obligation by transferring control over a product or service to a customer in accordance with the underlying contract. For physically settled derivative sales contracts that are outside the scope of the revenue guidance, we recognize revenue when control of the inventory is transferred within the meaning of ASC Topic 606. See Note 2, Revenues , for more information on revenue recognition.</t>
  </si>
  <si>
    <t>Environmental Expenditures</t>
  </si>
  <si>
    <t>Environmental Expenditures We are subject to various federal, state, and local environmental laws and regulations. Environmental expenditures are expensed or capitalized depending on their future economic benefit. 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t>
  </si>
  <si>
    <t>Income Taxes CHS is a nonexempt agricultural cooperative and files a consolidated federal income tax return within our tax return period.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Reserves are recorded against unrecognized tax benefits when we believe certain fully supportable tax return positions are likely to be challenged and we may or may not prevail. If we determine that a tax position is more likely than not to be sustained upon audit, based on the technical merits of the position, we recognize the benefit by measuring the amount that is greater than 50% likely of being realized. We reevaluate the technical merits of our tax positions and recognize an uncertain tax benefit, or derecognize a previously recorded tax benefit, when there is (i) a completion of a tax audit, (ii) effective settlement of an issue, (iii) a change in applicable tax law including a tax case or legislative guidance, or (iv) expiration of the applicable statute of limitations. Significant judgment is required in accounting for tax reserves.</t>
  </si>
  <si>
    <t>Recent Accounting Pronouncements</t>
  </si>
  <si>
    <t>Recent Accounting Pronouncements Adopted In March 2017, the Financial Accounting Standards Board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Consolidated Statements of Operations. This ASU provides that the service cost component should be included in the same income statement line item as other compensation costs arising from services rendered by the employees during the period. The other components of net periodic benefit cost (such as interest, expected return on plan assets, prior service cost amortization and actuarial gain/loss amortization) are required to be presented in the Consolidated Statements of Operations separately outside of operating income. Additionally, only service cost may be capitalized in assets. This ASU was effective for us beginning September 1, 2018, for our fiscal year 2019 and for interim periods within that fiscal year. The guidance on the presentation of the components of net periodic benefit cost in the Consolidated Statements of Operations has been applied retrospectively, and the guidance regarding the capitalization of the service cost component in assets has been applied prospectively. The adoption of this guidance had no impact on previously reported income (loss) before income taxes or net income attributable to CHS; however, non-service cost components of net periodic benefit costs in prior periods have been reclassified from cost of goods sold and marketing, general and administrative expenses, and are now reported outside of operating income within other (income) loss. The amounts of the retrospective reclassification adjustments recorded as a result of adoption of this guidance are shown in the table below. For the year ended August 31, 2018 For the year ended August 31, 2017 As Previously Reported Accounting Change As Presented As Previously Reported Accounting Change As Presented (Dollars in thousands) Cost of goods sold $ 31,589,887 $ 1,340 $ 31,591,227 $ 31,142,766 $ 783 $ 31,143,549 Gross profit 1,093,460 (1,340 ) 1,092,120 894,660 (783 ) 893,877 Marketing, general and administrative expenses 674,083 3,382 677,465 612,007 (931 ) 611,076 Operating earnings (loss) 457,086 (4,722 ) 452,364 (174,026 ) 148 (173,878 ) Other (income) loss (78,015 ) (4,722 ) (82,737 ) (99,951 ) 148 (99,803 ) In January 2017, the FASB issued ASU No. 2017-01, Business Combinations (Topic 805):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was effective for us beginning September 1, 2018, for our fiscal year 2019 and for interim periods within that fiscal year. The guidance has been applied prospectively. The adoption of this amended guidance did not have a material impact on our consolidated financial statements. In November 2016, the FASB issued ASU No. 2016-18, Statement of Cash Flows (Topic 230): Restricted Cash . This ASU requires restricted cash and restricted cash equivalents to be included with cash and cash equivalents when reconciling the beginning-of-period and end-of-period total amounts shown on the Consolidated Statements of Cash Flows, as well as disclosure about the nature of restrictions on cash, cash equivalents and amounts generally described as restricted cash. Additionally, the guidance requires disclosure of the total amount of cash, cash equivalents and restricted cash for each comparative period for which a Consolidated Balance Sheet is presented. This ASU was effective for us beginning September 1, 2018, for our fiscal year 2019 and for interim periods within that fiscal year. The amendments in this ASU were applied retrospectively to all periods presented. Refer to the additional disclosures pertaining to restricted cash within the Restricted Cash significant accounting policy above. The adoption of this amended guidance did not have a material impact on our Consolidated Statements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Consolidated Statements of Cash Flows. This ASU was effective for us beginning September 1, 2018, for our fiscal year 2019 and for interim periods within that fiscal year. The adoption of this amended guidance did not have a material impact on our Consolidated Statements of Cash Flows. In January 2016, the FASB issued ASU No. 2016-01, Recognition and Measurement of Financial Assets and Financial Liabilities , which requires equity investments (except those accounted for under the equity method of accounting or those that result in consolidation of the investee) to be measured at fair value, with changes in fair value recognized in net income. This guidance eliminates the previous cost method of accounting for certain equity securities that did not have readily determinable fair values. This guidance also simplifies the impairment assessment and allows for a fair value measurement alternative for equity investments without readily determinable fair values and includes presentation and disclosure changes. This ASU was effective for us beginning September 1, 2018, for our fiscal year 2019 and for interim periods within that fiscal year and was applied following a prospective basis. We have elected to utilize the measurement alternative for equity investments that do not have readily determinable fair values and measure these investments at cost less impairment plus or minus observable price changes in orderly transactions. As a result of the adoption of this amended guidance, we reclassified approximately $4.7 million from accumulated other comprehensive loss to the opening balance of capital reserves within our Consolidated Balance Sheet as of September 1, 2018, which did not have a material impact on our consolidated financial statements. In May 2014, the FASB issued ASU No. 2014-09, Revenue from Contracts with Customers (Topic 606). The amendments within this ASU, as well as within the additional clarifying ASUs issued by the FASB, provide a single comprehensive model to be used to determine the measurement of revenue and timing of recognition for revenue arising from contracts with customers. The core principle of the amended guidance is that an entity should recognize revenue to depict the transfer of promised goods or services to customers in an amount that reflects consideration to which the entity expects to be entitled in exchange for those goods or services.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is ASU was effective for us beginning September 1, 2018, for our fiscal year 2019 and for interim periods within that fiscal year, and we elected to apply the modified retrospective method of adoption to all contracts as of the date of initial application. The majority of our revenues are attributable to forward commodity sales contracts, which are considered to be physically settled derivatives under ASC 815, Derivatives and Hedging (Topic 815). Revenues arising from derivative contracts accounted for under ASC Topic 815 are specifically outside the scope of ASC Topic 606 and therefore not subject to the provisions of the new revenue recognition guidance. As such, the impact of adoption of the new revenue guidance has only been assessed for our revenue contracts that are not accounted for as derivative arrangements. The primary impact of adoption was changes to the timing of revenue recognition for certain revenue streams that had an immaterial impact. Following the modified retrospective method of adoption, we determined the cumulative effect of adoption for all contracts with customers that had not been completed as of the adoption date was less than $1.0 million . Additionally, the impact of applying ASC Topic 606 compared to previous guidance during the year ended August 31, 2019 , was an overall decrease to revenues and cost of goods sold of $52.1 million . Other financial statement impacts related to our adoption of ASC Topic 606 were not material. Our revenue recognition accounting policy and additional information related to our revenue streams and related performance obligations required to be satisfied to recognize revenue can be found within the Significant Accounting Policies section above and within Note 2, Revenues. Not Yet Adopted In August 2018, the FASB issued ASU No. 2018-15, Intangibles - Goodwill and Other - Internal-Use Software: Customer’s Accounting for Implementation Costs Incurred in a Cloud Computing Arrangement That Is a Service Contract . This ASU reduces the complexity of accounting for implementation, setup and other upfront costs incurred in a cloud computing service arrangement that is hosted by a vendor. This ASU aligns accounting for implementation costs of hosting arrangements, irrespective of whether the arrangements convey a license to the hosted software. This ASU permits either a prospective or retrospective transition approach. This ASU is effective for us beginning September 1, 2020, for our fiscal year 2021 and for interim periods within that fiscal year, with early adoption permitted. Adoption of this amended guidance is not expected to have a material impact on our consolidated financial statements. In August 2018, the FASB issued ASU No. 2018-14, Disclosure Framework - Changes to the Disclosure Requirements for Defined Benefit Plans , which amends ASC 715-20, Compensation - Retirement Benefits - Defined Benefit Plans - General . This ASU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ASU is effective for us beginning September 1, 2021, for our fiscal year 2022 and for interim periods within that fiscal year, with early adoption permitted. Adoption of this amended guidance is not expected to have a material impact on our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and adding certain disclosures. Specifically, the guidance removes the requirement to disclose the amount and reasons for any transfers between Level 1 and Level 2 of the fair value hierarchy and removes the requirement to disclose a description of the valuation processes used to value Level 3 fair value measurements. The guidance also requires additional disclosures surrounding Level 3 changes in unrealized gains/losses included in other comprehensive income, as well as the range and weighted average of significant unobservable inputs calculation. This ASU is effective for us beginning September 1, 2020, for our fiscal year 2021 and for interim periods within that fiscal year. Early adoption is permitted. We elected to remove the disclosures permitted by ASU No. 2018-13 during the fourth quarter of fiscal 2018, but have not early adopted the new required additional disclosures, which is permitted by the guidance. Adoption of this amended guidance is not expected to have a material impact on our consolidated financial statements. In June 2016, the FASB issued ASU No. 2016-13, Financial Instruments - Credit Losses (Topic 326):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 sheet credit exposures. Entities are required to apply the provisions of this ASU as a cumulative-effect adjustment to capital reserve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within ASC 840, Leases . The amendments within this ASU, as well as within additional clarifying ASUs issued by the FASB, introduce a lessee model requiring entities to recognize assets and liabilities for most leases, but continue recognizing the associated expenses in a manner similar to existing accounting guidance. In July 2018, the FASB issued ASU No. 2018-10, Codification Improvements to Topic 842, Leases , which amends ASU No. 2016-02, Leases . This ASU is effective for us beginning September 1, 2019, for our fiscal year 2020 and for interim periods within that fiscal year. In conjunction with our implementation of the new lease guidance, we have completed detailed lease contract reviews and considered expanded disclosure requirements, in addition to initiating the implementation of a new lease software system to improve collection, maintenance, and aggregation of lease data necessary for the expanded reporting and disclosure requirements under the new lease standard. We will adopt and implement the new guidance utilizing the additional optional transition method and package of practical expedients in the period of adoption without retrospective adjustment to previous periods presented, although we have elected not to apply the hindsight practical expedient available under the standard. It is expected that the primary impact upon adoption will be the recognition, on a discounted basis, of our minimum commitments under noncancelable operating leases as right of use assets and liabilities on our Consolidated Balance Sheets, and we expect to record approximately $240.0 million to $280.0 million of lease assets and lease liabilities related to our operating leases and an immaterial adjustment to capital reserves related to transition upon adoption of this ASU. We will provide expanded disclosures upon adoption of ASU No. 2016-02 as required under the guidance, and it is not expected that adoption of this standard will have a material impact on our consolidated results of operations.</t>
  </si>
  <si>
    <t>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may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t>
  </si>
  <si>
    <t>Fair Value of Financial Instruments</t>
  </si>
  <si>
    <t>Commodity and foreign currency derivatives.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adjusted for location specific inputs, and are classified within Level 2. Location-specific inputs are driven by local market supply and demand and are generally based on broker or dealer quotations or market transactions in either listed or OTC markets. Changes in the fair values of these contracts are recognized in our Consolidated Statements of Operations as a component of cost of goods sold. Interest rate swap derivatives.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3, Derivative Financial Instruments and Hedging Activities , for additional information about interest rates swaps designated as fair value and cash flow hedges. Deferred compensation and other assets. Our deferred compensation investments consist primarily of rabbi trust assets that are valued based on unadjusted quoted prices on active exchanges and classified within Level 1. Changes in the fair values of these other assets are primarily recognized in our Consolidated Statements of Operations as a component of marketing, general and administrative expenses. Embedded derivative asset. The embedded derivative asset relates to contingent payments inherent to our investment in CF Nitrogen. The inputs used in the fair value measurement include the probability of future upgrades and downgrades of the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3, Derivative Financial Instruments and Hedging Activities , for additional information. Segregated investments. Our segregated investments are comprised of U.S. Treasury securities, which are valued using quoted market prices and classified within Level 1.</t>
  </si>
  <si>
    <t>Equity Method Investments</t>
  </si>
  <si>
    <t>Joint ventures and other investments in which we have significant ownership and influence but not control, are accounted for in our consolidated financial statements using the equity method of accounting. Our significant equity method investments consist of CF Nitrogen, Ventura Foods, LLC ("Ventura Foods"), and Ardent Mills, LLC ("Ardent Mills"), which are summarized below.</t>
  </si>
  <si>
    <t>Organization, Basis of Presentation and Significant Accounting Policies (Tables)</t>
  </si>
  <si>
    <t>New Accounting Pronouncements and Changes in Accounting Principles</t>
  </si>
  <si>
    <t>The amounts of the retrospective reclassification adjustments recorded as a result of adoption of this guidance are shown in the table below. For the year ended August 31, 2018 For the year ended August 31, 2017 As Previously Reported Accounting Change As Presented As Previously Reported Accounting Change As Presented (Dollars in thousands) Cost of goods sold $ 31,589,887 $ 1,340 $ 31,591,227 $ 31,142,766 $ 783 $ 31,143,549 Gross profit 1,093,460 (1,340 ) 1,092,120 894,660 (783 ) 893,877 Marketing, general and administrative expenses 674,083 3,382 677,465 612,007 (931 ) 611,076 Operating earnings (loss) 457,086 (4,722 ) 452,364 (174,026 ) 148 (173,878 ) Other (income) loss (78,015 ) (4,722 ) (82,737 ) (99,951 ) 148 (99,803 )</t>
  </si>
  <si>
    <t>Reconciliation of Cash and Cash Equivalents</t>
  </si>
  <si>
    <t>The following table provides a reconciliation of cash and cash equivalents and restricted cash as reported within our Consolidated Balance Sheets that aggregates to the amount presented in our Consolidated Statements of Cash Flows. During the years ended August 31, 2019 , 2018 and 2017 , we updated the presentation of our Consolidated Statements of Cash Flows to include restricted cash with cash and cash equivalents when reconciling the beginning-of-period and end-of-period total amounts shown on our Consolidated Statements of Cash Flows. For the year ended August 31, 2019 2018 2017 (Dollars in thousands) Cash and cash equivalents $ 211,179 $ 450,617 $ 181,379 Restricted cash included in other current assets 88,496 90,193 83,561 Restricted cash included in other assets — 3,130 7,333 Total cash and cash equivalents and restricted cash $ 299,675 $ 543,940 $ 272,273</t>
  </si>
  <si>
    <t>Revenues (Tables)</t>
  </si>
  <si>
    <t>Disaggregation of Revenue [Abstract]</t>
  </si>
  <si>
    <t>Disaggregation of Revenue [Table Text Block]</t>
  </si>
  <si>
    <t>Reportable Segment* ASC 606 ASC 815 Other Guidance Total Revenues (Dollars in thousands) Energy $ 6,393,075 $ 726,001 $ — $ 7,119,076 Ag 6,319,304 18,268,977 131,791 24,720,072 Corporate and Other 20,262 — 41,043 61,305 Total revenues $ 12,732,641 $ 18,994,978 $ 172,834 $ 31,900,453</t>
  </si>
  <si>
    <t>Receivables (Tables)</t>
  </si>
  <si>
    <t>Schedule of Receivables</t>
  </si>
  <si>
    <t>Receivables as of August 31, 2019 and 2018 , are as follows: 2019 2018 (Dollars in thousands) Trade accounts receivable $ 1,803,284 $ 1,578,764 CHS Capital short-term notes receivable 592,909 569,379 Other 511,821 534,071 Gross receivables 2,908,014 2,682,214 Less allowances and reserves 176,805 221,813 Total receivables $ 2,731,209 $ 2,460,401</t>
  </si>
  <si>
    <t>Schedule of Deferred Purchase Price [Table Text Block]</t>
  </si>
  <si>
    <t>.</t>
  </si>
  <si>
    <t>During the period from July 2017 through an amendment of the Securitization Facility in June 2018, CHS accounted for Receivables sold under the Securitization Facility as a sale of financial assets pursuant to ASC 860, Transfers and Servicing , and the Receivables sold were derecognized from our Consolidated Balance Sheets. The following table is a reconciliation of the beginning and ending balances of the Deferred Purchase Price ("DPP") receivable, including the long-term portion included in other assets, for the year ended August 31, 2018 . 2018 (Dollars in thousands) Balance - beginning of year $ 548,602 Cash collections on DPP receivable (10,961 ) Transfer of receivables (386,900 ) Monthly settlements, net (169,827 ) Fair value adjustment 19,086 Balance - end of year $ —</t>
  </si>
  <si>
    <t>Inventories (Tables)</t>
  </si>
  <si>
    <t>Schedule of Inventories</t>
  </si>
  <si>
    <t>Inventories as of August 31, 2019 and 2018 , are as follows: 2019 2018 (Dollars in thousands) Grain and oilseed $ 1,024,645 $ 1,298,522 Energy 717,378 737,639 Agronomy 954,037 560,675 Processed grain and oilseed 109,900 99,426 Other 48,328 72,387 Total inventories $ 2,854,288 $ 2,768,649</t>
  </si>
  <si>
    <t>Investments (Tables)</t>
  </si>
  <si>
    <t>Summary of investments</t>
  </si>
  <si>
    <t>Investments as of August 31, 2019 and 2018 , are as follows: 2019 2018 (Dollars in thousands) Equity method investments: CF Industries Nitrogen, LLC $ 2,708,942 $ 2,735,073 Ventura Foods, LLC 374,516 360,150 Ardent Mills, LLC 209,027 205,898 Other equity method investments 267,247 288,016 Other investments 124,264 122,788 Total investments $ 3,683,996 $ 3,711,925</t>
  </si>
  <si>
    <t>Summarized financial information of equity method investments</t>
  </si>
  <si>
    <t>The following tables provide aggregate summarized financial information for CF Nitrogen for the balance sheets as of August 31, 2019 and 2018 , and the statements of operations for the 12 months ended August 31, 2019 , 2018 and 2017 : 2019 2018 (Dollars in thousands) Current assets $ 590,057 $ 576,076 Non-current assets 7,028,766 7,447,594 Current liabilities 228,324 215,104 Non-current liabilities 2,455 71 2019 2018 2017 (Dollars in thousands) Net sales $ 2,894,795 $ 2,449,695 $ 2,051,159 Gross profit 737,168 423,612 195,142 Net earnings 706,291 401,295 123,965 Earnings attributable to CHS Inc. 160,373 106,895 66,530 The following tables provide aggregate summarized financial information for our equity method investments in Ventura Foods and Ardent Mills for balance sheets as of August 31, 2019 and 2018 , and statements of operations for the 12 months ended August 31, 2019 , 2018 and 2017 : 2019 2018 (Dollars in thousands) Current assets $ 1,469,003 $ 1,462,590 Non-current assets 2,327,217 2,331,295 Current liabilities 535,579 671,928 Non-current liabilities 790,401 693,360 2019 2018 2017 (Dollars in thousands) Net sales $ 5,752,368 $ 5,882,035 $ 5,762,849 Gross profit 565,784 601,927 673,329 Net earnings 248,303 226,776 265,126 Earnings attributable to CHS Inc. 69,157 46,069 60,716</t>
  </si>
  <si>
    <t>Property, Plant and Equipment (Tables)</t>
  </si>
  <si>
    <t>Major classes of property, plant and equipment, including capital lease assets</t>
  </si>
  <si>
    <t>As of August 31, 2019 and 2018 , major classes of property, plant and equipment, which include capital lease assets, consisted of the amounts in the table below. 2019 2018 (Dollars in thousands) Land and land improvements $ 319,452 $ 341,767 Buildings 1,079,073 1,034,860 Machinery and equipment 7,392,767 7,199,509 Office equipment and other 346,649 316,946 Construction in progress 329,297 204,207 Gross property, plant and equipment 9,467,238 9,097,289 Less accumulated depreciation and amortization 4,378,530 3,955,570 Total property, plant and equipment $ 5,088,708 $ 5,141,719</t>
  </si>
  <si>
    <t>Schedule of future minimum lease payments under capital leases with present value of net minimum lease payments</t>
  </si>
  <si>
    <t>The following is a schedule by fiscal year of future minimum lease payments under capital leases together with the present value of the net minimum lease payments as of August 31, 2019 : (Dollars in thousands) 2020 $ 6,761 2021 6,199 2022 5,021 2023 4,548 2024 2,638 Thereafter 6,517 Total minimum future lease payments 31,684 Less amount representing interest 3,445 Present value of net minimum lease payments $ 28,239</t>
  </si>
  <si>
    <t>Other Assets (Tables)</t>
  </si>
  <si>
    <t>Schedule of Other Assets</t>
  </si>
  <si>
    <t>Other assets as of August 31, 2019 and 2018 , are as follows: 2019 2018 (Dollars in thousands) Goodwill $ 172,404 $ 138,464 Customer lists, trademarks and other intangible assets 71,206 29,338 Notes receivable 189,045 211,986 Long-term derivative assets 36,408 23,084 Prepaid pension and other benefits 73,100 101,539 Capitalized major maintenance 286,890 130,780 Cash value life insurance 122,792 123,010 Other 60,350 76,128 Total other assets $ 1,012,195 $ 834,329</t>
  </si>
  <si>
    <t>Changes in the Net Carrying Amount of Goodwill</t>
  </si>
  <si>
    <t>Changes in the net carrying amount of goodwill for the years ended August 31, 2019 and 2018 , by segment, are as follows: Energy Ag Corporate Total (Dollars in thousands) Balances, August 31, 2017 $ 552 $ 127,328 $ 10,574 $ 138,454 Effect of foreign currency translation adjustments — 10 — 10 Balances, August 31, 2018 552 127,338 10,574 138,464 Goodwill acquired during the period — 61,358 — 61,358 Impairment — (27,418 ) — (27,418 ) Balances, August 31, 2019 $ 552 $ 161,278 $ 10,574 $ 172,404</t>
  </si>
  <si>
    <t>Schedule of Intangible Assets included in Other Assets</t>
  </si>
  <si>
    <t>Information regarding intangible assets included in other assets on our Consolidated Balance Sheets is as follows: August 31, 2019 August 31, 2018 Carrying Amount Accumulated Amortization Net Carrying Amount Accumulated Amortization Net (Dollars in thousands) Customer lists $ 84,815 $ (17,609 ) $ 67,206 $ 40,815 $ (13,082 ) $ 27,733 Trademarks and other intangible assets 9,736 (5,736 ) 4,000 6,536 (4,931 ) 1,605 Total intangible assets $ 94,551 $ (23,345 ) $ 71,206 $ 47,351 $ (18,013 ) $ 29,338</t>
  </si>
  <si>
    <t>Estimated Amortization Expense Related to Intangible Assets Subject to Amortization</t>
  </si>
  <si>
    <t>The estimated annual amortization expense related to intangible assets subject to amortization for the next five years is as follows: (Dollars in thousands) 2020 $ 5,271 2021 4,874 2022 4,706 2023 4,576 2024 4,576 Thereafter 47,107 Total $ 71,110</t>
  </si>
  <si>
    <t>Activity Related to Capitalized Major Maintenance Costs at Refineries</t>
  </si>
  <si>
    <t xml:space="preserve"> Activity related to capitalized major maintenance costs at our refineries for the years ended August 31, 2019 , 2018 and 2017 , is summarized below: Balance at Cost Amortization Balance at (Dollars in thousands) 2019 $ 130,780 $ 224,406 $ (68,296 ) $ 286,890 2018 105,006 87,460 (61,686 ) 130,780 2017 169,054 3,010 (67,058 ) 105,006</t>
  </si>
  <si>
    <t>Notes Payable and Long-Term Debt (Tables)</t>
  </si>
  <si>
    <t>Schedule of notes payable</t>
  </si>
  <si>
    <t>Notes payable as of August 31, 2019 and 2018 , consisted of the following: Weighted-average Interest Rate 2019 2018 2019 2018 (Dollars in thousands) Notes payable 3.36% 3.50% $ 1,330,550 $ 1,437,264 CHS Capital notes payable 2.90% 2.82% 825,558 834,932 Total notes payable $ 2,156,108 $ 2,272,196</t>
  </si>
  <si>
    <t>Summary of primary lines of credit</t>
  </si>
  <si>
    <t>The following table summarizes our primary lines of credit as of August 31, 2019 and 2018 : Primary Revolving Credit Facilities Fiscal Year of Maturity Total Capacity Borrowings Outstanding Interest Rates 2019 2019 2018 (Dollars in thousands) Committed five-year unsecured facility 2024 $ 2,750,000 $ 335,000 $ — LIBOR or base rate +0.00% to 1.45% Uncommitted bilateral facilities 2020 630,000 430,000 515,000 LIBOR or base rate +0.00% to 1.20%</t>
  </si>
  <si>
    <t>Schedule of amounts included in long-term debt</t>
  </si>
  <si>
    <t>Amounts included in long-term debt on our Consolidated Balance Sheets as of August 31, 2019 and 2018 , are presented in the table below. 2019 2018 (Dollars in thousands) 4.00% unsecured notes $100 million face amount, due in equal installments beginning in fiscal 2017 through fiscal 2021 $ 40,000 $ 60,000 4.08% unsecured notes $130 million face amount, due in fiscal 2019 (a) — 129,229 4.52% unsecured notes $160 million face amount, due in fiscal 2021 (a) 161,978 157,528 4.67% unsecured notes $130 million face amount, due in fiscal 2023 (a) 136,086 128,577 4.39% unsecured notes $152 million face amount, due in fiscal 2023 152,000 152,000 3.85% unsecured notes $80 million face amount, due in fiscal 2025 80,000 80,000 3.80% unsecured notes $100 million face amount, due in fiscal 2025 100,000 100,000 4.58% unsecured notes $150 million face amount, due in fiscal 2025 151,776 145,213 4.82% unsecured notes $80 million face amount, due in fiscal 2026 80,000 80,000 4.69% unsecured notes $58 million face amount, due in fiscal 2027 58,000 58,000 4.74% unsecured notes $95 million face amount, due in fiscal 2028 95,000 95,000 4.89% unsecured notes $100 million face amount, due in fiscal 2031 100,000 100,000 4.71% unsecured notes $100 million face amount, due in fiscal 2033 100,000 100,000 5.40% unsecured notes $125 million face amount, due in fiscal 2036 125,000 125,000 Private Placement debt 1,379,840 1,510,547 2.25% unsecured term loans from cooperative and other banks, due in fiscal 2025 (b) 366,000 366,000 Bank financing 366,000 366,000 Capital lease obligations 28,239 25,280 Other notes and contracts with interest rates from 1.30% to 15.25% 18,601 32,607 Deferred financing costs (3,569 ) (4,179 ) Total long-term debt 1,789,111 1,930,255 Less current portion 39,210 167,565 Long-term portion $ 1,749,901 $ 1,762,690 (a) We have entered into interest rate swaps designated as fair value hedging relationships with these notes. Changes in the fair value of the swaps are recorded each period with a corresponding adjustment to the carrying value of the debt. See Note 13, Derivative Financial Instruments and Hedging Activities, for more information. (b) Borrowings are variable under the agreement and bear interest at a base rate (or LIBOR) plus an applicable margin.</t>
  </si>
  <si>
    <t>Schedule of minimum future payments</t>
  </si>
  <si>
    <t>Long-term debt outstanding as of August 31, 2019 , has aggregate maturities, excluding fair value adjustments and capital leases (see Note 6, Property, Plant and Equipment , for a schedule of minimum future lease payments under capital leases), as follows: (Dollars in thousands) 2020 $ 32,812 2021 180,663 2022 66 2023 282,066 2024 2,620 Thereafter 1,256,525 Total $ 1,754,752</t>
  </si>
  <si>
    <t>Income Taxes (Tables)</t>
  </si>
  <si>
    <t>Schedule of provision for (benefit from) income taxes</t>
  </si>
  <si>
    <t>The provision for (benefit from) income taxes for the years ended August 31, 2019 , 2018 and 2017 is as follows: 2019 2018 2017 (Dollars in thousands) Current: Federal $ 211 $ 15,576 $ 8,394 State 3,815 7,041 (1,787 ) Foreign (2,630 ) 20,268 6,736 Total Current 1,396 42,885 13,343 Deferred: Federal (4,923 ) (146,780 ) (173,184 ) State (8,491 ) (127 ) (13,244 ) Foreign (438 ) (54 ) (8,039 ) Total Deferred (13,852 ) (146,961 ) (194,467 ) Total $ (12,456 ) $ (104,076 ) $ (181,124 )</t>
  </si>
  <si>
    <t>Schedule of deferred tax assets and liabilities</t>
  </si>
  <si>
    <t>Deferred tax assets and liabilities as of August 31, 2019 and 2018 , are as follows: 2019 2018 (Dollars in thousands) Deferred tax assets: Accrued expenses $ 62,245 $ 138,417 Postretirement health care and deferred compensation 42,747 41,797 Tax credit carryforwards 152,347 154,240 Loss carryforwards 136,435 104,519 Nonqualified equity 290,447 178,046 Major maintenance — 5,484 Other 97,071 83,580 Deferred tax assets valuation reserve (246,344 ) (230,373 ) Total deferred tax assets 534,948 475,710 Deferred tax liabilities: Pension 11,237 19,397 Investments 99,838 98,608 Major maintenance 4,679 — Property, plant and equipment 560,334 513,238 Other 1,760 26,828 Total deferred tax liabilities 677,848 658,071 Net deferred tax liabilities $ 142,900 $ 182,361</t>
  </si>
  <si>
    <t>Reconciliation of the statutory federal income tax rates to effective tax rates</t>
  </si>
  <si>
    <t>The reconciliation of the statutory federal income tax rates to the effective tax rates for the years ended August 31, 2019 , 2018 and 2017 is as follows: 2019 2018 2017 Statutory federal income tax rate 21.0 % 25.7 % 35.0 % State and local income taxes, net of federal income tax benefit (0.7 ) 0.7 12.1 Patronage earnings (14.3 ) (13.6 ) 91.7 Domestic production activities deduction (9.9 ) (8.4 ) 30.5 Export activities at rates other than the U.S. statutory rate 0.2 6.1 51.6 U.S. tax reform — (23.2 ) — Intercompany transfer of business assets — (6.1 ) — Increase in unrecognized tax benefits 0.2 6.8 — Valuation allowance 0.3 (3.4 ) (77.1 ) Tax credits 0.4 0.7 22.8 Crack spread contingency — — 4.8 Other 1.3 (0.8 ) (7.0 ) Effective tax rate (1.5 )% (15.5 )% 164.4 %</t>
  </si>
  <si>
    <t>Reconciliation of the gross beginning and ending amounts of unrecognized tax benefits</t>
  </si>
  <si>
    <t>A reconciliation of the gross beginning and ending amounts of unrecognized tax benefits for the periods presented follows: 2019 2018 2017 (Dollars in thousands) Balance at beginning of period $ 91,135 $ 37,830 $ 37,105 Additions attributable to current year tax positions 14,162 3,640 725 Additions attributable to prior year tax positions — 49,665 — Reductions attributable to prior year tax positions (4,169 ) — — Balance at end of period $ 101,128 $ 91,135 $ 37,830</t>
  </si>
  <si>
    <t>Equities (Tables)</t>
  </si>
  <si>
    <t>Schedule of Stock by Class [Table Text Block]</t>
  </si>
  <si>
    <t>The following is a summary of our outstanding preferred stock as of August 31, 2019 , all shares of which are listed and traded on the Global Select Market of Nasdaq: Nasdaq Symbol Issuance Date Shares Outstanding Redemption Value Net Proceeds (a) Dividend Rate (b) (c) Dividend Payment Frequency Redeemable Beginning (d) (Dollars in millions) 8% Cumulative Redeemable CHSCP (e) 12,272,003 $ 306.8 $ 311.2 8.00 % Quarterly 7/18/2023 Class B Cumulative Redeemable, Series 1 CHSCO (f) 21,459,066 536.5 569.3 7.875 % Quarterly 9/26/2023 Class B Reset Rate Cumulative Redeemable, Series 2 CHSCN 3/11/2014 16,800,000 420.0 406.2 7.10 % Quarterly 3/31/2024 Class B Reset Rate Cumulative Redeemable, Series 3 CHSCM 9/15/2014 19,700,000 492.5 476.7 6.75 % Quarterly 9/30/2024 Class B Cumulative Redeemable, Series 4 CHSCL 1/21/2015 20,700,000 517.5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 not to exceed 8.00% per annum, subsequent to March 31, 2024. (c) The Class B Reset Rate Cumulative Redeemable Preferred Stock, Series 3 accumulates dividends at a rate of 6.75% per year until September 30, 2024, and then at a rate equal to the three-month LIBOR plus 4.155% ,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The following is a summary of dividends per share by class of preferred stock for the years ended August 31, 2019 and 2018 . For the Years Ended August 31, Nasdaq Symbol 2019 2018 (Dollars per share) 8% Cumulative Redeemable CHSCP $ 2.00 $ 2.00 Class B Cumulative Redeemable, Series 1 CHSCO 1.97 1.97 Class B Reset Rate Cumulative Redeemable, Series 2 CHSCN 1.78 1.78 Class B Reset Rate Cumulative Redeemable, Series 3 CHSCM 1.69 1.69 Class B Cumulative Redeemable, Series 4 CHSCL 1.88 1.88</t>
  </si>
  <si>
    <t>Schedule of Changes in Accumulated Other Comprehensive Income (Loss) by Component</t>
  </si>
  <si>
    <t>Changes in accumulated other comprehensive income (loss) by component, for the years ended August 31, 2019 , 2018 and 2017 are as follows: Pension and Other Postretirement Benefits Unrealized Net Gain (Loss) on Available for Sale Investments Cash Flow Hedges Foreign Currency Translation Adjustment Total (Dollars in thousands) Balance as of August 31, 2016, net of tax $ (165,146 ) $ 5,656 $ (9,196 ) $ (42,844 ) $ (211,530 ) Other comprehensive income (loss), before tax: Amounts before reclassifications 25,216 7,117 1,892 (7,960 ) 26,265 Amounts reclassified out 26,174 — 1,742 15 27,931 Total other comprehensive income (loss), before tax 51,390 7,117 3,634 (7,945 ) 54,196 Tax effect (18,688 ) (2,732 ) (1,392 ) (214 ) (23,026 ) Other comprehensive income (loss), net of tax 32,702 4,385 2,242 (8,159 ) 31,170 Balance as of August 31, 2017, net of tax (132,444 ) 10,041 (6,954 ) (51,003 ) (180,360 ) Other comprehensive income (loss), before tax: Amounts before reclassifications 7,633 21,078 1,031 (10,062 ) 19,680 Amounts reclassified out 21,804 (25,534 ) 1,704 (2,042 ) (4,068 ) Total other comprehensive income (loss), before tax 29,437 (4,456 ) 2,735 (12,104 ) 15,612 Tax effect (9,371 ) 1,308 (195 ) 83 (8,175 ) Other comprehensive income (loss), net of tax 20,066 (3,148 ) 2,540 (12,021 ) 7,437 Reclassification of tax effects to capital reserves (27,957 ) 1,968 (1,468 ) 465 (26,992 ) Balance as of August 31, 2018, net of tax (140,335 ) 8,861 (5,882 ) (62,559 ) (199,915 ) Other comprehensive income (loss), before tax: Amounts before reclassifications (51,118 ) — 37,709 (9,990 ) (23,399 ) Amounts reclassified out 10,279 — (9,843 ) — 436 Total other comprehensive income (loss), before tax (40,839 ) — 27,866 (9,990 ) (22,963 ) Tax effect 8,280 — (7,670 ) 41 651 Other comprehensive income (loss), net of tax (32,559 ) — 20,196 (9,949 ) (22,312 ) Reclassifications 416 (8,861 ) 983 2,756 (4,706 ) Balance as of August 31, 2019, net of tax $ (172,478 ) $ — $ 15,297 $ (69,752 ) $ (226,933 )</t>
  </si>
  <si>
    <t>Equities Peferred Stock Table (Tables)</t>
  </si>
  <si>
    <t>Preferred Stock [Abstract]</t>
  </si>
  <si>
    <t>Benefit Plans (Tables)</t>
  </si>
  <si>
    <t>Schedule of defined benefit plans disclosures</t>
  </si>
  <si>
    <t>Financial information on changes in projected benefit obligation, plan assets funded and balance sheet status as of August 31, 2019 and 2018 , is as follows: Qualified Pension Benefits Non-Qualified Pension Benefits Other Benefits 2019 2018 2019 2018 2019 2018 (Dollars in thousands) Change in benefit obligation: Projected benefit obligation at beginning of period $ 767,184 $ 806,174 $ 20,755 $ 25,599 $ 29,790 $ 31,836 Service cost 38,592 39,677 311 548 1,053 943 Interest cost 28,396 24,007 747 711 1,094 908 Actuarial (gain) loss (9,606 ) 3,146 76 205 (2,596 ) (623 ) Assumption change 102,441 (36,515 ) 1,841 (783 ) 3,398 (1,612 ) Plan amendments 18 244 — — — — Settlements (615 ) — (3,975 ) (4,824 ) — — Benefits paid (49,714 ) (69,549 ) (708 ) (701 ) (1,641 ) (1,662 ) Projected benefit obligation at end of period $ 876,696 $ 767,184 $ 19,047 $ 20,755 $ 31,098 $ 29,790 Change in plan assets: Fair value of plan assets at beginning of period $ 829,616 $ 875,820 $ — $ — $ — $ — Actual gain (loss) on plan assets 90,139 23,345 — — — — Company contributions 40,001 — 4,683 5,525 1,641 1,662 Settlements (615 ) — (3,975 ) (4,824 ) — — Benefits paid (49,714 ) (69,549 ) (708 ) (701 ) (1,641 ) (1,662 ) Fair value of plan assets at end of period $ 909,427 $ 829,616 $ — $ — $ — $ — Funded status at end of period $ 32,731 $ 62,432 $ (19,047 ) $ (20,755 ) $ (31,098 ) $ (29,790 ) Amounts recognized on balance sheet: Non-current assets $ 32,731 $ 62,432 $ — $ — $ — $ — Accrued benefit cost: Current liabilities — — (1,580 ) (1,780 ) (2,040 ) (2,040 ) Non-current liabilities — — (17,467 ) (18,975 ) (29,058 ) (27,750 ) Ending balance $ 32,731 $ 62,432 $ (19,047 ) $ (20,755 ) $ (31,098 ) $ (29,790 ) Amounts recognized in accumulated other comprehensive loss (pretax): Prior service cost (credit) $ 1,117 $ 1,288 $ (616 ) $ (691 ) $ (3,160 ) $ (3,716 ) Net (gain) loss 244,164 209,606 2,151 427 (15,445 ) (17,875 ) Ending balance $ 245,281 $ 210,894 $ 1,535 $ (264 ) $ (18,605 ) $ (21,591 )</t>
  </si>
  <si>
    <t>Schedule of information for pensions plans with an accumulated benefit obligation in excess of plan assets</t>
  </si>
  <si>
    <t>Information for the pension plans with an accumulated benefit obligation in excess of plan assets is set forth below: For the Years Ended August 31, 2019 2018 (Dollars in thousands) Projected benefit obligation $ 19,047 $ 20,755 Accumulated benefit obligation 16,907 18,586</t>
  </si>
  <si>
    <t>Schedule of net benefit costs of assumptions used</t>
  </si>
  <si>
    <t>Components of net periodic benefit costs for the years ended August 31, 2019 , 2018 and 2017 , are as follows: Qualified Pension Benefits Non-Qualified Pension Benefits Other Benefits 2019 2018 2017 2019 2018 2017 2019 2018 2017 (Dollars in thousands) Components of net periodic benefit costs: Service cost $ 38,592 $ 39,677 $ 42,149 $ 311 $ 548 $ 1,206 $ 1,053 $ 943 $ 1,160 Interest cost 28,396 24,007 22,999 747 711 843 1,094 908 930 Expected return on assets (44,968 ) (48,159 ) (48,235 ) — — — — — — Settlement of retiree obligations 51 — — 191 (112 ) (30 ) — — — Prior service cost (credit) amortization 190 1,437 1,540 (75 ) 30 19 (556 ) (565 ) (565 ) Actuarial loss (gain) amortization 12,348 18,073 22,869 2 61 546 (1,627 ) (1,224 ) (798 ) Net periodic benefit cost (benefit) $ 34,609 $ 35,035 $ 41,322 $ 1,176 $ 1,238 $ 2,584 $ (36 ) $ 62 $ 727 Weighted-average assumptions to determine the net periodic benefit cost: Discount rate 4.23 % 3.80 % 3.60 % 4.09 % 3.53 % 3.28 % 4.08 % 3.56 % 3.30 % Expected return on plan assets 5.50 % 5.75 % 5.75 % N/A N/A N/A N/A N/A N/A Rate of compensation increase 5.14 % 5.08 % 5.60 % 5.14 % 5.08 % 5.60 % N/A N/A N/A Weighted-average assumptions to determine the benefit obligations: Discount rate 3.06 % 4.23 % 3.80 % 2.70 % 4.09 % 3.53 % 2.89 % 4.13 % 3.56 % Rate of compensation increase 5.28 % 5.14 % 5.08 % 5.28 % 5.14 % 5.08 % N/A N/A N/A</t>
  </si>
  <si>
    <t>Schedule of components of net periodic benefit costs and amounts recognized in other comprehensive income (loss)</t>
  </si>
  <si>
    <t>Components of net periodic benefit costs and amounts recognized in other comprehensive income (loss) for the years ended August 31, 2019 , 2018 and 2017 , are as follows: Qualified Pension Benefits Non-Qualified Pension Benefits Other Benefits 2019 2018 2017 2019 2018 2017 2019 2018 2017 (Dollars in thousands) Other comprehensive income (loss): Prior service cost (credit) $ 18 $ 244 $ — $ — $ — $ — $ — $ — $ — Net actuarial loss (gain) 47,556 (8,553 ) (16,044 ) 1,917 (578 ) (6,345 ) 801 (2,234 ) (5,427 ) Amortization of actuarial loss (gain) (12,307 ) (18,073 ) (22,869 ) (2 ) (61 ) (546 ) 1,627 1,224 798 Amortization of prior service costs (credit) (190 ) (1,437 ) (1,540 ) 75 (30 ) (19 ) 556 565 565 Settlement of retiree obligations (a) — — — (191 ) 112 30 — — — Total recognized in other comprehensive income $ 35,077 $ (27,819 ) $ (40,453 ) $ 1,799 $ (557 ) $ (6,880 ) $ 2,984 $ (445 ) $ (4,064 ) (a) Reflects amounts reclassified from accumulated other comprehensive income (loss) to net earnings</t>
  </si>
  <si>
    <t>Schedule of amounts in accumulated other comprehensive income (loss) to be recognized over next fiscal year</t>
  </si>
  <si>
    <t>stimated amortization in fiscal 2020 from accumulated other comprehensive loss into net periodic benefit cost is as follows: Qualified Pension Benefits Non-Qualified Pension Benefits Other Benefits (Dollars in thousands) Amortization of prior service cost (credit) $ 178 $ (114 ) $ (556 ) Amortization of actuarial (gain) loss 21,583 98 (1,392 )</t>
  </si>
  <si>
    <t>Schedule of effect of one-percentage-point change in assumed health care cost trend rates</t>
  </si>
  <si>
    <t>A one-percentage-point change in the assumed health care cost trend rates would have the following effects: 1% Increase 1% Decrease (Dollars in thousands) Effect on total of service and interest cost components $ 200 $ (170 ) Effect on postretirement benefit obligation 2,000 (1,700 )</t>
  </si>
  <si>
    <t>Schedule of expected benefit payments</t>
  </si>
  <si>
    <t>Our retiree benefit payments, which reflect expected future service, are anticipated to be paid as follows: Qualified Pension Benefits Non-Qualified Pension Benefits Other Benefits (Dollars in thousands) 2020 $ 72,600 $ 1,580 $ 2,040 2021 64,900 1,370 2,180 2022 61,900 1,940 2,410 2023 63,900 1,950 2,540 2024 65,000 2,030 2,520 2025-2029 326,100 8,840 11,110</t>
  </si>
  <si>
    <t>Schedule of defined benefit plans, fair value disclosure</t>
  </si>
  <si>
    <t>Our pension plans’ recurring fair value measurements by asset category at August 31, 2019 and 2018 , are presented in the tables below: 2019 Level 1 Level 2 Level 3 Total (Dollars in thousands) Cash and cash equivalents $ 7,938 $ — $ — $ 7,938 Equities: Common/collective trust at net asset value (1) — — — 209,860 Fixed income securities: Common/collective trust at net asset value (1) — — — 574,296 Partnership and joint venture interests measured at net asset value (1) — — — 101,641 Other assets measured at net asset value (1) — — — 15,692 Total $ 7,938 $ — $ — $ 909,427 2018 Level 1 Level 2 Level 3 Total (Dollars in thousands) Cash and cash equivalents $ 7,424 $ — $ — $ 7,424 Equities: Mutual funds 692 — — 692 Common/collective trust at net asset value (1) — — — 216,962 Fixed income securities: Common/collective trust at net asset value (1) — — — 500,637 Partnership and joint venture interests measured at net asset value (1) — — — 101,954 Other assets measured at net asset value (1) — — — 1,947 Total $ 8,116 $ — $ — $ 829,616 (1) In accordance with ASC Topic 820-10, Fair Value Measurement,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statement of net assets.</t>
  </si>
  <si>
    <t>Schedule of multiemployer plans</t>
  </si>
  <si>
    <t>Our participation in the Co-op Plan for the years ended August 31, 2019 , 2018 and 2017 , is outlined in the table below: Contributions of CHS (Dollars in thousands) Plan Name EIN/Plan Number 2019 2018 2017 Surcharge Imposed Expiration Date of Collective Bargaining Agreement Co-op Retirement Plan 01-0689331 / 001 $ 1,712 $ 1,662 $ 1,653 N/A N/A</t>
  </si>
  <si>
    <t>Segment Reporting (Tables)</t>
  </si>
  <si>
    <t>Schedule of Segment Information</t>
  </si>
  <si>
    <t>Segment information for the years ended August 31, 2019 , 2018 and 2017 is presented in the tables below. The fiscal 2019 results for our Ag segment include results associated with our acquisition of the remaining 75% ownership interest in WCD that we did not previously own on March 1, 2019, which were not included in our prior period results. Refer to further details related to our acquisition of the remaining 75% ownership interest in WCD that we did not previously own within Note 18, Acquisitions . Energy Ag Nitrogen Production Corporate Reconciling Total (Dollars in thousands) For the year ended August 31, 2019: Revenues, including intersegment revenues $ 7,581,450 $ 24,736,425 $ — $ 68,710 $ (486,132 ) $ 31,900,453 Operating earnings (loss) 615,662 65,181 (35,046 ) 13,805 — 659,602 (Gain) loss on disposal of business — (3,886 ) — — — (3,886 ) Interest expense 5,719 101,386 55,226 11,684 (6,950 ) 167,065 Other (income) loss (5,548 ) (70,888 ) (2,769 ) (10,168 ) 6,950 (82,423 ) Equity (income) loss from investments (2,697 ) (4,447 ) (160,373 ) (69,238 ) — (236,755 ) Income (loss) before income taxes $ 618,188 $ 43,016 $ 72,870 $ 81,527 $ — $ 815,601 Intersegment revenues $ (462,374 ) $ (16,353 ) $ — $ (7,405 ) $ 486,132 $ — Capital expenditures 268,877 110,197 — 64,142 — 443,216 Depreciation and amortization 233,624 208,294 — 31,293 — 473,211 Total assets as of August 31, 2019 4,401,793 6,415,580 2,730,306 2,899,815 — 16,447,494 Energy Ag Nitrogen Production Corporate Reconciling Total (Dollars in thousands) For the year ended August 31, 2018: Revenues, including intersegment revenues $ 8,068,717 $ 25,052,395 $ — $ 64,516 $ (502,281 ) $ 32,683,347 Operating earnings (loss) 388,112 93,728 (20,619 ) (8,857 ) — 452,364 (Gain) loss on disposal of business (65,862 ) (7,707 ) — (58,247 ) — (131,816 ) Interest expense 14,627 94,256 50,499 (7,712 ) (2,468 ) 149,202 Other (income) loss (9,698 ) (68,471 ) (3,061 ) (3,975 ) 2,468 (82,737 ) Equity (income) loss from investments (3,063 ) 1,392 (106,895 ) (44,949 ) — (153,515 ) Income (loss) before income taxes $ 452,108 $ 74,258 $ 38,838 $ 106,026 $ — $ 671,230 Intersegment revenues $ (479,598 ) $ (14,914 ) $ — $ (7,769 ) $ 502,281 $ — Capital expenditures 248,207 77,962 — 29,243 — 355,412 Depreciation and amortization 230,230 218,716 — 29,104 — 478,050 Total assets as of August 31, 2018 4,168,239 6,534,777 2,758,668 2,919,494 — 16,381,178 Energy Ag Nitrogen Production Corporate Reconciling Total (Dollars in thousands) For the year ended August 31, 2017: Revenues, including intersegment revenues $ 6,620,680 $ 25,738,740 $ — $ 95,414 $ (417,408 ) $ 32,037,426 Operating earnings (loss) 75,203 (268,884 ) (18,430 ) 38,233 — (173,878 ) (Gain) loss on disposal of business — 2,190 — — — 2,190 Interest expense 18,365 71,986 48,893 33,250 (1,255 ) 171,239 Other (income) loss (1,099 ) (65,622 ) (30,534 ) (3,803 ) 1,255 (99,803 ) Equity (income) loss from investments (3,181 ) (7,277 ) (66,530 ) (60,350 ) — (137,338 ) Income (loss) before income taxes $ 61,118 $ (270,161 ) $ 29,741 $ 69,136 $ — $ (110,166 ) Intersegment revenues $ (392,842 ) $ (20,312 ) $ — $ (4,254 ) $ 417,408 $ — Capital expenditures 260,543 146,139 — 37,715 — 444,397 Depreciation and amortization 223,229 232,443 — 24,551 — 480,223</t>
  </si>
  <si>
    <t>Schedule of Sales Based on Geographic Locations</t>
  </si>
  <si>
    <t>The following table presents our sales, based on the geographic location of the subsidiary making the sale, for the years ended August 31, 2019 , 2018 and 2017 : 2019 2018 2017 (Dollars in thousands) North America (a) $ 27,896,269 $ 29,475,724 $ 29,068,842 South America 2,027,020 1,569,330 1,441,316 Europe, Middle East and Africa (EMEA) 895,472 536,501 652,308 Asia Pacific (APAC) 1,081,692 1,101,792 874,960 Total $ 31,900,453 $ 32,683,347 $ 32,037,426 (a) Revenues in North America are substantially all attributed to revenues from the United States.</t>
  </si>
  <si>
    <t>Schedule of Long-lived Assets by Geographical Region</t>
  </si>
  <si>
    <t>The following table presents long-lived assets by geographical region based on physical location: 2019 2018 (Dollars in thousands) United States $ 5,295,752 $ 5,185,572 International 79,846 86,927 Total $ 5,375,598 $ 5,272,499</t>
  </si>
  <si>
    <t>Derivative Financial Instruments and Hedging Activities (Tables)</t>
  </si>
  <si>
    <t>Schedule of gross fair values of derivative assets, derivative liabilities, and margin deposits (cash collateral)</t>
  </si>
  <si>
    <t>The following tables present the gross fair values of derivative assets, derivative liabilities and margin deposits (cash collateral) recorded on our Consolidated Balance Sheets, along with related amounts permitted to be offset in accordance with U.S. GAAP. We have elected not to offset derivative assets and liabilities when we have the right of offset under ASC Topic 210-20, Balance Sheet - Offsetting , or when the instruments are subject to master netting arrangements under ASC Topic 815-10-45, Derivatives and Hedging - Overall . August 31, 2019 Amounts Not Offset on the Consolidated Balance Sheet but Eligible for Offsetting Gross Amounts Recognized Cash Collateral Derivative Instruments Net Amounts (Dollars in thousands) Derivative Assets Commodity derivatives $ 215,030 $ — $ 58,726 $ 156,304 Foreign exchange derivatives 10,334 — 7,108 3,226 Embedded derivative asset 21,364 — — 21,364 Total $ 246,728 $ — $ 65,834 $ 180,894 Derivative Liabilities Commodity derivatives $ 223,410 $ 4,191 $ 41,647 $ 177,572 Foreign exchange derivatives 20,609 — 7,108 13,501 Total $ 244,019 $ 4,191 $ 48,755 $ 191,073 August 31, 2018 Amounts Not Offset on the Consolidated Balance Sheet but Eligible for Offsetting Gross Amounts Recognized Cash Collateral Derivative Instruments Net Amounts (Dollars in thousands) Derivative Assets Commodity derivatives $ 313,033 $ — $ 26,781 $ 286,252 Foreign exchange derivatives 15,401 — 8,703 6,698 Embedded derivative asset 23,595 — — 23,595 Total $ 352,029 $ — $ 35,484 $ 316,545 Derivative Liabilities Commodity derivatives $ 421,054 $ 12,983 $ 26,781 $ 381,290 Foreign exchange derivatives 24,701 — 8,703 15,998 Total $ 445,755 $ 12,983 $ 35,484 $ 397,288</t>
  </si>
  <si>
    <t>Pretax gains (losses) on derivatives not accounted for as hedging instruments</t>
  </si>
  <si>
    <t>The following table sets forth the pretax gains (losses) on derivatives not accounted for as hedging instruments that have been included in our Consolidated Statements of Operations for the years ended August 31, 2019 , 2018 and 2017 . Derivative Type Location of Gain (Loss) 2019 2018 2017 (Dollars in thousands) Commodity derivatives Cost of goods sold $ 125,323 $ 162,321 $ 168,569 Foreign exchange derivatives Cost of goods sold 4,228 (26,010 ) (13,140 ) Foreign exchange derivatives Marketing, general and administrative expenses (1,229 ) 596 (1,604 ) Interest rate derivatives Interest expense — (1 ) 8 Embedded derivative Other income (loss) 2,769 3,061 30,533 Total $ 131,091 $ 139,967 $ 184,366</t>
  </si>
  <si>
    <t>Schedule of notional volumes for outstanding commodity contracts</t>
  </si>
  <si>
    <t>The table below presents the notional volumes for all outstanding commodity contracts accounted for as derivative instruments. 2019 2018 Derivative Type Long Short Long Short (Units in thousands) Grain and oilseed (bushels) 547,096 717,522 715,866 929,873 Energy products (barrels) 13,895 4,663 17,011 8,329 Processed grain and oilseed (tons) 597 2,454 1,064 2,875 Crop nutrients (tons) 76 23 11 76 Ocean freight (metric tons) 295 85 227 45 Natural gas (MMBtu) 130 — 610 —</t>
  </si>
  <si>
    <t>Schedule of fair value of derivative interest rate swap instruments designated as fair value hedges</t>
  </si>
  <si>
    <t>The following table presents the fair value of our commodity derivative instruments designated as cash flow hedges and the line items on our Consolidated Balance Sheets in which they are recorded. Derivative Assets Derivative Liabilities Balance Sheet Location August 31, 2019 August 31, 2018 Balance Sheet Location August 31, 2019 August 31, 2018 (Dollars in thousands) (Dollars in thousands) Derivative assets $ 33,179 $ 812 Derivative liabilities $ 5,351 $ 634 The following table presents the fair value of our derivative interest rate swap instruments designated as fair value hedges and the line items on our Consolidated Balance Sheets in which they are recorded as of August 31, 2019 and 2018 . 2019 2018 2019 2018 Balance Sheet Location Derivative Assets Balance Sheet Location Derivative Liabilities (Dollars in thousands) (Dollars in thousands) Derivative assets $ — $ — Derivative liabilities $ — $ 771 Other assets 9,841 — Other liabilities — 8,681 Total $ 9,841 $ — Total $ — $ 9,452</t>
  </si>
  <si>
    <t>Schedule of pretax gains (losses) on derivatives accounted for as hedging instruments</t>
  </si>
  <si>
    <t xml:space="preserve">The following table presents the pretax gains (losses) recorded in other comprehensive income relating to cash flow hedges for the years ended August 31, 2019 , 2018 and 2017 : 2019 2018 2017 (Dollars in thousands) Commodity derivatives $ 27,650 $ 178 $ — The following table sets forth the pretax gains (losses) on derivatives accounted for as hedging instruments that have been included in our Consolidated Statements of Operations for the years ended August 31, 2019 , 2018 and 2017 . Gain (Loss) on Fair Value Hedging Relationships: Location of Gain (Loss) 2019 2018 2017 (Dollars in thousands) Interest rate swaps Interest expense $ 21,158 $ 18,723 $ 12,806 Hedged item Interest expense (21,158 ) (18,723 ) (12,806 ) Total $ — $ — $ — </t>
  </si>
  <si>
    <t>Schedule of location and carrying amount of hedged liabilities</t>
  </si>
  <si>
    <t>The following table provides the location and carrying amount of hedged liabilities in our Consolidated Balance Sheets as of August 31, 2019 and 2018 . August 31, 2019 August 31, 2018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334,389 $ 30,611 $ 485,548 $ 9,452</t>
  </si>
  <si>
    <t>Fair Value Measurements (Tables)</t>
  </si>
  <si>
    <t>Schedule of assets and liabilities recognized at fair value on a recurring basis</t>
  </si>
  <si>
    <t>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August 31, 2019 and 2018 , are as follows: 2019 Quoted Prices in Active Markets for Identical Assets (Level 1) Significant Other Observable Inputs (Level 2) Significant Unobservable Inputs (Level 3) Total (Dollars in thousands) Assets Commodity derivatives $ 67,817 $ 180,392 $ — $ 248,209 Foreign currency derivatives — 10,339 — 10,339 Interest rate swap derivatives — 9,841 — 9,841 Deferred compensation assets 40,368 — — 40,368 Embedded derivative asset — 21,364 — 21,364 Segregated investments 77,777 — — 77,777 Other assets 6,519 — — 6,519 Total $ 192,481 $ 221,936 $ — $ 414,417 Liabilities Commodity derivatives $ 40,305 $ 188,455 $ — $ 228,760 Foreign currency derivatives — 20,701 — 20,701 Total $ 40,305 $ 209,156 $ — $ 249,461 2018 Quoted Prices in Active Markets for Identical Assets (Level 1) Significant Other Observable Inputs (Level 2) Significant Unobservable Inputs (Level 3) Total (Dollars in thousands) Assets Commodity derivatives $ 54,487 $ 259,359 $ — $ 313,846 Foreign currency derivatives — 15,401 — 15,401 Deferred compensation assets 39,073 — — 39,073 Embedded derivative asset — 23,595 — 23,595 Other assets 5,334 — — 5,334 Total $ 98,894 $ 298,355 $ — $ 397,249 Liabilities Commodity derivatives $ 31,778 $ 389,911 $ — $ 421,689 Foreign currency derivatives — 24,701 — 24,701 Interest rate swap derivatives — 9,452 — 9,452 Total $ 31,778 $ 424,064 $ — $ 455,842</t>
  </si>
  <si>
    <t>Commitments and Contingencies (Tables)</t>
  </si>
  <si>
    <t>Schedule of future minimum rental payments for operating leases</t>
  </si>
  <si>
    <t>Minimum future lease payments required under noncancelable operating leases as of August 31, 2019 , are as follows: (Dollars in thousands) 2020 $ 87,168 2021 57,381 2022 43,665 2023 34,328 2024 26,793 Thereafter 92,653 Total minimum future lease payments $ 341,988</t>
  </si>
  <si>
    <t>Unrecorded unconditional purchase obligations disclosure</t>
  </si>
  <si>
    <t>As of August 31, 2019 , minimum future payments required under long-term commitments that are noncancelable, and that third parties have used to secure financing for facilities that will provide contracted goods, are as follows: Payments Due by Period Total 2020 2021 2022 2023 2024 Thereafter (Dollars in thousands) Long-term unconditional purchase obligations $ 623,193 $ 81,607 $ 63,286 $ 58,965 $ 59,419 $ 58,804 $ 301,112</t>
  </si>
  <si>
    <t>Supplemental Cash Flow and Other Information (Tables)</t>
  </si>
  <si>
    <t>Schedule of cash flow, supplemental disclosures</t>
  </si>
  <si>
    <t>Additional information concerning supplemental disclosures of cash flow activities for the years ended August 31, 2019 , 2018 and 2017 , is included in the table below. 2019 2018 2017 (Dollars in thousands) Net cash paid during the period for: Interest $ 172,259 $ 148,874 $ 160,040 Income taxes 19,918 13,410 14,571 Other significant noncash investing and financing transactions: Notes receivable reacquired under Securitization Facility — 615,089 — Trade receivables reacquired under Securitization Facility — 402,421 — Securitized debt reacquired under Securitization Facility — 634,000 — Deferred purchase price receivable extinguished under Securitization Facility — 386,900 — Notes receivable sold under Securitization Facility — — 747,345 Securitized debt extinguished under Securitization Facility — — 554,000 Deferred purchase price receivable recognized under Securitization Facility — — 547,553 Land and improvements received for notes receivable — — 138,699 Capital expenditures and major maintenance incurred but not yet paid 28,478 53,453 22,490 Capital lease obligations incurred 7,351 396 6,832 Capital equity certificates redeemed with preferred stock — — 19,985 Capital equity certificates issued in exchange for Ag acquisitions — — 2,928 Accrual of dividends and equities payable 180,000 153,941 12,121 Assets contributed to joint venture 7,353 — —</t>
  </si>
  <si>
    <t>Related Party Transactions (Tables)</t>
  </si>
  <si>
    <t>Schedule of related party transactions</t>
  </si>
  <si>
    <t>, primarily CF Nitrogen, Ventura Foods, Ardent Mills and TEMCO, LLC. Sales to and purchases from related parties for the years ended August 31, 2019 , 2018 and 2017 , respectively, are as follows: 2019 2018 2017 (Dollars in thousands) Sales $ 2,628,670 $ 2,928,984 $ 3,183,944 Purchases 901,812 2,505,185 2,610,887 Receivables due from and payables due to related parties as of August 31, 2019 and 2018 , are as follows: 2019 2018 (Dollars in thousands) Due from related parties $ 26,785 $ 31,063 Due to related parties 60,156 52,284</t>
  </si>
  <si>
    <t>Acquisitions (Tables)</t>
  </si>
  <si>
    <t>Business Combination, Separately Recognized Transactions [Line Items]</t>
  </si>
  <si>
    <t>Schedule of Recognized Identified Assets Acquired and Liabilities Assumed [Table Text Block]</t>
  </si>
  <si>
    <t xml:space="preserve"> (Dollars in thousands) Cash $ 8,033 Other current assets 708,764 Property, plant and equipment 44,064 Goodwill 61,358 Other intangible assets 47,200 Other non-current assets 55 Liabilities (718,262 ) Total net assets acquired $ 151,212</t>
  </si>
  <si>
    <t>Organization, Basis of Presentation and Significant Accounting Policies (Details) - USD ($) $ in Thousands</t>
  </si>
  <si>
    <t>Derivative Instruments, Gain (Loss) [Line Items]</t>
  </si>
  <si>
    <t>Intangible assets with indefinite useful lives</t>
  </si>
  <si>
    <t>Minimum | Major Maintenance Activities</t>
  </si>
  <si>
    <t>Expenditures of turnarounds, capitalization period</t>
  </si>
  <si>
    <t>2 years</t>
  </si>
  <si>
    <t>Minimum | Other Intangible Assets</t>
  </si>
  <si>
    <t>Minimum | Land improvements</t>
  </si>
  <si>
    <t>Property, plant and equipment, useful life</t>
  </si>
  <si>
    <t>15 years</t>
  </si>
  <si>
    <t>Minimum | Buildings</t>
  </si>
  <si>
    <t>20 years</t>
  </si>
  <si>
    <t>Minimum | Machinery and equipment</t>
  </si>
  <si>
    <t>5 years</t>
  </si>
  <si>
    <t>Minimum | Office equipment and other</t>
  </si>
  <si>
    <t>3 years</t>
  </si>
  <si>
    <t>Maximum | Major Maintenance Activities</t>
  </si>
  <si>
    <t>Maximum | Other Intangible Assets</t>
  </si>
  <si>
    <t>30 years</t>
  </si>
  <si>
    <t>Maximum | Land improvements</t>
  </si>
  <si>
    <t>Maximum | Buildings</t>
  </si>
  <si>
    <t>40 years</t>
  </si>
  <si>
    <t>Maximum | Machinery and equipment</t>
  </si>
  <si>
    <t>Maximum | Office equipment and other</t>
  </si>
  <si>
    <t>10 years</t>
  </si>
  <si>
    <t>Low range [Member]</t>
  </si>
  <si>
    <t>New Accounting Pronouncement or Change in Accounting Principle, Effect of Adoption, Quantification</t>
  </si>
  <si>
    <t>High range [Member]</t>
  </si>
  <si>
    <t>Organization, Basis of Presentation and Significant Accounting Policies Recent Accounting Pronouncements (Details) - USD ($) $ in Thousands</t>
  </si>
  <si>
    <t>Sep. 01, 2018</t>
  </si>
  <si>
    <t>New Accounting Pronouncements or Change in Accounting Principle [Line Items]</t>
  </si>
  <si>
    <t>Gross Profit</t>
  </si>
  <si>
    <t>Revenue from Contract with Customer, Excluding Assessed Tax</t>
  </si>
  <si>
    <t>Accounting Standards Update 2017-07</t>
  </si>
  <si>
    <t>Accounting Standards Update 2014-09</t>
  </si>
  <si>
    <t>Cumulative Effect of New Accounting Principle in Period of Adoption</t>
  </si>
  <si>
    <t>Difference between Revenue Guidance in Effect before and after Topic 606 [Member] | Accounting Standards Update 2014-09</t>
  </si>
  <si>
    <t>As Previously Reported | Accounting Standards Update 2017-07</t>
  </si>
  <si>
    <t>Organization, Basis of Presentation and Significant Accounting Policies Reconciliation of Cash, Cash Equivalents, and Restricted Cash (Details) - USD ($) $ in Thousands</t>
  </si>
  <si>
    <t>Aug. 31, 2016</t>
  </si>
  <si>
    <t>Cash and Cash Equivalents [Line Items]</t>
  </si>
  <si>
    <t>Restricted cash included in other current assets</t>
  </si>
  <si>
    <t>Restricted cash</t>
  </si>
  <si>
    <t>Revenues (Details) - USD ($) $ in Thousands</t>
  </si>
  <si>
    <t>Contract with Customer, Liability, Current</t>
  </si>
  <si>
    <t>Contract with Customer, Liability, Revenue Recognized</t>
  </si>
  <si>
    <t>Revenues Disaggregated Revenue (Details) $ in Thousands</t>
  </si>
  <si>
    <t>Aug. 31, 2019USD ($)</t>
  </si>
  <si>
    <t>Accounting Standards Update 2017-12 [Member]</t>
  </si>
  <si>
    <t>Other Guidance [Member]</t>
  </si>
  <si>
    <t>Energy</t>
  </si>
  <si>
    <t>Energy | Accounting Standards Update 2014-09</t>
  </si>
  <si>
    <t>Energy | Accounting Standards Update 2017-12 [Member]</t>
  </si>
  <si>
    <t>Energy | Other Guidance [Member]</t>
  </si>
  <si>
    <t>Ag</t>
  </si>
  <si>
    <t>Ag | Accounting Standards Update 2014-09</t>
  </si>
  <si>
    <t>Ag | Accounting Standards Update 2017-12 [Member]</t>
  </si>
  <si>
    <t>Ag | Other Guidance [Member]</t>
  </si>
  <si>
    <t>Corporate and Other</t>
  </si>
  <si>
    <t>Corporate and Other | Accounting Standards Update 2014-09</t>
  </si>
  <si>
    <t>Corporate and Other | Accounting Standards Update 2017-12 [Member]</t>
  </si>
  <si>
    <t>Corporate and Other | Other Guidance [Member]</t>
  </si>
  <si>
    <t>Receivables  - Schedule of Receivables (Details) - USD ($) $ in Thousands</t>
  </si>
  <si>
    <t>Trade accounts receivable</t>
  </si>
  <si>
    <t>CHS Capital short-term notes receivable</t>
  </si>
  <si>
    <t>Other</t>
  </si>
  <si>
    <t>Receivables, gross</t>
  </si>
  <si>
    <t>Less allowances and reserves</t>
  </si>
  <si>
    <t>Total receivables</t>
  </si>
  <si>
    <t>Receivables  - Narrative (Details) - USD ($) $ in Thousands</t>
  </si>
  <si>
    <t>Accounts, Notes, Loans and Financing Receivable [Line Items]</t>
  </si>
  <si>
    <t>CHS Capital long-term notes receivable</t>
  </si>
  <si>
    <t>Percentage of commercial notes to CHS Capital long-term notes receivable</t>
  </si>
  <si>
    <t>41.00%</t>
  </si>
  <si>
    <t>40.00%</t>
  </si>
  <si>
    <t>Percentage of producer notes to CHS Capital long-term notes receivable</t>
  </si>
  <si>
    <t>59.00%</t>
  </si>
  <si>
    <t>60.00%</t>
  </si>
  <si>
    <t>Interest income accrual, discontinued, term</t>
  </si>
  <si>
    <t>90 days</t>
  </si>
  <si>
    <t>Securitized debt extinguished under Securitization Facility</t>
  </si>
  <si>
    <t>OutofPeriodAdjustment</t>
  </si>
  <si>
    <t>Maximum</t>
  </si>
  <si>
    <t>CHS Capital short-term notes receivable, term</t>
  </si>
  <si>
    <t>12 months</t>
  </si>
  <si>
    <t>Long-term notes receivable, term</t>
  </si>
  <si>
    <t>CHS Capital</t>
  </si>
  <si>
    <t>Additional available credit</t>
  </si>
  <si>
    <t>CHS Capital Notes Receivable</t>
  </si>
  <si>
    <t>Loan loss reserves</t>
  </si>
  <si>
    <t>Note receivables sold under loan participations</t>
  </si>
  <si>
    <t>Customer Concentration Risk | CHS Capital Notes Receivable</t>
  </si>
  <si>
    <t>Concentration risk percentage</t>
  </si>
  <si>
    <t>10.00%</t>
  </si>
  <si>
    <t>Inventories  - Schedule of Inventories (Details) - USD ($) $ in Thousands</t>
  </si>
  <si>
    <t>Grain and oilseed</t>
  </si>
  <si>
    <t>Agronomy</t>
  </si>
  <si>
    <t>Processed grain and oilseed</t>
  </si>
  <si>
    <t>Total inventories</t>
  </si>
  <si>
    <t>Inventories  - Narrative (Details) - USD ($) $ in Millions</t>
  </si>
  <si>
    <t>Inventoryreclass</t>
  </si>
  <si>
    <t>Percentage of LIFO inventory</t>
  </si>
  <si>
    <t>16.00%</t>
  </si>
  <si>
    <t>LIFO inventory reserve</t>
  </si>
  <si>
    <t>Inventory Reclass Agronomy</t>
  </si>
  <si>
    <t>Inventory Reclass Energy</t>
  </si>
  <si>
    <t>Investments  - Schedule of Investments (Details) - USD ($) $ in Thousands</t>
  </si>
  <si>
    <t>Schedule of Equity Method Investments [Line Items]</t>
  </si>
  <si>
    <t>Cost method investments</t>
  </si>
  <si>
    <t>CF Industries Nitrogen, LLC</t>
  </si>
  <si>
    <t>Equity method investments</t>
  </si>
  <si>
    <t>Ventura Foods, LLC</t>
  </si>
  <si>
    <t>Ardent Mills, LLC</t>
  </si>
  <si>
    <t>Other equity method investments</t>
  </si>
  <si>
    <t>Investments  - Narrative (Details)</t>
  </si>
  <si>
    <t>Feb. 01, 2016USD ($)</t>
  </si>
  <si>
    <t>Aug. 31, 2019USD ($)companyT</t>
  </si>
  <si>
    <t>Aug. 31, 2018USD ($)</t>
  </si>
  <si>
    <t>Aug. 31, 2017USD ($)</t>
  </si>
  <si>
    <t>Feb. 01, 2096USD ($)</t>
  </si>
  <si>
    <t>Number of parent companies | company</t>
  </si>
  <si>
    <t>CF Industries Nitrogen</t>
  </si>
  <si>
    <t>Amount invested in equity method investment</t>
  </si>
  <si>
    <t>Supply agreement, term</t>
  </si>
  <si>
    <t>80 years</t>
  </si>
  <si>
    <t>Maximum annual granular urea eligible for purchases | T</t>
  </si>
  <si>
    <t>Maximum annual UAN eligible for purchases | T</t>
  </si>
  <si>
    <t>Cash Distribution from Equity Method</t>
  </si>
  <si>
    <t>CF Industries Nitrogen | Forecast</t>
  </si>
  <si>
    <t>CF Industries Nitrogen | Nitrogen Production</t>
  </si>
  <si>
    <t>Equity method investment, ownership percentage</t>
  </si>
  <si>
    <t>Ventura Foods</t>
  </si>
  <si>
    <t>Ventura Foods | Ag</t>
  </si>
  <si>
    <t>50.00%</t>
  </si>
  <si>
    <t>Ardent Mills</t>
  </si>
  <si>
    <t>12.00%</t>
  </si>
  <si>
    <t>Investments  - Schedule of Equity Method Investment Balance Sheet and Statement of Operations (Details) - USD ($) $ in Thousands</t>
  </si>
  <si>
    <t>Earnings attributable to CHS Inc.</t>
  </si>
  <si>
    <t>Current assets</t>
  </si>
  <si>
    <t>Non-current assets</t>
  </si>
  <si>
    <t>Current liabilities</t>
  </si>
  <si>
    <t>Non-current liabilities</t>
  </si>
  <si>
    <t>Net sales</t>
  </si>
  <si>
    <t>Net earnings</t>
  </si>
  <si>
    <t>Ventura Foods and Ardent Mills</t>
  </si>
  <si>
    <t>Property, Plant and Equipment  - Schedule of Property, Plant and Equipment (Details) - USD ($) $ in Thousands</t>
  </si>
  <si>
    <t>Property, Plant and Equipment [Line Items]</t>
  </si>
  <si>
    <t>Property, plant and equipment, gross</t>
  </si>
  <si>
    <t>Less accumulated depreciation and amortization</t>
  </si>
  <si>
    <t>Total property, plant and equipment</t>
  </si>
  <si>
    <t>Land and land improvements</t>
  </si>
  <si>
    <t>Buildings</t>
  </si>
  <si>
    <t>Machinery and equipment</t>
  </si>
  <si>
    <t>Office equipment and other</t>
  </si>
  <si>
    <t>Construction in progress</t>
  </si>
  <si>
    <t>Property, Plant and Equipment  - Narrative (Details) - USD ($) $ in Thousands</t>
  </si>
  <si>
    <t>Assets under capital leases</t>
  </si>
  <si>
    <t>Accumulated amortization on assets under capital leases</t>
  </si>
  <si>
    <t>Impairment charge</t>
  </si>
  <si>
    <t>Depreciation expense</t>
  </si>
  <si>
    <t>Reserve and impairment charges [Member] | Ag</t>
  </si>
  <si>
    <t>Reserve and impairment charges [Member] | Energy</t>
  </si>
  <si>
    <t>Property, Plant and Equipment  - Capital Leases, Future Minimum Payments (Details) - USD ($) $ in Thousands</t>
  </si>
  <si>
    <t>2020</t>
  </si>
  <si>
    <t>2021</t>
  </si>
  <si>
    <t>2022</t>
  </si>
  <si>
    <t>2023</t>
  </si>
  <si>
    <t>2024</t>
  </si>
  <si>
    <t>Thereafter</t>
  </si>
  <si>
    <t>Total minimum future lease payments</t>
  </si>
  <si>
    <t>Less amount representing interest</t>
  </si>
  <si>
    <t>Present value of net minimum lease payments</t>
  </si>
  <si>
    <t>Other Assets  - Schedule of Other Assets (Details) - USD ($) $ in Thousands</t>
  </si>
  <si>
    <t>Finite-Lived Intangible Assets [Line Items]</t>
  </si>
  <si>
    <t>Goodwill</t>
  </si>
  <si>
    <t>Customer lists, trademarks and other intangible assets</t>
  </si>
  <si>
    <t>Notes receivable</t>
  </si>
  <si>
    <t>Long-term derivative assets</t>
  </si>
  <si>
    <t>Prepaid pension and other benefits</t>
  </si>
  <si>
    <t>Capitalized major maintenance</t>
  </si>
  <si>
    <t>Cash value life insurance</t>
  </si>
  <si>
    <t>Other Assets  - Schedule of Goodwill (Details) - USD ($)</t>
  </si>
  <si>
    <t>Mar. 01, 2019</t>
  </si>
  <si>
    <t>Jul. 31, 2018</t>
  </si>
  <si>
    <t>Goodwill [Line Items]</t>
  </si>
  <si>
    <t>Goodwill, Foreign Currency Translation Gain (Loss)</t>
  </si>
  <si>
    <t>Goodwill, Acquired During Period</t>
  </si>
  <si>
    <t>Goodwill [Roll Forward]</t>
  </si>
  <si>
    <t>Balances, beginning of period</t>
  </si>
  <si>
    <t>Impairment</t>
  </si>
  <si>
    <t>Balances, end of period</t>
  </si>
  <si>
    <t>West Central [Member]</t>
  </si>
  <si>
    <t>Other Assets  - Narrative (Details) - USD ($)</t>
  </si>
  <si>
    <t>Remainingownershipacquired</t>
  </si>
  <si>
    <t>75.00%</t>
  </si>
  <si>
    <t>Goodwill impairment, result of annual impairment analysis</t>
  </si>
  <si>
    <t>Goodwill impairment charge</t>
  </si>
  <si>
    <t>Amortization of intangible assets</t>
  </si>
  <si>
    <t>Nitrogen Production</t>
  </si>
  <si>
    <t>Intangible asset useful lives</t>
  </si>
  <si>
    <t>Other Assets  - Schedule of Intangible Assets (Details) - USD ($) $ in Thousands</t>
  </si>
  <si>
    <t>Carrying Amount</t>
  </si>
  <si>
    <t>Accumulated Amortization</t>
  </si>
  <si>
    <t>Net</t>
  </si>
  <si>
    <t>Customer lists</t>
  </si>
  <si>
    <t>Trademarks and other intangible assets</t>
  </si>
  <si>
    <t>Other Assets  - Schedule of Definite Lived Intangible Assets Estimated Annual Amortization Expense (Details) $ in Thousands</t>
  </si>
  <si>
    <t>Finite-Lived Intangible Assets, Amortization Expense, Maturity Schedule [Abstract]</t>
  </si>
  <si>
    <t>Total</t>
  </si>
  <si>
    <t>Other Assets  - Rollforward of Capitalized Maintenance Activity (Details) - USD ($) $ in Thousands</t>
  </si>
  <si>
    <t>Capitalized Maintenance Expense [Roll Forward]</t>
  </si>
  <si>
    <t>Balance at Beginning of Year</t>
  </si>
  <si>
    <t>Cost Deferred</t>
  </si>
  <si>
    <t>Amortization</t>
  </si>
  <si>
    <t>Balance at End of Year</t>
  </si>
  <si>
    <t>Notes Payable and Long-Term Debt  - Schedule of Notes Payable (Details) - USD ($) $ in Thousands</t>
  </si>
  <si>
    <t>Short-term Debt [Line Items]</t>
  </si>
  <si>
    <t>Line of Credit Facility, Current Borrowing Capacity</t>
  </si>
  <si>
    <t>Notes Payable, Other Payables [Member]</t>
  </si>
  <si>
    <t>Short-term Debt, Weighted Average Interest Rate, at Point in Time</t>
  </si>
  <si>
    <t>3.36%</t>
  </si>
  <si>
    <t>3.50%</t>
  </si>
  <si>
    <t>CHS Capital notes payable</t>
  </si>
  <si>
    <t>2.90%</t>
  </si>
  <si>
    <t>2.82%</t>
  </si>
  <si>
    <t>CHS Capital notes payable | CHS Capital notes payable</t>
  </si>
  <si>
    <t>Notes Payable, Other Payables [Member] | Recourse loan commitments</t>
  </si>
  <si>
    <t>Short-term bank loans and notes payable current borrowing capacity</t>
  </si>
  <si>
    <t>Notes Payable, Other Payables [Member] | Short-Term Notes Payable, Surplus Funds Program [Member]</t>
  </si>
  <si>
    <t>Revolving credit facility | Line of credit | Three-year revolving facility</t>
  </si>
  <si>
    <t>Revolving credit facility | Notes Payable, Other Payables [Member] | Notes Payable, Other Payables [Member]</t>
  </si>
  <si>
    <t>Notes Payable and Long-Term Debt  - Narrative (Details) - USD ($) $ in Thousands</t>
  </si>
  <si>
    <t>1 Months Ended</t>
  </si>
  <si>
    <t>Sep. 30, 2015</t>
  </si>
  <si>
    <t>Sep. 04, 2018</t>
  </si>
  <si>
    <t>Debt Instrument [Line Items]</t>
  </si>
  <si>
    <t>Long-term Debt, Fair Value</t>
  </si>
  <si>
    <t>Long-term Debt</t>
  </si>
  <si>
    <t>Capitalized Interest</t>
  </si>
  <si>
    <t>Long-term debt repaid</t>
  </si>
  <si>
    <t>Unsecured debt | Minimum</t>
  </si>
  <si>
    <t>Interest rate</t>
  </si>
  <si>
    <t>1.30%</t>
  </si>
  <si>
    <t>Unsecured debt | Maximum</t>
  </si>
  <si>
    <t>15.25%</t>
  </si>
  <si>
    <t>Five-year revolving facilities | Line of credit | Revolving credit facility</t>
  </si>
  <si>
    <t>Line of credit facility, amount outstanding</t>
  </si>
  <si>
    <t>Debt Instrument, Term</t>
  </si>
  <si>
    <t>Five-year revolving facilities | Line of credit | Revolving credit facility | Minimum</t>
  </si>
  <si>
    <t>Debt Instrument, Basis Spread on Variable Rate</t>
  </si>
  <si>
    <t>0.00%</t>
  </si>
  <si>
    <t>Five-year revolving facilities | Line of credit | Revolving credit facility | Maximum</t>
  </si>
  <si>
    <t>1.45%</t>
  </si>
  <si>
    <t>Three-year revolving facility | Line of credit | Revolving credit facility</t>
  </si>
  <si>
    <t>Uncommitted lines of credit | Line of credit | Revolving credit facility</t>
  </si>
  <si>
    <t>Long-term Line of Credit, Noncurrent</t>
  </si>
  <si>
    <t>Other international subsidiaries, lines of credit | Line of credit | Revolving credit facility</t>
  </si>
  <si>
    <t>Line Of Credit, Collateralized Amount</t>
  </si>
  <si>
    <t>Repurchase Facility [Member] | Subordinated Debt [Member]</t>
  </si>
  <si>
    <t>Line of Credit Facility, Maximum Borrowing Capacity</t>
  </si>
  <si>
    <t>Line of Credit Facility, Fair Value of Amount Outstanding</t>
  </si>
  <si>
    <t>Master participation agreements | Notes Payable, Other Payables [Member]</t>
  </si>
  <si>
    <t>Master participation agreements | Notes Payable, Other Payables [Member] | Minimum</t>
  </si>
  <si>
    <t>4.19%</t>
  </si>
  <si>
    <t>Term loans from cooperative and other banks | Line of credit | Revolving credit facility</t>
  </si>
  <si>
    <t>Private placement, payable in equal installments beginning in 2014 through 2018 | Unsecured debt</t>
  </si>
  <si>
    <t>6.18%</t>
  </si>
  <si>
    <t>Debt Instrument, Face Amount</t>
  </si>
  <si>
    <t>Private placement, payable in installments through 2018 | Unsecured debt</t>
  </si>
  <si>
    <t>5.60%</t>
  </si>
  <si>
    <t>Private placement, payable in equal installments beginning in 2014 through 2018 | Notes Payable, Other Payables [Member]</t>
  </si>
  <si>
    <t>5.78%</t>
  </si>
  <si>
    <t>Private placement, payable in equal installments beginning in 2017 through 2021 | Unsecured debt</t>
  </si>
  <si>
    <t>Private placement, payable in equal installments beginning in 2017 through 2021 | Notes Payable, Other Payables [Member]</t>
  </si>
  <si>
    <t>4.00%</t>
  </si>
  <si>
    <t>Other notes and contracts | Secured debt</t>
  </si>
  <si>
    <t>Notes Payable, Other Payables [Member] | Notes Payable, Other Payables [Member] | Revolving credit facility</t>
  </si>
  <si>
    <t>Recourse loan commitments | Notes Payable, Other Payables [Member]</t>
  </si>
  <si>
    <t>Short-Term Notes Payable, Surplus Funds Program [Member] | Notes Payable, Other Payables [Member]</t>
  </si>
  <si>
    <t>Short-Term Notes Payable, Surplus Funds Program [Member] | Notes Payable, Other Payables [Member] | Minimum</t>
  </si>
  <si>
    <t>0.35%</t>
  </si>
  <si>
    <t>Short-Term Notes Payable, Surplus Funds Program [Member] | Notes Payable, Other Payables [Member] | Maximum</t>
  </si>
  <si>
    <t>1.40%</t>
  </si>
  <si>
    <t>Committed Term Loans, September 2015 [Member] | Secured debt</t>
  </si>
  <si>
    <t>Notes Payable and Long-Term Debt  - Schedule of Primary Lines of Credit (Details) - USD ($) $ in Thousands</t>
  </si>
  <si>
    <t>Line of Credit Facility [Line Items]</t>
  </si>
  <si>
    <t>Line of credit | Five-year revolving facilities | Revolving credit facility</t>
  </si>
  <si>
    <t>Long-term Line of Credit</t>
  </si>
  <si>
    <t>Line of credit | Bilateral, uncommitted revolving facilities [Member] | Revolving credit facility</t>
  </si>
  <si>
    <t>Short-term Debt, Fair Value</t>
  </si>
  <si>
    <t>Line of credit | Minimum | Five-year revolving facilities | Revolving credit facility</t>
  </si>
  <si>
    <t>Line of credit | Minimum | Bilateral, uncommitted revolving facilities [Member] | Revolving credit facility</t>
  </si>
  <si>
    <t>Line of credit | Maximum | Five-year revolving facilities | Revolving credit facility</t>
  </si>
  <si>
    <t>Line of credit | Maximum | Bilateral, uncommitted revolving facilities [Member] | Revolving credit facility</t>
  </si>
  <si>
    <t>1.20%</t>
  </si>
  <si>
    <t>Notes Payable and Long-Term Debt  - Schedule of Long-Term Debt (Details) - USD ($) $ in Thousands</t>
  </si>
  <si>
    <t>Jun. 30, 2016</t>
  </si>
  <si>
    <t>Total long-term debt</t>
  </si>
  <si>
    <t>Debt Issuance Costs, Net</t>
  </si>
  <si>
    <t>Capital Lease Obligations</t>
  </si>
  <si>
    <t>Less current portion</t>
  </si>
  <si>
    <t>Long-term portion</t>
  </si>
  <si>
    <t>Term loans from cooperative and other banks, due in installments through 2018 | Line of credit | Revolving credit facility</t>
  </si>
  <si>
    <t>Private placement, payable in its entirety in 2019 | Unsecured debt</t>
  </si>
  <si>
    <t>4.08%</t>
  </si>
  <si>
    <t>Private placement, payable in its entirety in 2021 | Unsecured debt</t>
  </si>
  <si>
    <t>4.52%</t>
  </si>
  <si>
    <t>Private placement, payable in its entirety in 2023 | Unsecured debt</t>
  </si>
  <si>
    <t>4.67%</t>
  </si>
  <si>
    <t>Private placement, payable in 2023 152k [Member] [Member] | Unsecured debt</t>
  </si>
  <si>
    <t>4.39%</t>
  </si>
  <si>
    <t>Private placement, payable in 2025 80k [Member] | Unsecured debt</t>
  </si>
  <si>
    <t>3.85%</t>
  </si>
  <si>
    <t>Private placement, payable in 2025 100k [Member] | Unsecured debt</t>
  </si>
  <si>
    <t>3.80%</t>
  </si>
  <si>
    <t>Private placement, payable in 2025 150k [Member] [Member] | Unsecured debt</t>
  </si>
  <si>
    <t>4.58%</t>
  </si>
  <si>
    <t>Private placement, payable in its entirety in 2026 | Unsecured debt</t>
  </si>
  <si>
    <t>4.82%</t>
  </si>
  <si>
    <t>Private placement, payable in its entirety in 2027 [Member] | Unsecured debt</t>
  </si>
  <si>
    <t>4.69%</t>
  </si>
  <si>
    <t>Private placement, payable in its entirety in 2028 [Member] | Unsecured debt</t>
  </si>
  <si>
    <t>4.74%</t>
  </si>
  <si>
    <t>Private placement, payable in its entirety in 2031 [Member] | Unsecured debt</t>
  </si>
  <si>
    <t>4.89%</t>
  </si>
  <si>
    <t>Private placement, payable in its entirety 2033 [Member] | Unsecured debt</t>
  </si>
  <si>
    <t>4.71%</t>
  </si>
  <si>
    <t>Private placement, payable in its entirety in 2036 [Member] | Unsecured debt</t>
  </si>
  <si>
    <t>5.40%</t>
  </si>
  <si>
    <t>Private Placement [Member]</t>
  </si>
  <si>
    <t>Term loans, 430K payable in 2025 [Member] | Unsecured debt</t>
  </si>
  <si>
    <t>2.25%</t>
  </si>
  <si>
    <t>Bank financing [Member]</t>
  </si>
  <si>
    <t>Committed Term Loans, September 2016 [Member] | Secured debt</t>
  </si>
  <si>
    <t>Debt instrument, amount available to be paid and re-advanced</t>
  </si>
  <si>
    <t>Amount re-advanced</t>
  </si>
  <si>
    <t>Notes Payable and Long-Term Debt  - Schedule of Minimum Future Payments (Details) $ in Thousands</t>
  </si>
  <si>
    <t>Long-term Debt, Fiscal Year Maturity [Abstract]</t>
  </si>
  <si>
    <t>Notes Payable and Long-Term Debt Deferred Purchase Price (Details) - USD ($) $ in Thousands</t>
  </si>
  <si>
    <t>Deferred Purchase Price [Abstract]</t>
  </si>
  <si>
    <t>Deferred Purchase Price Receivable</t>
  </si>
  <si>
    <t>Deferred Purchase Price Receivable, Cash Collections</t>
  </si>
  <si>
    <t>Transfer of receivables</t>
  </si>
  <si>
    <t>Monthly Settlements, Net</t>
  </si>
  <si>
    <t>Fair value adjustment</t>
  </si>
  <si>
    <t>Income Taxes  - Provision for (Benefit from) Income Taxes (Details) - USD ($) $ in Thousands</t>
  </si>
  <si>
    <t>Current:</t>
  </si>
  <si>
    <t>Federal</t>
  </si>
  <si>
    <t>State</t>
  </si>
  <si>
    <t>Foreign</t>
  </si>
  <si>
    <t>Current Total</t>
  </si>
  <si>
    <t>Deferred:</t>
  </si>
  <si>
    <t>Deferred Total</t>
  </si>
  <si>
    <t>Income Taxes  - Narrative (Details) - USD ($) $ in Thousands</t>
  </si>
  <si>
    <t>Operating Loss Carryforwards [Line Items]</t>
  </si>
  <si>
    <t>Deferred Tax Liabilities, Net</t>
  </si>
  <si>
    <t>Income (Loss) from Continuing Operations before Income Taxes, Domestic</t>
  </si>
  <si>
    <t>Income (Loss) from Continuing Operations before Income Taxes, Foreign</t>
  </si>
  <si>
    <t>Statutory federal income tax rate</t>
  </si>
  <si>
    <t>21.00%</t>
  </si>
  <si>
    <t>25.70%</t>
  </si>
  <si>
    <t>35.00%</t>
  </si>
  <si>
    <t>Operating Loss Carryforwards</t>
  </si>
  <si>
    <t>Deferred Tax Assets, Operating Loss Carryforwards, Subject to Expiration</t>
  </si>
  <si>
    <t>Change in valuation allowance for deferred tax asset</t>
  </si>
  <si>
    <t>Amount of unrecognized tax benefits that would benefit effective tax rate</t>
  </si>
  <si>
    <t>Unrecognized Tax Benefits, Interest on Income Taxes Expense</t>
  </si>
  <si>
    <t>Unrecognized Tax Benefits, Interest on Income Taxes Accrued</t>
  </si>
  <si>
    <t>Unrecognized Tax Benefits, Income Tax Penalties and Interest Expense</t>
  </si>
  <si>
    <t>Unrecognized Tax Benefits, Income Tax Penalties and Interest Accrued</t>
  </si>
  <si>
    <t>Deferred Tax Assets, Net of Valuation Allowance, Noncurrent</t>
  </si>
  <si>
    <t>State tax credit</t>
  </si>
  <si>
    <t>Tax credit carryforward, amount</t>
  </si>
  <si>
    <t>Alternative minimum tax credit</t>
  </si>
  <si>
    <t>Low sulfer diesel credits</t>
  </si>
  <si>
    <t>NCRA</t>
  </si>
  <si>
    <t>NCRA | State tax credit</t>
  </si>
  <si>
    <t>Foreign tax authority | Fiscal year 2018</t>
  </si>
  <si>
    <t>Income Taxes  - Schedule of Deferred Tax Assets and Liabilities (Details) - USD ($) $ in Thousands</t>
  </si>
  <si>
    <t>Deferred tax assets:</t>
  </si>
  <si>
    <t>Postretirement health care and deferred compensation</t>
  </si>
  <si>
    <t>Tax credit carryforwards</t>
  </si>
  <si>
    <t>Loss carryforwards</t>
  </si>
  <si>
    <t>Nonqualified equity</t>
  </si>
  <si>
    <t>Major maintenance</t>
  </si>
  <si>
    <t>Deferred tax assets valuation reserve</t>
  </si>
  <si>
    <t>Total deferred tax assets</t>
  </si>
  <si>
    <t>Deferred tax liabilities:</t>
  </si>
  <si>
    <t>Pension</t>
  </si>
  <si>
    <t>Deferred Tax Liabilities, Deferred Expense, Other Capitalized Costs</t>
  </si>
  <si>
    <t>Total deferred tax liabilities</t>
  </si>
  <si>
    <t>Net deferred tax liabilities</t>
  </si>
  <si>
    <t>Income Taxes  - Reconciliation of the Statutory Tax Rates to the Effective Tax Rates (Details)</t>
  </si>
  <si>
    <t>Effective Income Tax Rate Reconciliation, Percent [Abstract]</t>
  </si>
  <si>
    <t>State and local income taxes, net of federal income tax benefit</t>
  </si>
  <si>
    <t>(0.70%)</t>
  </si>
  <si>
    <t>0.70%</t>
  </si>
  <si>
    <t>12.10%</t>
  </si>
  <si>
    <t>Patronage earnings</t>
  </si>
  <si>
    <t>(14.30%)</t>
  </si>
  <si>
    <t>(13.60%)</t>
  </si>
  <si>
    <t>91.70%</t>
  </si>
  <si>
    <t>Domestic production activities deduction</t>
  </si>
  <si>
    <t>(9.90%)</t>
  </si>
  <si>
    <t>(8.40%)</t>
  </si>
  <si>
    <t>30.50%</t>
  </si>
  <si>
    <t>Export activities at rates other than the U.S. statutory rate</t>
  </si>
  <si>
    <t>0.20%</t>
  </si>
  <si>
    <t>6.10%</t>
  </si>
  <si>
    <t>51.60%</t>
  </si>
  <si>
    <t>U.S. tax reform</t>
  </si>
  <si>
    <t>(23.20%)</t>
  </si>
  <si>
    <t>Intercompany transfer of business assets</t>
  </si>
  <si>
    <t>(6.10%)</t>
  </si>
  <si>
    <t>Increase in unrecognized tax benefits</t>
  </si>
  <si>
    <t>6.80%</t>
  </si>
  <si>
    <t>Valuation allowance</t>
  </si>
  <si>
    <t>0.30%</t>
  </si>
  <si>
    <t>(3.40%)</t>
  </si>
  <si>
    <t>(77.10%)</t>
  </si>
  <si>
    <t>Tax credits</t>
  </si>
  <si>
    <t>(0.40%)</t>
  </si>
  <si>
    <t>(22.80%)</t>
  </si>
  <si>
    <t>Crack spread contingency</t>
  </si>
  <si>
    <t>4.80%</t>
  </si>
  <si>
    <t>(0.80%)</t>
  </si>
  <si>
    <t>(7.00%)</t>
  </si>
  <si>
    <t>Effective tax rate</t>
  </si>
  <si>
    <t>(1.50%)</t>
  </si>
  <si>
    <t>(15.50%)</t>
  </si>
  <si>
    <t>164.40%</t>
  </si>
  <si>
    <t>Income Taxes  - Rollforward of Unrecognized Tax Benefits (Details) - USD ($) $ in Thousands</t>
  </si>
  <si>
    <t>Reconciliation of Unrecognized Tax Benefits, Excluding Amounts Pertaining to Examined Tax Returns [Roll Forward]</t>
  </si>
  <si>
    <t>Balance at beginning of period</t>
  </si>
  <si>
    <t>Additions attributable to current year tax positions</t>
  </si>
  <si>
    <t>Additions attributable to prior year tax positions</t>
  </si>
  <si>
    <t>Reductions attributable to prior year tax positions</t>
  </si>
  <si>
    <t>Balance at end of period</t>
  </si>
  <si>
    <t>Equities  - Narrative (Details)</t>
  </si>
  <si>
    <t>Mar. 30, 2017USD ($)$ / sharesshares</t>
  </si>
  <si>
    <t>Aug. 31, 2019USD ($)pools</t>
  </si>
  <si>
    <t>Aug. 31, 2016USD ($)</t>
  </si>
  <si>
    <t>Class of Stock [Line Items]</t>
  </si>
  <si>
    <t>Cash patronage dividends payable</t>
  </si>
  <si>
    <t>Patronage source earnings, percentage allocated to reserves</t>
  </si>
  <si>
    <t>Capital equity certificates, number of pools | pools</t>
  </si>
  <si>
    <t>Equity redemptions, age</t>
  </si>
  <si>
    <t>70 years</t>
  </si>
  <si>
    <t>Stock Redeemed or Called During Period, Price per Share | $ / shares</t>
  </si>
  <si>
    <t>Class B, Series 1 Preferred Stock [Member]</t>
  </si>
  <si>
    <t>Preferred Stock, Shares Issued | shares</t>
  </si>
  <si>
    <t>Preferred Stock, Redemption Amount</t>
  </si>
  <si>
    <t>Fiscal Year 2017 [Domain]</t>
  </si>
  <si>
    <t>Estimated payments for redemptions of equities</t>
  </si>
  <si>
    <t>Qualified Equity Certificates</t>
  </si>
  <si>
    <t>Patronage refunds and capital stock</t>
  </si>
  <si>
    <t>Stock Redeemed or Called During Period, Value</t>
  </si>
  <si>
    <t>Accumulated Net Gain (Loss) from Cash Flow Hedges Attributable to Parent [Member]</t>
  </si>
  <si>
    <t>Equities  - Summary of Outstanding Preferred Stock (Details) - USD ($) $ / shares in Units, $ in Millions</t>
  </si>
  <si>
    <t>Preferred Stock, Liquidation Preference Per Share</t>
  </si>
  <si>
    <t>8% Preferred Stock [Member]</t>
  </si>
  <si>
    <t>Preferred Stock, Per Share Amounts of Preferred Dividends in Arrears</t>
  </si>
  <si>
    <t>Preferred Stock, Shares Outstanding</t>
  </si>
  <si>
    <t>Proceeds from issuance of preferred stock, net of issuance costs</t>
  </si>
  <si>
    <t>Preferred Stock, Dividend Rate, Percentage</t>
  </si>
  <si>
    <t>8.00%</t>
  </si>
  <si>
    <t>7.875%</t>
  </si>
  <si>
    <t>Class B, Series 2 Preferred Stock [Member]</t>
  </si>
  <si>
    <t>7.10%</t>
  </si>
  <si>
    <t>Class B, Series 2 Preferred Stock [Member] | Maximum</t>
  </si>
  <si>
    <t>Preferred Stock, Basis Spread on Dividends, Percent</t>
  </si>
  <si>
    <t>Class B, Series 2 Preferred Stock [Member] | London Interbank Offered Rate (LIBOR) [Member]</t>
  </si>
  <si>
    <t>4.298%</t>
  </si>
  <si>
    <t>Class B, Series 3 Preferred Stock [Member]</t>
  </si>
  <si>
    <t>6.75%</t>
  </si>
  <si>
    <t>Class B, Series 3 Preferred Stock [Member] | Maximum</t>
  </si>
  <si>
    <t>Class B, Series 3 Preferred Stock [Member] | London Interbank Offered Rate (LIBOR) [Member]</t>
  </si>
  <si>
    <t>4.155%</t>
  </si>
  <si>
    <t>Class B, Series 4 Preferred Stock [Member]</t>
  </si>
  <si>
    <t>7.50%</t>
  </si>
  <si>
    <t>Equities  - Accumulated Other Comprehensive Loss (Details) - USD ($) $ in Thousands</t>
  </si>
  <si>
    <t>AOCI Including Portion Attributable to Noncontrolling Interest, Net of Tax [Roll Forward]</t>
  </si>
  <si>
    <t>Pension and Other Postretirement Benefits</t>
  </si>
  <si>
    <t>Accumulated Other Comprehensive Income (Loss) [Line Items]</t>
  </si>
  <si>
    <t>Other Comprehensive Income (Loss), before Reclassifications, before Tax</t>
  </si>
  <si>
    <t>Reclassification from Accumulated Other Comprehensive Income, Current Period, before Tax</t>
  </si>
  <si>
    <t>Total other comprehensive income (loss), before tax</t>
  </si>
  <si>
    <t>Tax effect</t>
  </si>
  <si>
    <t>Unrealized Net Gain (Loss) on Available for Sale Investments</t>
  </si>
  <si>
    <t>Cash Flow Hedges</t>
  </si>
  <si>
    <t>Foreign Currency Translation Adjustment</t>
  </si>
  <si>
    <t>Benefit Plans  - Financial Information on Changes in Benefit Obligation, Plan Assets Funded and Balance Sheets Status (Details) - USD ($) $ in Thousands</t>
  </si>
  <si>
    <t>Change in plan assets: [Abstract]</t>
  </si>
  <si>
    <t>Defined Benefit Plan, Plan Assets, Contributions by Employer</t>
  </si>
  <si>
    <t>Pension Benefits</t>
  </si>
  <si>
    <t>Fair value of plan assets at beginning of period</t>
  </si>
  <si>
    <t>Fair value of plan assets at end of period</t>
  </si>
  <si>
    <t>Other Benefits</t>
  </si>
  <si>
    <t>Change in benefit obligation:</t>
  </si>
  <si>
    <t>Projected benefit obligation at beginning of period</t>
  </si>
  <si>
    <t>Service cost</t>
  </si>
  <si>
    <t>Interest cost</t>
  </si>
  <si>
    <t>Actuarial (gain) loss</t>
  </si>
  <si>
    <t>Assumption change</t>
  </si>
  <si>
    <t>Plan Amendments</t>
  </si>
  <si>
    <t>Settlements</t>
  </si>
  <si>
    <t>Benefits paid</t>
  </si>
  <si>
    <t>Projected benefit obligation at end of period</t>
  </si>
  <si>
    <t>Actual gain (loss) on plan assets</t>
  </si>
  <si>
    <t>Defined Benefit Plan, Plan Assets, Payment for Settlement</t>
  </si>
  <si>
    <t>Benefits Paid</t>
  </si>
  <si>
    <t>Funded Status of Plan</t>
  </si>
  <si>
    <t>ASSETS</t>
  </si>
  <si>
    <t>Liabilities [Abstract]</t>
  </si>
  <si>
    <t>Ending balance</t>
  </si>
  <si>
    <t>Amounts recognized in accumulated other comprehensive loss (pretax): [Abstract]</t>
  </si>
  <si>
    <t>Prior service cost (credit)</t>
  </si>
  <si>
    <t>Net (gain) loss</t>
  </si>
  <si>
    <t>Qualified Pension Benefits | Pension Benefits</t>
  </si>
  <si>
    <t>Non-Qualified Pension Benefits | Pension Benefits</t>
  </si>
  <si>
    <t>Benefit Plans  - Narrative (Details) $ in Thousands</t>
  </si>
  <si>
    <t>Aug. 31, 2019USD ($)Employers</t>
  </si>
  <si>
    <t>Defined Benefit Plan Disclosure [Line Items]</t>
  </si>
  <si>
    <t>Defined benefit plan, health care benefits annual rate of increase in the per capita cost</t>
  </si>
  <si>
    <t>Defined benefit plan, health care benefits, decrease in the per capita cost trend rate</t>
  </si>
  <si>
    <t>4.50%</t>
  </si>
  <si>
    <t>Defined contribution plan, contributions by employer</t>
  </si>
  <si>
    <t>Pension protection act, percentage of employers that are rural cooperatives or cooperative organizations owned by agricultural producers, criteria</t>
  </si>
  <si>
    <t>85.00%</t>
  </si>
  <si>
    <t>Accumulated benefit obligation</t>
  </si>
  <si>
    <t>Defined benefit plan, expected future benefit payments, next twelve months</t>
  </si>
  <si>
    <t>Pension Benefits | Multiemployer Plans, Pension | Co-op Retirement Plan</t>
  </si>
  <si>
    <t>Number of employers contributing to Co-op Retirement Plan (in number of employers) | Employers</t>
  </si>
  <si>
    <t>Non-Qualified Pension Benefits</t>
  </si>
  <si>
    <t>Pension Plans And Postretirement Plans, Defined Benefit, Non-Qualified [Member]</t>
  </si>
  <si>
    <t>Maximum | Fixed Income Securities</t>
  </si>
  <si>
    <t>Defined benefit plan, target allocation percentage</t>
  </si>
  <si>
    <t>65.00%</t>
  </si>
  <si>
    <t>Maximum | Equity Securities</t>
  </si>
  <si>
    <t>55.00%</t>
  </si>
  <si>
    <t>Maximum | Pension Benefits | Multiemployer Plans, Pension | Co-op Retirement Plan</t>
  </si>
  <si>
    <t>Employer contributions as percent of total contributions of all contributing employers</t>
  </si>
  <si>
    <t>5.00%</t>
  </si>
  <si>
    <t>Minimum | Fixed Income Securities</t>
  </si>
  <si>
    <t>45.00%</t>
  </si>
  <si>
    <t>Minimum | Equity Securities</t>
  </si>
  <si>
    <t>Minimum | Pension Benefits | Multiemployer Plans, Pension | Co-op Retirement Plan</t>
  </si>
  <si>
    <t>Defined benefit plan, funded percentage</t>
  </si>
  <si>
    <t>80.00%</t>
  </si>
  <si>
    <t>Benefit Plans  - Information for the Pension Plans with an Accumulated Benefit Obligation in Excess of Plan Assets (Details) - USD ($) $ in Thousands</t>
  </si>
  <si>
    <t>Projected benefit obligation</t>
  </si>
  <si>
    <t>Benefit Plans  - Components of Net Periodic Benefit Costs (Details) - USD ($) $ in Thousands</t>
  </si>
  <si>
    <t>Component of net periodic benefit costs: [Abstract]</t>
  </si>
  <si>
    <t>Service costs</t>
  </si>
  <si>
    <t>Interest costs</t>
  </si>
  <si>
    <t>Expected return on assets</t>
  </si>
  <si>
    <t>Settlement of retiree obligations</t>
  </si>
  <si>
    <t>Prior service cost (credit) amortization</t>
  </si>
  <si>
    <t>Actuarial loss (gain) amortization</t>
  </si>
  <si>
    <t>Periodic benefit costs, net</t>
  </si>
  <si>
    <t>Defined Benefit Plan, Weighted Average Assumptions Used in Calculating Net Periodic Benefit Cost [Abstract]</t>
  </si>
  <si>
    <t>Discount rate</t>
  </si>
  <si>
    <t>3.56%</t>
  </si>
  <si>
    <t>3.30%</t>
  </si>
  <si>
    <t>Weighted-average assumptions to determine the net periodic benefit cost: [Abstract]</t>
  </si>
  <si>
    <t>2.89%</t>
  </si>
  <si>
    <t>4.13%</t>
  </si>
  <si>
    <t>4.23%</t>
  </si>
  <si>
    <t>3.60%</t>
  </si>
  <si>
    <t>Expected return on plan assets</t>
  </si>
  <si>
    <t>5.50%</t>
  </si>
  <si>
    <t>5.75%</t>
  </si>
  <si>
    <t>Rate of compensation increase</t>
  </si>
  <si>
    <t>5.14%</t>
  </si>
  <si>
    <t>5.08%</t>
  </si>
  <si>
    <t>3.06%</t>
  </si>
  <si>
    <t>5.28%</t>
  </si>
  <si>
    <t>4.09%</t>
  </si>
  <si>
    <t>3.53%</t>
  </si>
  <si>
    <t>3.28%</t>
  </si>
  <si>
    <t>2.70%</t>
  </si>
  <si>
    <t>Benefit Plans  - Components of Net Periodic Benefit Costa and Amounts Recognized in Other Comprehensive Income (Loss) (Details) - USD ($) $ in Thousands</t>
  </si>
  <si>
    <t>Pension Benefits | Qualified Pension Benefits</t>
  </si>
  <si>
    <t>Defined Benefit Plans and Other Postretirement Benefit Plans Table Text Block [Line Items]</t>
  </si>
  <si>
    <t>Net actuarial loss (gain)</t>
  </si>
  <si>
    <t>Amortization of actuarial loss (gain)</t>
  </si>
  <si>
    <t>Amortization of prior service costs (credit)</t>
  </si>
  <si>
    <t>Total recognized in other comprehensive income</t>
  </si>
  <si>
    <t>Pension Benefits | Non-Qualified Pension Benefits</t>
  </si>
  <si>
    <t>Benefit Plans  - Schedule of Amortization from Other Accumulated Comprehensive Income into Net Period Benefit Costs (Details) $ in Thousands</t>
  </si>
  <si>
    <t>Fiscal 2018 Amortization of prior service cost (credit)</t>
  </si>
  <si>
    <t>Fiscal 2018 Amortization of net actuarial (gain) loss</t>
  </si>
  <si>
    <t>Benefit Plans  - Schedule of the Effect a Percentage Point Change in the Assumed Health Care Cost Trend Rates (Details) $ in Thousands</t>
  </si>
  <si>
    <t>Effect on total of service and interest cost components (1% increase)</t>
  </si>
  <si>
    <t>Effect on total of service and interest cost components (1% decrease)</t>
  </si>
  <si>
    <t>Effect on postretirement benefit obligation (1% increase)</t>
  </si>
  <si>
    <t>Effect on postretirement benefit obligation (1% decrease)</t>
  </si>
  <si>
    <t>Benefit Plans  - Expected Future Retiree Benefit Payments (Details) $ in Thousands</t>
  </si>
  <si>
    <t>2025-2029</t>
  </si>
  <si>
    <t>Fixed Income Securities | Minimum</t>
  </si>
  <si>
    <t>Fixed Income Securities | Maximum</t>
  </si>
  <si>
    <t>Equity Securities | Minimum</t>
  </si>
  <si>
    <t>Equity Securities | Maximum</t>
  </si>
  <si>
    <t>Benefit Plans  - Schedule of Pension Plans' Fair Value Measurements (Details) - Pension Benefits - USD ($) $ in Thousands</t>
  </si>
  <si>
    <t>Pension plans assets, fair value</t>
  </si>
  <si>
    <t>Mutual funds</t>
  </si>
  <si>
    <t>Equity Securities: Common/collective trust [Member]</t>
  </si>
  <si>
    <t>Fixed Income Securities: Common/collective trust [Member] [Member]</t>
  </si>
  <si>
    <t>Partnership and joint venture interests</t>
  </si>
  <si>
    <t>Level 1</t>
  </si>
  <si>
    <t>Level 1 | Cash and cash equivalents</t>
  </si>
  <si>
    <t>Level 1 | Mutual funds</t>
  </si>
  <si>
    <t>Level 1 | Equity Securities: Common/collective trust [Member]</t>
  </si>
  <si>
    <t>Level 1 | Fixed Income Securities: Common/collective trust [Member] [Member]</t>
  </si>
  <si>
    <t>Level 1 | Partnership and joint venture interests</t>
  </si>
  <si>
    <t>Level 1 | Other assets</t>
  </si>
  <si>
    <t>Level 2</t>
  </si>
  <si>
    <t>Level 2 | Cash and cash equivalents</t>
  </si>
  <si>
    <t>Level 2 | Mutual funds</t>
  </si>
  <si>
    <t>Level 2 | Equity Securities: Common/collective trust [Member]</t>
  </si>
  <si>
    <t>Level 2 | Fixed Income Securities: Common/collective trust [Member] [Member]</t>
  </si>
  <si>
    <t>Level 2 | Partnership and joint venture interests</t>
  </si>
  <si>
    <t>Level 2 | Other assets</t>
  </si>
  <si>
    <t>Level 3</t>
  </si>
  <si>
    <t>Level 3 | Cash and cash equivalents</t>
  </si>
  <si>
    <t>Level 3 | Mutual funds</t>
  </si>
  <si>
    <t>Level 3 | Equity Securities: Common/collective trust [Member]</t>
  </si>
  <si>
    <t>Level 3 | Fixed Income Securities: Common/collective trust [Member] [Member]</t>
  </si>
  <si>
    <t>Level 3 | Partnership and joint venture interests</t>
  </si>
  <si>
    <t>Level 3 | Other assets</t>
  </si>
  <si>
    <t>Benefit Plans  - Multiemployer Co-op Retirement Plan (Details) - USD ($) $ in Thousands</t>
  </si>
  <si>
    <t>Co-op Retirement Plan | Multiemployer Plans, Pension | Pension Benefits</t>
  </si>
  <si>
    <t>Multiemployer Plans [Line Items]</t>
  </si>
  <si>
    <t>Co-op Retirement Plan - Contributions of CHS</t>
  </si>
  <si>
    <t>Segment Reporting  - Narrative (Details) $ in Thousands</t>
  </si>
  <si>
    <t>Aug. 31, 2019USD ($)segment</t>
  </si>
  <si>
    <t>Number of reportable segments | segment</t>
  </si>
  <si>
    <t>CF Industries Nitrogen, LLC | Nitrogen Production</t>
  </si>
  <si>
    <t>Ventura Foods | Corporate and Other</t>
  </si>
  <si>
    <t>Ardent Mills, LLC | Corporate and Other</t>
  </si>
  <si>
    <t>Segment Reporting  - Segment Information (Details) - USD ($)</t>
  </si>
  <si>
    <t>Segment Reporting Information [Line Items]</t>
  </si>
  <si>
    <t>Revenues, including intersegment revenues</t>
  </si>
  <si>
    <t>Intersegment revenues</t>
  </si>
  <si>
    <t>Capital expenditures</t>
  </si>
  <si>
    <t>Reconciling Amounts</t>
  </si>
  <si>
    <t>Operating Segments | Energy</t>
  </si>
  <si>
    <t>Operating Segments | Ag</t>
  </si>
  <si>
    <t>Operating Segments | Nitrogen Production</t>
  </si>
  <si>
    <t>Segment Reporting  - Sales By Geographic Regions (Details) - USD ($) $ in Thousands</t>
  </si>
  <si>
    <t>Revenues from External Customers and Long-Lived Assets [Line Items]</t>
  </si>
  <si>
    <t>Sales</t>
  </si>
  <si>
    <t>North America (a)</t>
  </si>
  <si>
    <t>South America</t>
  </si>
  <si>
    <t>Europe, the Middle East and Africa (EMEA)</t>
  </si>
  <si>
    <t>Asia Pacific (APAC)</t>
  </si>
  <si>
    <t>Segment Reporting  - Long lived assets by geography (Details) - USD ($) $ in Thousands</t>
  </si>
  <si>
    <t>Long-lived assets</t>
  </si>
  <si>
    <t>United States</t>
  </si>
  <si>
    <t>International</t>
  </si>
  <si>
    <t>Derivative Financial Instruments and Hedging Activities  - Gross Fair Values of Derivative Assets, Derivative Liabilities, and Margin Deposits (Cash Collateral) (Details) - USD ($) $ in Thousands</t>
  </si>
  <si>
    <t>Reconciliation of gross and net fair value of assets and liabilities subject to offsetting arrangements [Line Items]</t>
  </si>
  <si>
    <t>Gross Amounts Recognized</t>
  </si>
  <si>
    <t>Derivative asset, fair value, gross amount not offset on Balance sheet</t>
  </si>
  <si>
    <t>Derivative Asset, Fair Value, Amount Not Offset Against Collateral</t>
  </si>
  <si>
    <t>Derivative Liability, Fair Value, Gross Liability</t>
  </si>
  <si>
    <t>Derivative Liability, Collateral, Right to Reclaim Cash, Offset</t>
  </si>
  <si>
    <t>Derivative liability, fair value, gross amount not offset on balance sheet</t>
  </si>
  <si>
    <t>Derivative Liability, Fair Value, Amount Not Offset Against Collateral</t>
  </si>
  <si>
    <t>Not Designated as Hedging Instrument | Commodity derivatives</t>
  </si>
  <si>
    <t>Not Designated as Hedging Instrument | Foreign exchange derivatives</t>
  </si>
  <si>
    <t>Not Designated as Hedging Instrument | Embedded derivative asset</t>
  </si>
  <si>
    <t>Derivative Financial Instruments and Hedging Activities  - Narrative (Details) bbl in Millions, $ in Millions</t>
  </si>
  <si>
    <t>Nov. 30, 2016USD ($)</t>
  </si>
  <si>
    <t>Aug. 31, 2019USD ($)bbl</t>
  </si>
  <si>
    <t>Aug. 31, 2018USD ($)bbl</t>
  </si>
  <si>
    <t>Derivative Asset, Noncurrent, Excluding Fair Value Hedges</t>
  </si>
  <si>
    <t>Annual Payment Receivable Contingent On Investment Credit Rating</t>
  </si>
  <si>
    <t>Embedded Derivative, Gain on Embedded Derivative</t>
  </si>
  <si>
    <t>Payments For Credit Rating Decrease</t>
  </si>
  <si>
    <t>Embedded Derivative, Fair Value of Embedded Derivative Asset</t>
  </si>
  <si>
    <t>Derivative Liability, Noncurrent, Excluding Fair Value Hedges</t>
  </si>
  <si>
    <t>Cash Flow Hedging [Member]</t>
  </si>
  <si>
    <t>Derivative, Nonmonetary Notional Amount, Volume | bbl</t>
  </si>
  <si>
    <t>Foreign exchange derivatives | Not Designated as Hedging Instrument</t>
  </si>
  <si>
    <t>Derivative, Notional Amount</t>
  </si>
  <si>
    <t>Interest rate swap derivatives | Designated as Hedging Instrument | Fair Value Hedging [Member]</t>
  </si>
  <si>
    <t>Derivative Financial Instruments and Hedging Activities  - Derivative Assets and Liabilities Not Designated as Hedging Instruments (Details) - Not Designated as Hedging Instrument - USD ($) $ in Thousands</t>
  </si>
  <si>
    <t>Derivative [Line Items]</t>
  </si>
  <si>
    <t>Derivative Instruments Not Designated as Hedging Instruments, Gain (Loss), Net</t>
  </si>
  <si>
    <t>Commodity derivatives | Cost of goods sold</t>
  </si>
  <si>
    <t>Foreign exchange derivatives | Cost of goods sold</t>
  </si>
  <si>
    <t>Foreign exchange derivatives | Marketing, general and administrative</t>
  </si>
  <si>
    <t>Interest rate derivatives | Interest expense</t>
  </si>
  <si>
    <t>Embedded derivative asset | Other income (loss)</t>
  </si>
  <si>
    <t>Derivative Financial Instruments and Hedging Activities  - Purchase and Sales Contracts Outstanding (Details) - Not Designated as Hedging Instrument t in Thousands, T in Thousands, MMBtu in Thousands, Bushels in Thousands, Barrels in Thousands</t>
  </si>
  <si>
    <t>Aug. 31, 2019TtBushelsMMBtuBarrels</t>
  </si>
  <si>
    <t>Aug. 31, 2018TtBushelsMMBtuBarrels</t>
  </si>
  <si>
    <t>Grain and oilseed contracts [Member] | Long [Member]</t>
  </si>
  <si>
    <t>Derivative, Nonmonetary Notional Amount | Bushels</t>
  </si>
  <si>
    <t>Grain and oilseed contracts [Member] | Short [Member]</t>
  </si>
  <si>
    <t>Energy products [Member] | Long [Member]</t>
  </si>
  <si>
    <t>Derivative, Nonmonetary Notional Amount | Barrels</t>
  </si>
  <si>
    <t>Energy products [Member] | Short [Member]</t>
  </si>
  <si>
    <t>Processed grain and oilseed contracts [Member] | Long [Member]</t>
  </si>
  <si>
    <t>Derivative, Nonmonetary Notional Amount</t>
  </si>
  <si>
    <t>Processed grain and oilseed contracts [Member] | Short [Member]</t>
  </si>
  <si>
    <t>Crop nutrient contracts | Long [Member]</t>
  </si>
  <si>
    <t>Crop nutrient contracts | Short [Member]</t>
  </si>
  <si>
    <t>Ocean freight contracts | Long [Member]</t>
  </si>
  <si>
    <t>Derivative, Nonmonetary Notional Amount | t</t>
  </si>
  <si>
    <t>Ocean freight contracts | Short [Member]</t>
  </si>
  <si>
    <t>Natural gas contracts [Member] | Long [Member]</t>
  </si>
  <si>
    <t>Derivative, Nonmonetary Notional Amount | MMBtu</t>
  </si>
  <si>
    <t>Natural gas contracts [Member] | Short [Member]</t>
  </si>
  <si>
    <t>Derivative Financial Instruments and Hedging Activities  - Derivative Instruments Designated as Hedging Instruments (Details) - USD ($) $ in Thousands</t>
  </si>
  <si>
    <t>Derivatives, Fair Value [Line Items]</t>
  </si>
  <si>
    <t>Derivative Financial Instruments and Hedging Activities  - Fair Value of Derivative Instruments Designated as Fair Value Hedges (Details) - USD ($) $ in Thousands</t>
  </si>
  <si>
    <t>Derivative asset</t>
  </si>
  <si>
    <t>Derivative liability</t>
  </si>
  <si>
    <t>Designated as Hedging Instrument | Interest rate swap derivatives</t>
  </si>
  <si>
    <t>Designated as Hedging Instrument | Derivative assets | Interest rate swap derivatives</t>
  </si>
  <si>
    <t>Designated as Hedging Instrument | Derivative liabilities | Interest rate swap derivatives</t>
  </si>
  <si>
    <t>Designated as Hedging Instrument | Other assets | Interest rate swap derivatives</t>
  </si>
  <si>
    <t>Designated as Hedging Instrument | Other liabilities | Interest rate swap derivatives</t>
  </si>
  <si>
    <t>Cash Flow Hedging [Member] | Designated as Hedging Instrument</t>
  </si>
  <si>
    <t>Derivative Financial Instruments and Hedging Activities  - Pretax Gains (Losses) on Derivatives Accounted for as Hedging Instruments (Details) - USD ($) $ in Thousands</t>
  </si>
  <si>
    <t>Designated as Hedging Instrument</t>
  </si>
  <si>
    <t>Gain (Loss) on Fair Value Hedges Recognized in Earnings</t>
  </si>
  <si>
    <t>Interest expense | Interest rate swap derivatives | Designated as Hedging Instrument</t>
  </si>
  <si>
    <t>Interest expense | Hedged item | Designated as Hedging Instrument</t>
  </si>
  <si>
    <t>Cash Flow Hedging [Member] | Commodity [Member]</t>
  </si>
  <si>
    <t>Other Comprehensive Income (Loss), Derivative, Excluded Component, Increase (Decrease), after Adjustments and Tax</t>
  </si>
  <si>
    <t>Derivative Financial Instruments and Hedging Activities  - Location and Carrying Amount of Hedged Liabilities (Details) - Designated as Hedging Instrument - Long-term debt - USD ($) $ in Thousands</t>
  </si>
  <si>
    <t>Carrying Amount of Hedged Liabilities</t>
  </si>
  <si>
    <t>Cumulative Amount of Fair Value Hedging Adjustments Included in the Carrying Amount of Hedged Liabilities</t>
  </si>
  <si>
    <t>Derivative Financial Instruments and Hedging Activities  - Pretax Gains (Losses) Recorded in Other Comprehensive Income Relating to Cash Flow Hedges (Details) - USD ($) $ in Thousands</t>
  </si>
  <si>
    <t>Derivative Financial Instruments and Hedging Activities  - Pretax Gains (Losses) Relating to Cash Flow Hedges Reclassified from AOCL into Income (Details) - USD ($) $ in Thousands</t>
  </si>
  <si>
    <t>Interest rate derivatives</t>
  </si>
  <si>
    <t>Fair Value Measurements  - Recurring Fair Value Measurements (Details) - USD ($) $ in Thousands</t>
  </si>
  <si>
    <t>Fair Value, Assets and Liabilities Measured on Recurring and Nonrecurring Basis [Line Items]</t>
  </si>
  <si>
    <t>Fair Value, Measurements, Recurring</t>
  </si>
  <si>
    <t>Deferred Compensation Assets, at Fair Value</t>
  </si>
  <si>
    <t>Securities Segregated under Other Regulations</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Commodity derivatives</t>
  </si>
  <si>
    <t>Derivative Asset</t>
  </si>
  <si>
    <t>Derivative Liability</t>
  </si>
  <si>
    <t>Fair Value, Measurements, Recurring | Commodity derivatives | Quoted Prices in Active Markets for Identical Assets (Level 1)</t>
  </si>
  <si>
    <t>Fair Value, Measurements, Recurring | Commodity derivatives | Significant Other Observable Inputs (Level 2)</t>
  </si>
  <si>
    <t>Fair Value, Measurements, Recurring | Commodity derivatives | Significant Unobservable Inputs (Level 3)</t>
  </si>
  <si>
    <t>Fair Value, Measurements, Recurring | Foreign currency derivatives</t>
  </si>
  <si>
    <t>Foreign Currency Contract, Asset, Fair Value Disclosure</t>
  </si>
  <si>
    <t>Foreign Currency Contracts, Liability, Fair Value Disclosure</t>
  </si>
  <si>
    <t>Fair Value, Measurements, Recurring | Foreign currency derivatives | Quoted Prices in Active Markets for Identical Assets (Level 1)</t>
  </si>
  <si>
    <t>Fair Value, Measurements, Recurring | Foreign currency derivatives | Significant Other Observable Inputs (Level 2)</t>
  </si>
  <si>
    <t>Fair Value, Measurements, Recurring | Foreign currency derivatives | Significant Unobservable Inputs (Level 3)</t>
  </si>
  <si>
    <t>Fair Value, Measurements, Recurring | Interest rate swap derivatives</t>
  </si>
  <si>
    <t>Fair Value, Measurements, Recurring | Interest rate swap derivatives | Quoted Prices in Active Markets for Identical Assets (Level 1)</t>
  </si>
  <si>
    <t>Fair Value, Measurements, Recurring | Interest rate swap derivatives | Significant Other Observable Inputs (Level 2)</t>
  </si>
  <si>
    <t>Fair Value, Measurements, Recurring | Interest rate swap derivatives | Significant Unobservable Inputs (Level 3)</t>
  </si>
  <si>
    <t>Commitments and Contingencies  - Narrative (Details) - USD ($) $ in Millions</t>
  </si>
  <si>
    <t>Guarantees [Abstract]</t>
  </si>
  <si>
    <t>Maximum guarantees allowed by bank covenants</t>
  </si>
  <si>
    <t>Guarantor obligations, maximum exposure, undiscounted</t>
  </si>
  <si>
    <t>Lease Commitments</t>
  </si>
  <si>
    <t>Operating leases, rent expense, net</t>
  </si>
  <si>
    <t>Sale-leaseback transaction, lease arrangement term</t>
  </si>
  <si>
    <t>Sale leaseback transaction, annual rent</t>
  </si>
  <si>
    <t>Sale leaseback transaction, annual rent increase</t>
  </si>
  <si>
    <t>2.00%</t>
  </si>
  <si>
    <t>Credit Commitments [Abstract]</t>
  </si>
  <si>
    <t>CHS Capital long-term notes receivable additional available credit of counterparty</t>
  </si>
  <si>
    <t>Minimum</t>
  </si>
  <si>
    <t>Operating leases, terms of contract</t>
  </si>
  <si>
    <t>1 year</t>
  </si>
  <si>
    <t>18 years</t>
  </si>
  <si>
    <t>Commitments and Contingencies  - Schedule of Minimum Future Lease Payments Required Under Noncancelable Operating Leases (Details) $ in Thousands</t>
  </si>
  <si>
    <t>Commitments and Contingencies  - Unconditional Purchase Obligations (Details) - USD ($) $ in Thousands</t>
  </si>
  <si>
    <t>Unrecorded Unconditional Purchase Obligation, Fiscal Year Maturity [Abstract]</t>
  </si>
  <si>
    <t>Total payments under unconditional purchase obligation arrangements</t>
  </si>
  <si>
    <t>Long-term unconditional purchase obligations, Total</t>
  </si>
  <si>
    <t>Supplemental Cash Flow and Other Information (Details) - USD ($) $ in Thousands</t>
  </si>
  <si>
    <t>Net cash paid during the period for:</t>
  </si>
  <si>
    <t>Interest Paid, Excluding Capitalized Interest, Operating Activities</t>
  </si>
  <si>
    <t>Income taxes</t>
  </si>
  <si>
    <t>Other significant noncash investing and financing transactions:</t>
  </si>
  <si>
    <t>Notes receivable reacquired under Securitization Facility</t>
  </si>
  <si>
    <t>Trade receivables reacquired under Securitization Facility</t>
  </si>
  <si>
    <t>Securitized debt reacquired under Securitization Facility</t>
  </si>
  <si>
    <t>Deferred purchase price receivable extinguished under Securitization Facility</t>
  </si>
  <si>
    <t>Notes receivable sold under Securitization Facility</t>
  </si>
  <si>
    <t>Deferred purchase price receivable recognized under Securitization Facility</t>
  </si>
  <si>
    <t>Land and improvements received for notes receivable</t>
  </si>
  <si>
    <t>Capital expenditures and major maintenance incurred but not yet paid</t>
  </si>
  <si>
    <t>Capital lease obligations incurred</t>
  </si>
  <si>
    <t>Capital equity certificates issued in exchange for Ag acquisitions</t>
  </si>
  <si>
    <t>Accrual of dividends and equities payable</t>
  </si>
  <si>
    <t>Contribution of Property</t>
  </si>
  <si>
    <t>Related Party Transactions (Details) - Primarily CF Nitrogen, TEMCO, Ardent Mills and Ventura Foods - USD ($) $ in Thousands</t>
  </si>
  <si>
    <t>Related Party Transaction [Line Items]</t>
  </si>
  <si>
    <t>Purchases</t>
  </si>
  <si>
    <t>Due from related parties</t>
  </si>
  <si>
    <t>Due to related parties</t>
  </si>
  <si>
    <t>Acquisitions Narrative (Details) - USD ($)</t>
  </si>
  <si>
    <t>Feb. 28, 2019</t>
  </si>
  <si>
    <t>Business Acquisition [Line Items]</t>
  </si>
  <si>
    <t>Business Combination, Pro Forma Information, Revenue of Acquiree since Acquisition Date, Actual</t>
  </si>
  <si>
    <t>Business Combination, Step Acquisition, Equity Interest in Acquiree, Fair Value</t>
  </si>
  <si>
    <t>Business Combination, Step Acquisition, Equity Interest in Acquiree, Remeasurement Gain</t>
  </si>
  <si>
    <t>Amountpreviouslypaid</t>
  </si>
  <si>
    <t>Acquisitionpurchaseprice</t>
  </si>
  <si>
    <t>Payments to Acquire Business Two, Net of Cash Acquired</t>
  </si>
  <si>
    <t>Cash Acquired from Acquisition</t>
  </si>
  <si>
    <t>Business Combination, Pro Forma Information, Earnings or Loss of Acquiree since Acquisition Date, Actual</t>
  </si>
  <si>
    <t>25.00%</t>
  </si>
  <si>
    <t>Finite-lived Intangible Assets Acquired</t>
  </si>
  <si>
    <t>Acquisitions Assets Acquired and Liabilities Assumed (Details) - USD ($) $ in Thousands</t>
  </si>
  <si>
    <t>Business Combination, Recognized Identifiable Assets Acquired and Liabilities Assumed, Noncurrent Assets</t>
  </si>
  <si>
    <t>Business Combination, Recognized Identifiable Assets Acquired and Liabilities Assumed, Current Assets</t>
  </si>
  <si>
    <t>Business Combination, Recognized Identifiable Assets Acquired and Liabilities Assumed, Current Liabilities</t>
  </si>
  <si>
    <t>Business Combination, Recognized Identifiable Assets Acquired and Liabilities Assumed, Property, Plant, and Equipment</t>
  </si>
  <si>
    <t>Business Combination, Recognized Identifiable Assets Acquired and Liabilities Assumed, Net</t>
  </si>
  <si>
    <t>Schedule II - Valuation and Qualifying Accounts and Reserves (Details) - USD ($) $ in Thousands</t>
  </si>
  <si>
    <t>Allowances for Doubtful Accounts</t>
  </si>
  <si>
    <t>SEC Schedule, 12-09, Movement in Valuation Allowances and Reserves [Roll Forward]</t>
  </si>
  <si>
    <t>Additions: Charged to Costs and Expenses</t>
  </si>
  <si>
    <t>Deductions: Write-offs, Net of Recoveries</t>
  </si>
  <si>
    <t>Valuation Allowance for Deferred Tax Assets</t>
  </si>
  <si>
    <t>Reserve for Supplier Advance Payme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C16" s="5" t="n">
        <v>0</v>
      </c>
    </row>
    <row r="17" spans="1:3">
      <c r="A17" s="4" t="s">
        <v>27</v>
      </c>
      <c r="B17" s="4" t="s">
        <v>28</v>
      </c>
    </row>
    <row r="18" spans="1:3">
      <c r="A18" s="4" t="s">
        <v>29</v>
      </c>
      <c r="B18" s="4" t="s">
        <v>28</v>
      </c>
    </row>
    <row r="19" spans="1:3">
      <c r="A19" s="4" t="s">
        <v>30</v>
      </c>
      <c r="B19" s="4" t="s">
        <v>31</v>
      </c>
    </row>
    <row r="20" spans="1:3">
      <c r="A20" s="4" t="s">
        <v>32</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2</v>
      </c>
    </row>
    <row r="4" spans="1:2">
      <c r="A4" s="4" t="s">
        <v>38</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4</v>
      </c>
    </row>
    <row r="2" spans="1:3">
      <c r="A2" s="3" t="s">
        <v>1058</v>
      </c>
    </row>
    <row r="3" spans="1:3">
      <c r="A3" s="4" t="s">
        <v>1088</v>
      </c>
      <c r="B3" s="6" t="n">
        <v>246728</v>
      </c>
      <c r="C3" s="6" t="n">
        <v>352029</v>
      </c>
    </row>
    <row r="4" spans="1:3">
      <c r="A4" s="4" t="s">
        <v>1089</v>
      </c>
      <c r="B4" s="5" t="n">
        <v>244019</v>
      </c>
      <c r="C4" s="5" t="n">
        <v>445755</v>
      </c>
    </row>
    <row r="5" spans="1:3">
      <c r="A5" s="4" t="s">
        <v>1090</v>
      </c>
    </row>
    <row r="6" spans="1:3">
      <c r="A6" s="3" t="s">
        <v>1058</v>
      </c>
    </row>
    <row r="7" spans="1:3">
      <c r="A7" s="4" t="s">
        <v>1088</v>
      </c>
      <c r="B7" s="5" t="n">
        <v>9841</v>
      </c>
      <c r="C7" s="5" t="n">
        <v>0</v>
      </c>
    </row>
    <row r="8" spans="1:3">
      <c r="A8" s="4" t="s">
        <v>1089</v>
      </c>
      <c r="B8" s="5" t="n">
        <v>0</v>
      </c>
      <c r="C8" s="5" t="n">
        <v>9452</v>
      </c>
    </row>
    <row r="9" spans="1:3">
      <c r="A9" s="4" t="s">
        <v>1091</v>
      </c>
    </row>
    <row r="10" spans="1:3">
      <c r="A10" s="3" t="s">
        <v>1058</v>
      </c>
    </row>
    <row r="11" spans="1:3">
      <c r="A11" s="4" t="s">
        <v>1088</v>
      </c>
      <c r="B11" s="5" t="n">
        <v>0</v>
      </c>
      <c r="C11" s="5" t="n">
        <v>0</v>
      </c>
    </row>
    <row r="12" spans="1:3">
      <c r="A12" s="4" t="s">
        <v>1092</v>
      </c>
    </row>
    <row r="13" spans="1:3">
      <c r="A13" s="3" t="s">
        <v>1058</v>
      </c>
    </row>
    <row r="14" spans="1:3">
      <c r="A14" s="4" t="s">
        <v>1089</v>
      </c>
      <c r="B14" s="5" t="n">
        <v>0</v>
      </c>
      <c r="C14" s="5" t="n">
        <v>771</v>
      </c>
    </row>
    <row r="15" spans="1:3">
      <c r="A15" s="4" t="s">
        <v>1093</v>
      </c>
    </row>
    <row r="16" spans="1:3">
      <c r="A16" s="3" t="s">
        <v>1058</v>
      </c>
    </row>
    <row r="17" spans="1:3">
      <c r="A17" s="4" t="s">
        <v>1088</v>
      </c>
      <c r="B17" s="5" t="n">
        <v>9841</v>
      </c>
      <c r="C17" s="5" t="n">
        <v>0</v>
      </c>
    </row>
    <row r="18" spans="1:3">
      <c r="A18" s="4" t="s">
        <v>1094</v>
      </c>
    </row>
    <row r="19" spans="1:3">
      <c r="A19" s="3" t="s">
        <v>1058</v>
      </c>
    </row>
    <row r="20" spans="1:3">
      <c r="A20" s="4" t="s">
        <v>1089</v>
      </c>
      <c r="B20" s="5" t="n">
        <v>0</v>
      </c>
      <c r="C20" s="5" t="n">
        <v>8681</v>
      </c>
    </row>
    <row r="21" spans="1:3">
      <c r="A21" s="4" t="s">
        <v>1095</v>
      </c>
    </row>
    <row r="22" spans="1:3">
      <c r="A22" s="3" t="s">
        <v>1058</v>
      </c>
    </row>
    <row r="23" spans="1:3">
      <c r="A23" s="4" t="s">
        <v>1088</v>
      </c>
      <c r="B23" s="5" t="n">
        <v>33179</v>
      </c>
      <c r="C23" s="5" t="n">
        <v>812</v>
      </c>
    </row>
    <row r="24" spans="1:3">
      <c r="A24" s="4" t="s">
        <v>1089</v>
      </c>
      <c r="B24" s="6" t="n">
        <v>5351</v>
      </c>
      <c r="C24" s="6" t="n">
        <v>6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4</v>
      </c>
      <c r="D2" s="2" t="s">
        <v>73</v>
      </c>
    </row>
    <row r="3" spans="1:4">
      <c r="A3" s="4" t="s">
        <v>1097</v>
      </c>
    </row>
    <row r="4" spans="1:4">
      <c r="A4" s="3" t="s">
        <v>371</v>
      </c>
    </row>
    <row r="5" spans="1:4">
      <c r="A5" s="4" t="s">
        <v>1098</v>
      </c>
      <c r="B5" s="6" t="n">
        <v>0</v>
      </c>
      <c r="C5" s="6" t="n">
        <v>0</v>
      </c>
      <c r="D5" s="6" t="n">
        <v>0</v>
      </c>
    </row>
    <row r="6" spans="1:4">
      <c r="A6" s="4" t="s">
        <v>1099</v>
      </c>
    </row>
    <row r="7" spans="1:4">
      <c r="A7" s="3" t="s">
        <v>371</v>
      </c>
    </row>
    <row r="8" spans="1:4">
      <c r="A8" s="4" t="s">
        <v>1098</v>
      </c>
      <c r="B8" s="5" t="n">
        <v>21158</v>
      </c>
      <c r="C8" s="5" t="n">
        <v>18723</v>
      </c>
      <c r="D8" s="5" t="n">
        <v>12806</v>
      </c>
    </row>
    <row r="9" spans="1:4">
      <c r="A9" s="4" t="s">
        <v>1100</v>
      </c>
    </row>
    <row r="10" spans="1:4">
      <c r="A10" s="3" t="s">
        <v>371</v>
      </c>
    </row>
    <row r="11" spans="1:4">
      <c r="A11" s="4" t="s">
        <v>1098</v>
      </c>
      <c r="B11" s="5" t="n">
        <v>-21158</v>
      </c>
      <c r="C11" s="5" t="n">
        <v>-18723</v>
      </c>
      <c r="D11" s="5" t="n">
        <v>-12806</v>
      </c>
    </row>
    <row r="12" spans="1:4">
      <c r="A12" s="4" t="s">
        <v>1101</v>
      </c>
    </row>
    <row r="13" spans="1:4">
      <c r="A13" s="3" t="s">
        <v>371</v>
      </c>
    </row>
    <row r="14" spans="1:4">
      <c r="A14" s="4" t="s">
        <v>1102</v>
      </c>
      <c r="B14" s="6" t="n">
        <v>27650</v>
      </c>
      <c r="C14" s="6" t="n">
        <v>178</v>
      </c>
      <c r="D14"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4</v>
      </c>
    </row>
    <row r="2" spans="1:3">
      <c r="A2" s="3" t="s">
        <v>1058</v>
      </c>
    </row>
    <row r="3" spans="1:3">
      <c r="A3" s="4" t="s">
        <v>1104</v>
      </c>
      <c r="B3" s="6" t="n">
        <v>334389</v>
      </c>
      <c r="C3" s="6" t="n">
        <v>485548</v>
      </c>
    </row>
    <row r="4" spans="1:3">
      <c r="A4" s="4" t="s">
        <v>1105</v>
      </c>
      <c r="B4" s="6" t="n">
        <v>30611</v>
      </c>
      <c r="C4" s="6" t="n">
        <v>94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4</v>
      </c>
      <c r="D2" s="2" t="s">
        <v>73</v>
      </c>
    </row>
    <row r="3" spans="1:4">
      <c r="A3" s="4" t="s">
        <v>1101</v>
      </c>
    </row>
    <row r="4" spans="1:4">
      <c r="A4" s="3" t="s">
        <v>1058</v>
      </c>
    </row>
    <row r="5" spans="1:4">
      <c r="A5" s="4" t="s">
        <v>1102</v>
      </c>
      <c r="B5" s="6" t="n">
        <v>27650</v>
      </c>
      <c r="C5" s="6" t="n">
        <v>178</v>
      </c>
      <c r="D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4</v>
      </c>
      <c r="D2" s="2" t="s">
        <v>73</v>
      </c>
    </row>
    <row r="3" spans="1:4">
      <c r="A3" s="4" t="s">
        <v>82</v>
      </c>
    </row>
    <row r="4" spans="1:4">
      <c r="A4" s="3" t="s">
        <v>371</v>
      </c>
    </row>
    <row r="5" spans="1:4">
      <c r="A5" s="4" t="s">
        <v>1108</v>
      </c>
      <c r="B5" s="6" t="n">
        <v>11497</v>
      </c>
      <c r="C5" s="6" t="n">
        <v>0</v>
      </c>
      <c r="D5"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4</v>
      </c>
    </row>
    <row r="2" spans="1:3">
      <c r="A2" s="3" t="s">
        <v>1110</v>
      </c>
    </row>
    <row r="3" spans="1:3">
      <c r="A3" s="4" t="s">
        <v>1050</v>
      </c>
      <c r="B3" s="6" t="n">
        <v>21400</v>
      </c>
    </row>
    <row r="4" spans="1:3">
      <c r="A4" s="4" t="s">
        <v>1111</v>
      </c>
    </row>
    <row r="5" spans="1:3">
      <c r="A5" s="3" t="s">
        <v>1110</v>
      </c>
    </row>
    <row r="6" spans="1:3">
      <c r="A6" s="4" t="s">
        <v>1112</v>
      </c>
      <c r="B6" s="5" t="n">
        <v>40368</v>
      </c>
      <c r="C6" s="6" t="n">
        <v>39073</v>
      </c>
    </row>
    <row r="7" spans="1:3">
      <c r="A7" s="4" t="s">
        <v>1050</v>
      </c>
      <c r="B7" s="5" t="n">
        <v>21364</v>
      </c>
      <c r="C7" s="5" t="n">
        <v>23595</v>
      </c>
    </row>
    <row r="8" spans="1:3">
      <c r="A8" s="4" t="s">
        <v>1113</v>
      </c>
      <c r="B8" s="5" t="n">
        <v>77777</v>
      </c>
    </row>
    <row r="9" spans="1:3">
      <c r="A9" s="4" t="s">
        <v>46</v>
      </c>
      <c r="B9" s="5" t="n">
        <v>6519</v>
      </c>
      <c r="C9" s="5" t="n">
        <v>5334</v>
      </c>
    </row>
    <row r="10" spans="1:3">
      <c r="A10" s="4" t="s">
        <v>47</v>
      </c>
      <c r="B10" s="5" t="n">
        <v>414417</v>
      </c>
      <c r="C10" s="5" t="n">
        <v>397249</v>
      </c>
    </row>
    <row r="11" spans="1:3">
      <c r="A11" s="4" t="s">
        <v>1114</v>
      </c>
      <c r="B11" s="5" t="n">
        <v>249461</v>
      </c>
      <c r="C11" s="5" t="n">
        <v>455842</v>
      </c>
    </row>
    <row r="12" spans="1:3">
      <c r="A12" s="4" t="s">
        <v>1115</v>
      </c>
    </row>
    <row r="13" spans="1:3">
      <c r="A13" s="3" t="s">
        <v>1110</v>
      </c>
    </row>
    <row r="14" spans="1:3">
      <c r="A14" s="4" t="s">
        <v>1112</v>
      </c>
      <c r="B14" s="5" t="n">
        <v>40368</v>
      </c>
      <c r="C14" s="5" t="n">
        <v>39073</v>
      </c>
    </row>
    <row r="15" spans="1:3">
      <c r="A15" s="4" t="s">
        <v>1050</v>
      </c>
      <c r="B15" s="5" t="n">
        <v>0</v>
      </c>
      <c r="C15" s="5" t="n">
        <v>0</v>
      </c>
    </row>
    <row r="16" spans="1:3">
      <c r="A16" s="4" t="s">
        <v>1113</v>
      </c>
      <c r="B16" s="5" t="n">
        <v>77777</v>
      </c>
    </row>
    <row r="17" spans="1:3">
      <c r="A17" s="4" t="s">
        <v>46</v>
      </c>
      <c r="B17" s="5" t="n">
        <v>6519</v>
      </c>
      <c r="C17" s="5" t="n">
        <v>5334</v>
      </c>
    </row>
    <row r="18" spans="1:3">
      <c r="A18" s="4" t="s">
        <v>47</v>
      </c>
      <c r="B18" s="5" t="n">
        <v>192481</v>
      </c>
      <c r="C18" s="5" t="n">
        <v>98894</v>
      </c>
    </row>
    <row r="19" spans="1:3">
      <c r="A19" s="4" t="s">
        <v>1114</v>
      </c>
      <c r="B19" s="5" t="n">
        <v>40305</v>
      </c>
      <c r="C19" s="5" t="n">
        <v>31778</v>
      </c>
    </row>
    <row r="20" spans="1:3">
      <c r="A20" s="4" t="s">
        <v>1116</v>
      </c>
    </row>
    <row r="21" spans="1:3">
      <c r="A21" s="3" t="s">
        <v>1110</v>
      </c>
    </row>
    <row r="22" spans="1:3">
      <c r="A22" s="4" t="s">
        <v>1112</v>
      </c>
      <c r="B22" s="5" t="n">
        <v>0</v>
      </c>
      <c r="C22" s="5" t="n">
        <v>0</v>
      </c>
    </row>
    <row r="23" spans="1:3">
      <c r="A23" s="4" t="s">
        <v>1050</v>
      </c>
      <c r="B23" s="5" t="n">
        <v>21364</v>
      </c>
      <c r="C23" s="5" t="n">
        <v>23595</v>
      </c>
    </row>
    <row r="24" spans="1:3">
      <c r="A24" s="4" t="s">
        <v>1113</v>
      </c>
      <c r="B24" s="5" t="n">
        <v>0</v>
      </c>
    </row>
    <row r="25" spans="1:3">
      <c r="A25" s="4" t="s">
        <v>46</v>
      </c>
      <c r="B25" s="5" t="n">
        <v>0</v>
      </c>
      <c r="C25" s="5" t="n">
        <v>0</v>
      </c>
    </row>
    <row r="26" spans="1:3">
      <c r="A26" s="4" t="s">
        <v>47</v>
      </c>
      <c r="B26" s="5" t="n">
        <v>221936</v>
      </c>
      <c r="C26" s="5" t="n">
        <v>298355</v>
      </c>
    </row>
    <row r="27" spans="1:3">
      <c r="A27" s="4" t="s">
        <v>1114</v>
      </c>
      <c r="B27" s="5" t="n">
        <v>209156</v>
      </c>
      <c r="C27" s="5" t="n">
        <v>424064</v>
      </c>
    </row>
    <row r="28" spans="1:3">
      <c r="A28" s="4" t="s">
        <v>1117</v>
      </c>
    </row>
    <row r="29" spans="1:3">
      <c r="A29" s="3" t="s">
        <v>1110</v>
      </c>
    </row>
    <row r="30" spans="1:3">
      <c r="A30" s="4" t="s">
        <v>1112</v>
      </c>
      <c r="B30" s="5" t="n">
        <v>0</v>
      </c>
      <c r="C30" s="5" t="n">
        <v>0</v>
      </c>
    </row>
    <row r="31" spans="1:3">
      <c r="A31" s="4" t="s">
        <v>1050</v>
      </c>
      <c r="B31" s="5" t="n">
        <v>0</v>
      </c>
      <c r="C31" s="5" t="n">
        <v>0</v>
      </c>
    </row>
    <row r="32" spans="1:3">
      <c r="A32" s="4" t="s">
        <v>1113</v>
      </c>
      <c r="B32" s="5" t="n">
        <v>0</v>
      </c>
    </row>
    <row r="33" spans="1:3">
      <c r="A33" s="4" t="s">
        <v>46</v>
      </c>
      <c r="B33" s="5" t="n">
        <v>0</v>
      </c>
      <c r="C33" s="5" t="n">
        <v>0</v>
      </c>
    </row>
    <row r="34" spans="1:3">
      <c r="A34" s="4" t="s">
        <v>47</v>
      </c>
      <c r="B34" s="5" t="n">
        <v>0</v>
      </c>
      <c r="C34" s="5" t="n">
        <v>0</v>
      </c>
    </row>
    <row r="35" spans="1:3">
      <c r="A35" s="4" t="s">
        <v>1114</v>
      </c>
      <c r="B35" s="5" t="n">
        <v>0</v>
      </c>
      <c r="C35" s="5" t="n">
        <v>0</v>
      </c>
    </row>
    <row r="36" spans="1:3">
      <c r="A36" s="4" t="s">
        <v>1118</v>
      </c>
    </row>
    <row r="37" spans="1:3">
      <c r="A37" s="3" t="s">
        <v>1110</v>
      </c>
    </row>
    <row r="38" spans="1:3">
      <c r="A38" s="4" t="s">
        <v>1119</v>
      </c>
      <c r="B38" s="5" t="n">
        <v>248209</v>
      </c>
      <c r="C38" s="5" t="n">
        <v>313846</v>
      </c>
    </row>
    <row r="39" spans="1:3">
      <c r="A39" s="4" t="s">
        <v>1120</v>
      </c>
      <c r="B39" s="5" t="n">
        <v>228760</v>
      </c>
      <c r="C39" s="5" t="n">
        <v>421689</v>
      </c>
    </row>
    <row r="40" spans="1:3">
      <c r="A40" s="4" t="s">
        <v>1121</v>
      </c>
    </row>
    <row r="41" spans="1:3">
      <c r="A41" s="3" t="s">
        <v>1110</v>
      </c>
    </row>
    <row r="42" spans="1:3">
      <c r="A42" s="4" t="s">
        <v>1119</v>
      </c>
      <c r="B42" s="5" t="n">
        <v>67817</v>
      </c>
      <c r="C42" s="5" t="n">
        <v>54487</v>
      </c>
    </row>
    <row r="43" spans="1:3">
      <c r="A43" s="4" t="s">
        <v>1120</v>
      </c>
      <c r="B43" s="5" t="n">
        <v>40305</v>
      </c>
      <c r="C43" s="5" t="n">
        <v>31778</v>
      </c>
    </row>
    <row r="44" spans="1:3">
      <c r="A44" s="4" t="s">
        <v>1122</v>
      </c>
    </row>
    <row r="45" spans="1:3">
      <c r="A45" s="3" t="s">
        <v>1110</v>
      </c>
    </row>
    <row r="46" spans="1:3">
      <c r="A46" s="4" t="s">
        <v>1119</v>
      </c>
      <c r="B46" s="5" t="n">
        <v>180392</v>
      </c>
      <c r="C46" s="5" t="n">
        <v>259359</v>
      </c>
    </row>
    <row r="47" spans="1:3">
      <c r="A47" s="4" t="s">
        <v>1120</v>
      </c>
      <c r="B47" s="5" t="n">
        <v>188455</v>
      </c>
      <c r="C47" s="5" t="n">
        <v>389911</v>
      </c>
    </row>
    <row r="48" spans="1:3">
      <c r="A48" s="4" t="s">
        <v>1123</v>
      </c>
    </row>
    <row r="49" spans="1:3">
      <c r="A49" s="3" t="s">
        <v>1110</v>
      </c>
    </row>
    <row r="50" spans="1:3">
      <c r="A50" s="4" t="s">
        <v>1119</v>
      </c>
      <c r="B50" s="5" t="n">
        <v>0</v>
      </c>
      <c r="C50" s="5" t="n">
        <v>0</v>
      </c>
    </row>
    <row r="51" spans="1:3">
      <c r="A51" s="4" t="s">
        <v>1120</v>
      </c>
      <c r="B51" s="5" t="n">
        <v>0</v>
      </c>
      <c r="C51" s="5" t="n">
        <v>0</v>
      </c>
    </row>
    <row r="52" spans="1:3">
      <c r="A52" s="4" t="s">
        <v>1124</v>
      </c>
    </row>
    <row r="53" spans="1:3">
      <c r="A53" s="3" t="s">
        <v>1110</v>
      </c>
    </row>
    <row r="54" spans="1:3">
      <c r="A54" s="4" t="s">
        <v>1125</v>
      </c>
      <c r="B54" s="5" t="n">
        <v>10339</v>
      </c>
      <c r="C54" s="5" t="n">
        <v>15401</v>
      </c>
    </row>
    <row r="55" spans="1:3">
      <c r="A55" s="4" t="s">
        <v>1126</v>
      </c>
      <c r="B55" s="5" t="n">
        <v>20701</v>
      </c>
      <c r="C55" s="5" t="n">
        <v>24701</v>
      </c>
    </row>
    <row r="56" spans="1:3">
      <c r="A56" s="4" t="s">
        <v>1127</v>
      </c>
    </row>
    <row r="57" spans="1:3">
      <c r="A57" s="3" t="s">
        <v>1110</v>
      </c>
    </row>
    <row r="58" spans="1:3">
      <c r="A58" s="4" t="s">
        <v>1125</v>
      </c>
      <c r="B58" s="5" t="n">
        <v>0</v>
      </c>
      <c r="C58" s="5" t="n">
        <v>0</v>
      </c>
    </row>
    <row r="59" spans="1:3">
      <c r="A59" s="4" t="s">
        <v>1126</v>
      </c>
      <c r="B59" s="5" t="n">
        <v>0</v>
      </c>
      <c r="C59" s="5" t="n">
        <v>0</v>
      </c>
    </row>
    <row r="60" spans="1:3">
      <c r="A60" s="4" t="s">
        <v>1128</v>
      </c>
    </row>
    <row r="61" spans="1:3">
      <c r="A61" s="3" t="s">
        <v>1110</v>
      </c>
    </row>
    <row r="62" spans="1:3">
      <c r="A62" s="4" t="s">
        <v>1125</v>
      </c>
      <c r="B62" s="5" t="n">
        <v>10339</v>
      </c>
      <c r="C62" s="5" t="n">
        <v>15401</v>
      </c>
    </row>
    <row r="63" spans="1:3">
      <c r="A63" s="4" t="s">
        <v>1126</v>
      </c>
      <c r="B63" s="5" t="n">
        <v>20701</v>
      </c>
      <c r="C63" s="5" t="n">
        <v>24701</v>
      </c>
    </row>
    <row r="64" spans="1:3">
      <c r="A64" s="4" t="s">
        <v>1129</v>
      </c>
    </row>
    <row r="65" spans="1:3">
      <c r="A65" s="3" t="s">
        <v>1110</v>
      </c>
    </row>
    <row r="66" spans="1:3">
      <c r="A66" s="4" t="s">
        <v>1125</v>
      </c>
      <c r="B66" s="5" t="n">
        <v>0</v>
      </c>
      <c r="C66" s="5" t="n">
        <v>0</v>
      </c>
    </row>
    <row r="67" spans="1:3">
      <c r="A67" s="4" t="s">
        <v>1126</v>
      </c>
      <c r="B67" s="5" t="n">
        <v>0</v>
      </c>
      <c r="C67" s="5" t="n">
        <v>0</v>
      </c>
    </row>
    <row r="68" spans="1:3">
      <c r="A68" s="4" t="s">
        <v>1130</v>
      </c>
    </row>
    <row r="69" spans="1:3">
      <c r="A69" s="3" t="s">
        <v>1110</v>
      </c>
    </row>
    <row r="70" spans="1:3">
      <c r="A70" s="4" t="s">
        <v>1119</v>
      </c>
      <c r="B70" s="5" t="n">
        <v>9841</v>
      </c>
    </row>
    <row r="71" spans="1:3">
      <c r="A71" s="4" t="s">
        <v>1120</v>
      </c>
      <c r="C71" s="5" t="n">
        <v>9452</v>
      </c>
    </row>
    <row r="72" spans="1:3">
      <c r="A72" s="4" t="s">
        <v>1131</v>
      </c>
    </row>
    <row r="73" spans="1:3">
      <c r="A73" s="3" t="s">
        <v>1110</v>
      </c>
    </row>
    <row r="74" spans="1:3">
      <c r="A74" s="4" t="s">
        <v>1119</v>
      </c>
      <c r="B74" s="5" t="n">
        <v>0</v>
      </c>
    </row>
    <row r="75" spans="1:3">
      <c r="A75" s="4" t="s">
        <v>1120</v>
      </c>
      <c r="C75" s="5" t="n">
        <v>0</v>
      </c>
    </row>
    <row r="76" spans="1:3">
      <c r="A76" s="4" t="s">
        <v>1132</v>
      </c>
    </row>
    <row r="77" spans="1:3">
      <c r="A77" s="3" t="s">
        <v>1110</v>
      </c>
    </row>
    <row r="78" spans="1:3">
      <c r="A78" s="4" t="s">
        <v>1119</v>
      </c>
      <c r="B78" s="5" t="n">
        <v>9841</v>
      </c>
    </row>
    <row r="79" spans="1:3">
      <c r="A79" s="4" t="s">
        <v>1120</v>
      </c>
      <c r="C79" s="5" t="n">
        <v>9452</v>
      </c>
    </row>
    <row r="80" spans="1:3">
      <c r="A80" s="4" t="s">
        <v>1133</v>
      </c>
    </row>
    <row r="81" spans="1:3">
      <c r="A81" s="3" t="s">
        <v>1110</v>
      </c>
    </row>
    <row r="82" spans="1:3">
      <c r="A82" s="4" t="s">
        <v>1119</v>
      </c>
      <c r="B82" s="6" t="n">
        <v>0</v>
      </c>
    </row>
    <row r="83" spans="1:3">
      <c r="A83" s="4" t="s">
        <v>1120</v>
      </c>
      <c r="C83"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4</v>
      </c>
      <c r="D2" s="2" t="s">
        <v>73</v>
      </c>
    </row>
    <row r="3" spans="1:4">
      <c r="A3" s="3" t="s">
        <v>1135</v>
      </c>
    </row>
    <row r="4" spans="1:4">
      <c r="A4" s="4" t="s">
        <v>1136</v>
      </c>
      <c r="B4" s="6" t="n">
        <v>1000</v>
      </c>
    </row>
    <row r="5" spans="1:4">
      <c r="A5" s="4" t="s">
        <v>1137</v>
      </c>
      <c r="B5" s="5" t="n">
        <v>196</v>
      </c>
    </row>
    <row r="6" spans="1:4">
      <c r="A6" s="3" t="s">
        <v>1138</v>
      </c>
    </row>
    <row r="7" spans="1:4">
      <c r="A7" s="4" t="s">
        <v>1139</v>
      </c>
      <c r="B7" s="8" t="n">
        <v>113.3</v>
      </c>
      <c r="C7" s="7" t="n">
        <v>88.5</v>
      </c>
      <c r="D7" s="7" t="n">
        <v>81.3</v>
      </c>
    </row>
    <row r="8" spans="1:4">
      <c r="A8" s="4" t="s">
        <v>1140</v>
      </c>
      <c r="C8" s="4" t="s">
        <v>381</v>
      </c>
    </row>
    <row r="9" spans="1:4">
      <c r="A9" s="4" t="s">
        <v>1141</v>
      </c>
      <c r="B9" s="7" t="n">
        <v>3.4</v>
      </c>
    </row>
    <row r="10" spans="1:4">
      <c r="A10" s="4" t="s">
        <v>1142</v>
      </c>
      <c r="B10" s="4" t="s">
        <v>1143</v>
      </c>
    </row>
    <row r="11" spans="1:4">
      <c r="A11" s="4" t="s">
        <v>456</v>
      </c>
    </row>
    <row r="12" spans="1:4">
      <c r="A12" s="3" t="s">
        <v>1144</v>
      </c>
    </row>
    <row r="13" spans="1:4">
      <c r="A13" s="4" t="s">
        <v>1145</v>
      </c>
      <c r="B13" s="7" t="n">
        <v>650.6</v>
      </c>
    </row>
    <row r="14" spans="1:4">
      <c r="A14" s="4" t="s">
        <v>1146</v>
      </c>
    </row>
    <row r="15" spans="1:4">
      <c r="A15" s="3" t="s">
        <v>1138</v>
      </c>
    </row>
    <row r="16" spans="1:4">
      <c r="A16" s="4" t="s">
        <v>1147</v>
      </c>
      <c r="B16" s="4" t="s">
        <v>1148</v>
      </c>
    </row>
    <row r="17" spans="1:4">
      <c r="A17" s="4" t="s">
        <v>452</v>
      </c>
    </row>
    <row r="18" spans="1:4">
      <c r="A18" s="3" t="s">
        <v>1138</v>
      </c>
    </row>
    <row r="19" spans="1:4">
      <c r="A19" s="4" t="s">
        <v>1147</v>
      </c>
      <c r="B19" s="4" t="s">
        <v>11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417</v>
      </c>
    </row>
    <row r="2" spans="1:2">
      <c r="A2" s="3" t="s">
        <v>204</v>
      </c>
    </row>
    <row r="3" spans="1:2">
      <c r="A3" s="4" t="s">
        <v>533</v>
      </c>
      <c r="B3" s="6" t="n">
        <v>87168</v>
      </c>
    </row>
    <row r="4" spans="1:2">
      <c r="A4" s="4" t="s">
        <v>534</v>
      </c>
      <c r="B4" s="5" t="n">
        <v>57381</v>
      </c>
    </row>
    <row r="5" spans="1:2">
      <c r="A5" s="4" t="s">
        <v>535</v>
      </c>
      <c r="B5" s="5" t="n">
        <v>43665</v>
      </c>
    </row>
    <row r="6" spans="1:2">
      <c r="A6" s="4" t="s">
        <v>536</v>
      </c>
      <c r="B6" s="5" t="n">
        <v>34328</v>
      </c>
    </row>
    <row r="7" spans="1:2">
      <c r="A7" s="4" t="s">
        <v>537</v>
      </c>
      <c r="B7" s="5" t="n">
        <v>26793</v>
      </c>
    </row>
    <row r="8" spans="1:2">
      <c r="A8" s="4" t="s">
        <v>538</v>
      </c>
      <c r="B8" s="5" t="n">
        <v>92653</v>
      </c>
    </row>
    <row r="9" spans="1:2">
      <c r="A9" s="4" t="s">
        <v>539</v>
      </c>
      <c r="B9" s="6" t="n">
        <v>3419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4</v>
      </c>
      <c r="D2" s="2" t="s">
        <v>73</v>
      </c>
    </row>
    <row r="3" spans="1:4">
      <c r="A3" s="3" t="s">
        <v>1152</v>
      </c>
    </row>
    <row r="4" spans="1:4">
      <c r="A4" s="4" t="s">
        <v>1153</v>
      </c>
      <c r="B4" s="6" t="n">
        <v>70800</v>
      </c>
      <c r="C4" s="6" t="n">
        <v>61400</v>
      </c>
      <c r="D4" s="6" t="n">
        <v>70500</v>
      </c>
    </row>
    <row r="5" spans="1:4">
      <c r="A5" s="4" t="s">
        <v>1146</v>
      </c>
    </row>
    <row r="6" spans="1:4">
      <c r="A6" s="3" t="s">
        <v>1152</v>
      </c>
    </row>
    <row r="7" spans="1:4">
      <c r="A7" s="4" t="s">
        <v>1154</v>
      </c>
      <c r="B7" s="5" t="n">
        <v>623193</v>
      </c>
    </row>
    <row r="8" spans="1:4">
      <c r="A8" s="4" t="s">
        <v>533</v>
      </c>
      <c r="B8" s="5" t="n">
        <v>81607</v>
      </c>
    </row>
    <row r="9" spans="1:4">
      <c r="A9" s="4" t="s">
        <v>534</v>
      </c>
      <c r="B9" s="5" t="n">
        <v>63286</v>
      </c>
    </row>
    <row r="10" spans="1:4">
      <c r="A10" s="4" t="s">
        <v>535</v>
      </c>
      <c r="B10" s="5" t="n">
        <v>58965</v>
      </c>
    </row>
    <row r="11" spans="1:4">
      <c r="A11" s="4" t="s">
        <v>536</v>
      </c>
      <c r="B11" s="5" t="n">
        <v>59419</v>
      </c>
    </row>
    <row r="12" spans="1:4">
      <c r="A12" s="4" t="s">
        <v>537</v>
      </c>
      <c r="B12" s="5" t="n">
        <v>58804</v>
      </c>
    </row>
    <row r="13" spans="1:4">
      <c r="A13" s="4" t="s">
        <v>538</v>
      </c>
      <c r="B13" s="6" t="n">
        <v>3011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4</v>
      </c>
      <c r="D2" s="2" t="s">
        <v>73</v>
      </c>
    </row>
    <row r="3" spans="1:4">
      <c r="A3" s="3" t="s">
        <v>1156</v>
      </c>
    </row>
    <row r="4" spans="1:4">
      <c r="A4" s="4" t="s">
        <v>1157</v>
      </c>
      <c r="B4" s="6" t="n">
        <v>172259</v>
      </c>
      <c r="C4" s="6" t="n">
        <v>148874</v>
      </c>
      <c r="D4" s="6" t="n">
        <v>160040</v>
      </c>
    </row>
    <row r="5" spans="1:4">
      <c r="A5" s="4" t="s">
        <v>1158</v>
      </c>
      <c r="B5" s="5" t="n">
        <v>19918</v>
      </c>
      <c r="C5" s="5" t="n">
        <v>13410</v>
      </c>
      <c r="D5" s="5" t="n">
        <v>14571</v>
      </c>
    </row>
    <row r="6" spans="1:4">
      <c r="A6" s="3" t="s">
        <v>1159</v>
      </c>
    </row>
    <row r="7" spans="1:4">
      <c r="A7" s="4" t="s">
        <v>1160</v>
      </c>
      <c r="B7" s="5" t="n">
        <v>0</v>
      </c>
      <c r="C7" s="5" t="n">
        <v>615089</v>
      </c>
      <c r="D7" s="5" t="n">
        <v>0</v>
      </c>
    </row>
    <row r="8" spans="1:4">
      <c r="A8" s="4" t="s">
        <v>1161</v>
      </c>
      <c r="B8" s="5" t="n">
        <v>0</v>
      </c>
      <c r="C8" s="5" t="n">
        <v>402421</v>
      </c>
      <c r="D8" s="5" t="n">
        <v>0</v>
      </c>
    </row>
    <row r="9" spans="1:4">
      <c r="A9" s="4" t="s">
        <v>1162</v>
      </c>
      <c r="B9" s="5" t="n">
        <v>0</v>
      </c>
      <c r="C9" s="5" t="n">
        <v>634000</v>
      </c>
      <c r="D9" s="5" t="n">
        <v>0</v>
      </c>
    </row>
    <row r="10" spans="1:4">
      <c r="A10" s="4" t="s">
        <v>1163</v>
      </c>
      <c r="B10" s="5" t="n">
        <v>0</v>
      </c>
      <c r="C10" s="5" t="n">
        <v>386900</v>
      </c>
      <c r="D10" s="5" t="n">
        <v>0</v>
      </c>
    </row>
    <row r="11" spans="1:4">
      <c r="A11" s="4" t="s">
        <v>1164</v>
      </c>
      <c r="B11" s="5" t="n">
        <v>0</v>
      </c>
      <c r="C11" s="5" t="n">
        <v>0</v>
      </c>
      <c r="D11" s="5" t="n">
        <v>747345</v>
      </c>
    </row>
    <row r="12" spans="1:4">
      <c r="A12" s="4" t="s">
        <v>450</v>
      </c>
      <c r="B12" s="5" t="n">
        <v>0</v>
      </c>
      <c r="C12" s="5" t="n">
        <v>0</v>
      </c>
      <c r="D12" s="5" t="n">
        <v>554000</v>
      </c>
    </row>
    <row r="13" spans="1:4">
      <c r="A13" s="4" t="s">
        <v>1165</v>
      </c>
      <c r="B13" s="5" t="n">
        <v>0</v>
      </c>
      <c r="C13" s="5" t="n">
        <v>0</v>
      </c>
      <c r="D13" s="5" t="n">
        <v>547553</v>
      </c>
    </row>
    <row r="14" spans="1:4">
      <c r="A14" s="4" t="s">
        <v>1166</v>
      </c>
      <c r="B14" s="5" t="n">
        <v>0</v>
      </c>
      <c r="C14" s="5" t="n">
        <v>0</v>
      </c>
      <c r="D14" s="5" t="n">
        <v>138699</v>
      </c>
    </row>
    <row r="15" spans="1:4">
      <c r="A15" s="4" t="s">
        <v>1167</v>
      </c>
      <c r="B15" s="5" t="n">
        <v>28478</v>
      </c>
      <c r="C15" s="5" t="n">
        <v>53453</v>
      </c>
      <c r="D15" s="5" t="n">
        <v>22490</v>
      </c>
    </row>
    <row r="16" spans="1:4">
      <c r="A16" s="4" t="s">
        <v>1168</v>
      </c>
      <c r="B16" s="5" t="n">
        <v>7351</v>
      </c>
      <c r="C16" s="5" t="n">
        <v>396</v>
      </c>
      <c r="D16" s="5" t="n">
        <v>6832</v>
      </c>
    </row>
    <row r="17" spans="1:4">
      <c r="A17" s="4" t="s">
        <v>114</v>
      </c>
      <c r="B17" s="5" t="n">
        <v>0</v>
      </c>
      <c r="C17" s="5" t="n">
        <v>0</v>
      </c>
      <c r="D17" s="5" t="n">
        <v>19985</v>
      </c>
    </row>
    <row r="18" spans="1:4">
      <c r="A18" s="4" t="s">
        <v>1169</v>
      </c>
      <c r="B18" s="5" t="n">
        <v>0</v>
      </c>
      <c r="C18" s="5" t="n">
        <v>0</v>
      </c>
      <c r="D18" s="5" t="n">
        <v>2928</v>
      </c>
    </row>
    <row r="19" spans="1:4">
      <c r="A19" s="4" t="s">
        <v>1170</v>
      </c>
      <c r="B19" s="5" t="n">
        <v>180000</v>
      </c>
      <c r="C19" s="6" t="n">
        <v>153941</v>
      </c>
      <c r="D19" s="6" t="n">
        <v>12121</v>
      </c>
    </row>
    <row r="20" spans="1:4">
      <c r="A20" s="4" t="s">
        <v>1171</v>
      </c>
      <c r="B20" s="6" t="n">
        <v>73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174</v>
      </c>
    </row>
    <row r="4" spans="1:2">
      <c r="A4" s="4" t="s">
        <v>44</v>
      </c>
      <c r="B4" s="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4</v>
      </c>
      <c r="D2" s="2" t="s">
        <v>73</v>
      </c>
    </row>
    <row r="3" spans="1:4">
      <c r="A3" s="3" t="s">
        <v>1173</v>
      </c>
    </row>
    <row r="4" spans="1:4">
      <c r="A4" s="4" t="s">
        <v>1021</v>
      </c>
      <c r="B4" s="6" t="n">
        <v>2628670</v>
      </c>
      <c r="C4" s="6" t="n">
        <v>2928984</v>
      </c>
      <c r="D4" s="6" t="n">
        <v>3183944</v>
      </c>
    </row>
    <row r="5" spans="1:4">
      <c r="A5" s="4" t="s">
        <v>1174</v>
      </c>
      <c r="B5" s="5" t="n">
        <v>901812</v>
      </c>
      <c r="C5" s="5" t="n">
        <v>2505185</v>
      </c>
      <c r="D5" s="6" t="n">
        <v>2610887</v>
      </c>
    </row>
    <row r="6" spans="1:4">
      <c r="A6" s="4" t="s">
        <v>1175</v>
      </c>
      <c r="B6" s="5" t="n">
        <v>26785</v>
      </c>
      <c r="C6" s="5" t="n">
        <v>31063</v>
      </c>
    </row>
    <row r="7" spans="1:4">
      <c r="A7" s="4" t="s">
        <v>1176</v>
      </c>
      <c r="B7" s="6" t="n">
        <v>60156</v>
      </c>
      <c r="C7" s="6" t="n">
        <v>5228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7</v>
      </c>
      <c r="B1" s="2" t="s">
        <v>552</v>
      </c>
      <c r="C1" s="2" t="s">
        <v>2</v>
      </c>
      <c r="D1" s="2" t="s">
        <v>2</v>
      </c>
      <c r="E1" s="2" t="s">
        <v>1178</v>
      </c>
    </row>
    <row r="2" spans="1:5">
      <c r="A2" s="3" t="s">
        <v>1179</v>
      </c>
    </row>
    <row r="3" spans="1:5">
      <c r="A3" s="4" t="s">
        <v>1180</v>
      </c>
      <c r="C3" s="6" t="n">
        <v>456200000</v>
      </c>
    </row>
    <row r="4" spans="1:5">
      <c r="A4" s="4" t="s">
        <v>563</v>
      </c>
      <c r="B4" s="4" t="s">
        <v>564</v>
      </c>
    </row>
    <row r="5" spans="1:5">
      <c r="A5" s="4" t="s">
        <v>1181</v>
      </c>
      <c r="B5" s="6" t="n">
        <v>37800000</v>
      </c>
    </row>
    <row r="6" spans="1:5">
      <c r="A6" s="4" t="s">
        <v>1182</v>
      </c>
      <c r="B6" s="5" t="n">
        <v>19100000</v>
      </c>
    </row>
    <row r="7" spans="1:5">
      <c r="A7" s="4" t="s">
        <v>556</v>
      </c>
      <c r="D7" s="6" t="n">
        <v>61358000</v>
      </c>
    </row>
    <row r="8" spans="1:5">
      <c r="A8" s="4" t="s">
        <v>1183</v>
      </c>
      <c r="B8" s="5" t="n">
        <v>6700000</v>
      </c>
    </row>
    <row r="9" spans="1:5">
      <c r="A9" s="4" t="s">
        <v>1184</v>
      </c>
      <c r="B9" s="5" t="n">
        <v>113400000</v>
      </c>
    </row>
    <row r="10" spans="1:5">
      <c r="A10" s="4" t="s">
        <v>1185</v>
      </c>
      <c r="B10" s="5" t="n">
        <v>106700000</v>
      </c>
    </row>
    <row r="11" spans="1:5">
      <c r="A11" s="4" t="s">
        <v>1186</v>
      </c>
      <c r="B11" s="5" t="n">
        <v>8000000</v>
      </c>
    </row>
    <row r="12" spans="1:5">
      <c r="A12" s="4" t="s">
        <v>1187</v>
      </c>
      <c r="C12" s="6" t="n">
        <v>12900000</v>
      </c>
    </row>
    <row r="13" spans="1:5">
      <c r="A13" s="4" t="s">
        <v>561</v>
      </c>
    </row>
    <row r="14" spans="1:5">
      <c r="A14" s="3" t="s">
        <v>1179</v>
      </c>
    </row>
    <row r="15" spans="1:5">
      <c r="A15" s="4" t="s">
        <v>500</v>
      </c>
      <c r="E15" s="4" t="s">
        <v>1188</v>
      </c>
    </row>
    <row r="16" spans="1:5">
      <c r="A16" s="4" t="s">
        <v>561</v>
      </c>
    </row>
    <row r="17" spans="1:5">
      <c r="A17" s="3" t="s">
        <v>1179</v>
      </c>
    </row>
    <row r="18" spans="1:5">
      <c r="A18" s="4" t="s">
        <v>556</v>
      </c>
      <c r="B18" s="5" t="n">
        <v>61400000</v>
      </c>
    </row>
    <row r="19" spans="1:5">
      <c r="A19" s="4" t="s">
        <v>1186</v>
      </c>
      <c r="B19" s="5" t="n">
        <v>8033000</v>
      </c>
    </row>
    <row r="20" spans="1:5">
      <c r="A20" s="4" t="s">
        <v>1189</v>
      </c>
      <c r="B20" s="6" t="n">
        <v>472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552</v>
      </c>
      <c r="C1" s="2" t="s">
        <v>2</v>
      </c>
    </row>
    <row r="2" spans="1:3">
      <c r="A2" s="3" t="s">
        <v>367</v>
      </c>
    </row>
    <row r="3" spans="1:3">
      <c r="A3" s="4" t="s">
        <v>1186</v>
      </c>
      <c r="B3" s="6" t="n">
        <v>8000</v>
      </c>
    </row>
    <row r="4" spans="1:3">
      <c r="A4" s="4" t="s">
        <v>556</v>
      </c>
      <c r="C4" s="6" t="n">
        <v>61358</v>
      </c>
    </row>
    <row r="5" spans="1:3">
      <c r="A5" s="4" t="s">
        <v>561</v>
      </c>
    </row>
    <row r="6" spans="1:3">
      <c r="A6" s="3" t="s">
        <v>367</v>
      </c>
    </row>
    <row r="7" spans="1:3">
      <c r="A7" s="4" t="s">
        <v>1189</v>
      </c>
      <c r="B7" s="5" t="n">
        <v>47200</v>
      </c>
    </row>
    <row r="8" spans="1:3">
      <c r="A8" s="4" t="s">
        <v>1186</v>
      </c>
      <c r="B8" s="5" t="n">
        <v>8033</v>
      </c>
    </row>
    <row r="9" spans="1:3">
      <c r="A9" s="4" t="s">
        <v>1191</v>
      </c>
      <c r="B9" s="5" t="n">
        <v>55</v>
      </c>
    </row>
    <row r="10" spans="1:3">
      <c r="A10" s="4" t="s">
        <v>1192</v>
      </c>
      <c r="B10" s="5" t="n">
        <v>708764</v>
      </c>
    </row>
    <row r="11" spans="1:3">
      <c r="A11" s="4" t="s">
        <v>1193</v>
      </c>
      <c r="B11" s="5" t="n">
        <v>-718262</v>
      </c>
    </row>
    <row r="12" spans="1:3">
      <c r="A12" s="4" t="s">
        <v>1194</v>
      </c>
      <c r="B12" s="5" t="n">
        <v>44064</v>
      </c>
    </row>
    <row r="13" spans="1:3">
      <c r="A13" s="4" t="s">
        <v>556</v>
      </c>
      <c r="B13" s="5" t="n">
        <v>61400</v>
      </c>
    </row>
    <row r="14" spans="1:3">
      <c r="A14" s="4" t="s">
        <v>1195</v>
      </c>
      <c r="B14" s="6" t="n">
        <v>1512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4</v>
      </c>
      <c r="D2" s="2" t="s">
        <v>73</v>
      </c>
    </row>
    <row r="3" spans="1:4">
      <c r="A3" s="4" t="s">
        <v>1197</v>
      </c>
    </row>
    <row r="4" spans="1:4">
      <c r="A4" s="3" t="s">
        <v>1198</v>
      </c>
    </row>
    <row r="5" spans="1:4">
      <c r="A5" s="4" t="s">
        <v>581</v>
      </c>
      <c r="B5" s="6" t="n">
        <v>221813</v>
      </c>
      <c r="C5" s="6" t="n">
        <v>225726</v>
      </c>
      <c r="D5" s="6" t="n">
        <v>163644</v>
      </c>
    </row>
    <row r="6" spans="1:4">
      <c r="A6" s="4" t="s">
        <v>1199</v>
      </c>
      <c r="B6" s="5" t="n">
        <v>57380</v>
      </c>
      <c r="C6" s="5" t="n">
        <v>2748</v>
      </c>
      <c r="D6" s="5" t="n">
        <v>191581</v>
      </c>
    </row>
    <row r="7" spans="1:4">
      <c r="A7" s="4" t="s">
        <v>1200</v>
      </c>
      <c r="B7" s="5" t="n">
        <v>-102388</v>
      </c>
      <c r="C7" s="5" t="n">
        <v>-6661</v>
      </c>
      <c r="D7" s="5" t="n">
        <v>-129499</v>
      </c>
    </row>
    <row r="8" spans="1:4">
      <c r="A8" s="4" t="s">
        <v>584</v>
      </c>
      <c r="B8" s="5" t="n">
        <v>176805</v>
      </c>
      <c r="C8" s="5" t="n">
        <v>221813</v>
      </c>
      <c r="D8" s="5" t="n">
        <v>225726</v>
      </c>
    </row>
    <row r="9" spans="1:4">
      <c r="A9" s="4" t="s">
        <v>1201</v>
      </c>
    </row>
    <row r="10" spans="1:4">
      <c r="A10" s="3" t="s">
        <v>1198</v>
      </c>
    </row>
    <row r="11" spans="1:4">
      <c r="A11" s="4" t="s">
        <v>581</v>
      </c>
      <c r="B11" s="5" t="n">
        <v>230374</v>
      </c>
      <c r="C11" s="5" t="n">
        <v>289083</v>
      </c>
      <c r="D11" s="5" t="n">
        <v>213583</v>
      </c>
    </row>
    <row r="12" spans="1:4">
      <c r="A12" s="4" t="s">
        <v>1199</v>
      </c>
      <c r="B12" s="5" t="n">
        <v>41260</v>
      </c>
      <c r="C12" s="5" t="n">
        <v>61854</v>
      </c>
      <c r="D12" s="5" t="n">
        <v>115893</v>
      </c>
    </row>
    <row r="13" spans="1:4">
      <c r="A13" s="4" t="s">
        <v>1200</v>
      </c>
      <c r="B13" s="5" t="n">
        <v>-25290</v>
      </c>
      <c r="C13" s="5" t="n">
        <v>-120563</v>
      </c>
      <c r="D13" s="5" t="n">
        <v>-40393</v>
      </c>
    </row>
    <row r="14" spans="1:4">
      <c r="A14" s="4" t="s">
        <v>584</v>
      </c>
      <c r="B14" s="5" t="n">
        <v>246344</v>
      </c>
      <c r="C14" s="5" t="n">
        <v>230374</v>
      </c>
      <c r="D14" s="5" t="n">
        <v>289083</v>
      </c>
    </row>
    <row r="15" spans="1:4">
      <c r="A15" s="4" t="s">
        <v>1202</v>
      </c>
    </row>
    <row r="16" spans="1:4">
      <c r="A16" s="3" t="s">
        <v>1198</v>
      </c>
    </row>
    <row r="17" spans="1:4">
      <c r="A17" s="4" t="s">
        <v>581</v>
      </c>
      <c r="B17" s="5" t="n">
        <v>110613</v>
      </c>
      <c r="C17" s="5" t="n">
        <v>130705</v>
      </c>
    </row>
    <row r="18" spans="1:4">
      <c r="A18" s="4" t="s">
        <v>1199</v>
      </c>
      <c r="B18" s="5" t="n">
        <v>0</v>
      </c>
      <c r="C18" s="5" t="n">
        <v>0</v>
      </c>
    </row>
    <row r="19" spans="1:4">
      <c r="A19" s="4" t="s">
        <v>1200</v>
      </c>
      <c r="B19" s="5" t="n">
        <v>-44728</v>
      </c>
      <c r="C19" s="5" t="n">
        <v>-20092</v>
      </c>
    </row>
    <row r="20" spans="1:4">
      <c r="A20" s="4" t="s">
        <v>584</v>
      </c>
      <c r="B20" s="6" t="n">
        <v>65885</v>
      </c>
      <c r="C20" s="6" t="n">
        <v>110613</v>
      </c>
      <c r="D20" s="6" t="n">
        <v>1307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211179</v>
      </c>
      <c r="C3" s="6" t="n">
        <v>450617</v>
      </c>
    </row>
    <row r="4" spans="1:3">
      <c r="A4" s="4" t="s">
        <v>37</v>
      </c>
      <c r="B4" s="5" t="n">
        <v>2731209</v>
      </c>
      <c r="C4" s="5" t="n">
        <v>2460401</v>
      </c>
    </row>
    <row r="5" spans="1:3">
      <c r="A5" s="4" t="s">
        <v>38</v>
      </c>
      <c r="B5" s="5" t="n">
        <v>2854288</v>
      </c>
      <c r="C5" s="5" t="n">
        <v>2768649</v>
      </c>
    </row>
    <row r="6" spans="1:3">
      <c r="A6" s="4" t="s">
        <v>39</v>
      </c>
      <c r="B6" s="5" t="n">
        <v>253341</v>
      </c>
      <c r="C6" s="5" t="n">
        <v>329757</v>
      </c>
    </row>
    <row r="7" spans="1:3">
      <c r="A7" s="4" t="s">
        <v>40</v>
      </c>
      <c r="B7" s="5" t="n">
        <v>155306</v>
      </c>
      <c r="C7" s="5" t="n">
        <v>151150</v>
      </c>
    </row>
    <row r="8" spans="1:3">
      <c r="A8" s="4" t="s">
        <v>41</v>
      </c>
      <c r="B8" s="5" t="n">
        <v>197290</v>
      </c>
      <c r="C8" s="5" t="n">
        <v>288423</v>
      </c>
    </row>
    <row r="9" spans="1:3">
      <c r="A9" s="4" t="s">
        <v>42</v>
      </c>
      <c r="B9" s="5" t="n">
        <v>259982</v>
      </c>
      <c r="C9" s="5" t="n">
        <v>244208</v>
      </c>
    </row>
    <row r="10" spans="1:3">
      <c r="A10" s="4" t="s">
        <v>43</v>
      </c>
      <c r="B10" s="5" t="n">
        <v>6662595</v>
      </c>
      <c r="C10" s="5" t="n">
        <v>6693205</v>
      </c>
    </row>
    <row r="11" spans="1:3">
      <c r="A11" s="4" t="s">
        <v>44</v>
      </c>
      <c r="B11" s="5" t="n">
        <v>3683996</v>
      </c>
      <c r="C11" s="5" t="n">
        <v>3711925</v>
      </c>
    </row>
    <row r="12" spans="1:3">
      <c r="A12" s="4" t="s">
        <v>45</v>
      </c>
      <c r="B12" s="5" t="n">
        <v>5088708</v>
      </c>
      <c r="C12" s="5" t="n">
        <v>5141719</v>
      </c>
    </row>
    <row r="13" spans="1:3">
      <c r="A13" s="4" t="s">
        <v>46</v>
      </c>
      <c r="B13" s="5" t="n">
        <v>1012195</v>
      </c>
      <c r="C13" s="5" t="n">
        <v>834329</v>
      </c>
    </row>
    <row r="14" spans="1:3">
      <c r="A14" s="4" t="s">
        <v>47</v>
      </c>
      <c r="B14" s="5" t="n">
        <v>16447494</v>
      </c>
      <c r="C14" s="5" t="n">
        <v>16381178</v>
      </c>
    </row>
    <row r="15" spans="1:3">
      <c r="A15" s="3" t="s">
        <v>48</v>
      </c>
    </row>
    <row r="16" spans="1:3">
      <c r="A16" s="4" t="s">
        <v>49</v>
      </c>
      <c r="B16" s="5" t="n">
        <v>2156108</v>
      </c>
      <c r="C16" s="5" t="n">
        <v>2272196</v>
      </c>
    </row>
    <row r="17" spans="1:3">
      <c r="A17" s="4" t="s">
        <v>50</v>
      </c>
      <c r="B17" s="5" t="n">
        <v>39210</v>
      </c>
      <c r="C17" s="5" t="n">
        <v>167565</v>
      </c>
    </row>
    <row r="18" spans="1:3">
      <c r="A18" s="4" t="s">
        <v>51</v>
      </c>
      <c r="B18" s="5" t="n">
        <v>143049</v>
      </c>
      <c r="C18" s="5" t="n">
        <v>137395</v>
      </c>
    </row>
    <row r="19" spans="1:3">
      <c r="A19" s="4" t="s">
        <v>52</v>
      </c>
      <c r="B19" s="5" t="n">
        <v>336645</v>
      </c>
      <c r="C19" s="5" t="n">
        <v>409088</v>
      </c>
    </row>
    <row r="20" spans="1:3">
      <c r="A20" s="4" t="s">
        <v>53</v>
      </c>
      <c r="B20" s="5" t="n">
        <v>1931415</v>
      </c>
      <c r="C20" s="5" t="n">
        <v>1844489</v>
      </c>
    </row>
    <row r="21" spans="1:3">
      <c r="A21" s="4" t="s">
        <v>54</v>
      </c>
      <c r="B21" s="5" t="n">
        <v>241957</v>
      </c>
      <c r="C21" s="5" t="n">
        <v>438465</v>
      </c>
    </row>
    <row r="22" spans="1:3">
      <c r="A22" s="4" t="s">
        <v>55</v>
      </c>
      <c r="B22" s="5" t="n">
        <v>555323</v>
      </c>
      <c r="C22" s="5" t="n">
        <v>511032</v>
      </c>
    </row>
    <row r="23" spans="1:3">
      <c r="A23" s="4" t="s">
        <v>56</v>
      </c>
      <c r="B23" s="5" t="n">
        <v>180000</v>
      </c>
      <c r="C23" s="5" t="n">
        <v>153941</v>
      </c>
    </row>
    <row r="24" spans="1:3">
      <c r="A24" s="4" t="s">
        <v>57</v>
      </c>
      <c r="B24" s="5" t="n">
        <v>5583707</v>
      </c>
      <c r="C24" s="5" t="n">
        <v>5934171</v>
      </c>
    </row>
    <row r="25" spans="1:3">
      <c r="A25" s="4" t="s">
        <v>58</v>
      </c>
      <c r="B25" s="5" t="n">
        <v>1749901</v>
      </c>
      <c r="C25" s="5" t="n">
        <v>1762690</v>
      </c>
    </row>
    <row r="26" spans="1:3">
      <c r="A26" s="4" t="s">
        <v>59</v>
      </c>
      <c r="B26" s="5" t="n">
        <v>143061</v>
      </c>
      <c r="C26" s="5" t="n">
        <v>182770</v>
      </c>
    </row>
    <row r="27" spans="1:3">
      <c r="A27" s="4" t="s">
        <v>60</v>
      </c>
      <c r="B27" s="5" t="n">
        <v>353295</v>
      </c>
      <c r="C27" s="5" t="n">
        <v>336519</v>
      </c>
    </row>
    <row r="28" spans="1:3">
      <c r="A28" s="4" t="s">
        <v>61</v>
      </c>
      <c r="B28" s="4" t="s">
        <v>62</v>
      </c>
      <c r="C28" s="4" t="s">
        <v>62</v>
      </c>
    </row>
    <row r="29" spans="1:3">
      <c r="A29" s="3" t="s">
        <v>63</v>
      </c>
    </row>
    <row r="30" spans="1:3">
      <c r="A30" s="4" t="s">
        <v>64</v>
      </c>
      <c r="B30" s="5" t="n">
        <v>2264038</v>
      </c>
      <c r="C30" s="5" t="n">
        <v>2264038</v>
      </c>
    </row>
    <row r="31" spans="1:3">
      <c r="A31" s="4" t="s">
        <v>65</v>
      </c>
      <c r="B31" s="5" t="n">
        <v>4988877</v>
      </c>
      <c r="C31" s="5" t="n">
        <v>4609456</v>
      </c>
    </row>
    <row r="32" spans="1:3">
      <c r="A32" s="4" t="s">
        <v>66</v>
      </c>
      <c r="B32" s="5" t="n">
        <v>-226933</v>
      </c>
      <c r="C32" s="5" t="n">
        <v>-199915</v>
      </c>
    </row>
    <row r="33" spans="1:3">
      <c r="A33" s="4" t="s">
        <v>67</v>
      </c>
      <c r="B33" s="5" t="n">
        <v>1584158</v>
      </c>
      <c r="C33" s="5" t="n">
        <v>1482003</v>
      </c>
    </row>
    <row r="34" spans="1:3">
      <c r="A34" s="4" t="s">
        <v>68</v>
      </c>
      <c r="B34" s="5" t="n">
        <v>8610140</v>
      </c>
      <c r="C34" s="5" t="n">
        <v>8155582</v>
      </c>
    </row>
    <row r="35" spans="1:3">
      <c r="A35" s="4" t="s">
        <v>69</v>
      </c>
      <c r="B35" s="5" t="n">
        <v>7390</v>
      </c>
      <c r="C35" s="5" t="n">
        <v>9446</v>
      </c>
    </row>
    <row r="36" spans="1:3">
      <c r="A36" s="4" t="s">
        <v>70</v>
      </c>
      <c r="B36" s="5" t="n">
        <v>8617530</v>
      </c>
      <c r="C36" s="5" t="n">
        <v>8165028</v>
      </c>
    </row>
    <row r="37" spans="1:3">
      <c r="A37" s="4" t="s">
        <v>71</v>
      </c>
      <c r="B37" s="6" t="n">
        <v>16447494</v>
      </c>
      <c r="C37" s="6" t="n">
        <v>16381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row r="7" spans="1:2">
      <c r="A7" s="4" t="s">
        <v>226</v>
      </c>
      <c r="B7" s="4" t="s">
        <v>227</v>
      </c>
    </row>
    <row r="8" spans="1:2">
      <c r="A8" s="4" t="s">
        <v>38</v>
      </c>
      <c r="B8" s="4" t="s">
        <v>228</v>
      </c>
    </row>
    <row r="9" spans="1:2">
      <c r="A9" s="4" t="s">
        <v>197</v>
      </c>
      <c r="B9" s="4" t="s">
        <v>229</v>
      </c>
    </row>
    <row r="10" spans="1:2">
      <c r="A10" s="4" t="s">
        <v>230</v>
      </c>
      <c r="B10" s="4" t="s">
        <v>231</v>
      </c>
    </row>
    <row r="11" spans="1:2">
      <c r="A11" s="4" t="s">
        <v>232</v>
      </c>
      <c r="B11" s="4" t="s">
        <v>233</v>
      </c>
    </row>
    <row r="12" spans="1:2">
      <c r="A12" s="4" t="s">
        <v>44</v>
      </c>
      <c r="B12" s="4" t="s">
        <v>44</v>
      </c>
    </row>
    <row r="13" spans="1:2">
      <c r="A13" s="4" t="s">
        <v>176</v>
      </c>
      <c r="B13" s="4" t="s">
        <v>234</v>
      </c>
    </row>
    <row r="14" spans="1:2">
      <c r="A14" s="4" t="s">
        <v>235</v>
      </c>
      <c r="B14" s="4" t="s">
        <v>236</v>
      </c>
    </row>
    <row r="15" spans="1:2">
      <c r="A15" s="4" t="s">
        <v>237</v>
      </c>
      <c r="B15" s="4" t="s">
        <v>238</v>
      </c>
    </row>
    <row r="16" spans="1:2">
      <c r="A16" s="4" t="s">
        <v>239</v>
      </c>
      <c r="B16" s="4" t="s">
        <v>240</v>
      </c>
    </row>
    <row r="17" spans="1:2">
      <c r="A17" s="4" t="s">
        <v>185</v>
      </c>
      <c r="B17" s="4" t="s">
        <v>241</v>
      </c>
    </row>
    <row r="18" spans="1:2">
      <c r="A18" s="4" t="s">
        <v>242</v>
      </c>
      <c r="B18" s="4" t="s">
        <v>243</v>
      </c>
    </row>
    <row r="19" spans="1:2">
      <c r="A19" s="4" t="s">
        <v>200</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58</v>
      </c>
      <c r="B1" s="2" t="s">
        <v>1</v>
      </c>
    </row>
    <row r="2" spans="1:3">
      <c r="B2" s="2" t="s">
        <v>2</v>
      </c>
      <c r="C2" s="2" t="s">
        <v>34</v>
      </c>
    </row>
    <row r="3" spans="1:3">
      <c r="A3" s="3" t="s">
        <v>170</v>
      </c>
    </row>
    <row r="4" spans="1:3">
      <c r="A4" s="4" t="s">
        <v>259</v>
      </c>
      <c r="B4" s="4" t="s">
        <v>260</v>
      </c>
    </row>
    <row r="5" spans="1:3">
      <c r="A5" s="4" t="s">
        <v>261</v>
      </c>
      <c r="B5" s="4" t="s">
        <v>262</v>
      </c>
      <c r="C5" s="4" t="s">
        <v>2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4</v>
      </c>
      <c r="D2" s="2" t="s">
        <v>73</v>
      </c>
    </row>
    <row r="3" spans="1:4">
      <c r="A3" s="3" t="s">
        <v>74</v>
      </c>
    </row>
    <row r="4" spans="1:4">
      <c r="A4" s="4" t="s">
        <v>75</v>
      </c>
      <c r="B4" s="6" t="n">
        <v>31900453</v>
      </c>
      <c r="C4" s="6" t="n">
        <v>32683347</v>
      </c>
      <c r="D4" s="6" t="n">
        <v>32037426</v>
      </c>
    </row>
    <row r="5" spans="1:4">
      <c r="A5" s="4" t="s">
        <v>76</v>
      </c>
      <c r="B5" s="5" t="n">
        <v>30516120</v>
      </c>
      <c r="C5" s="5" t="n">
        <v>31591227</v>
      </c>
      <c r="D5" s="5" t="n">
        <v>31143549</v>
      </c>
    </row>
    <row r="6" spans="1:4">
      <c r="A6" s="4" t="s">
        <v>77</v>
      </c>
      <c r="B6" s="5" t="n">
        <v>1384333</v>
      </c>
      <c r="C6" s="5" t="n">
        <v>1092120</v>
      </c>
      <c r="D6" s="5" t="n">
        <v>893877</v>
      </c>
    </row>
    <row r="7" spans="1:4">
      <c r="A7" s="4" t="s">
        <v>78</v>
      </c>
      <c r="B7" s="5" t="n">
        <v>737636</v>
      </c>
      <c r="C7" s="5" t="n">
        <v>677465</v>
      </c>
      <c r="D7" s="5" t="n">
        <v>611076</v>
      </c>
    </row>
    <row r="8" spans="1:4">
      <c r="A8" s="4" t="s">
        <v>79</v>
      </c>
      <c r="B8" s="5" t="n">
        <v>-12905</v>
      </c>
      <c r="C8" s="5" t="n">
        <v>-37709</v>
      </c>
      <c r="D8" s="5" t="n">
        <v>456679</v>
      </c>
    </row>
    <row r="9" spans="1:4">
      <c r="A9" s="4" t="s">
        <v>80</v>
      </c>
      <c r="B9" s="5" t="n">
        <v>659602</v>
      </c>
      <c r="C9" s="5" t="n">
        <v>452364</v>
      </c>
      <c r="D9" s="5" t="n">
        <v>-173878</v>
      </c>
    </row>
    <row r="10" spans="1:4">
      <c r="A10" s="4" t="s">
        <v>81</v>
      </c>
      <c r="B10" s="5" t="n">
        <v>-3886</v>
      </c>
      <c r="C10" s="5" t="n">
        <v>-131816</v>
      </c>
      <c r="D10" s="5" t="n">
        <v>2190</v>
      </c>
    </row>
    <row r="11" spans="1:4">
      <c r="A11" s="4" t="s">
        <v>82</v>
      </c>
      <c r="B11" s="5" t="n">
        <v>167065</v>
      </c>
      <c r="C11" s="5" t="n">
        <v>149202</v>
      </c>
      <c r="D11" s="5" t="n">
        <v>171239</v>
      </c>
    </row>
    <row r="12" spans="1:4">
      <c r="A12" s="4" t="s">
        <v>83</v>
      </c>
      <c r="B12" s="5" t="n">
        <v>-82423</v>
      </c>
      <c r="C12" s="5" t="n">
        <v>-82737</v>
      </c>
      <c r="D12" s="5" t="n">
        <v>-99803</v>
      </c>
    </row>
    <row r="13" spans="1:4">
      <c r="A13" s="4" t="s">
        <v>84</v>
      </c>
      <c r="B13" s="5" t="n">
        <v>-236755</v>
      </c>
      <c r="C13" s="5" t="n">
        <v>-153515</v>
      </c>
      <c r="D13" s="5" t="n">
        <v>-137338</v>
      </c>
    </row>
    <row r="14" spans="1:4">
      <c r="A14" s="4" t="s">
        <v>85</v>
      </c>
      <c r="B14" s="5" t="n">
        <v>815601</v>
      </c>
      <c r="C14" s="5" t="n">
        <v>671230</v>
      </c>
      <c r="D14" s="5" t="n">
        <v>-110166</v>
      </c>
    </row>
    <row r="15" spans="1:4">
      <c r="A15" s="4" t="s">
        <v>86</v>
      </c>
      <c r="B15" s="5" t="n">
        <v>-12456</v>
      </c>
      <c r="C15" s="5" t="n">
        <v>-104076</v>
      </c>
      <c r="D15" s="5" t="n">
        <v>-181124</v>
      </c>
    </row>
    <row r="16" spans="1:4">
      <c r="A16" s="4" t="s">
        <v>87</v>
      </c>
      <c r="B16" s="5" t="n">
        <v>828057</v>
      </c>
      <c r="C16" s="5" t="n">
        <v>775306</v>
      </c>
      <c r="D16" s="5" t="n">
        <v>70958</v>
      </c>
    </row>
    <row r="17" spans="1:4">
      <c r="A17" s="4" t="s">
        <v>88</v>
      </c>
      <c r="B17" s="5" t="n">
        <v>-1823</v>
      </c>
      <c r="C17" s="5" t="n">
        <v>-601</v>
      </c>
      <c r="D17" s="5" t="n">
        <v>-634</v>
      </c>
    </row>
    <row r="18" spans="1:4">
      <c r="A18" s="4" t="s">
        <v>89</v>
      </c>
      <c r="B18" s="6" t="n">
        <v>829880</v>
      </c>
      <c r="C18" s="6" t="n">
        <v>775907</v>
      </c>
      <c r="D18" s="6" t="n">
        <v>715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88</v>
      </c>
      <c r="B1" s="2" t="s">
        <v>1</v>
      </c>
    </row>
    <row r="2" spans="1:3">
      <c r="B2" s="2" t="s">
        <v>2</v>
      </c>
      <c r="C2" s="2" t="s">
        <v>34</v>
      </c>
    </row>
    <row r="3" spans="1:3">
      <c r="A3" s="3" t="s">
        <v>183</v>
      </c>
    </row>
    <row r="4" spans="1:3">
      <c r="A4" s="4" t="s">
        <v>261</v>
      </c>
      <c r="B4" s="4" t="s">
        <v>262</v>
      </c>
      <c r="C4" s="4" t="s">
        <v>263</v>
      </c>
    </row>
    <row r="5" spans="1:3">
      <c r="A5" s="4" t="s">
        <v>289</v>
      </c>
      <c r="B5" s="4" t="s">
        <v>290</v>
      </c>
    </row>
    <row r="6" spans="1:3">
      <c r="A6" s="4" t="s">
        <v>291</v>
      </c>
      <c r="B6" s="4" t="s">
        <v>292</v>
      </c>
    </row>
    <row r="7" spans="1:3">
      <c r="A7" s="4" t="s">
        <v>293</v>
      </c>
      <c r="B7" s="4" t="s">
        <v>294</v>
      </c>
    </row>
    <row r="8" spans="1:3">
      <c r="A8" s="4" t="s">
        <v>295</v>
      </c>
      <c r="B8" s="4" t="s">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12</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19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34</v>
      </c>
      <c r="D2" s="2" t="s">
        <v>73</v>
      </c>
    </row>
    <row r="3" spans="1:4">
      <c r="A3" s="3" t="s">
        <v>91</v>
      </c>
    </row>
    <row r="4" spans="1:4">
      <c r="A4" s="4" t="s">
        <v>87</v>
      </c>
      <c r="B4" s="6" t="n">
        <v>828057</v>
      </c>
      <c r="C4" s="6" t="n">
        <v>775306</v>
      </c>
      <c r="D4" s="6" t="n">
        <v>70958</v>
      </c>
    </row>
    <row r="5" spans="1:4">
      <c r="A5" s="3" t="s">
        <v>92</v>
      </c>
    </row>
    <row r="6" spans="1:4">
      <c r="A6" s="4" t="s">
        <v>93</v>
      </c>
      <c r="B6" s="5" t="n">
        <v>-32559</v>
      </c>
      <c r="C6" s="5" t="n">
        <v>20066</v>
      </c>
      <c r="D6" s="5" t="n">
        <v>32702</v>
      </c>
    </row>
    <row r="7" spans="1:4">
      <c r="A7" s="4" t="s">
        <v>94</v>
      </c>
      <c r="B7" s="5" t="n">
        <v>0</v>
      </c>
      <c r="C7" s="5" t="n">
        <v>-3148</v>
      </c>
      <c r="D7" s="5" t="n">
        <v>4385</v>
      </c>
    </row>
    <row r="8" spans="1:4">
      <c r="A8" s="4" t="s">
        <v>95</v>
      </c>
      <c r="B8" s="5" t="n">
        <v>20196</v>
      </c>
      <c r="C8" s="5" t="n">
        <v>2540</v>
      </c>
      <c r="D8" s="5" t="n">
        <v>2242</v>
      </c>
    </row>
    <row r="9" spans="1:4">
      <c r="A9" s="4" t="s">
        <v>96</v>
      </c>
      <c r="B9" s="5" t="n">
        <v>-9949</v>
      </c>
      <c r="C9" s="5" t="n">
        <v>-12021</v>
      </c>
      <c r="D9" s="5" t="n">
        <v>-8159</v>
      </c>
    </row>
    <row r="10" spans="1:4">
      <c r="A10" s="4" t="s">
        <v>97</v>
      </c>
      <c r="B10" s="5" t="n">
        <v>-22312</v>
      </c>
      <c r="C10" s="5" t="n">
        <v>7437</v>
      </c>
      <c r="D10" s="5" t="n">
        <v>31170</v>
      </c>
    </row>
    <row r="11" spans="1:4">
      <c r="A11" s="4" t="s">
        <v>98</v>
      </c>
      <c r="B11" s="5" t="n">
        <v>805745</v>
      </c>
      <c r="C11" s="5" t="n">
        <v>782743</v>
      </c>
      <c r="D11" s="5" t="n">
        <v>102128</v>
      </c>
    </row>
    <row r="12" spans="1:4">
      <c r="A12" s="4" t="s">
        <v>99</v>
      </c>
      <c r="B12" s="5" t="n">
        <v>-1823</v>
      </c>
      <c r="C12" s="5" t="n">
        <v>-601</v>
      </c>
      <c r="D12" s="5" t="n">
        <v>-634</v>
      </c>
    </row>
    <row r="13" spans="1:4">
      <c r="A13" s="4" t="s">
        <v>89</v>
      </c>
      <c r="B13" s="6" t="n">
        <v>807568</v>
      </c>
      <c r="C13" s="6" t="n">
        <v>783344</v>
      </c>
      <c r="D13" s="6" t="n">
        <v>1027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9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1</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0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07</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10</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0</v>
      </c>
      <c r="B1" s="2" t="s">
        <v>101</v>
      </c>
      <c r="C1" s="2" t="s">
        <v>1</v>
      </c>
    </row>
    <row r="2" spans="1:4">
      <c r="B2" s="2" t="s">
        <v>34</v>
      </c>
      <c r="C2" s="2" t="s">
        <v>2</v>
      </c>
      <c r="D2" s="2" t="s">
        <v>34</v>
      </c>
    </row>
    <row r="3" spans="1:4">
      <c r="A3" s="3" t="s">
        <v>371</v>
      </c>
    </row>
    <row r="4" spans="1:4">
      <c r="A4" s="4" t="s">
        <v>372</v>
      </c>
      <c r="C4" s="6" t="n">
        <v>0</v>
      </c>
    </row>
    <row r="5" spans="1:4">
      <c r="A5" s="4" t="s">
        <v>110</v>
      </c>
      <c r="C5" s="5" t="n">
        <v>0</v>
      </c>
    </row>
    <row r="6" spans="1:4">
      <c r="A6" s="4" t="s">
        <v>118</v>
      </c>
    </row>
    <row r="7" spans="1:4">
      <c r="A7" s="3" t="s">
        <v>371</v>
      </c>
    </row>
    <row r="8" spans="1:4">
      <c r="A8" s="4" t="s">
        <v>110</v>
      </c>
      <c r="C8" s="5" t="n">
        <v>-4706</v>
      </c>
      <c r="D8" s="6" t="n">
        <v>-26992</v>
      </c>
    </row>
    <row r="9" spans="1:4">
      <c r="A9" s="4" t="s">
        <v>120</v>
      </c>
    </row>
    <row r="10" spans="1:4">
      <c r="A10" s="3" t="s">
        <v>371</v>
      </c>
    </row>
    <row r="11" spans="1:4">
      <c r="A11" s="4" t="s">
        <v>110</v>
      </c>
      <c r="B11" s="6" t="n">
        <v>27000</v>
      </c>
      <c r="C11" s="6" t="n">
        <v>4706</v>
      </c>
    </row>
    <row r="12" spans="1:4">
      <c r="A12" s="4" t="s">
        <v>373</v>
      </c>
    </row>
    <row r="13" spans="1:4">
      <c r="A13" s="3" t="s">
        <v>371</v>
      </c>
    </row>
    <row r="14" spans="1:4">
      <c r="A14" s="4" t="s">
        <v>374</v>
      </c>
      <c r="C14" s="4" t="s">
        <v>375</v>
      </c>
    </row>
    <row r="15" spans="1:4">
      <c r="A15" s="4" t="s">
        <v>376</v>
      </c>
    </row>
    <row r="16" spans="1:4">
      <c r="A16" s="3" t="s">
        <v>371</v>
      </c>
    </row>
    <row r="17" spans="1:4">
      <c r="A17" s="4" t="s">
        <v>374</v>
      </c>
      <c r="C17" s="4" t="s">
        <v>375</v>
      </c>
    </row>
    <row r="18" spans="1:4">
      <c r="A18" s="4" t="s">
        <v>377</v>
      </c>
    </row>
    <row r="19" spans="1:4">
      <c r="A19" s="3" t="s">
        <v>371</v>
      </c>
    </row>
    <row r="20" spans="1:4">
      <c r="A20" s="4" t="s">
        <v>378</v>
      </c>
      <c r="C20" s="4" t="s">
        <v>379</v>
      </c>
    </row>
    <row r="21" spans="1:4">
      <c r="A21" s="4" t="s">
        <v>380</v>
      </c>
    </row>
    <row r="22" spans="1:4">
      <c r="A22" s="3" t="s">
        <v>371</v>
      </c>
    </row>
    <row r="23" spans="1:4">
      <c r="A23" s="4" t="s">
        <v>378</v>
      </c>
      <c r="C23" s="4" t="s">
        <v>381</v>
      </c>
    </row>
    <row r="24" spans="1:4">
      <c r="A24" s="4" t="s">
        <v>382</v>
      </c>
    </row>
    <row r="25" spans="1:4">
      <c r="A25" s="3" t="s">
        <v>371</v>
      </c>
    </row>
    <row r="26" spans="1:4">
      <c r="A26" s="4" t="s">
        <v>378</v>
      </c>
      <c r="C26" s="4" t="s">
        <v>383</v>
      </c>
    </row>
    <row r="27" spans="1:4">
      <c r="A27" s="4" t="s">
        <v>384</v>
      </c>
    </row>
    <row r="28" spans="1:4">
      <c r="A28" s="3" t="s">
        <v>371</v>
      </c>
    </row>
    <row r="29" spans="1:4">
      <c r="A29" s="4" t="s">
        <v>378</v>
      </c>
      <c r="C29" s="4" t="s">
        <v>385</v>
      </c>
    </row>
    <row r="30" spans="1:4">
      <c r="A30" s="4" t="s">
        <v>386</v>
      </c>
    </row>
    <row r="31" spans="1:4">
      <c r="A31" s="3" t="s">
        <v>371</v>
      </c>
    </row>
    <row r="32" spans="1:4">
      <c r="A32" s="4" t="s">
        <v>374</v>
      </c>
      <c r="C32" s="4" t="s">
        <v>383</v>
      </c>
    </row>
    <row r="33" spans="1:4">
      <c r="A33" s="4" t="s">
        <v>387</v>
      </c>
    </row>
    <row r="34" spans="1:4">
      <c r="A34" s="3" t="s">
        <v>371</v>
      </c>
    </row>
    <row r="35" spans="1:4">
      <c r="A35" s="4" t="s">
        <v>374</v>
      </c>
      <c r="C35" s="4" t="s">
        <v>388</v>
      </c>
    </row>
    <row r="36" spans="1:4">
      <c r="A36" s="4" t="s">
        <v>389</v>
      </c>
    </row>
    <row r="37" spans="1:4">
      <c r="A37" s="3" t="s">
        <v>371</v>
      </c>
    </row>
    <row r="38" spans="1:4">
      <c r="A38" s="4" t="s">
        <v>378</v>
      </c>
      <c r="C38" s="4" t="s">
        <v>381</v>
      </c>
    </row>
    <row r="39" spans="1:4">
      <c r="A39" s="4" t="s">
        <v>390</v>
      </c>
    </row>
    <row r="40" spans="1:4">
      <c r="A40" s="3" t="s">
        <v>371</v>
      </c>
    </row>
    <row r="41" spans="1:4">
      <c r="A41" s="4" t="s">
        <v>378</v>
      </c>
      <c r="C41" s="4" t="s">
        <v>391</v>
      </c>
    </row>
    <row r="42" spans="1:4">
      <c r="A42" s="4" t="s">
        <v>392</v>
      </c>
    </row>
    <row r="43" spans="1:4">
      <c r="A43" s="3" t="s">
        <v>371</v>
      </c>
    </row>
    <row r="44" spans="1:4">
      <c r="A44" s="4" t="s">
        <v>378</v>
      </c>
      <c r="C44" s="4" t="s">
        <v>381</v>
      </c>
    </row>
    <row r="45" spans="1:4">
      <c r="A45" s="4" t="s">
        <v>393</v>
      </c>
    </row>
    <row r="46" spans="1:4">
      <c r="A46" s="3" t="s">
        <v>371</v>
      </c>
    </row>
    <row r="47" spans="1:4">
      <c r="A47" s="4" t="s">
        <v>378</v>
      </c>
      <c r="C47" s="4" t="s">
        <v>394</v>
      </c>
    </row>
    <row r="48" spans="1:4">
      <c r="A48" s="4" t="s">
        <v>395</v>
      </c>
    </row>
    <row r="49" spans="1:4">
      <c r="A49" s="3" t="s">
        <v>371</v>
      </c>
    </row>
    <row r="50" spans="1:4">
      <c r="A50" s="4" t="s">
        <v>396</v>
      </c>
      <c r="C50" s="6" t="n">
        <v>240000</v>
      </c>
    </row>
    <row r="51" spans="1:4">
      <c r="A51" s="4" t="s">
        <v>397</v>
      </c>
    </row>
    <row r="52" spans="1:4">
      <c r="A52" s="3" t="s">
        <v>371</v>
      </c>
    </row>
    <row r="53" spans="1:4">
      <c r="A53" s="4" t="s">
        <v>396</v>
      </c>
      <c r="C53" s="6" t="n">
        <v>28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8</v>
      </c>
      <c r="B1" s="2" t="s">
        <v>1</v>
      </c>
    </row>
    <row r="2" spans="1:5">
      <c r="B2" s="2" t="s">
        <v>2</v>
      </c>
      <c r="C2" s="2" t="s">
        <v>34</v>
      </c>
      <c r="D2" s="2" t="s">
        <v>73</v>
      </c>
      <c r="E2" s="2" t="s">
        <v>399</v>
      </c>
    </row>
    <row r="3" spans="1:5">
      <c r="A3" s="3" t="s">
        <v>400</v>
      </c>
    </row>
    <row r="4" spans="1:5">
      <c r="A4" s="4" t="s">
        <v>76</v>
      </c>
      <c r="B4" s="6" t="n">
        <v>30516120</v>
      </c>
      <c r="C4" s="6" t="n">
        <v>31591227</v>
      </c>
      <c r="D4" s="6" t="n">
        <v>31143549</v>
      </c>
    </row>
    <row r="5" spans="1:5">
      <c r="A5" s="4" t="s">
        <v>401</v>
      </c>
      <c r="B5" s="5" t="n">
        <v>1384333</v>
      </c>
      <c r="C5" s="5" t="n">
        <v>1092120</v>
      </c>
      <c r="D5" s="5" t="n">
        <v>893877</v>
      </c>
    </row>
    <row r="6" spans="1:5">
      <c r="A6" s="4" t="s">
        <v>78</v>
      </c>
      <c r="B6" s="5" t="n">
        <v>737636</v>
      </c>
      <c r="C6" s="5" t="n">
        <v>677465</v>
      </c>
      <c r="D6" s="5" t="n">
        <v>611076</v>
      </c>
    </row>
    <row r="7" spans="1:5">
      <c r="A7" s="4" t="s">
        <v>80</v>
      </c>
      <c r="B7" s="5" t="n">
        <v>659602</v>
      </c>
      <c r="C7" s="5" t="n">
        <v>452364</v>
      </c>
      <c r="D7" s="5" t="n">
        <v>-173878</v>
      </c>
    </row>
    <row r="8" spans="1:5">
      <c r="A8" s="4" t="s">
        <v>83</v>
      </c>
      <c r="B8" s="5" t="n">
        <v>-82423</v>
      </c>
      <c r="C8" s="5" t="n">
        <v>-82737</v>
      </c>
      <c r="D8" s="5" t="n">
        <v>-99803</v>
      </c>
    </row>
    <row r="9" spans="1:5">
      <c r="A9" s="4" t="s">
        <v>402</v>
      </c>
      <c r="B9" s="5" t="n">
        <v>-31900453</v>
      </c>
    </row>
    <row r="10" spans="1:5">
      <c r="A10" s="4" t="s">
        <v>403</v>
      </c>
    </row>
    <row r="11" spans="1:5">
      <c r="A11" s="3" t="s">
        <v>400</v>
      </c>
    </row>
    <row r="12" spans="1:5">
      <c r="A12" s="4" t="s">
        <v>76</v>
      </c>
      <c r="C12" s="5" t="n">
        <v>1340</v>
      </c>
      <c r="D12" s="5" t="n">
        <v>783</v>
      </c>
    </row>
    <row r="13" spans="1:5">
      <c r="A13" s="4" t="s">
        <v>401</v>
      </c>
      <c r="C13" s="5" t="n">
        <v>-1340</v>
      </c>
      <c r="D13" s="5" t="n">
        <v>-783</v>
      </c>
    </row>
    <row r="14" spans="1:5">
      <c r="A14" s="4" t="s">
        <v>78</v>
      </c>
      <c r="C14" s="5" t="n">
        <v>3382</v>
      </c>
      <c r="D14" s="5" t="n">
        <v>-931</v>
      </c>
    </row>
    <row r="15" spans="1:5">
      <c r="A15" s="4" t="s">
        <v>80</v>
      </c>
      <c r="C15" s="5" t="n">
        <v>-4722</v>
      </c>
      <c r="D15" s="5" t="n">
        <v>148</v>
      </c>
    </row>
    <row r="16" spans="1:5">
      <c r="A16" s="4" t="s">
        <v>83</v>
      </c>
      <c r="C16" s="5" t="n">
        <v>4722</v>
      </c>
      <c r="D16" s="5" t="n">
        <v>-148</v>
      </c>
    </row>
    <row r="17" spans="1:5">
      <c r="A17" s="4" t="s">
        <v>404</v>
      </c>
    </row>
    <row r="18" spans="1:5">
      <c r="A18" s="3" t="s">
        <v>400</v>
      </c>
    </row>
    <row r="19" spans="1:5">
      <c r="A19" s="4" t="s">
        <v>405</v>
      </c>
      <c r="E19" s="6" t="n">
        <v>1000</v>
      </c>
    </row>
    <row r="20" spans="1:5">
      <c r="A20" s="4" t="s">
        <v>402</v>
      </c>
      <c r="B20" s="5" t="n">
        <v>-12732641</v>
      </c>
    </row>
    <row r="21" spans="1:5">
      <c r="A21" s="4" t="s">
        <v>406</v>
      </c>
    </row>
    <row r="22" spans="1:5">
      <c r="A22" s="3" t="s">
        <v>400</v>
      </c>
    </row>
    <row r="23" spans="1:5">
      <c r="A23" s="4" t="s">
        <v>402</v>
      </c>
      <c r="B23" s="6" t="n">
        <v>52100</v>
      </c>
    </row>
    <row r="24" spans="1:5">
      <c r="A24" s="4" t="s">
        <v>407</v>
      </c>
    </row>
    <row r="25" spans="1:5">
      <c r="A25" s="3" t="s">
        <v>400</v>
      </c>
    </row>
    <row r="26" spans="1:5">
      <c r="A26" s="4" t="s">
        <v>76</v>
      </c>
      <c r="C26" s="5" t="n">
        <v>31589887</v>
      </c>
      <c r="D26" s="5" t="n">
        <v>31142766</v>
      </c>
    </row>
    <row r="27" spans="1:5">
      <c r="A27" s="4" t="s">
        <v>401</v>
      </c>
      <c r="C27" s="5" t="n">
        <v>1093460</v>
      </c>
      <c r="D27" s="5" t="n">
        <v>894660</v>
      </c>
    </row>
    <row r="28" spans="1:5">
      <c r="A28" s="4" t="s">
        <v>78</v>
      </c>
      <c r="C28" s="5" t="n">
        <v>674083</v>
      </c>
      <c r="D28" s="5" t="n">
        <v>612007</v>
      </c>
    </row>
    <row r="29" spans="1:5">
      <c r="A29" s="4" t="s">
        <v>80</v>
      </c>
      <c r="C29" s="5" t="n">
        <v>457086</v>
      </c>
      <c r="D29" s="5" t="n">
        <v>-174026</v>
      </c>
    </row>
    <row r="30" spans="1:5">
      <c r="A30" s="4" t="s">
        <v>83</v>
      </c>
      <c r="C30" s="6" t="n">
        <v>78015</v>
      </c>
      <c r="D30" s="6" t="n">
        <v>999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4</v>
      </c>
      <c r="D1" s="2" t="s">
        <v>73</v>
      </c>
      <c r="E1" s="2" t="s">
        <v>409</v>
      </c>
    </row>
    <row r="2" spans="1:5">
      <c r="A2" s="3" t="s">
        <v>410</v>
      </c>
    </row>
    <row r="3" spans="1:5">
      <c r="A3" s="4" t="s">
        <v>36</v>
      </c>
      <c r="B3" s="6" t="n">
        <v>211179</v>
      </c>
      <c r="C3" s="6" t="n">
        <v>450617</v>
      </c>
      <c r="D3" s="6" t="n">
        <v>181379</v>
      </c>
    </row>
    <row r="4" spans="1:5">
      <c r="A4" s="4" t="s">
        <v>124</v>
      </c>
      <c r="B4" s="5" t="n">
        <v>299675</v>
      </c>
      <c r="C4" s="5" t="n">
        <v>543940</v>
      </c>
      <c r="D4" s="5" t="n">
        <v>272273</v>
      </c>
      <c r="E4" s="6" t="n">
        <v>345584</v>
      </c>
    </row>
    <row r="5" spans="1:5">
      <c r="A5" s="4" t="s">
        <v>411</v>
      </c>
    </row>
    <row r="6" spans="1:5">
      <c r="A6" s="3" t="s">
        <v>410</v>
      </c>
    </row>
    <row r="7" spans="1:5">
      <c r="A7" s="4" t="s">
        <v>412</v>
      </c>
      <c r="B7" s="5" t="n">
        <v>88496</v>
      </c>
      <c r="C7" s="5" t="n">
        <v>90193</v>
      </c>
      <c r="D7" s="5" t="n">
        <v>83561</v>
      </c>
    </row>
    <row r="8" spans="1:5">
      <c r="A8" s="4" t="s">
        <v>46</v>
      </c>
    </row>
    <row r="9" spans="1:5">
      <c r="A9" s="3" t="s">
        <v>410</v>
      </c>
    </row>
    <row r="10" spans="1:5">
      <c r="A10" s="4" t="s">
        <v>412</v>
      </c>
      <c r="B10" s="6" t="n">
        <v>0</v>
      </c>
      <c r="C10" s="6" t="n">
        <v>3130</v>
      </c>
      <c r="D10" s="6" t="n">
        <v>7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99</v>
      </c>
      <c r="D2" s="2" t="s">
        <v>34</v>
      </c>
    </row>
    <row r="3" spans="1:4">
      <c r="A3" s="4" t="s">
        <v>414</v>
      </c>
      <c r="B3" s="6" t="n">
        <v>207500</v>
      </c>
      <c r="D3" s="6" t="n">
        <v>172000</v>
      </c>
    </row>
    <row r="4" spans="1:4">
      <c r="A4" s="4" t="s">
        <v>402</v>
      </c>
      <c r="B4" s="5" t="n">
        <v>-31900453</v>
      </c>
    </row>
    <row r="5" spans="1:4">
      <c r="A5" s="4" t="s">
        <v>415</v>
      </c>
      <c r="B5" s="5" t="n">
        <v>170700</v>
      </c>
    </row>
    <row r="6" spans="1:4">
      <c r="A6" s="4" t="s">
        <v>404</v>
      </c>
    </row>
    <row r="7" spans="1:4">
      <c r="A7" s="4" t="s">
        <v>405</v>
      </c>
      <c r="C7" s="6" t="n">
        <v>1000</v>
      </c>
    </row>
    <row r="8" spans="1:4">
      <c r="A8" s="4" t="s">
        <v>402</v>
      </c>
      <c r="B8" s="5" t="n">
        <v>-12732641</v>
      </c>
    </row>
    <row r="9" spans="1:4">
      <c r="A9" s="4" t="s">
        <v>406</v>
      </c>
    </row>
    <row r="10" spans="1:4">
      <c r="A10" s="4" t="s">
        <v>402</v>
      </c>
      <c r="B10" s="6" t="n">
        <v>52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00</v>
      </c>
      <c r="B1" s="2" t="s">
        <v>101</v>
      </c>
      <c r="C1" s="2" t="s">
        <v>1</v>
      </c>
    </row>
    <row r="2" spans="1:5">
      <c r="B2" s="2" t="s">
        <v>34</v>
      </c>
      <c r="C2" s="2" t="s">
        <v>2</v>
      </c>
      <c r="D2" s="2" t="s">
        <v>34</v>
      </c>
      <c r="E2" s="2" t="s">
        <v>73</v>
      </c>
    </row>
    <row r="3" spans="1:5">
      <c r="A3" s="3" t="s">
        <v>102</v>
      </c>
    </row>
    <row r="4" spans="1:5">
      <c r="A4" s="4" t="s">
        <v>103</v>
      </c>
      <c r="C4" s="6" t="n">
        <v>8165028</v>
      </c>
      <c r="D4" s="6" t="n">
        <v>7705640</v>
      </c>
      <c r="E4" s="6" t="n">
        <v>7759159</v>
      </c>
    </row>
    <row r="5" spans="1:5">
      <c r="A5" s="4" t="s">
        <v>104</v>
      </c>
      <c r="C5" s="5" t="n">
        <v>153941</v>
      </c>
      <c r="D5" s="5" t="n">
        <v>6058</v>
      </c>
      <c r="E5" s="5" t="n">
        <v>162439</v>
      </c>
    </row>
    <row r="6" spans="1:5">
      <c r="A6" s="4" t="s">
        <v>105</v>
      </c>
      <c r="C6" s="5" t="n">
        <v>-75776</v>
      </c>
      <c r="E6" s="5" t="n">
        <v>-103879</v>
      </c>
    </row>
    <row r="7" spans="1:5">
      <c r="A7" s="4" t="s">
        <v>106</v>
      </c>
      <c r="C7" s="5" t="n">
        <v>85540</v>
      </c>
      <c r="D7" s="5" t="n">
        <v>6725</v>
      </c>
      <c r="E7" s="5" t="n">
        <v>-37390</v>
      </c>
    </row>
    <row r="8" spans="1:5">
      <c r="A8" s="4" t="s">
        <v>107</v>
      </c>
      <c r="E8" s="5" t="n">
        <v>3194</v>
      </c>
    </row>
    <row r="9" spans="1:5">
      <c r="A9" s="4" t="s">
        <v>108</v>
      </c>
      <c r="C9" s="5" t="n">
        <v>-168668</v>
      </c>
      <c r="D9" s="5" t="n">
        <v>-168668</v>
      </c>
      <c r="E9" s="5" t="n">
        <v>-167643</v>
      </c>
    </row>
    <row r="10" spans="1:5">
      <c r="A10" s="4" t="s">
        <v>109</v>
      </c>
      <c r="C10" s="5" t="n">
        <v>-2800</v>
      </c>
      <c r="D10" s="5" t="n">
        <v>-4020</v>
      </c>
      <c r="E10" s="5" t="n">
        <v>2368</v>
      </c>
    </row>
    <row r="11" spans="1:5">
      <c r="A11" s="4" t="s">
        <v>87</v>
      </c>
      <c r="C11" s="5" t="n">
        <v>828057</v>
      </c>
      <c r="D11" s="5" t="n">
        <v>775306</v>
      </c>
      <c r="E11" s="5" t="n">
        <v>70958</v>
      </c>
    </row>
    <row r="12" spans="1:5">
      <c r="A12" s="4" t="s">
        <v>97</v>
      </c>
      <c r="C12" s="5" t="n">
        <v>-22312</v>
      </c>
      <c r="D12" s="5" t="n">
        <v>7437</v>
      </c>
      <c r="E12" s="5" t="n">
        <v>31170</v>
      </c>
    </row>
    <row r="13" spans="1:5">
      <c r="A13" s="4" t="s">
        <v>110</v>
      </c>
      <c r="C13" s="5" t="n">
        <v>0</v>
      </c>
    </row>
    <row r="14" spans="1:5">
      <c r="A14" s="4" t="s">
        <v>111</v>
      </c>
      <c r="C14" s="5" t="n">
        <v>90000</v>
      </c>
      <c r="D14" s="5" t="n">
        <v>75000</v>
      </c>
    </row>
    <row r="15" spans="1:5">
      <c r="A15" s="4" t="s">
        <v>112</v>
      </c>
      <c r="C15" s="5" t="n">
        <v>-90000</v>
      </c>
      <c r="D15" s="5" t="n">
        <v>-75000</v>
      </c>
      <c r="E15" s="5" t="n">
        <v>-10000</v>
      </c>
    </row>
    <row r="16" spans="1:5">
      <c r="A16" s="4" t="s">
        <v>103</v>
      </c>
      <c r="B16" s="6" t="n">
        <v>8165028</v>
      </c>
      <c r="C16" s="5" t="n">
        <v>8617530</v>
      </c>
      <c r="D16" s="5" t="n">
        <v>8165028</v>
      </c>
      <c r="E16" s="5" t="n">
        <v>7705640</v>
      </c>
    </row>
    <row r="17" spans="1:5">
      <c r="A17" s="4" t="s">
        <v>113</v>
      </c>
    </row>
    <row r="18" spans="1:5">
      <c r="A18" s="3" t="s">
        <v>102</v>
      </c>
    </row>
    <row r="19" spans="1:5">
      <c r="A19" s="4" t="s">
        <v>103</v>
      </c>
      <c r="C19" s="5" t="n">
        <v>3837580</v>
      </c>
      <c r="D19" s="5" t="n">
        <v>3906426</v>
      </c>
      <c r="E19" s="5" t="n">
        <v>3918711</v>
      </c>
    </row>
    <row r="20" spans="1:5">
      <c r="A20" s="4" t="s">
        <v>104</v>
      </c>
      <c r="C20" s="5" t="n">
        <v>78941</v>
      </c>
      <c r="D20" s="5" t="n">
        <v>6058</v>
      </c>
      <c r="E20" s="5" t="n">
        <v>-95019</v>
      </c>
    </row>
    <row r="21" spans="1:5">
      <c r="A21" s="4" t="s">
        <v>105</v>
      </c>
      <c r="E21" s="5" t="n">
        <v>153589</v>
      </c>
    </row>
    <row r="22" spans="1:5">
      <c r="A22" s="4" t="s">
        <v>106</v>
      </c>
      <c r="C22" s="5" t="n">
        <v>-70859</v>
      </c>
      <c r="D22" s="5" t="n">
        <v>-6064</v>
      </c>
      <c r="E22" s="5" t="n">
        <v>-35041</v>
      </c>
    </row>
    <row r="23" spans="1:5">
      <c r="A23" s="4" t="s">
        <v>107</v>
      </c>
      <c r="E23" s="5" t="n">
        <v>3194</v>
      </c>
    </row>
    <row r="24" spans="1:5">
      <c r="A24" s="4" t="s">
        <v>114</v>
      </c>
      <c r="E24" s="5" t="n">
        <v>-19985</v>
      </c>
    </row>
    <row r="25" spans="1:5">
      <c r="A25" s="4" t="s">
        <v>109</v>
      </c>
      <c r="C25" s="5" t="n">
        <v>-2169</v>
      </c>
      <c r="D25" s="5" t="n">
        <v>-3840</v>
      </c>
      <c r="E25" s="5" t="n">
        <v>-9023</v>
      </c>
    </row>
    <row r="26" spans="1:5">
      <c r="A26" s="4" t="s">
        <v>112</v>
      </c>
      <c r="C26" s="5" t="n">
        <v>-90000</v>
      </c>
      <c r="D26" s="5" t="n">
        <v>-65000</v>
      </c>
      <c r="E26" s="5" t="n">
        <v>-10000</v>
      </c>
    </row>
    <row r="27" spans="1:5">
      <c r="A27" s="4" t="s">
        <v>103</v>
      </c>
      <c r="B27" s="5" t="n">
        <v>3837580</v>
      </c>
      <c r="C27" s="5" t="n">
        <v>3753493</v>
      </c>
      <c r="D27" s="5" t="n">
        <v>3837580</v>
      </c>
      <c r="E27" s="5" t="n">
        <v>3906426</v>
      </c>
    </row>
    <row r="28" spans="1:5">
      <c r="A28" s="4" t="s">
        <v>115</v>
      </c>
    </row>
    <row r="29" spans="1:5">
      <c r="A29" s="3" t="s">
        <v>102</v>
      </c>
    </row>
    <row r="30" spans="1:5">
      <c r="A30" s="4" t="s">
        <v>103</v>
      </c>
      <c r="C30" s="5" t="n">
        <v>29498</v>
      </c>
      <c r="D30" s="5" t="n">
        <v>29836</v>
      </c>
      <c r="E30" s="5" t="n">
        <v>22894</v>
      </c>
    </row>
    <row r="31" spans="1:5">
      <c r="A31" s="4" t="s">
        <v>106</v>
      </c>
      <c r="C31" s="5" t="n">
        <v>-409</v>
      </c>
      <c r="D31" s="5" t="n">
        <v>-185</v>
      </c>
      <c r="E31" s="5" t="n">
        <v>-389</v>
      </c>
    </row>
    <row r="32" spans="1:5">
      <c r="A32" s="4" t="s">
        <v>109</v>
      </c>
      <c r="C32" s="5" t="n">
        <v>-15</v>
      </c>
      <c r="D32" s="5" t="n">
        <v>-153</v>
      </c>
      <c r="E32" s="5" t="n">
        <v>7331</v>
      </c>
    </row>
    <row r="33" spans="1:5">
      <c r="A33" s="4" t="s">
        <v>103</v>
      </c>
      <c r="B33" s="5" t="n">
        <v>29498</v>
      </c>
      <c r="C33" s="5" t="n">
        <v>29074</v>
      </c>
      <c r="D33" s="5" t="n">
        <v>29498</v>
      </c>
      <c r="E33" s="5" t="n">
        <v>29836</v>
      </c>
    </row>
    <row r="34" spans="1:5">
      <c r="A34" s="4" t="s">
        <v>116</v>
      </c>
    </row>
    <row r="35" spans="1:5">
      <c r="A35" s="3" t="s">
        <v>102</v>
      </c>
    </row>
    <row r="36" spans="1:5">
      <c r="A36" s="4" t="s">
        <v>103</v>
      </c>
      <c r="C36" s="5" t="n">
        <v>742378</v>
      </c>
      <c r="D36" s="5" t="n">
        <v>405387</v>
      </c>
      <c r="E36" s="5" t="n">
        <v>281767</v>
      </c>
    </row>
    <row r="37" spans="1:5">
      <c r="A37" s="4" t="s">
        <v>104</v>
      </c>
      <c r="C37" s="5" t="n">
        <v>-345330</v>
      </c>
      <c r="D37" s="5" t="n">
        <v>-126333</v>
      </c>
    </row>
    <row r="38" spans="1:5">
      <c r="A38" s="4" t="s">
        <v>105</v>
      </c>
      <c r="C38" s="5" t="n">
        <v>352980</v>
      </c>
      <c r="D38" s="5" t="n">
        <v>-128831</v>
      </c>
    </row>
    <row r="39" spans="1:5">
      <c r="A39" s="4" t="s">
        <v>106</v>
      </c>
      <c r="C39" s="5" t="n">
        <v>-14272</v>
      </c>
      <c r="D39" s="5" t="n">
        <v>-476</v>
      </c>
      <c r="E39" s="5" t="n">
        <v>-1960</v>
      </c>
    </row>
    <row r="40" spans="1:5">
      <c r="A40" s="4" t="s">
        <v>109</v>
      </c>
      <c r="C40" s="5" t="n">
        <v>-1844</v>
      </c>
      <c r="D40" s="5" t="n">
        <v>-361</v>
      </c>
      <c r="E40" s="5" t="n">
        <v>-753</v>
      </c>
    </row>
    <row r="41" spans="1:5">
      <c r="A41" s="4" t="s">
        <v>111</v>
      </c>
      <c r="C41" s="5" t="n">
        <v>472398</v>
      </c>
      <c r="D41" s="5" t="n">
        <v>345330</v>
      </c>
      <c r="E41" s="5" t="n">
        <v>-126333</v>
      </c>
    </row>
    <row r="42" spans="1:5">
      <c r="A42" s="4" t="s">
        <v>112</v>
      </c>
      <c r="D42" s="5" t="n">
        <v>-10000</v>
      </c>
    </row>
    <row r="43" spans="1:5">
      <c r="A43" s="4" t="s">
        <v>103</v>
      </c>
      <c r="B43" s="5" t="n">
        <v>742378</v>
      </c>
      <c r="C43" s="5" t="n">
        <v>1206310</v>
      </c>
      <c r="D43" s="5" t="n">
        <v>742378</v>
      </c>
      <c r="E43" s="5" t="n">
        <v>405387</v>
      </c>
    </row>
    <row r="44" spans="1:5">
      <c r="A44" s="4" t="s">
        <v>117</v>
      </c>
    </row>
    <row r="45" spans="1:5">
      <c r="A45" s="3" t="s">
        <v>102</v>
      </c>
    </row>
    <row r="46" spans="1:5">
      <c r="A46" s="4" t="s">
        <v>103</v>
      </c>
      <c r="C46" s="5" t="n">
        <v>2264038</v>
      </c>
      <c r="D46" s="5" t="n">
        <v>2264038</v>
      </c>
      <c r="E46" s="5" t="n">
        <v>2244132</v>
      </c>
    </row>
    <row r="47" spans="1:5">
      <c r="A47" s="4" t="s">
        <v>114</v>
      </c>
      <c r="E47" s="5" t="n">
        <v>19960</v>
      </c>
    </row>
    <row r="48" spans="1:5">
      <c r="A48" s="4" t="s">
        <v>109</v>
      </c>
      <c r="E48" s="5" t="n">
        <v>-54</v>
      </c>
    </row>
    <row r="49" spans="1:5">
      <c r="A49" s="4" t="s">
        <v>103</v>
      </c>
      <c r="B49" s="5" t="n">
        <v>2264038</v>
      </c>
      <c r="C49" s="5" t="n">
        <v>2264038</v>
      </c>
      <c r="D49" s="5" t="n">
        <v>2264038</v>
      </c>
      <c r="E49" s="5" t="n">
        <v>2264038</v>
      </c>
    </row>
    <row r="50" spans="1:5">
      <c r="A50" s="4" t="s">
        <v>118</v>
      </c>
    </row>
    <row r="51" spans="1:5">
      <c r="A51" s="3" t="s">
        <v>102</v>
      </c>
    </row>
    <row r="52" spans="1:5">
      <c r="A52" s="4" t="s">
        <v>103</v>
      </c>
      <c r="C52" s="5" t="n">
        <v>-199915</v>
      </c>
      <c r="D52" s="5" t="n">
        <v>-180360</v>
      </c>
      <c r="E52" s="5" t="n">
        <v>-211530</v>
      </c>
    </row>
    <row r="53" spans="1:5">
      <c r="A53" s="4" t="s">
        <v>97</v>
      </c>
      <c r="C53" s="5" t="n">
        <v>-22312</v>
      </c>
      <c r="D53" s="5" t="n">
        <v>7437</v>
      </c>
      <c r="E53" s="5" t="n">
        <v>31170</v>
      </c>
    </row>
    <row r="54" spans="1:5">
      <c r="A54" s="4" t="s">
        <v>119</v>
      </c>
      <c r="D54" s="5" t="n">
        <v>-26992</v>
      </c>
    </row>
    <row r="55" spans="1:5">
      <c r="A55" s="4" t="s">
        <v>110</v>
      </c>
      <c r="C55" s="5" t="n">
        <v>-4706</v>
      </c>
      <c r="D55" s="5" t="n">
        <v>-26992</v>
      </c>
    </row>
    <row r="56" spans="1:5">
      <c r="A56" s="4" t="s">
        <v>103</v>
      </c>
      <c r="B56" s="5" t="n">
        <v>-199915</v>
      </c>
      <c r="C56" s="5" t="n">
        <v>-226933</v>
      </c>
      <c r="D56" s="5" t="n">
        <v>-199915</v>
      </c>
      <c r="E56" s="5" t="n">
        <v>-180360</v>
      </c>
    </row>
    <row r="57" spans="1:5">
      <c r="A57" s="4" t="s">
        <v>120</v>
      </c>
    </row>
    <row r="58" spans="1:5">
      <c r="A58" s="3" t="s">
        <v>102</v>
      </c>
    </row>
    <row r="59" spans="1:5">
      <c r="A59" s="4" t="s">
        <v>103</v>
      </c>
      <c r="C59" s="5" t="n">
        <v>1482003</v>
      </c>
      <c r="D59" s="5" t="n">
        <v>1267808</v>
      </c>
      <c r="E59" s="5" t="n">
        <v>1488999</v>
      </c>
    </row>
    <row r="60" spans="1:5">
      <c r="A60" s="4" t="s">
        <v>104</v>
      </c>
      <c r="C60" s="5" t="n">
        <v>420330</v>
      </c>
      <c r="D60" s="5" t="n">
        <v>126333</v>
      </c>
      <c r="E60" s="5" t="n">
        <v>257458</v>
      </c>
    </row>
    <row r="61" spans="1:5">
      <c r="A61" s="4" t="s">
        <v>105</v>
      </c>
      <c r="C61" s="5" t="n">
        <v>-428756</v>
      </c>
      <c r="D61" s="5" t="n">
        <v>-128831</v>
      </c>
      <c r="E61" s="5" t="n">
        <v>-257468</v>
      </c>
    </row>
    <row r="62" spans="1:5">
      <c r="A62" s="4" t="s">
        <v>114</v>
      </c>
      <c r="E62" s="5" t="n">
        <v>25</v>
      </c>
    </row>
    <row r="63" spans="1:5">
      <c r="A63" s="4" t="s">
        <v>108</v>
      </c>
      <c r="C63" s="5" t="n">
        <v>-168668</v>
      </c>
      <c r="D63" s="5" t="n">
        <v>-168668</v>
      </c>
      <c r="E63" s="5" t="n">
        <v>-167643</v>
      </c>
    </row>
    <row r="64" spans="1:5">
      <c r="A64" s="4" t="s">
        <v>109</v>
      </c>
      <c r="C64" s="5" t="n">
        <v>7061</v>
      </c>
      <c r="D64" s="5" t="n">
        <v>2792</v>
      </c>
      <c r="E64" s="5" t="n">
        <v>1178</v>
      </c>
    </row>
    <row r="65" spans="1:5">
      <c r="A65" s="4" t="s">
        <v>87</v>
      </c>
      <c r="C65" s="5" t="n">
        <v>829880</v>
      </c>
      <c r="D65" s="5" t="n">
        <v>775907</v>
      </c>
      <c r="E65" s="5" t="n">
        <v>71592</v>
      </c>
    </row>
    <row r="66" spans="1:5">
      <c r="A66" s="4" t="s">
        <v>119</v>
      </c>
      <c r="D66" s="5" t="n">
        <v>26992</v>
      </c>
    </row>
    <row r="67" spans="1:5">
      <c r="A67" s="4" t="s">
        <v>110</v>
      </c>
      <c r="B67" s="5" t="n">
        <v>27000</v>
      </c>
      <c r="C67" s="5" t="n">
        <v>4706</v>
      </c>
    </row>
    <row r="68" spans="1:5">
      <c r="A68" s="4" t="s">
        <v>111</v>
      </c>
      <c r="C68" s="5" t="n">
        <v>-562398</v>
      </c>
      <c r="D68" s="5" t="n">
        <v>-420330</v>
      </c>
      <c r="E68" s="5" t="n">
        <v>-126333</v>
      </c>
    </row>
    <row r="69" spans="1:5">
      <c r="A69" s="4" t="s">
        <v>103</v>
      </c>
      <c r="B69" s="5" t="n">
        <v>1482003</v>
      </c>
      <c r="C69" s="5" t="n">
        <v>1584158</v>
      </c>
      <c r="D69" s="5" t="n">
        <v>1482003</v>
      </c>
      <c r="E69" s="5" t="n">
        <v>1267808</v>
      </c>
    </row>
    <row r="70" spans="1:5">
      <c r="A70" s="4" t="s">
        <v>121</v>
      </c>
    </row>
    <row r="71" spans="1:5">
      <c r="A71" s="3" t="s">
        <v>102</v>
      </c>
    </row>
    <row r="72" spans="1:5">
      <c r="A72" s="4" t="s">
        <v>103</v>
      </c>
      <c r="C72" s="5" t="n">
        <v>9446</v>
      </c>
      <c r="D72" s="5" t="n">
        <v>12505</v>
      </c>
      <c r="E72" s="5" t="n">
        <v>14186</v>
      </c>
    </row>
    <row r="73" spans="1:5">
      <c r="A73" s="4" t="s">
        <v>109</v>
      </c>
      <c r="C73" s="5" t="n">
        <v>-233</v>
      </c>
      <c r="D73" s="5" t="n">
        <v>-2458</v>
      </c>
      <c r="E73" s="5" t="n">
        <v>-1047</v>
      </c>
    </row>
    <row r="74" spans="1:5">
      <c r="A74" s="4" t="s">
        <v>87</v>
      </c>
      <c r="C74" s="5" t="n">
        <v>-1823</v>
      </c>
      <c r="D74" s="5" t="n">
        <v>-601</v>
      </c>
      <c r="E74" s="5" t="n">
        <v>-634</v>
      </c>
    </row>
    <row r="75" spans="1:5">
      <c r="A75" s="4" t="s">
        <v>103</v>
      </c>
      <c r="B75" s="6" t="n">
        <v>9446</v>
      </c>
      <c r="C75" s="6" t="n">
        <v>7390</v>
      </c>
      <c r="D75" s="6" t="n">
        <v>9446</v>
      </c>
      <c r="E75" s="6" t="n">
        <v>12505</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80"/>
  </cols>
  <sheetData>
    <row r="1" spans="1:2">
      <c r="A1" s="1" t="s">
        <v>416</v>
      </c>
      <c r="B1" s="2" t="s">
        <v>1</v>
      </c>
    </row>
    <row r="2" spans="1:2">
      <c r="B2" s="2" t="s">
        <v>417</v>
      </c>
    </row>
    <row r="3" spans="1:2">
      <c r="A3" s="4" t="s">
        <v>256</v>
      </c>
      <c r="B3" s="4" t="s">
        <v>257</v>
      </c>
    </row>
    <row r="4" spans="1:2">
      <c r="A4" s="4" t="s">
        <v>402</v>
      </c>
      <c r="B4" s="6" t="n">
        <v>-31900453</v>
      </c>
    </row>
    <row r="5" spans="1:2">
      <c r="A5" s="4" t="s">
        <v>404</v>
      </c>
    </row>
    <row r="6" spans="1:2">
      <c r="A6" s="4" t="s">
        <v>402</v>
      </c>
      <c r="B6" s="5" t="n">
        <v>-12732641</v>
      </c>
    </row>
    <row r="7" spans="1:2">
      <c r="A7" s="4" t="s">
        <v>418</v>
      </c>
    </row>
    <row r="8" spans="1:2">
      <c r="A8" s="4" t="s">
        <v>402</v>
      </c>
      <c r="B8" s="5" t="n">
        <v>-18994978</v>
      </c>
    </row>
    <row r="9" spans="1:2">
      <c r="A9" s="4" t="s">
        <v>419</v>
      </c>
    </row>
    <row r="10" spans="1:2">
      <c r="A10" s="4" t="s">
        <v>402</v>
      </c>
      <c r="B10" s="5" t="n">
        <v>-172834</v>
      </c>
    </row>
    <row r="11" spans="1:2">
      <c r="A11" s="4" t="s">
        <v>420</v>
      </c>
    </row>
    <row r="12" spans="1:2">
      <c r="A12" s="4" t="s">
        <v>402</v>
      </c>
      <c r="B12" s="5" t="n">
        <v>-7119076</v>
      </c>
    </row>
    <row r="13" spans="1:2">
      <c r="A13" s="4" t="s">
        <v>421</v>
      </c>
    </row>
    <row r="14" spans="1:2">
      <c r="A14" s="4" t="s">
        <v>402</v>
      </c>
      <c r="B14" s="5" t="n">
        <v>-6393075</v>
      </c>
    </row>
    <row r="15" spans="1:2">
      <c r="A15" s="4" t="s">
        <v>422</v>
      </c>
    </row>
    <row r="16" spans="1:2">
      <c r="A16" s="4" t="s">
        <v>402</v>
      </c>
      <c r="B16" s="5" t="n">
        <v>-726001</v>
      </c>
    </row>
    <row r="17" spans="1:2">
      <c r="A17" s="4" t="s">
        <v>423</v>
      </c>
    </row>
    <row r="18" spans="1:2">
      <c r="A18" s="4" t="s">
        <v>402</v>
      </c>
      <c r="B18" s="5" t="n">
        <v>0</v>
      </c>
    </row>
    <row r="19" spans="1:2">
      <c r="A19" s="4" t="s">
        <v>424</v>
      </c>
    </row>
    <row r="20" spans="1:2">
      <c r="A20" s="4" t="s">
        <v>402</v>
      </c>
      <c r="B20" s="5" t="n">
        <v>-24720072</v>
      </c>
    </row>
    <row r="21" spans="1:2">
      <c r="A21" s="4" t="s">
        <v>425</v>
      </c>
    </row>
    <row r="22" spans="1:2">
      <c r="A22" s="4" t="s">
        <v>402</v>
      </c>
      <c r="B22" s="5" t="n">
        <v>-6319304</v>
      </c>
    </row>
    <row r="23" spans="1:2">
      <c r="A23" s="4" t="s">
        <v>426</v>
      </c>
    </row>
    <row r="24" spans="1:2">
      <c r="A24" s="4" t="s">
        <v>402</v>
      </c>
      <c r="B24" s="5" t="n">
        <v>-18268977</v>
      </c>
    </row>
    <row r="25" spans="1:2">
      <c r="A25" s="4" t="s">
        <v>427</v>
      </c>
    </row>
    <row r="26" spans="1:2">
      <c r="A26" s="4" t="s">
        <v>402</v>
      </c>
      <c r="B26" s="5" t="n">
        <v>-131791</v>
      </c>
    </row>
    <row r="27" spans="1:2">
      <c r="A27" s="4" t="s">
        <v>428</v>
      </c>
    </row>
    <row r="28" spans="1:2">
      <c r="A28" s="4" t="s">
        <v>402</v>
      </c>
      <c r="B28" s="5" t="n">
        <v>-61305</v>
      </c>
    </row>
    <row r="29" spans="1:2">
      <c r="A29" s="4" t="s">
        <v>429</v>
      </c>
    </row>
    <row r="30" spans="1:2">
      <c r="A30" s="4" t="s">
        <v>402</v>
      </c>
      <c r="B30" s="5" t="n">
        <v>-20262</v>
      </c>
    </row>
    <row r="31" spans="1:2">
      <c r="A31" s="4" t="s">
        <v>430</v>
      </c>
    </row>
    <row r="32" spans="1:2">
      <c r="A32" s="4" t="s">
        <v>402</v>
      </c>
      <c r="B32" s="5" t="n">
        <v>0</v>
      </c>
    </row>
    <row r="33" spans="1:2">
      <c r="A33" s="4" t="s">
        <v>431</v>
      </c>
    </row>
    <row r="34" spans="1:2">
      <c r="A34" s="4" t="s">
        <v>402</v>
      </c>
      <c r="B34" s="6" t="n">
        <v>-410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2</v>
      </c>
      <c r="B1" s="2" t="s">
        <v>2</v>
      </c>
      <c r="C1" s="2" t="s">
        <v>34</v>
      </c>
    </row>
    <row r="2" spans="1:3">
      <c r="A2" s="3" t="s">
        <v>170</v>
      </c>
    </row>
    <row r="3" spans="1:3">
      <c r="A3" s="4" t="s">
        <v>433</v>
      </c>
      <c r="B3" s="6" t="n">
        <v>1803284</v>
      </c>
      <c r="C3" s="6" t="n">
        <v>1578764</v>
      </c>
    </row>
    <row r="4" spans="1:3">
      <c r="A4" s="4" t="s">
        <v>434</v>
      </c>
      <c r="B4" s="5" t="n">
        <v>592909</v>
      </c>
      <c r="C4" s="5" t="n">
        <v>569379</v>
      </c>
    </row>
    <row r="5" spans="1:3">
      <c r="A5" s="4" t="s">
        <v>435</v>
      </c>
      <c r="B5" s="5" t="n">
        <v>511821</v>
      </c>
      <c r="C5" s="5" t="n">
        <v>534071</v>
      </c>
    </row>
    <row r="6" spans="1:3">
      <c r="A6" s="4" t="s">
        <v>436</v>
      </c>
      <c r="B6" s="5" t="n">
        <v>2908014</v>
      </c>
      <c r="C6" s="5" t="n">
        <v>2682214</v>
      </c>
    </row>
    <row r="7" spans="1:3">
      <c r="A7" s="4" t="s">
        <v>437</v>
      </c>
      <c r="B7" s="5" t="n">
        <v>176805</v>
      </c>
      <c r="C7" s="5" t="n">
        <v>221813</v>
      </c>
    </row>
    <row r="8" spans="1:3">
      <c r="A8" s="4" t="s">
        <v>438</v>
      </c>
      <c r="B8" s="6" t="n">
        <v>2731209</v>
      </c>
      <c r="C8" s="6" t="n">
        <v>24604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9</v>
      </c>
      <c r="B1" s="2" t="s">
        <v>1</v>
      </c>
    </row>
    <row r="2" spans="1:4">
      <c r="B2" s="2" t="s">
        <v>2</v>
      </c>
      <c r="C2" s="2" t="s">
        <v>34</v>
      </c>
      <c r="D2" s="2" t="s">
        <v>73</v>
      </c>
    </row>
    <row r="3" spans="1:4">
      <c r="A3" s="3" t="s">
        <v>440</v>
      </c>
    </row>
    <row r="4" spans="1:4">
      <c r="A4" s="4" t="s">
        <v>441</v>
      </c>
      <c r="B4" s="6" t="n">
        <v>180000</v>
      </c>
      <c r="C4" s="6" t="n">
        <v>203000</v>
      </c>
    </row>
    <row r="5" spans="1:4">
      <c r="A5" s="4" t="s">
        <v>442</v>
      </c>
      <c r="B5" s="4" t="s">
        <v>443</v>
      </c>
      <c r="C5" s="4" t="s">
        <v>444</v>
      </c>
    </row>
    <row r="6" spans="1:4">
      <c r="A6" s="4" t="s">
        <v>445</v>
      </c>
      <c r="B6" s="4" t="s">
        <v>446</v>
      </c>
      <c r="C6" s="4" t="s">
        <v>447</v>
      </c>
    </row>
    <row r="7" spans="1:4">
      <c r="A7" s="4" t="s">
        <v>448</v>
      </c>
      <c r="B7" s="4" t="s">
        <v>449</v>
      </c>
    </row>
    <row r="8" spans="1:4">
      <c r="A8" s="4" t="s">
        <v>450</v>
      </c>
      <c r="B8" s="6" t="n">
        <v>0</v>
      </c>
      <c r="C8" s="6" t="n">
        <v>0</v>
      </c>
      <c r="D8" s="6" t="n">
        <v>554000</v>
      </c>
    </row>
    <row r="9" spans="1:4">
      <c r="A9" s="4" t="s">
        <v>451</v>
      </c>
      <c r="B9" s="6" t="n">
        <v>25500</v>
      </c>
    </row>
    <row r="10" spans="1:4">
      <c r="A10" s="4" t="s">
        <v>452</v>
      </c>
    </row>
    <row r="11" spans="1:4">
      <c r="A11" s="3" t="s">
        <v>440</v>
      </c>
    </row>
    <row r="12" spans="1:4">
      <c r="A12" s="4" t="s">
        <v>453</v>
      </c>
      <c r="B12" s="4" t="s">
        <v>454</v>
      </c>
    </row>
    <row r="13" spans="1:4">
      <c r="A13" s="4" t="s">
        <v>455</v>
      </c>
      <c r="B13" s="4" t="s">
        <v>394</v>
      </c>
    </row>
    <row r="14" spans="1:4">
      <c r="A14" s="4" t="s">
        <v>456</v>
      </c>
    </row>
    <row r="15" spans="1:4">
      <c r="A15" s="3" t="s">
        <v>440</v>
      </c>
    </row>
    <row r="16" spans="1:4">
      <c r="A16" s="4" t="s">
        <v>457</v>
      </c>
      <c r="B16" s="6" t="n">
        <v>650600</v>
      </c>
    </row>
    <row r="17" spans="1:4">
      <c r="A17" s="4" t="s">
        <v>458</v>
      </c>
    </row>
    <row r="18" spans="1:4">
      <c r="A18" s="3" t="s">
        <v>440</v>
      </c>
    </row>
    <row r="19" spans="1:4">
      <c r="A19" s="4" t="s">
        <v>459</v>
      </c>
      <c r="B19" s="5" t="n">
        <v>0</v>
      </c>
      <c r="C19" s="6" t="n">
        <v>0</v>
      </c>
    </row>
    <row r="20" spans="1:4">
      <c r="A20" s="4" t="s">
        <v>460</v>
      </c>
      <c r="B20" s="6" t="n">
        <v>92300</v>
      </c>
    </row>
    <row r="21" spans="1:4">
      <c r="A21" s="4" t="s">
        <v>461</v>
      </c>
    </row>
    <row r="22" spans="1:4">
      <c r="A22" s="3" t="s">
        <v>440</v>
      </c>
    </row>
    <row r="23" spans="1:4">
      <c r="A23" s="4" t="s">
        <v>462</v>
      </c>
      <c r="C23" s="4" t="s">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4</v>
      </c>
      <c r="B1" s="2" t="s">
        <v>2</v>
      </c>
      <c r="C1" s="2" t="s">
        <v>34</v>
      </c>
    </row>
    <row r="2" spans="1:3">
      <c r="A2" s="3" t="s">
        <v>172</v>
      </c>
    </row>
    <row r="3" spans="1:3">
      <c r="A3" s="4" t="s">
        <v>465</v>
      </c>
      <c r="B3" s="6" t="n">
        <v>1024645</v>
      </c>
      <c r="C3" s="6" t="n">
        <v>1298522</v>
      </c>
    </row>
    <row r="4" spans="1:3">
      <c r="A4" s="4" t="s">
        <v>420</v>
      </c>
      <c r="B4" s="5" t="n">
        <v>717378</v>
      </c>
      <c r="C4" s="5" t="n">
        <v>737639</v>
      </c>
    </row>
    <row r="5" spans="1:3">
      <c r="A5" s="4" t="s">
        <v>466</v>
      </c>
      <c r="B5" s="5" t="n">
        <v>954037</v>
      </c>
      <c r="C5" s="5" t="n">
        <v>560675</v>
      </c>
    </row>
    <row r="6" spans="1:3">
      <c r="A6" s="4" t="s">
        <v>467</v>
      </c>
      <c r="B6" s="5" t="n">
        <v>109900</v>
      </c>
      <c r="C6" s="5" t="n">
        <v>99426</v>
      </c>
    </row>
    <row r="7" spans="1:3">
      <c r="A7" s="4" t="s">
        <v>435</v>
      </c>
      <c r="B7" s="5" t="n">
        <v>48328</v>
      </c>
      <c r="C7" s="5" t="n">
        <v>72387</v>
      </c>
    </row>
    <row r="8" spans="1:3">
      <c r="A8" s="4" t="s">
        <v>468</v>
      </c>
      <c r="B8" s="6" t="n">
        <v>2854288</v>
      </c>
      <c r="C8" s="6" t="n">
        <v>2768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9</v>
      </c>
      <c r="B1" s="2" t="s">
        <v>1</v>
      </c>
    </row>
    <row r="2" spans="1:3">
      <c r="B2" s="2" t="s">
        <v>34</v>
      </c>
      <c r="C2" s="2" t="s">
        <v>2</v>
      </c>
    </row>
    <row r="3" spans="1:3">
      <c r="A3" s="3" t="s">
        <v>172</v>
      </c>
    </row>
    <row r="4" spans="1:3">
      <c r="A4" s="4" t="s">
        <v>470</v>
      </c>
      <c r="B4" s="7" t="n">
        <v>55.1</v>
      </c>
    </row>
    <row r="5" spans="1:3">
      <c r="A5" s="4" t="s">
        <v>471</v>
      </c>
      <c r="C5" s="4" t="s">
        <v>472</v>
      </c>
    </row>
    <row r="6" spans="1:3">
      <c r="A6" s="4" t="s">
        <v>473</v>
      </c>
      <c r="B6" s="5" t="n">
        <v>345</v>
      </c>
      <c r="C6" s="6" t="n">
        <v>215</v>
      </c>
    </row>
    <row r="7" spans="1:3">
      <c r="A7" s="4" t="s">
        <v>474</v>
      </c>
      <c r="B7" s="8" t="n">
        <v>314.4</v>
      </c>
    </row>
    <row r="8" spans="1:3">
      <c r="A8" s="4" t="s">
        <v>475</v>
      </c>
      <c r="B8" s="7" t="n">
        <v>2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6</v>
      </c>
      <c r="B1" s="2" t="s">
        <v>2</v>
      </c>
      <c r="C1" s="2" t="s">
        <v>34</v>
      </c>
    </row>
    <row r="2" spans="1:3">
      <c r="A2" s="3" t="s">
        <v>477</v>
      </c>
    </row>
    <row r="3" spans="1:3">
      <c r="A3" s="4" t="s">
        <v>478</v>
      </c>
      <c r="B3" s="6" t="n">
        <v>124264</v>
      </c>
      <c r="C3" s="6" t="n">
        <v>122788</v>
      </c>
    </row>
    <row r="4" spans="1:3">
      <c r="A4" s="4" t="s">
        <v>44</v>
      </c>
      <c r="B4" s="5" t="n">
        <v>3683996</v>
      </c>
      <c r="C4" s="5" t="n">
        <v>3711925</v>
      </c>
    </row>
    <row r="5" spans="1:3">
      <c r="A5" s="4" t="s">
        <v>479</v>
      </c>
    </row>
    <row r="6" spans="1:3">
      <c r="A6" s="3" t="s">
        <v>477</v>
      </c>
    </row>
    <row r="7" spans="1:3">
      <c r="A7" s="4" t="s">
        <v>480</v>
      </c>
      <c r="B7" s="5" t="n">
        <v>2708942</v>
      </c>
      <c r="C7" s="5" t="n">
        <v>2735073</v>
      </c>
    </row>
    <row r="8" spans="1:3">
      <c r="A8" s="4" t="s">
        <v>481</v>
      </c>
    </row>
    <row r="9" spans="1:3">
      <c r="A9" s="3" t="s">
        <v>477</v>
      </c>
    </row>
    <row r="10" spans="1:3">
      <c r="A10" s="4" t="s">
        <v>480</v>
      </c>
      <c r="B10" s="5" t="n">
        <v>374516</v>
      </c>
      <c r="C10" s="5" t="n">
        <v>360150</v>
      </c>
    </row>
    <row r="11" spans="1:3">
      <c r="A11" s="4" t="s">
        <v>482</v>
      </c>
    </row>
    <row r="12" spans="1:3">
      <c r="A12" s="3" t="s">
        <v>477</v>
      </c>
    </row>
    <row r="13" spans="1:3">
      <c r="A13" s="4" t="s">
        <v>480</v>
      </c>
      <c r="B13" s="5" t="n">
        <v>209027</v>
      </c>
      <c r="C13" s="5" t="n">
        <v>205898</v>
      </c>
    </row>
    <row r="14" spans="1:3">
      <c r="A14" s="4" t="s">
        <v>483</v>
      </c>
    </row>
    <row r="15" spans="1:3">
      <c r="A15" s="3" t="s">
        <v>477</v>
      </c>
    </row>
    <row r="16" spans="1:3">
      <c r="A16" s="4" t="s">
        <v>480</v>
      </c>
      <c r="B16" s="6" t="n">
        <v>267247</v>
      </c>
      <c r="C16" s="6" t="n">
        <v>2880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6"/>
    <col customWidth="1" max="2" min="2" width="21"/>
    <col customWidth="1" max="3" min="3" width="29"/>
    <col customWidth="1" max="4" min="4" width="21"/>
    <col customWidth="1" max="5" min="5" width="21"/>
    <col customWidth="1" max="6" min="6" width="21"/>
  </cols>
  <sheetData>
    <row r="1" spans="1:6">
      <c r="A1" s="1" t="s">
        <v>484</v>
      </c>
      <c r="B1" s="2" t="s">
        <v>485</v>
      </c>
      <c r="C1" s="2" t="s">
        <v>486</v>
      </c>
      <c r="D1" s="2" t="s">
        <v>487</v>
      </c>
      <c r="E1" s="2" t="s">
        <v>488</v>
      </c>
      <c r="F1" s="2" t="s">
        <v>489</v>
      </c>
    </row>
    <row r="2" spans="1:6">
      <c r="A2" s="3" t="s">
        <v>477</v>
      </c>
    </row>
    <row r="3" spans="1:6">
      <c r="A3" s="4" t="s">
        <v>84</v>
      </c>
      <c r="C3" s="6" t="n">
        <v>-236755000</v>
      </c>
      <c r="D3" s="6" t="n">
        <v>-153515000</v>
      </c>
      <c r="E3" s="6" t="n">
        <v>-137338000</v>
      </c>
    </row>
    <row r="4" spans="1:6">
      <c r="A4" s="4" t="s">
        <v>490</v>
      </c>
      <c r="C4" s="5" t="n">
        <v>3</v>
      </c>
    </row>
    <row r="5" spans="1:6">
      <c r="A5" s="4" t="s">
        <v>491</v>
      </c>
    </row>
    <row r="6" spans="1:6">
      <c r="A6" s="3" t="s">
        <v>477</v>
      </c>
    </row>
    <row r="7" spans="1:6">
      <c r="A7" s="4" t="s">
        <v>492</v>
      </c>
      <c r="B7" s="6" t="n">
        <v>2700000000</v>
      </c>
    </row>
    <row r="8" spans="1:6">
      <c r="A8" s="4" t="s">
        <v>493</v>
      </c>
      <c r="B8" s="4" t="s">
        <v>494</v>
      </c>
    </row>
    <row r="9" spans="1:6">
      <c r="A9" s="4" t="s">
        <v>495</v>
      </c>
      <c r="C9" s="5" t="n">
        <v>1100000</v>
      </c>
    </row>
    <row r="10" spans="1:6">
      <c r="A10" s="4" t="s">
        <v>496</v>
      </c>
      <c r="C10" s="5" t="n">
        <v>580000</v>
      </c>
    </row>
    <row r="11" spans="1:6">
      <c r="A11" s="4" t="s">
        <v>480</v>
      </c>
      <c r="C11" s="6" t="n">
        <v>2708942000</v>
      </c>
      <c r="D11" s="5" t="n">
        <v>2735073000</v>
      </c>
    </row>
    <row r="12" spans="1:6">
      <c r="A12" s="4" t="s">
        <v>497</v>
      </c>
      <c r="C12" s="6" t="n">
        <v>186500000</v>
      </c>
      <c r="D12" s="5" t="n">
        <v>127900000</v>
      </c>
    </row>
    <row r="13" spans="1:6">
      <c r="A13" s="4" t="s">
        <v>498</v>
      </c>
    </row>
    <row r="14" spans="1:6">
      <c r="A14" s="3" t="s">
        <v>477</v>
      </c>
    </row>
    <row r="15" spans="1:6">
      <c r="A15" s="4" t="s">
        <v>480</v>
      </c>
      <c r="F15" s="6" t="n">
        <v>0</v>
      </c>
    </row>
    <row r="16" spans="1:6">
      <c r="A16" s="4" t="s">
        <v>499</v>
      </c>
    </row>
    <row r="17" spans="1:6">
      <c r="A17" s="3" t="s">
        <v>477</v>
      </c>
    </row>
    <row r="18" spans="1:6">
      <c r="A18" s="4" t="s">
        <v>500</v>
      </c>
      <c r="C18" s="4" t="s">
        <v>463</v>
      </c>
    </row>
    <row r="19" spans="1:6">
      <c r="A19" s="4" t="s">
        <v>84</v>
      </c>
      <c r="C19" s="6" t="n">
        <v>160400000</v>
      </c>
      <c r="D19" s="5" t="n">
        <v>106900000</v>
      </c>
    </row>
    <row r="20" spans="1:6">
      <c r="A20" s="4" t="s">
        <v>501</v>
      </c>
    </row>
    <row r="21" spans="1:6">
      <c r="A21" s="3" t="s">
        <v>477</v>
      </c>
    </row>
    <row r="22" spans="1:6">
      <c r="A22" s="4" t="s">
        <v>480</v>
      </c>
      <c r="C22" s="6" t="n">
        <v>374516000</v>
      </c>
      <c r="D22" s="5" t="n">
        <v>360150000</v>
      </c>
    </row>
    <row r="23" spans="1:6">
      <c r="A23" s="4" t="s">
        <v>502</v>
      </c>
    </row>
    <row r="24" spans="1:6">
      <c r="A24" s="3" t="s">
        <v>477</v>
      </c>
    </row>
    <row r="25" spans="1:6">
      <c r="A25" s="4" t="s">
        <v>500</v>
      </c>
      <c r="C25" s="4" t="s">
        <v>503</v>
      </c>
    </row>
    <row r="26" spans="1:6">
      <c r="A26" s="4" t="s">
        <v>504</v>
      </c>
    </row>
    <row r="27" spans="1:6">
      <c r="A27" s="3" t="s">
        <v>477</v>
      </c>
    </row>
    <row r="28" spans="1:6">
      <c r="A28" s="4" t="s">
        <v>500</v>
      </c>
      <c r="C28" s="4" t="s">
        <v>505</v>
      </c>
    </row>
    <row r="29" spans="1:6">
      <c r="A29" s="4" t="s">
        <v>480</v>
      </c>
      <c r="C29" s="6" t="n">
        <v>209027000</v>
      </c>
      <c r="D29" s="6" t="n">
        <v>20589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4</v>
      </c>
      <c r="D2" s="2" t="s">
        <v>73</v>
      </c>
    </row>
    <row r="3" spans="1:4">
      <c r="A3" s="3" t="s">
        <v>477</v>
      </c>
    </row>
    <row r="4" spans="1:4">
      <c r="A4" s="4" t="s">
        <v>507</v>
      </c>
      <c r="B4" s="6" t="n">
        <v>829880</v>
      </c>
      <c r="C4" s="6" t="n">
        <v>775907</v>
      </c>
      <c r="D4" s="6" t="n">
        <v>71592</v>
      </c>
    </row>
    <row r="5" spans="1:4">
      <c r="A5" s="4" t="s">
        <v>491</v>
      </c>
    </row>
    <row r="6" spans="1:4">
      <c r="A6" s="3" t="s">
        <v>477</v>
      </c>
    </row>
    <row r="7" spans="1:4">
      <c r="A7" s="4" t="s">
        <v>508</v>
      </c>
      <c r="B7" s="5" t="n">
        <v>590057</v>
      </c>
      <c r="C7" s="5" t="n">
        <v>576076</v>
      </c>
    </row>
    <row r="8" spans="1:4">
      <c r="A8" s="4" t="s">
        <v>509</v>
      </c>
      <c r="B8" s="5" t="n">
        <v>7028766</v>
      </c>
      <c r="C8" s="5" t="n">
        <v>7447594</v>
      </c>
    </row>
    <row r="9" spans="1:4">
      <c r="A9" s="4" t="s">
        <v>510</v>
      </c>
      <c r="B9" s="5" t="n">
        <v>228324</v>
      </c>
      <c r="C9" s="5" t="n">
        <v>215104</v>
      </c>
    </row>
    <row r="10" spans="1:4">
      <c r="A10" s="4" t="s">
        <v>511</v>
      </c>
      <c r="B10" s="5" t="n">
        <v>2455</v>
      </c>
      <c r="C10" s="5" t="n">
        <v>71</v>
      </c>
    </row>
    <row r="11" spans="1:4">
      <c r="A11" s="4" t="s">
        <v>512</v>
      </c>
      <c r="B11" s="5" t="n">
        <v>2894795</v>
      </c>
      <c r="C11" s="5" t="n">
        <v>2449695</v>
      </c>
      <c r="D11" s="5" t="n">
        <v>2051159</v>
      </c>
    </row>
    <row r="12" spans="1:4">
      <c r="A12" s="4" t="s">
        <v>77</v>
      </c>
      <c r="B12" s="5" t="n">
        <v>737168</v>
      </c>
      <c r="C12" s="5" t="n">
        <v>423612</v>
      </c>
      <c r="D12" s="5" t="n">
        <v>195142</v>
      </c>
    </row>
    <row r="13" spans="1:4">
      <c r="A13" s="4" t="s">
        <v>513</v>
      </c>
      <c r="B13" s="5" t="n">
        <v>706291</v>
      </c>
      <c r="C13" s="5" t="n">
        <v>401295</v>
      </c>
      <c r="D13" s="5" t="n">
        <v>123965</v>
      </c>
    </row>
    <row r="14" spans="1:4">
      <c r="A14" s="4" t="s">
        <v>507</v>
      </c>
      <c r="B14" s="5" t="n">
        <v>160373</v>
      </c>
      <c r="C14" s="5" t="n">
        <v>106895</v>
      </c>
      <c r="D14" s="5" t="n">
        <v>66530</v>
      </c>
    </row>
    <row r="15" spans="1:4">
      <c r="A15" s="4" t="s">
        <v>514</v>
      </c>
    </row>
    <row r="16" spans="1:4">
      <c r="A16" s="3" t="s">
        <v>477</v>
      </c>
    </row>
    <row r="17" spans="1:4">
      <c r="A17" s="4" t="s">
        <v>508</v>
      </c>
      <c r="B17" s="5" t="n">
        <v>1469003</v>
      </c>
      <c r="C17" s="5" t="n">
        <v>1462590</v>
      </c>
    </row>
    <row r="18" spans="1:4">
      <c r="A18" s="4" t="s">
        <v>509</v>
      </c>
      <c r="B18" s="5" t="n">
        <v>2327217</v>
      </c>
      <c r="C18" s="5" t="n">
        <v>2331295</v>
      </c>
    </row>
    <row r="19" spans="1:4">
      <c r="A19" s="4" t="s">
        <v>510</v>
      </c>
      <c r="B19" s="5" t="n">
        <v>535579</v>
      </c>
      <c r="C19" s="5" t="n">
        <v>671928</v>
      </c>
    </row>
    <row r="20" spans="1:4">
      <c r="A20" s="4" t="s">
        <v>511</v>
      </c>
      <c r="B20" s="5" t="n">
        <v>790401</v>
      </c>
      <c r="C20" s="5" t="n">
        <v>693360</v>
      </c>
    </row>
    <row r="21" spans="1:4">
      <c r="A21" s="4" t="s">
        <v>512</v>
      </c>
      <c r="B21" s="5" t="n">
        <v>5752368</v>
      </c>
      <c r="C21" s="5" t="n">
        <v>5882035</v>
      </c>
      <c r="D21" s="5" t="n">
        <v>5762849</v>
      </c>
    </row>
    <row r="22" spans="1:4">
      <c r="A22" s="4" t="s">
        <v>77</v>
      </c>
      <c r="B22" s="5" t="n">
        <v>565784</v>
      </c>
      <c r="C22" s="5" t="n">
        <v>601927</v>
      </c>
      <c r="D22" s="5" t="n">
        <v>673329</v>
      </c>
    </row>
    <row r="23" spans="1:4">
      <c r="A23" s="4" t="s">
        <v>513</v>
      </c>
      <c r="B23" s="5" t="n">
        <v>248303</v>
      </c>
      <c r="C23" s="5" t="n">
        <v>226776</v>
      </c>
      <c r="D23" s="5" t="n">
        <v>265126</v>
      </c>
    </row>
    <row r="24" spans="1:4">
      <c r="A24" s="4" t="s">
        <v>507</v>
      </c>
      <c r="B24" s="6" t="n">
        <v>69157</v>
      </c>
      <c r="C24" s="6" t="n">
        <v>46069</v>
      </c>
      <c r="D24" s="6" t="n">
        <v>607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516</v>
      </c>
    </row>
    <row r="3" spans="1:3">
      <c r="A3" s="4" t="s">
        <v>517</v>
      </c>
      <c r="B3" s="6" t="n">
        <v>9467238</v>
      </c>
      <c r="C3" s="6" t="n">
        <v>9097289</v>
      </c>
    </row>
    <row r="4" spans="1:3">
      <c r="A4" s="4" t="s">
        <v>518</v>
      </c>
      <c r="B4" s="5" t="n">
        <v>4378530</v>
      </c>
      <c r="C4" s="5" t="n">
        <v>3955570</v>
      </c>
    </row>
    <row r="5" spans="1:3">
      <c r="A5" s="4" t="s">
        <v>519</v>
      </c>
      <c r="B5" s="5" t="n">
        <v>5088708</v>
      </c>
      <c r="C5" s="5" t="n">
        <v>5141719</v>
      </c>
    </row>
    <row r="6" spans="1:3">
      <c r="A6" s="4" t="s">
        <v>520</v>
      </c>
    </row>
    <row r="7" spans="1:3">
      <c r="A7" s="3" t="s">
        <v>516</v>
      </c>
    </row>
    <row r="8" spans="1:3">
      <c r="A8" s="4" t="s">
        <v>517</v>
      </c>
      <c r="B8" s="5" t="n">
        <v>319452</v>
      </c>
      <c r="C8" s="5" t="n">
        <v>341767</v>
      </c>
    </row>
    <row r="9" spans="1:3">
      <c r="A9" s="4" t="s">
        <v>521</v>
      </c>
    </row>
    <row r="10" spans="1:3">
      <c r="A10" s="3" t="s">
        <v>516</v>
      </c>
    </row>
    <row r="11" spans="1:3">
      <c r="A11" s="4" t="s">
        <v>517</v>
      </c>
      <c r="B11" s="5" t="n">
        <v>1079073</v>
      </c>
      <c r="C11" s="5" t="n">
        <v>1034860</v>
      </c>
    </row>
    <row r="12" spans="1:3">
      <c r="A12" s="4" t="s">
        <v>522</v>
      </c>
    </row>
    <row r="13" spans="1:3">
      <c r="A13" s="3" t="s">
        <v>516</v>
      </c>
    </row>
    <row r="14" spans="1:3">
      <c r="A14" s="4" t="s">
        <v>517</v>
      </c>
      <c r="B14" s="5" t="n">
        <v>7392767</v>
      </c>
      <c r="C14" s="5" t="n">
        <v>7199509</v>
      </c>
    </row>
    <row r="15" spans="1:3">
      <c r="A15" s="4" t="s">
        <v>523</v>
      </c>
    </row>
    <row r="16" spans="1:3">
      <c r="A16" s="3" t="s">
        <v>516</v>
      </c>
    </row>
    <row r="17" spans="1:3">
      <c r="A17" s="4" t="s">
        <v>517</v>
      </c>
      <c r="B17" s="5" t="n">
        <v>346649</v>
      </c>
      <c r="C17" s="5" t="n">
        <v>316946</v>
      </c>
    </row>
    <row r="18" spans="1:3">
      <c r="A18" s="4" t="s">
        <v>524</v>
      </c>
    </row>
    <row r="19" spans="1:3">
      <c r="A19" s="3" t="s">
        <v>516</v>
      </c>
    </row>
    <row r="20" spans="1:3">
      <c r="A20" s="4" t="s">
        <v>517</v>
      </c>
      <c r="B20" s="6" t="n">
        <v>329297</v>
      </c>
      <c r="C20" s="6" t="n">
        <v>2042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5</v>
      </c>
      <c r="B1" s="2" t="s">
        <v>1</v>
      </c>
    </row>
    <row r="2" spans="1:4">
      <c r="B2" s="2" t="s">
        <v>2</v>
      </c>
      <c r="C2" s="2" t="s">
        <v>34</v>
      </c>
      <c r="D2" s="2" t="s">
        <v>73</v>
      </c>
    </row>
    <row r="3" spans="1:4">
      <c r="A3" s="3" t="s">
        <v>516</v>
      </c>
    </row>
    <row r="4" spans="1:4">
      <c r="A4" s="4" t="s">
        <v>526</v>
      </c>
      <c r="B4" s="6" t="n">
        <v>62700</v>
      </c>
      <c r="C4" s="6" t="n">
        <v>50000</v>
      </c>
    </row>
    <row r="5" spans="1:4">
      <c r="A5" s="4" t="s">
        <v>527</v>
      </c>
      <c r="B5" s="5" t="n">
        <v>20600</v>
      </c>
      <c r="C5" s="5" t="n">
        <v>18900</v>
      </c>
    </row>
    <row r="6" spans="1:4">
      <c r="A6" s="4" t="s">
        <v>528</v>
      </c>
      <c r="B6" s="5" t="n">
        <v>40340</v>
      </c>
      <c r="C6" s="5" t="n">
        <v>-10352</v>
      </c>
      <c r="D6" s="6" t="n">
        <v>145042</v>
      </c>
    </row>
    <row r="7" spans="1:4">
      <c r="A7" s="4" t="s">
        <v>529</v>
      </c>
      <c r="B7" s="5" t="n">
        <v>495300</v>
      </c>
      <c r="C7" s="5" t="n">
        <v>475800</v>
      </c>
      <c r="D7" s="6" t="n">
        <v>475900</v>
      </c>
    </row>
    <row r="8" spans="1:4">
      <c r="A8" s="4" t="s">
        <v>424</v>
      </c>
    </row>
    <row r="9" spans="1:4">
      <c r="A9" s="3" t="s">
        <v>516</v>
      </c>
    </row>
    <row r="10" spans="1:4">
      <c r="A10" s="4" t="s">
        <v>528</v>
      </c>
      <c r="B10" s="6" t="n">
        <v>12200</v>
      </c>
    </row>
    <row r="11" spans="1:4">
      <c r="A11" s="4" t="s">
        <v>530</v>
      </c>
    </row>
    <row r="12" spans="1:4">
      <c r="A12" s="3" t="s">
        <v>516</v>
      </c>
    </row>
    <row r="13" spans="1:4">
      <c r="A13" s="4" t="s">
        <v>528</v>
      </c>
      <c r="C13" s="5" t="n">
        <v>30400</v>
      </c>
    </row>
    <row r="14" spans="1:4">
      <c r="A14" s="4" t="s">
        <v>531</v>
      </c>
    </row>
    <row r="15" spans="1:4">
      <c r="A15" s="3" t="s">
        <v>516</v>
      </c>
    </row>
    <row r="16" spans="1:4">
      <c r="A16" s="4" t="s">
        <v>528</v>
      </c>
      <c r="C16" s="6" t="n">
        <v>32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73</v>
      </c>
    </row>
    <row r="3" spans="1:4">
      <c r="A3" s="3" t="s">
        <v>123</v>
      </c>
    </row>
    <row r="4" spans="1:4">
      <c r="A4" s="4" t="s">
        <v>124</v>
      </c>
      <c r="B4" s="6" t="n">
        <v>299675</v>
      </c>
      <c r="C4" s="6" t="n">
        <v>543940</v>
      </c>
      <c r="D4" s="6" t="n">
        <v>272273</v>
      </c>
    </row>
    <row r="5" spans="1:4">
      <c r="A5" s="3" t="s">
        <v>125</v>
      </c>
    </row>
    <row r="6" spans="1:4">
      <c r="A6" s="4" t="s">
        <v>87</v>
      </c>
      <c r="B6" s="5" t="n">
        <v>828057</v>
      </c>
      <c r="C6" s="5" t="n">
        <v>775306</v>
      </c>
      <c r="D6" s="5" t="n">
        <v>70958</v>
      </c>
    </row>
    <row r="7" spans="1:4">
      <c r="A7" s="3" t="s">
        <v>126</v>
      </c>
    </row>
    <row r="8" spans="1:4">
      <c r="A8" s="4" t="s">
        <v>127</v>
      </c>
      <c r="B8" s="5" t="n">
        <v>473211</v>
      </c>
      <c r="C8" s="5" t="n">
        <v>478050</v>
      </c>
      <c r="D8" s="5" t="n">
        <v>480223</v>
      </c>
    </row>
    <row r="9" spans="1:4">
      <c r="A9" s="4" t="s">
        <v>128</v>
      </c>
      <c r="B9" s="5" t="n">
        <v>68296</v>
      </c>
      <c r="C9" s="5" t="n">
        <v>61686</v>
      </c>
      <c r="D9" s="5" t="n">
        <v>67058</v>
      </c>
    </row>
    <row r="10" spans="1:4">
      <c r="A10" s="4" t="s">
        <v>84</v>
      </c>
      <c r="B10" s="5" t="n">
        <v>-236755</v>
      </c>
      <c r="C10" s="5" t="n">
        <v>-153515</v>
      </c>
      <c r="D10" s="5" t="n">
        <v>-137338</v>
      </c>
    </row>
    <row r="11" spans="1:4">
      <c r="A11" s="4" t="s">
        <v>129</v>
      </c>
      <c r="B11" s="5" t="n">
        <v>249315</v>
      </c>
      <c r="C11" s="5" t="n">
        <v>190297</v>
      </c>
      <c r="D11" s="5" t="n">
        <v>213352</v>
      </c>
    </row>
    <row r="12" spans="1:4">
      <c r="A12" s="4" t="s">
        <v>130</v>
      </c>
      <c r="B12" s="5" t="n">
        <v>57745</v>
      </c>
      <c r="C12" s="5" t="n">
        <v>2085</v>
      </c>
      <c r="D12" s="5" t="n">
        <v>177969</v>
      </c>
    </row>
    <row r="13" spans="1:4">
      <c r="A13" s="4" t="s">
        <v>131</v>
      </c>
      <c r="B13" s="5" t="n">
        <v>-3886</v>
      </c>
      <c r="C13" s="5" t="n">
        <v>-131816</v>
      </c>
      <c r="D13" s="5" t="n">
        <v>2190</v>
      </c>
    </row>
    <row r="14" spans="1:4">
      <c r="A14" s="4" t="s">
        <v>132</v>
      </c>
      <c r="B14" s="5" t="n">
        <v>0</v>
      </c>
      <c r="C14" s="5" t="n">
        <v>0</v>
      </c>
      <c r="D14" s="5" t="n">
        <v>-15051</v>
      </c>
    </row>
    <row r="15" spans="1:4">
      <c r="A15" s="4" t="s">
        <v>133</v>
      </c>
      <c r="B15" s="5" t="n">
        <v>40340</v>
      </c>
      <c r="C15" s="5" t="n">
        <v>-10352</v>
      </c>
      <c r="D15" s="5" t="n">
        <v>145042</v>
      </c>
    </row>
    <row r="16" spans="1:4">
      <c r="A16" s="4" t="s">
        <v>134</v>
      </c>
      <c r="B16" s="5" t="n">
        <v>0</v>
      </c>
      <c r="C16" s="5" t="n">
        <v>0</v>
      </c>
      <c r="D16" s="5" t="n">
        <v>130705</v>
      </c>
    </row>
    <row r="17" spans="1:4">
      <c r="A17" s="4" t="s">
        <v>135</v>
      </c>
      <c r="B17" s="5" t="n">
        <v>-13852</v>
      </c>
      <c r="C17" s="5" t="n">
        <v>-146961</v>
      </c>
      <c r="D17" s="5" t="n">
        <v>-194467</v>
      </c>
    </row>
    <row r="18" spans="1:4">
      <c r="A18" s="4" t="s">
        <v>109</v>
      </c>
      <c r="B18" s="5" t="n">
        <v>-34246</v>
      </c>
      <c r="C18" s="5" t="n">
        <v>6653</v>
      </c>
      <c r="D18" s="5" t="n">
        <v>20173</v>
      </c>
    </row>
    <row r="19" spans="1:4">
      <c r="A19" s="3" t="s">
        <v>136</v>
      </c>
    </row>
    <row r="20" spans="1:4">
      <c r="A20" s="4" t="s">
        <v>37</v>
      </c>
      <c r="B20" s="5" t="n">
        <v>-218192</v>
      </c>
      <c r="C20" s="5" t="n">
        <v>210775</v>
      </c>
      <c r="D20" s="5" t="n">
        <v>146788</v>
      </c>
    </row>
    <row r="21" spans="1:4">
      <c r="A21" s="4" t="s">
        <v>38</v>
      </c>
      <c r="B21" s="5" t="n">
        <v>284694</v>
      </c>
      <c r="C21" s="5" t="n">
        <v>-169581</v>
      </c>
      <c r="D21" s="5" t="n">
        <v>-333479</v>
      </c>
    </row>
    <row r="22" spans="1:4">
      <c r="A22" s="4" t="s">
        <v>39</v>
      </c>
      <c r="B22" s="5" t="n">
        <v>105708</v>
      </c>
      <c r="C22" s="5" t="n">
        <v>-102368</v>
      </c>
      <c r="D22" s="5" t="n">
        <v>114023</v>
      </c>
    </row>
    <row r="23" spans="1:4">
      <c r="A23" s="4" t="s">
        <v>40</v>
      </c>
      <c r="B23" s="5" t="n">
        <v>-4188</v>
      </c>
      <c r="C23" s="5" t="n">
        <v>54912</v>
      </c>
      <c r="D23" s="5" t="n">
        <v>97804</v>
      </c>
    </row>
    <row r="24" spans="1:4">
      <c r="A24" s="4" t="s">
        <v>41</v>
      </c>
      <c r="B24" s="5" t="n">
        <v>42659</v>
      </c>
      <c r="C24" s="5" t="n">
        <v>-39189</v>
      </c>
      <c r="D24" s="5" t="n">
        <v>-33952</v>
      </c>
    </row>
    <row r="25" spans="1:4">
      <c r="A25" s="4" t="s">
        <v>137</v>
      </c>
      <c r="B25" s="5" t="n">
        <v>-25442</v>
      </c>
      <c r="C25" s="5" t="n">
        <v>-11021</v>
      </c>
      <c r="D25" s="5" t="n">
        <v>-15147</v>
      </c>
    </row>
    <row r="26" spans="1:4">
      <c r="A26" s="4" t="s">
        <v>51</v>
      </c>
      <c r="B26" s="5" t="n">
        <v>945</v>
      </c>
      <c r="C26" s="5" t="n">
        <v>-20518</v>
      </c>
      <c r="D26" s="5" t="n">
        <v>-50920</v>
      </c>
    </row>
    <row r="27" spans="1:4">
      <c r="A27" s="4" t="s">
        <v>52</v>
      </c>
      <c r="B27" s="5" t="n">
        <v>-211761</v>
      </c>
      <c r="C27" s="5" t="n">
        <v>-14682</v>
      </c>
      <c r="D27" s="5" t="n">
        <v>-1329</v>
      </c>
    </row>
    <row r="28" spans="1:4">
      <c r="A28" s="4" t="s">
        <v>138</v>
      </c>
      <c r="B28" s="5" t="n">
        <v>-38229</v>
      </c>
      <c r="C28" s="5" t="n">
        <v>-78388</v>
      </c>
      <c r="D28" s="5" t="n">
        <v>227967</v>
      </c>
    </row>
    <row r="29" spans="1:4">
      <c r="A29" s="4" t="s">
        <v>54</v>
      </c>
      <c r="B29" s="5" t="n">
        <v>-203383</v>
      </c>
      <c r="C29" s="5" t="n">
        <v>132495</v>
      </c>
      <c r="D29" s="5" t="n">
        <v>-132423</v>
      </c>
    </row>
    <row r="30" spans="1:4">
      <c r="A30" s="4" t="s">
        <v>60</v>
      </c>
      <c r="B30" s="5" t="n">
        <v>-21105</v>
      </c>
      <c r="C30" s="5" t="n">
        <v>40629</v>
      </c>
      <c r="D30" s="5" t="n">
        <v>-25446</v>
      </c>
    </row>
    <row r="31" spans="1:4">
      <c r="A31" s="4" t="s">
        <v>139</v>
      </c>
      <c r="B31" s="5" t="n">
        <v>1139931</v>
      </c>
      <c r="C31" s="5" t="n">
        <v>1074497</v>
      </c>
      <c r="D31" s="5" t="n">
        <v>954700</v>
      </c>
    </row>
    <row r="32" spans="1:4">
      <c r="A32" s="3" t="s">
        <v>140</v>
      </c>
    </row>
    <row r="33" spans="1:4">
      <c r="A33" s="4" t="s">
        <v>141</v>
      </c>
      <c r="B33" s="5" t="n">
        <v>-443216</v>
      </c>
      <c r="C33" s="5" t="n">
        <v>-355412</v>
      </c>
      <c r="D33" s="5" t="n">
        <v>-444397</v>
      </c>
    </row>
    <row r="34" spans="1:4">
      <c r="A34" s="4" t="s">
        <v>142</v>
      </c>
      <c r="B34" s="5" t="n">
        <v>53974</v>
      </c>
      <c r="C34" s="5" t="n">
        <v>91153</v>
      </c>
      <c r="D34" s="5" t="n">
        <v>19541</v>
      </c>
    </row>
    <row r="35" spans="1:4">
      <c r="A35" s="4" t="s">
        <v>143</v>
      </c>
      <c r="B35" s="5" t="n">
        <v>5044</v>
      </c>
      <c r="C35" s="5" t="n">
        <v>234914</v>
      </c>
      <c r="D35" s="5" t="n">
        <v>0</v>
      </c>
    </row>
    <row r="36" spans="1:4">
      <c r="A36" s="4" t="s">
        <v>144</v>
      </c>
      <c r="B36" s="5" t="n">
        <v>-232094</v>
      </c>
      <c r="C36" s="5" t="n">
        <v>-80514</v>
      </c>
      <c r="D36" s="5" t="n">
        <v>-2340</v>
      </c>
    </row>
    <row r="37" spans="1:4">
      <c r="A37" s="4" t="s">
        <v>145</v>
      </c>
      <c r="B37" s="5" t="n">
        <v>-5086</v>
      </c>
      <c r="C37" s="5" t="n">
        <v>-21679</v>
      </c>
      <c r="D37" s="5" t="n">
        <v>-16645</v>
      </c>
    </row>
    <row r="38" spans="1:4">
      <c r="A38" s="4" t="s">
        <v>146</v>
      </c>
      <c r="B38" s="5" t="n">
        <v>-10903</v>
      </c>
      <c r="C38" s="5" t="n">
        <v>25335</v>
      </c>
      <c r="D38" s="5" t="n">
        <v>322</v>
      </c>
    </row>
    <row r="39" spans="1:4">
      <c r="A39" s="4" t="s">
        <v>147</v>
      </c>
      <c r="B39" s="5" t="n">
        <v>-12210</v>
      </c>
      <c r="C39" s="5" t="n">
        <v>-74402</v>
      </c>
      <c r="D39" s="5" t="n">
        <v>-67225</v>
      </c>
    </row>
    <row r="40" spans="1:4">
      <c r="A40" s="4" t="s">
        <v>148</v>
      </c>
      <c r="B40" s="5" t="n">
        <v>90193</v>
      </c>
      <c r="C40" s="5" t="n">
        <v>52453</v>
      </c>
      <c r="D40" s="5" t="n">
        <v>88154</v>
      </c>
    </row>
    <row r="41" spans="1:4">
      <c r="A41" s="4" t="s">
        <v>149</v>
      </c>
      <c r="B41" s="5" t="n">
        <v>119421</v>
      </c>
      <c r="C41" s="5" t="n">
        <v>0</v>
      </c>
      <c r="D41" s="5" t="n">
        <v>0</v>
      </c>
    </row>
    <row r="42" spans="1:4">
      <c r="A42" s="4" t="s">
        <v>150</v>
      </c>
      <c r="B42" s="5" t="n">
        <v>12436</v>
      </c>
      <c r="C42" s="5" t="n">
        <v>48628</v>
      </c>
      <c r="D42" s="5" t="n">
        <v>17549</v>
      </c>
    </row>
    <row r="43" spans="1:4">
      <c r="A43" s="4" t="s">
        <v>151</v>
      </c>
      <c r="B43" s="5" t="n">
        <v>-661283</v>
      </c>
      <c r="C43" s="5" t="n">
        <v>-79524</v>
      </c>
      <c r="D43" s="5" t="n">
        <v>-405041</v>
      </c>
    </row>
    <row r="44" spans="1:4">
      <c r="A44" s="3" t="s">
        <v>152</v>
      </c>
    </row>
    <row r="45" spans="1:4">
      <c r="A45" s="4" t="s">
        <v>153</v>
      </c>
      <c r="B45" s="5" t="n">
        <v>29071363</v>
      </c>
      <c r="C45" s="5" t="n">
        <v>36040240</v>
      </c>
      <c r="D45" s="5" t="n">
        <v>37295236</v>
      </c>
    </row>
    <row r="46" spans="1:4">
      <c r="A46" s="4" t="s">
        <v>154</v>
      </c>
      <c r="B46" s="5" t="n">
        <v>-29450339</v>
      </c>
      <c r="C46" s="5" t="n">
        <v>-36525136</v>
      </c>
      <c r="D46" s="5" t="n">
        <v>-37584011</v>
      </c>
    </row>
    <row r="47" spans="1:4">
      <c r="A47" s="4" t="s">
        <v>155</v>
      </c>
      <c r="B47" s="5" t="n">
        <v>-168668</v>
      </c>
      <c r="C47" s="5" t="n">
        <v>-168668</v>
      </c>
      <c r="D47" s="5" t="n">
        <v>-167642</v>
      </c>
    </row>
    <row r="48" spans="1:4">
      <c r="A48" s="4" t="s">
        <v>106</v>
      </c>
      <c r="B48" s="5" t="n">
        <v>-85540</v>
      </c>
      <c r="C48" s="5" t="n">
        <v>-8847</v>
      </c>
      <c r="D48" s="5" t="n">
        <v>-35268</v>
      </c>
    </row>
    <row r="49" spans="1:4">
      <c r="A49" s="4" t="s">
        <v>156</v>
      </c>
      <c r="B49" s="5" t="n">
        <v>-75776</v>
      </c>
      <c r="C49" s="5" t="n">
        <v>0</v>
      </c>
      <c r="D49" s="5" t="n">
        <v>-103879</v>
      </c>
    </row>
    <row r="50" spans="1:4">
      <c r="A50" s="4" t="s">
        <v>157</v>
      </c>
      <c r="B50" s="5" t="n">
        <v>-16686</v>
      </c>
      <c r="C50" s="5" t="n">
        <v>-69759</v>
      </c>
      <c r="D50" s="5" t="n">
        <v>-22694</v>
      </c>
    </row>
    <row r="51" spans="1:4">
      <c r="A51" s="4" t="s">
        <v>158</v>
      </c>
      <c r="B51" s="5" t="n">
        <v>-725646</v>
      </c>
      <c r="C51" s="5" t="n">
        <v>-732170</v>
      </c>
      <c r="D51" s="5" t="n">
        <v>-618258</v>
      </c>
    </row>
    <row r="52" spans="1:4">
      <c r="A52" s="4" t="s">
        <v>159</v>
      </c>
      <c r="B52" s="5" t="n">
        <v>2733</v>
      </c>
      <c r="C52" s="5" t="n">
        <v>8864</v>
      </c>
      <c r="D52" s="5" t="n">
        <v>-4713</v>
      </c>
    </row>
    <row r="53" spans="1:4">
      <c r="A53" s="4" t="s">
        <v>160</v>
      </c>
      <c r="B53" s="5" t="n">
        <v>-244265</v>
      </c>
      <c r="C53" s="5" t="n">
        <v>271667</v>
      </c>
      <c r="D53" s="5" t="n">
        <v>-73312</v>
      </c>
    </row>
    <row r="54" spans="1:4">
      <c r="A54" s="4" t="s">
        <v>161</v>
      </c>
      <c r="B54" s="5" t="n">
        <v>450617</v>
      </c>
      <c r="C54" s="5" t="n">
        <v>181379</v>
      </c>
    </row>
    <row r="55" spans="1:4">
      <c r="A55" s="4" t="s">
        <v>162</v>
      </c>
      <c r="B55" s="6" t="n">
        <v>211179</v>
      </c>
      <c r="C55" s="6" t="n">
        <v>450617</v>
      </c>
      <c r="D55" s="6" t="n">
        <v>1813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4</v>
      </c>
    </row>
    <row r="2" spans="1:3">
      <c r="A2" s="3" t="s">
        <v>177</v>
      </c>
    </row>
    <row r="3" spans="1:3">
      <c r="A3" s="4" t="s">
        <v>533</v>
      </c>
      <c r="B3" s="6" t="n">
        <v>6761</v>
      </c>
    </row>
    <row r="4" spans="1:3">
      <c r="A4" s="4" t="s">
        <v>534</v>
      </c>
      <c r="B4" s="5" t="n">
        <v>6199</v>
      </c>
    </row>
    <row r="5" spans="1:3">
      <c r="A5" s="4" t="s">
        <v>535</v>
      </c>
      <c r="B5" s="5" t="n">
        <v>5021</v>
      </c>
    </row>
    <row r="6" spans="1:3">
      <c r="A6" s="4" t="s">
        <v>536</v>
      </c>
      <c r="B6" s="5" t="n">
        <v>4548</v>
      </c>
    </row>
    <row r="7" spans="1:3">
      <c r="A7" s="4" t="s">
        <v>537</v>
      </c>
      <c r="B7" s="5" t="n">
        <v>2638</v>
      </c>
    </row>
    <row r="8" spans="1:3">
      <c r="A8" s="4" t="s">
        <v>538</v>
      </c>
      <c r="B8" s="5" t="n">
        <v>6517</v>
      </c>
    </row>
    <row r="9" spans="1:3">
      <c r="A9" s="4" t="s">
        <v>539</v>
      </c>
      <c r="B9" s="5" t="n">
        <v>31684</v>
      </c>
    </row>
    <row r="10" spans="1:3">
      <c r="A10" s="4" t="s">
        <v>540</v>
      </c>
      <c r="B10" s="5" t="n">
        <v>3445</v>
      </c>
    </row>
    <row r="11" spans="1:3">
      <c r="A11" s="4" t="s">
        <v>541</v>
      </c>
      <c r="B11" s="6" t="n">
        <v>28239</v>
      </c>
      <c r="C11" s="6" t="n">
        <v>25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42</v>
      </c>
      <c r="B1" s="2" t="s">
        <v>2</v>
      </c>
      <c r="C1" s="2" t="s">
        <v>34</v>
      </c>
      <c r="D1" s="2" t="s">
        <v>73</v>
      </c>
      <c r="E1" s="2" t="s">
        <v>409</v>
      </c>
    </row>
    <row r="2" spans="1:5">
      <c r="A2" s="3" t="s">
        <v>543</v>
      </c>
    </row>
    <row r="3" spans="1:5">
      <c r="A3" s="4" t="s">
        <v>544</v>
      </c>
      <c r="B3" s="6" t="n">
        <v>172404</v>
      </c>
      <c r="C3" s="6" t="n">
        <v>138464</v>
      </c>
      <c r="D3" s="6" t="n">
        <v>138454</v>
      </c>
    </row>
    <row r="4" spans="1:5">
      <c r="A4" s="4" t="s">
        <v>545</v>
      </c>
      <c r="B4" s="5" t="n">
        <v>71206</v>
      </c>
      <c r="C4" s="5" t="n">
        <v>29338</v>
      </c>
    </row>
    <row r="5" spans="1:5">
      <c r="A5" s="4" t="s">
        <v>546</v>
      </c>
      <c r="B5" s="5" t="n">
        <v>189045</v>
      </c>
      <c r="C5" s="5" t="n">
        <v>211986</v>
      </c>
    </row>
    <row r="6" spans="1:5">
      <c r="A6" s="4" t="s">
        <v>547</v>
      </c>
      <c r="B6" s="5" t="n">
        <v>36408</v>
      </c>
      <c r="C6" s="5" t="n">
        <v>23084</v>
      </c>
    </row>
    <row r="7" spans="1:5">
      <c r="A7" s="4" t="s">
        <v>548</v>
      </c>
      <c r="B7" s="5" t="n">
        <v>73100</v>
      </c>
      <c r="C7" s="5" t="n">
        <v>101539</v>
      </c>
    </row>
    <row r="8" spans="1:5">
      <c r="A8" s="4" t="s">
        <v>549</v>
      </c>
      <c r="B8" s="5" t="n">
        <v>286890</v>
      </c>
      <c r="C8" s="5" t="n">
        <v>130780</v>
      </c>
      <c r="D8" s="6" t="n">
        <v>105006</v>
      </c>
      <c r="E8" s="6" t="n">
        <v>169054</v>
      </c>
    </row>
    <row r="9" spans="1:5">
      <c r="A9" s="4" t="s">
        <v>550</v>
      </c>
      <c r="B9" s="5" t="n">
        <v>122792</v>
      </c>
      <c r="C9" s="5" t="n">
        <v>123010</v>
      </c>
    </row>
    <row r="10" spans="1:5">
      <c r="A10" s="4" t="s">
        <v>435</v>
      </c>
      <c r="B10" s="5" t="n">
        <v>60350</v>
      </c>
      <c r="C10" s="5" t="n">
        <v>76128</v>
      </c>
    </row>
    <row r="11" spans="1:5">
      <c r="A11" s="4" t="s">
        <v>46</v>
      </c>
      <c r="B11" s="5" t="n">
        <v>1012195</v>
      </c>
      <c r="C11" s="5" t="n">
        <v>834329</v>
      </c>
    </row>
    <row r="12" spans="1:5">
      <c r="A12" s="4" t="s">
        <v>545</v>
      </c>
    </row>
    <row r="13" spans="1:5">
      <c r="A13" s="3" t="s">
        <v>543</v>
      </c>
    </row>
    <row r="14" spans="1:5">
      <c r="A14" s="4" t="s">
        <v>545</v>
      </c>
      <c r="B14" s="6" t="n">
        <v>71206</v>
      </c>
      <c r="C14" s="6" t="n">
        <v>293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51</v>
      </c>
      <c r="B1" s="2" t="s">
        <v>552</v>
      </c>
      <c r="C1" s="2" t="s">
        <v>553</v>
      </c>
      <c r="D1" s="2" t="s">
        <v>2</v>
      </c>
      <c r="E1" s="2" t="s">
        <v>73</v>
      </c>
    </row>
    <row r="2" spans="1:5">
      <c r="A2" s="3" t="s">
        <v>554</v>
      </c>
    </row>
    <row r="3" spans="1:5">
      <c r="A3" s="4" t="s">
        <v>555</v>
      </c>
      <c r="E3" s="6" t="n">
        <v>10000</v>
      </c>
    </row>
    <row r="4" spans="1:5">
      <c r="A4" s="4" t="s">
        <v>556</v>
      </c>
      <c r="D4" s="6" t="n">
        <v>61358000</v>
      </c>
    </row>
    <row r="5" spans="1:5">
      <c r="A5" s="3" t="s">
        <v>557</v>
      </c>
    </row>
    <row r="6" spans="1:5">
      <c r="A6" s="4" t="s">
        <v>558</v>
      </c>
      <c r="D6" s="5" t="n">
        <v>138464000</v>
      </c>
    </row>
    <row r="7" spans="1:5">
      <c r="A7" s="4" t="s">
        <v>559</v>
      </c>
      <c r="C7" s="6" t="n">
        <v>0</v>
      </c>
      <c r="D7" s="5" t="n">
        <v>-27418000</v>
      </c>
    </row>
    <row r="8" spans="1:5">
      <c r="A8" s="4" t="s">
        <v>560</v>
      </c>
      <c r="D8" s="5" t="n">
        <v>172404000</v>
      </c>
      <c r="E8" s="5" t="n">
        <v>138454000</v>
      </c>
    </row>
    <row r="9" spans="1:5">
      <c r="A9" s="4" t="s">
        <v>420</v>
      </c>
    </row>
    <row r="10" spans="1:5">
      <c r="A10" s="3" t="s">
        <v>554</v>
      </c>
    </row>
    <row r="11" spans="1:5">
      <c r="A11" s="4" t="s">
        <v>555</v>
      </c>
      <c r="D11" s="5" t="n">
        <v>0</v>
      </c>
    </row>
    <row r="12" spans="1:5">
      <c r="A12" s="3" t="s">
        <v>557</v>
      </c>
    </row>
    <row r="13" spans="1:5">
      <c r="A13" s="4" t="s">
        <v>558</v>
      </c>
      <c r="D13" s="5" t="n">
        <v>552000</v>
      </c>
    </row>
    <row r="14" spans="1:5">
      <c r="A14" s="4" t="s">
        <v>560</v>
      </c>
      <c r="D14" s="5" t="n">
        <v>552000</v>
      </c>
      <c r="E14" s="5" t="n">
        <v>552000</v>
      </c>
    </row>
    <row r="15" spans="1:5">
      <c r="A15" s="4" t="s">
        <v>424</v>
      </c>
    </row>
    <row r="16" spans="1:5">
      <c r="A16" s="3" t="s">
        <v>554</v>
      </c>
    </row>
    <row r="17" spans="1:5">
      <c r="A17" s="4" t="s">
        <v>555</v>
      </c>
      <c r="D17" s="5" t="n">
        <v>10000</v>
      </c>
    </row>
    <row r="18" spans="1:5">
      <c r="A18" s="4" t="s">
        <v>556</v>
      </c>
      <c r="D18" s="5" t="n">
        <v>61358000</v>
      </c>
    </row>
    <row r="19" spans="1:5">
      <c r="A19" s="3" t="s">
        <v>557</v>
      </c>
    </row>
    <row r="20" spans="1:5">
      <c r="A20" s="4" t="s">
        <v>558</v>
      </c>
      <c r="D20" s="5" t="n">
        <v>127338000</v>
      </c>
    </row>
    <row r="21" spans="1:5">
      <c r="A21" s="4" t="s">
        <v>559</v>
      </c>
      <c r="D21" s="5" t="n">
        <v>-27418000</v>
      </c>
    </row>
    <row r="22" spans="1:5">
      <c r="A22" s="4" t="s">
        <v>560</v>
      </c>
      <c r="D22" s="5" t="n">
        <v>161278000</v>
      </c>
      <c r="E22" s="5" t="n">
        <v>127328000</v>
      </c>
    </row>
    <row r="23" spans="1:5">
      <c r="A23" s="4" t="s">
        <v>428</v>
      </c>
    </row>
    <row r="24" spans="1:5">
      <c r="A24" s="3" t="s">
        <v>554</v>
      </c>
    </row>
    <row r="25" spans="1:5">
      <c r="A25" s="4" t="s">
        <v>555</v>
      </c>
      <c r="D25" s="5" t="n">
        <v>0</v>
      </c>
    </row>
    <row r="26" spans="1:5">
      <c r="A26" s="3" t="s">
        <v>557</v>
      </c>
    </row>
    <row r="27" spans="1:5">
      <c r="A27" s="4" t="s">
        <v>558</v>
      </c>
      <c r="D27" s="5" t="n">
        <v>10574000</v>
      </c>
    </row>
    <row r="28" spans="1:5">
      <c r="A28" s="4" t="s">
        <v>560</v>
      </c>
      <c r="D28" s="6" t="n">
        <v>10574000</v>
      </c>
      <c r="E28" s="6" t="n">
        <v>10574000</v>
      </c>
    </row>
    <row r="29" spans="1:5">
      <c r="A29" s="4" t="s">
        <v>561</v>
      </c>
    </row>
    <row r="30" spans="1:5">
      <c r="A30" s="3" t="s">
        <v>554</v>
      </c>
    </row>
    <row r="31" spans="1:5">
      <c r="A31" s="4" t="s">
        <v>556</v>
      </c>
      <c r="B31" s="6" t="n">
        <v>61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562</v>
      </c>
      <c r="B1" s="2" t="s">
        <v>553</v>
      </c>
      <c r="C1" s="2" t="s">
        <v>2</v>
      </c>
      <c r="D1" s="2" t="s">
        <v>34</v>
      </c>
      <c r="E1" s="2" t="s">
        <v>73</v>
      </c>
      <c r="F1" s="2" t="s">
        <v>552</v>
      </c>
    </row>
    <row r="2" spans="1:6">
      <c r="A2" s="3" t="s">
        <v>554</v>
      </c>
    </row>
    <row r="3" spans="1:6">
      <c r="A3" s="4" t="s">
        <v>556</v>
      </c>
      <c r="C3" s="6" t="n">
        <v>61358000</v>
      </c>
    </row>
    <row r="4" spans="1:6">
      <c r="A4" s="4" t="s">
        <v>563</v>
      </c>
      <c r="F4" s="4" t="s">
        <v>564</v>
      </c>
    </row>
    <row r="5" spans="1:6">
      <c r="A5" s="4" t="s">
        <v>544</v>
      </c>
      <c r="C5" s="5" t="n">
        <v>172404000</v>
      </c>
      <c r="D5" s="6" t="n">
        <v>138464000</v>
      </c>
      <c r="E5" s="6" t="n">
        <v>138454000</v>
      </c>
    </row>
    <row r="6" spans="1:6">
      <c r="A6" s="4" t="s">
        <v>565</v>
      </c>
      <c r="B6" s="6" t="n">
        <v>0</v>
      </c>
    </row>
    <row r="7" spans="1:6">
      <c r="A7" s="4" t="s">
        <v>566</v>
      </c>
      <c r="B7" s="6" t="n">
        <v>0</v>
      </c>
      <c r="C7" s="5" t="n">
        <v>27418000</v>
      </c>
    </row>
    <row r="8" spans="1:6">
      <c r="A8" s="4" t="s">
        <v>567</v>
      </c>
      <c r="C8" s="5" t="n">
        <v>5300000</v>
      </c>
      <c r="D8" s="5" t="n">
        <v>3400000</v>
      </c>
      <c r="E8" s="5" t="n">
        <v>4300000</v>
      </c>
    </row>
    <row r="9" spans="1:6">
      <c r="A9" s="4" t="s">
        <v>424</v>
      </c>
    </row>
    <row r="10" spans="1:6">
      <c r="A10" s="3" t="s">
        <v>554</v>
      </c>
    </row>
    <row r="11" spans="1:6">
      <c r="A11" s="4" t="s">
        <v>556</v>
      </c>
      <c r="C11" s="5" t="n">
        <v>61358000</v>
      </c>
    </row>
    <row r="12" spans="1:6">
      <c r="A12" s="4" t="s">
        <v>544</v>
      </c>
      <c r="C12" s="5" t="n">
        <v>161278000</v>
      </c>
      <c r="D12" s="6" t="n">
        <v>127338000</v>
      </c>
      <c r="E12" s="6" t="n">
        <v>127328000</v>
      </c>
    </row>
    <row r="13" spans="1:6">
      <c r="A13" s="4" t="s">
        <v>566</v>
      </c>
      <c r="C13" s="5" t="n">
        <v>27418000</v>
      </c>
    </row>
    <row r="14" spans="1:6">
      <c r="A14" s="4" t="s">
        <v>568</v>
      </c>
    </row>
    <row r="15" spans="1:6">
      <c r="A15" s="3" t="s">
        <v>554</v>
      </c>
    </row>
    <row r="16" spans="1:6">
      <c r="A16" s="4" t="s">
        <v>544</v>
      </c>
      <c r="C16" s="6" t="n">
        <v>0</v>
      </c>
    </row>
    <row r="17" spans="1:6">
      <c r="A17" s="4" t="s">
        <v>376</v>
      </c>
    </row>
    <row r="18" spans="1:6">
      <c r="A18" s="3" t="s">
        <v>554</v>
      </c>
    </row>
    <row r="19" spans="1:6">
      <c r="A19" s="4" t="s">
        <v>569</v>
      </c>
      <c r="C19" s="4" t="s">
        <v>375</v>
      </c>
    </row>
    <row r="20" spans="1:6">
      <c r="A20" s="4" t="s">
        <v>387</v>
      </c>
    </row>
    <row r="21" spans="1:6">
      <c r="A21" s="3" t="s">
        <v>554</v>
      </c>
    </row>
    <row r="22" spans="1:6">
      <c r="A22" s="4" t="s">
        <v>569</v>
      </c>
      <c r="C22" s="4" t="s">
        <v>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543</v>
      </c>
    </row>
    <row r="3" spans="1:3">
      <c r="A3" s="4" t="s">
        <v>571</v>
      </c>
      <c r="B3" s="6" t="n">
        <v>94551</v>
      </c>
      <c r="C3" s="6" t="n">
        <v>47351</v>
      </c>
    </row>
    <row r="4" spans="1:3">
      <c r="A4" s="4" t="s">
        <v>572</v>
      </c>
      <c r="B4" s="5" t="n">
        <v>-23345</v>
      </c>
      <c r="C4" s="5" t="n">
        <v>-18013</v>
      </c>
    </row>
    <row r="5" spans="1:3">
      <c r="A5" s="4" t="s">
        <v>573</v>
      </c>
      <c r="B5" s="5" t="n">
        <v>71206</v>
      </c>
      <c r="C5" s="5" t="n">
        <v>29338</v>
      </c>
    </row>
    <row r="6" spans="1:3">
      <c r="A6" s="4" t="s">
        <v>574</v>
      </c>
    </row>
    <row r="7" spans="1:3">
      <c r="A7" s="3" t="s">
        <v>543</v>
      </c>
    </row>
    <row r="8" spans="1:3">
      <c r="A8" s="4" t="s">
        <v>571</v>
      </c>
      <c r="B8" s="5" t="n">
        <v>84815</v>
      </c>
      <c r="C8" s="5" t="n">
        <v>40815</v>
      </c>
    </row>
    <row r="9" spans="1:3">
      <c r="A9" s="4" t="s">
        <v>572</v>
      </c>
      <c r="B9" s="5" t="n">
        <v>-17609</v>
      </c>
      <c r="C9" s="5" t="n">
        <v>-13082</v>
      </c>
    </row>
    <row r="10" spans="1:3">
      <c r="A10" s="4" t="s">
        <v>573</v>
      </c>
      <c r="B10" s="5" t="n">
        <v>67206</v>
      </c>
      <c r="C10" s="5" t="n">
        <v>27733</v>
      </c>
    </row>
    <row r="11" spans="1:3">
      <c r="A11" s="4" t="s">
        <v>575</v>
      </c>
    </row>
    <row r="12" spans="1:3">
      <c r="A12" s="3" t="s">
        <v>543</v>
      </c>
    </row>
    <row r="13" spans="1:3">
      <c r="A13" s="4" t="s">
        <v>571</v>
      </c>
      <c r="B13" s="5" t="n">
        <v>9736</v>
      </c>
      <c r="C13" s="5" t="n">
        <v>6536</v>
      </c>
    </row>
    <row r="14" spans="1:3">
      <c r="A14" s="4" t="s">
        <v>572</v>
      </c>
      <c r="B14" s="5" t="n">
        <v>-5736</v>
      </c>
      <c r="C14" s="5" t="n">
        <v>-4931</v>
      </c>
    </row>
    <row r="15" spans="1:3">
      <c r="A15" s="4" t="s">
        <v>573</v>
      </c>
      <c r="B15" s="6" t="n">
        <v>4000</v>
      </c>
      <c r="C15" s="6" t="n">
        <v>1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17</v>
      </c>
    </row>
    <row r="2" spans="1:2">
      <c r="A2" s="3" t="s">
        <v>577</v>
      </c>
    </row>
    <row r="3" spans="1:2">
      <c r="A3" s="4" t="s">
        <v>533</v>
      </c>
      <c r="B3" s="6" t="n">
        <v>5271</v>
      </c>
    </row>
    <row r="4" spans="1:2">
      <c r="A4" s="4" t="s">
        <v>534</v>
      </c>
      <c r="B4" s="5" t="n">
        <v>4874</v>
      </c>
    </row>
    <row r="5" spans="1:2">
      <c r="A5" s="4" t="s">
        <v>535</v>
      </c>
      <c r="B5" s="5" t="n">
        <v>4706</v>
      </c>
    </row>
    <row r="6" spans="1:2">
      <c r="A6" s="4" t="s">
        <v>536</v>
      </c>
      <c r="B6" s="5" t="n">
        <v>4576</v>
      </c>
    </row>
    <row r="7" spans="1:2">
      <c r="A7" s="4" t="s">
        <v>537</v>
      </c>
      <c r="B7" s="5" t="n">
        <v>4576</v>
      </c>
    </row>
    <row r="8" spans="1:2">
      <c r="A8" s="4" t="s">
        <v>538</v>
      </c>
      <c r="B8" s="5" t="n">
        <v>47107</v>
      </c>
    </row>
    <row r="9" spans="1:2">
      <c r="A9" s="4" t="s">
        <v>578</v>
      </c>
      <c r="B9" s="6" t="n">
        <v>711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4</v>
      </c>
      <c r="D2" s="2" t="s">
        <v>73</v>
      </c>
    </row>
    <row r="3" spans="1:4">
      <c r="A3" s="3" t="s">
        <v>580</v>
      </c>
    </row>
    <row r="4" spans="1:4">
      <c r="A4" s="4" t="s">
        <v>581</v>
      </c>
      <c r="B4" s="6" t="n">
        <v>130780</v>
      </c>
      <c r="C4" s="6" t="n">
        <v>105006</v>
      </c>
      <c r="D4" s="6" t="n">
        <v>169054</v>
      </c>
    </row>
    <row r="5" spans="1:4">
      <c r="A5" s="4" t="s">
        <v>582</v>
      </c>
      <c r="B5" s="5" t="n">
        <v>224406</v>
      </c>
      <c r="C5" s="5" t="n">
        <v>87460</v>
      </c>
      <c r="D5" s="5" t="n">
        <v>3010</v>
      </c>
    </row>
    <row r="6" spans="1:4">
      <c r="A6" s="4" t="s">
        <v>583</v>
      </c>
      <c r="B6" s="5" t="n">
        <v>-68296</v>
      </c>
      <c r="C6" s="5" t="n">
        <v>-61686</v>
      </c>
      <c r="D6" s="5" t="n">
        <v>-67058</v>
      </c>
    </row>
    <row r="7" spans="1:4">
      <c r="A7" s="4" t="s">
        <v>584</v>
      </c>
      <c r="B7" s="6" t="n">
        <v>286890</v>
      </c>
      <c r="C7" s="6" t="n">
        <v>130780</v>
      </c>
      <c r="D7" s="6" t="n">
        <v>1050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4</v>
      </c>
    </row>
    <row r="2" spans="1:3">
      <c r="A2" s="3" t="s">
        <v>586</v>
      </c>
    </row>
    <row r="3" spans="1:3">
      <c r="A3" s="4" t="s">
        <v>49</v>
      </c>
      <c r="B3" s="6" t="n">
        <v>2156108</v>
      </c>
      <c r="C3" s="6" t="n">
        <v>2272196</v>
      </c>
    </row>
    <row r="4" spans="1:3">
      <c r="A4" s="4" t="s">
        <v>587</v>
      </c>
      <c r="B4" s="6" t="n">
        <v>2750000</v>
      </c>
    </row>
    <row r="5" spans="1:3">
      <c r="A5" s="4" t="s">
        <v>588</v>
      </c>
    </row>
    <row r="6" spans="1:3">
      <c r="A6" s="3" t="s">
        <v>586</v>
      </c>
    </row>
    <row r="7" spans="1:3">
      <c r="A7" s="4" t="s">
        <v>589</v>
      </c>
      <c r="B7" s="4" t="s">
        <v>590</v>
      </c>
      <c r="C7" s="4" t="s">
        <v>591</v>
      </c>
    </row>
    <row r="8" spans="1:3">
      <c r="A8" s="4" t="s">
        <v>592</v>
      </c>
    </row>
    <row r="9" spans="1:3">
      <c r="A9" s="3" t="s">
        <v>586</v>
      </c>
    </row>
    <row r="10" spans="1:3">
      <c r="A10" s="4" t="s">
        <v>589</v>
      </c>
      <c r="B10" s="4" t="s">
        <v>593</v>
      </c>
      <c r="C10" s="4" t="s">
        <v>594</v>
      </c>
    </row>
    <row r="11" spans="1:3">
      <c r="A11" s="4" t="s">
        <v>595</v>
      </c>
    </row>
    <row r="12" spans="1:3">
      <c r="A12" s="3" t="s">
        <v>586</v>
      </c>
    </row>
    <row r="13" spans="1:3">
      <c r="A13" s="4" t="s">
        <v>49</v>
      </c>
      <c r="B13" s="6" t="n">
        <v>825558</v>
      </c>
      <c r="C13" s="6" t="n">
        <v>834932</v>
      </c>
    </row>
    <row r="14" spans="1:3">
      <c r="A14" s="4" t="s">
        <v>596</v>
      </c>
    </row>
    <row r="15" spans="1:3">
      <c r="A15" s="3" t="s">
        <v>586</v>
      </c>
    </row>
    <row r="16" spans="1:3">
      <c r="A16" s="4" t="s">
        <v>49</v>
      </c>
      <c r="B16" s="5" t="n">
        <v>42300</v>
      </c>
    </row>
    <row r="17" spans="1:3">
      <c r="A17" s="4" t="s">
        <v>597</v>
      </c>
      <c r="B17" s="5" t="n">
        <v>65800</v>
      </c>
    </row>
    <row r="18" spans="1:3">
      <c r="A18" s="4" t="s">
        <v>598</v>
      </c>
    </row>
    <row r="19" spans="1:3">
      <c r="A19" s="3" t="s">
        <v>586</v>
      </c>
    </row>
    <row r="20" spans="1:3">
      <c r="A20" s="4" t="s">
        <v>49</v>
      </c>
      <c r="B20" s="5" t="n">
        <v>63800</v>
      </c>
    </row>
    <row r="21" spans="1:3">
      <c r="A21" s="4" t="s">
        <v>599</v>
      </c>
    </row>
    <row r="22" spans="1:3">
      <c r="A22" s="3" t="s">
        <v>586</v>
      </c>
    </row>
    <row r="23" spans="1:3">
      <c r="A23" s="4" t="s">
        <v>587</v>
      </c>
      <c r="B23" s="5" t="n">
        <v>315000</v>
      </c>
    </row>
    <row r="24" spans="1:3">
      <c r="A24" s="4" t="s">
        <v>600</v>
      </c>
    </row>
    <row r="25" spans="1:3">
      <c r="A25" s="3" t="s">
        <v>586</v>
      </c>
    </row>
    <row r="26" spans="1:3">
      <c r="A26" s="4" t="s">
        <v>49</v>
      </c>
      <c r="B26" s="6" t="n">
        <v>1330550</v>
      </c>
      <c r="C26" s="6" t="n">
        <v>14372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1</v>
      </c>
      <c r="B1" s="2" t="s">
        <v>602</v>
      </c>
      <c r="C1" s="2" t="s">
        <v>1</v>
      </c>
    </row>
    <row r="2" spans="1:6">
      <c r="B2" s="2" t="s">
        <v>603</v>
      </c>
      <c r="C2" s="2" t="s">
        <v>2</v>
      </c>
      <c r="D2" s="2" t="s">
        <v>34</v>
      </c>
      <c r="E2" s="2" t="s">
        <v>73</v>
      </c>
      <c r="F2" s="2" t="s">
        <v>604</v>
      </c>
    </row>
    <row r="3" spans="1:6">
      <c r="A3" s="3" t="s">
        <v>605</v>
      </c>
    </row>
    <row r="4" spans="1:6">
      <c r="A4" s="4" t="s">
        <v>82</v>
      </c>
      <c r="C4" s="6" t="n">
        <v>167065</v>
      </c>
      <c r="D4" s="6" t="n">
        <v>149202</v>
      </c>
      <c r="E4" s="6" t="n">
        <v>171239</v>
      </c>
    </row>
    <row r="5" spans="1:6">
      <c r="A5" s="4" t="s">
        <v>606</v>
      </c>
      <c r="C5" s="5" t="n">
        <v>1900000</v>
      </c>
    </row>
    <row r="6" spans="1:6">
      <c r="A6" s="4" t="s">
        <v>49</v>
      </c>
      <c r="C6" s="5" t="n">
        <v>2156108</v>
      </c>
      <c r="D6" s="5" t="n">
        <v>2272196</v>
      </c>
    </row>
    <row r="7" spans="1:6">
      <c r="A7" s="4" t="s">
        <v>607</v>
      </c>
      <c r="C7" s="5" t="n">
        <v>1754752</v>
      </c>
    </row>
    <row r="8" spans="1:6">
      <c r="A8" s="4" t="s">
        <v>608</v>
      </c>
      <c r="C8" s="5" t="n">
        <v>-9400</v>
      </c>
      <c r="D8" s="5" t="n">
        <v>-6700</v>
      </c>
      <c r="E8" s="6" t="n">
        <v>-6900</v>
      </c>
    </row>
    <row r="9" spans="1:6">
      <c r="A9" s="4" t="s">
        <v>609</v>
      </c>
      <c r="C9" s="5" t="n">
        <v>153600</v>
      </c>
    </row>
    <row r="10" spans="1:6">
      <c r="A10" s="4" t="s">
        <v>587</v>
      </c>
      <c r="C10" s="6" t="n">
        <v>2750000</v>
      </c>
    </row>
    <row r="11" spans="1:6">
      <c r="A11" s="4" t="s">
        <v>610</v>
      </c>
    </row>
    <row r="12" spans="1:6">
      <c r="A12" s="3" t="s">
        <v>605</v>
      </c>
    </row>
    <row r="13" spans="1:6">
      <c r="A13" s="4" t="s">
        <v>611</v>
      </c>
      <c r="C13" s="4" t="s">
        <v>612</v>
      </c>
    </row>
    <row r="14" spans="1:6">
      <c r="A14" s="4" t="s">
        <v>613</v>
      </c>
    </row>
    <row r="15" spans="1:6">
      <c r="A15" s="3" t="s">
        <v>605</v>
      </c>
    </row>
    <row r="16" spans="1:6">
      <c r="A16" s="4" t="s">
        <v>611</v>
      </c>
      <c r="C16" s="4" t="s">
        <v>614</v>
      </c>
    </row>
    <row r="17" spans="1:6">
      <c r="A17" s="4" t="s">
        <v>615</v>
      </c>
    </row>
    <row r="18" spans="1:6">
      <c r="A18" s="3" t="s">
        <v>605</v>
      </c>
    </row>
    <row r="19" spans="1:6">
      <c r="A19" s="4" t="s">
        <v>616</v>
      </c>
      <c r="C19" s="6" t="n">
        <v>335000</v>
      </c>
      <c r="D19" s="5" t="n">
        <v>0</v>
      </c>
    </row>
    <row r="20" spans="1:6">
      <c r="A20" s="4" t="s">
        <v>617</v>
      </c>
      <c r="C20" s="4" t="s">
        <v>383</v>
      </c>
    </row>
    <row r="21" spans="1:6">
      <c r="A21" s="4" t="s">
        <v>587</v>
      </c>
      <c r="C21" s="6" t="n">
        <v>2750000</v>
      </c>
    </row>
    <row r="22" spans="1:6">
      <c r="A22" s="4" t="s">
        <v>618</v>
      </c>
    </row>
    <row r="23" spans="1:6">
      <c r="A23" s="3" t="s">
        <v>605</v>
      </c>
    </row>
    <row r="24" spans="1:6">
      <c r="A24" s="4" t="s">
        <v>619</v>
      </c>
      <c r="C24" s="4" t="s">
        <v>620</v>
      </c>
    </row>
    <row r="25" spans="1:6">
      <c r="A25" s="4" t="s">
        <v>621</v>
      </c>
    </row>
    <row r="26" spans="1:6">
      <c r="A26" s="3" t="s">
        <v>605</v>
      </c>
    </row>
    <row r="27" spans="1:6">
      <c r="A27" s="4" t="s">
        <v>619</v>
      </c>
      <c r="C27" s="4" t="s">
        <v>622</v>
      </c>
    </row>
    <row r="28" spans="1:6">
      <c r="A28" s="4" t="s">
        <v>623</v>
      </c>
    </row>
    <row r="29" spans="1:6">
      <c r="A29" s="3" t="s">
        <v>605</v>
      </c>
    </row>
    <row r="30" spans="1:6">
      <c r="A30" s="4" t="s">
        <v>617</v>
      </c>
      <c r="C30" s="4" t="s">
        <v>385</v>
      </c>
    </row>
    <row r="31" spans="1:6">
      <c r="A31" s="4" t="s">
        <v>587</v>
      </c>
      <c r="C31" s="6" t="n">
        <v>315000</v>
      </c>
    </row>
    <row r="32" spans="1:6">
      <c r="A32" s="4" t="s">
        <v>624</v>
      </c>
    </row>
    <row r="33" spans="1:6">
      <c r="A33" s="3" t="s">
        <v>605</v>
      </c>
    </row>
    <row r="34" spans="1:6">
      <c r="A34" s="4" t="s">
        <v>625</v>
      </c>
      <c r="C34" s="5" t="n">
        <v>342700</v>
      </c>
    </row>
    <row r="35" spans="1:6">
      <c r="A35" s="4" t="s">
        <v>626</v>
      </c>
    </row>
    <row r="36" spans="1:6">
      <c r="A36" s="3" t="s">
        <v>605</v>
      </c>
    </row>
    <row r="37" spans="1:6">
      <c r="A37" s="4" t="s">
        <v>616</v>
      </c>
      <c r="C37" s="5" t="n">
        <v>155800</v>
      </c>
    </row>
    <row r="38" spans="1:6">
      <c r="A38" s="4" t="s">
        <v>627</v>
      </c>
      <c r="C38" s="5" t="n">
        <v>13800</v>
      </c>
    </row>
    <row r="39" spans="1:6">
      <c r="A39" s="4" t="s">
        <v>628</v>
      </c>
    </row>
    <row r="40" spans="1:6">
      <c r="A40" s="3" t="s">
        <v>605</v>
      </c>
    </row>
    <row r="41" spans="1:6">
      <c r="A41" s="4" t="s">
        <v>629</v>
      </c>
      <c r="F41" s="6" t="n">
        <v>150000</v>
      </c>
    </row>
    <row r="42" spans="1:6">
      <c r="A42" s="4" t="s">
        <v>630</v>
      </c>
      <c r="C42" s="5" t="n">
        <v>150000</v>
      </c>
    </row>
    <row r="43" spans="1:6">
      <c r="A43" s="4" t="s">
        <v>631</v>
      </c>
    </row>
    <row r="44" spans="1:6">
      <c r="A44" s="3" t="s">
        <v>605</v>
      </c>
    </row>
    <row r="45" spans="1:6">
      <c r="A45" s="4" t="s">
        <v>597</v>
      </c>
      <c r="C45" s="5" t="n">
        <v>5000</v>
      </c>
    </row>
    <row r="46" spans="1:6">
      <c r="A46" s="4" t="s">
        <v>49</v>
      </c>
      <c r="C46" s="6" t="n">
        <v>2300</v>
      </c>
    </row>
    <row r="47" spans="1:6">
      <c r="A47" s="4" t="s">
        <v>632</v>
      </c>
    </row>
    <row r="48" spans="1:6">
      <c r="A48" s="3" t="s">
        <v>605</v>
      </c>
    </row>
    <row r="49" spans="1:6">
      <c r="A49" s="4" t="s">
        <v>611</v>
      </c>
      <c r="C49" s="4" t="s">
        <v>633</v>
      </c>
    </row>
    <row r="50" spans="1:6">
      <c r="A50" s="4" t="s">
        <v>634</v>
      </c>
    </row>
    <row r="51" spans="1:6">
      <c r="A51" s="3" t="s">
        <v>605</v>
      </c>
    </row>
    <row r="52" spans="1:6">
      <c r="A52" s="4" t="s">
        <v>611</v>
      </c>
      <c r="C52" s="4" t="s">
        <v>62</v>
      </c>
    </row>
    <row r="53" spans="1:6">
      <c r="A53" s="4" t="s">
        <v>635</v>
      </c>
    </row>
    <row r="54" spans="1:6">
      <c r="A54" s="3" t="s">
        <v>605</v>
      </c>
    </row>
    <row r="55" spans="1:6">
      <c r="A55" s="4" t="s">
        <v>611</v>
      </c>
      <c r="C55" s="4" t="s">
        <v>636</v>
      </c>
    </row>
    <row r="56" spans="1:6">
      <c r="A56" s="4" t="s">
        <v>637</v>
      </c>
      <c r="C56" s="6" t="n">
        <v>400000</v>
      </c>
    </row>
    <row r="57" spans="1:6">
      <c r="A57" s="4" t="s">
        <v>638</v>
      </c>
    </row>
    <row r="58" spans="1:6">
      <c r="A58" s="3" t="s">
        <v>605</v>
      </c>
    </row>
    <row r="59" spans="1:6">
      <c r="A59" s="4" t="s">
        <v>611</v>
      </c>
      <c r="C59" s="4" t="s">
        <v>639</v>
      </c>
    </row>
    <row r="60" spans="1:6">
      <c r="A60" s="4" t="s">
        <v>637</v>
      </c>
      <c r="C60" s="6" t="n">
        <v>60000</v>
      </c>
    </row>
    <row r="61" spans="1:6">
      <c r="A61" s="4" t="s">
        <v>640</v>
      </c>
    </row>
    <row r="62" spans="1:6">
      <c r="A62" s="3" t="s">
        <v>605</v>
      </c>
    </row>
    <row r="63" spans="1:6">
      <c r="A63" s="4" t="s">
        <v>611</v>
      </c>
      <c r="C63" s="4" t="s">
        <v>641</v>
      </c>
    </row>
    <row r="64" spans="1:6">
      <c r="A64" s="4" t="s">
        <v>637</v>
      </c>
      <c r="C64" s="6" t="n">
        <v>50000</v>
      </c>
    </row>
    <row r="65" spans="1:6">
      <c r="A65" s="4" t="s">
        <v>642</v>
      </c>
    </row>
    <row r="66" spans="1:6">
      <c r="A66" s="3" t="s">
        <v>605</v>
      </c>
    </row>
    <row r="67" spans="1:6">
      <c r="A67" s="4" t="s">
        <v>607</v>
      </c>
      <c r="C67" s="6" t="n">
        <v>40000</v>
      </c>
      <c r="D67" s="5" t="n">
        <v>60000</v>
      </c>
    </row>
    <row r="68" spans="1:6">
      <c r="A68" s="4" t="s">
        <v>643</v>
      </c>
    </row>
    <row r="69" spans="1:6">
      <c r="A69" s="3" t="s">
        <v>605</v>
      </c>
    </row>
    <row r="70" spans="1:6">
      <c r="A70" s="4" t="s">
        <v>611</v>
      </c>
      <c r="C70" s="4" t="s">
        <v>644</v>
      </c>
    </row>
    <row r="71" spans="1:6">
      <c r="A71" s="4" t="s">
        <v>637</v>
      </c>
      <c r="C71" s="6" t="n">
        <v>100000</v>
      </c>
    </row>
    <row r="72" spans="1:6">
      <c r="A72" s="4" t="s">
        <v>645</v>
      </c>
    </row>
    <row r="73" spans="1:6">
      <c r="A73" s="3" t="s">
        <v>605</v>
      </c>
    </row>
    <row r="74" spans="1:6">
      <c r="A74" s="4" t="s">
        <v>607</v>
      </c>
      <c r="C74" s="5" t="n">
        <v>18601</v>
      </c>
      <c r="D74" s="5" t="n">
        <v>32607</v>
      </c>
    </row>
    <row r="75" spans="1:6">
      <c r="A75" s="4" t="s">
        <v>646</v>
      </c>
    </row>
    <row r="76" spans="1:6">
      <c r="A76" s="3" t="s">
        <v>605</v>
      </c>
    </row>
    <row r="77" spans="1:6">
      <c r="A77" s="4" t="s">
        <v>49</v>
      </c>
      <c r="C77" s="5" t="n">
        <v>1330550</v>
      </c>
      <c r="D77" s="6" t="n">
        <v>1437264</v>
      </c>
    </row>
    <row r="78" spans="1:6">
      <c r="A78" s="4" t="s">
        <v>647</v>
      </c>
    </row>
    <row r="79" spans="1:6">
      <c r="A79" s="3" t="s">
        <v>605</v>
      </c>
    </row>
    <row r="80" spans="1:6">
      <c r="A80" s="4" t="s">
        <v>597</v>
      </c>
      <c r="C80" s="5" t="n">
        <v>65800</v>
      </c>
    </row>
    <row r="81" spans="1:6">
      <c r="A81" s="4" t="s">
        <v>49</v>
      </c>
      <c r="C81" s="6" t="n">
        <v>42300</v>
      </c>
    </row>
    <row r="82" spans="1:6">
      <c r="A82" s="4" t="s">
        <v>611</v>
      </c>
      <c r="C82" s="4" t="s">
        <v>590</v>
      </c>
    </row>
    <row r="83" spans="1:6">
      <c r="A83" s="4" t="s">
        <v>648</v>
      </c>
    </row>
    <row r="84" spans="1:6">
      <c r="A84" s="3" t="s">
        <v>605</v>
      </c>
    </row>
    <row r="85" spans="1:6">
      <c r="A85" s="4" t="s">
        <v>49</v>
      </c>
      <c r="C85" s="6" t="n">
        <v>63800</v>
      </c>
    </row>
    <row r="86" spans="1:6">
      <c r="A86" s="4" t="s">
        <v>649</v>
      </c>
    </row>
    <row r="87" spans="1:6">
      <c r="A87" s="3" t="s">
        <v>605</v>
      </c>
    </row>
    <row r="88" spans="1:6">
      <c r="A88" s="4" t="s">
        <v>611</v>
      </c>
      <c r="C88" s="4" t="s">
        <v>650</v>
      </c>
    </row>
    <row r="89" spans="1:6">
      <c r="A89" s="4" t="s">
        <v>651</v>
      </c>
    </row>
    <row r="90" spans="1:6">
      <c r="A90" s="3" t="s">
        <v>605</v>
      </c>
    </row>
    <row r="91" spans="1:6">
      <c r="A91" s="4" t="s">
        <v>611</v>
      </c>
      <c r="C91" s="4" t="s">
        <v>652</v>
      </c>
    </row>
    <row r="92" spans="1:6">
      <c r="A92" s="4" t="s">
        <v>653</v>
      </c>
    </row>
    <row r="93" spans="1:6">
      <c r="A93" s="3" t="s">
        <v>605</v>
      </c>
    </row>
    <row r="94" spans="1:6">
      <c r="A94" s="4" t="s">
        <v>617</v>
      </c>
      <c r="B94" s="4" t="s">
        <v>394</v>
      </c>
    </row>
    <row r="95" spans="1:6">
      <c r="A95" s="4" t="s">
        <v>637</v>
      </c>
      <c r="C95" s="6" t="n">
        <v>600000</v>
      </c>
    </row>
    <row r="96" spans="1:6">
      <c r="A96" s="4" t="s">
        <v>607</v>
      </c>
      <c r="C96" s="6" t="n">
        <v>236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4</v>
      </c>
    </row>
    <row r="3" spans="1:3">
      <c r="A3" s="3" t="s">
        <v>655</v>
      </c>
    </row>
    <row r="4" spans="1:3">
      <c r="A4" s="4" t="s">
        <v>587</v>
      </c>
      <c r="B4" s="6" t="n">
        <v>2750000</v>
      </c>
    </row>
    <row r="5" spans="1:3">
      <c r="A5" s="4" t="s">
        <v>656</v>
      </c>
    </row>
    <row r="6" spans="1:3">
      <c r="A6" s="3" t="s">
        <v>655</v>
      </c>
    </row>
    <row r="7" spans="1:3">
      <c r="A7" s="4" t="s">
        <v>587</v>
      </c>
      <c r="B7" s="5" t="n">
        <v>2750000</v>
      </c>
    </row>
    <row r="8" spans="1:3">
      <c r="A8" s="4" t="s">
        <v>657</v>
      </c>
      <c r="B8" s="5" t="n">
        <v>335000</v>
      </c>
      <c r="C8" s="6" t="n">
        <v>0</v>
      </c>
    </row>
    <row r="9" spans="1:3">
      <c r="A9" s="4" t="s">
        <v>658</v>
      </c>
    </row>
    <row r="10" spans="1:3">
      <c r="A10" s="3" t="s">
        <v>655</v>
      </c>
    </row>
    <row r="11" spans="1:3">
      <c r="A11" s="4" t="s">
        <v>587</v>
      </c>
      <c r="B11" s="5" t="n">
        <v>630000</v>
      </c>
    </row>
    <row r="12" spans="1:3">
      <c r="A12" s="4" t="s">
        <v>659</v>
      </c>
      <c r="B12" s="6" t="n">
        <v>430000</v>
      </c>
      <c r="C12" s="6" t="n">
        <v>515000</v>
      </c>
    </row>
    <row r="13" spans="1:3">
      <c r="A13" s="4" t="s">
        <v>660</v>
      </c>
    </row>
    <row r="14" spans="1:3">
      <c r="A14" s="3" t="s">
        <v>655</v>
      </c>
    </row>
    <row r="15" spans="1:3">
      <c r="A15" s="4" t="s">
        <v>619</v>
      </c>
      <c r="B15" s="4" t="s">
        <v>620</v>
      </c>
    </row>
    <row r="16" spans="1:3">
      <c r="A16" s="4" t="s">
        <v>661</v>
      </c>
    </row>
    <row r="17" spans="1:3">
      <c r="A17" s="3" t="s">
        <v>655</v>
      </c>
    </row>
    <row r="18" spans="1:3">
      <c r="A18" s="4" t="s">
        <v>619</v>
      </c>
      <c r="B18" s="4" t="s">
        <v>620</v>
      </c>
    </row>
    <row r="19" spans="1:3">
      <c r="A19" s="4" t="s">
        <v>662</v>
      </c>
    </row>
    <row r="20" spans="1:3">
      <c r="A20" s="3" t="s">
        <v>655</v>
      </c>
    </row>
    <row r="21" spans="1:3">
      <c r="A21" s="4" t="s">
        <v>619</v>
      </c>
      <c r="B21" s="4" t="s">
        <v>622</v>
      </c>
    </row>
    <row r="22" spans="1:3">
      <c r="A22" s="4" t="s">
        <v>663</v>
      </c>
    </row>
    <row r="23" spans="1:3">
      <c r="A23" s="3" t="s">
        <v>655</v>
      </c>
    </row>
    <row r="24" spans="1:3">
      <c r="A24" s="4" t="s">
        <v>619</v>
      </c>
      <c r="B24" s="4" t="s">
        <v>6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666</v>
      </c>
      <c r="C1" s="2" t="s">
        <v>603</v>
      </c>
      <c r="D1" s="2" t="s">
        <v>34</v>
      </c>
      <c r="E1" s="2" t="s">
        <v>2</v>
      </c>
    </row>
    <row r="2" spans="1:5">
      <c r="A2" s="3" t="s">
        <v>605</v>
      </c>
    </row>
    <row r="3" spans="1:5">
      <c r="A3" s="4" t="s">
        <v>49</v>
      </c>
      <c r="D3" s="6" t="n">
        <v>2272196</v>
      </c>
      <c r="E3" s="6" t="n">
        <v>2156108</v>
      </c>
    </row>
    <row r="4" spans="1:5">
      <c r="A4" s="4" t="s">
        <v>667</v>
      </c>
      <c r="E4" s="5" t="n">
        <v>1754752</v>
      </c>
    </row>
    <row r="5" spans="1:5">
      <c r="A5" s="4" t="s">
        <v>668</v>
      </c>
      <c r="D5" s="5" t="n">
        <v>-4179</v>
      </c>
      <c r="E5" s="5" t="n">
        <v>-3569</v>
      </c>
    </row>
    <row r="6" spans="1:5">
      <c r="A6" s="4" t="s">
        <v>669</v>
      </c>
      <c r="D6" s="5" t="n">
        <v>25280</v>
      </c>
      <c r="E6" s="5" t="n">
        <v>28239</v>
      </c>
    </row>
    <row r="7" spans="1:5">
      <c r="A7" s="4" t="s">
        <v>606</v>
      </c>
      <c r="D7" s="5" t="n">
        <v>1930255</v>
      </c>
      <c r="E7" s="5" t="n">
        <v>1789111</v>
      </c>
    </row>
    <row r="8" spans="1:5">
      <c r="A8" s="4" t="s">
        <v>670</v>
      </c>
      <c r="D8" s="5" t="n">
        <v>167565</v>
      </c>
      <c r="E8" s="5" t="n">
        <v>39210</v>
      </c>
    </row>
    <row r="9" spans="1:5">
      <c r="A9" s="4" t="s">
        <v>671</v>
      </c>
      <c r="D9" s="5" t="n">
        <v>1762690</v>
      </c>
      <c r="E9" s="6" t="n">
        <v>1749901</v>
      </c>
    </row>
    <row r="10" spans="1:5">
      <c r="A10" s="4" t="s">
        <v>610</v>
      </c>
    </row>
    <row r="11" spans="1:5">
      <c r="A11" s="3" t="s">
        <v>605</v>
      </c>
    </row>
    <row r="12" spans="1:5">
      <c r="A12" s="4" t="s">
        <v>611</v>
      </c>
      <c r="E12" s="4" t="s">
        <v>612</v>
      </c>
    </row>
    <row r="13" spans="1:5">
      <c r="A13" s="4" t="s">
        <v>613</v>
      </c>
    </row>
    <row r="14" spans="1:5">
      <c r="A14" s="3" t="s">
        <v>605</v>
      </c>
    </row>
    <row r="15" spans="1:5">
      <c r="A15" s="4" t="s">
        <v>611</v>
      </c>
      <c r="E15" s="4" t="s">
        <v>614</v>
      </c>
    </row>
    <row r="16" spans="1:5">
      <c r="A16" s="4" t="s">
        <v>672</v>
      </c>
    </row>
    <row r="17" spans="1:5">
      <c r="A17" s="3" t="s">
        <v>605</v>
      </c>
    </row>
    <row r="18" spans="1:5">
      <c r="A18" s="4" t="s">
        <v>611</v>
      </c>
      <c r="E18" s="4" t="s">
        <v>62</v>
      </c>
    </row>
    <row r="19" spans="1:5">
      <c r="A19" s="4" t="s">
        <v>653</v>
      </c>
    </row>
    <row r="20" spans="1:5">
      <c r="A20" s="3" t="s">
        <v>605</v>
      </c>
    </row>
    <row r="21" spans="1:5">
      <c r="A21" s="4" t="s">
        <v>667</v>
      </c>
      <c r="E21" s="6" t="n">
        <v>236000</v>
      </c>
    </row>
    <row r="22" spans="1:5">
      <c r="A22" s="4" t="s">
        <v>637</v>
      </c>
      <c r="E22" s="5" t="n">
        <v>600000</v>
      </c>
    </row>
    <row r="23" spans="1:5">
      <c r="A23" s="4" t="s">
        <v>617</v>
      </c>
      <c r="C23" s="4" t="s">
        <v>394</v>
      </c>
    </row>
    <row r="24" spans="1:5">
      <c r="A24" s="4" t="s">
        <v>646</v>
      </c>
    </row>
    <row r="25" spans="1:5">
      <c r="A25" s="3" t="s">
        <v>605</v>
      </c>
    </row>
    <row r="26" spans="1:5">
      <c r="A26" s="4" t="s">
        <v>49</v>
      </c>
      <c r="D26" s="5" t="n">
        <v>1437264</v>
      </c>
      <c r="E26" s="6" t="n">
        <v>1330550</v>
      </c>
    </row>
    <row r="27" spans="1:5">
      <c r="A27" s="4" t="s">
        <v>635</v>
      </c>
    </row>
    <row r="28" spans="1:5">
      <c r="A28" s="3" t="s">
        <v>605</v>
      </c>
    </row>
    <row r="29" spans="1:5">
      <c r="A29" s="4" t="s">
        <v>611</v>
      </c>
      <c r="E29" s="4" t="s">
        <v>636</v>
      </c>
    </row>
    <row r="30" spans="1:5">
      <c r="A30" s="4" t="s">
        <v>637</v>
      </c>
      <c r="E30" s="6" t="n">
        <v>400000</v>
      </c>
    </row>
    <row r="31" spans="1:5">
      <c r="A31" s="4" t="s">
        <v>638</v>
      </c>
    </row>
    <row r="32" spans="1:5">
      <c r="A32" s="3" t="s">
        <v>605</v>
      </c>
    </row>
    <row r="33" spans="1:5">
      <c r="A33" s="4" t="s">
        <v>611</v>
      </c>
      <c r="E33" s="4" t="s">
        <v>639</v>
      </c>
    </row>
    <row r="34" spans="1:5">
      <c r="A34" s="4" t="s">
        <v>637</v>
      </c>
      <c r="E34" s="6" t="n">
        <v>60000</v>
      </c>
    </row>
    <row r="35" spans="1:5">
      <c r="A35" s="4" t="s">
        <v>640</v>
      </c>
    </row>
    <row r="36" spans="1:5">
      <c r="A36" s="3" t="s">
        <v>605</v>
      </c>
    </row>
    <row r="37" spans="1:5">
      <c r="A37" s="4" t="s">
        <v>611</v>
      </c>
      <c r="E37" s="4" t="s">
        <v>641</v>
      </c>
    </row>
    <row r="38" spans="1:5">
      <c r="A38" s="4" t="s">
        <v>637</v>
      </c>
      <c r="E38" s="6" t="n">
        <v>50000</v>
      </c>
    </row>
    <row r="39" spans="1:5">
      <c r="A39" s="4" t="s">
        <v>642</v>
      </c>
    </row>
    <row r="40" spans="1:5">
      <c r="A40" s="3" t="s">
        <v>605</v>
      </c>
    </row>
    <row r="41" spans="1:5">
      <c r="A41" s="4" t="s">
        <v>667</v>
      </c>
      <c r="D41" s="5" t="n">
        <v>60000</v>
      </c>
      <c r="E41" s="6" t="n">
        <v>40000</v>
      </c>
    </row>
    <row r="42" spans="1:5">
      <c r="A42" s="4" t="s">
        <v>643</v>
      </c>
    </row>
    <row r="43" spans="1:5">
      <c r="A43" s="3" t="s">
        <v>605</v>
      </c>
    </row>
    <row r="44" spans="1:5">
      <c r="A44" s="4" t="s">
        <v>611</v>
      </c>
      <c r="E44" s="4" t="s">
        <v>644</v>
      </c>
    </row>
    <row r="45" spans="1:5">
      <c r="A45" s="4" t="s">
        <v>637</v>
      </c>
      <c r="E45" s="6" t="n">
        <v>100000</v>
      </c>
    </row>
    <row r="46" spans="1:5">
      <c r="A46" s="4" t="s">
        <v>673</v>
      </c>
    </row>
    <row r="47" spans="1:5">
      <c r="A47" s="3" t="s">
        <v>605</v>
      </c>
    </row>
    <row r="48" spans="1:5">
      <c r="A48" s="4" t="s">
        <v>611</v>
      </c>
      <c r="E48" s="4" t="s">
        <v>674</v>
      </c>
    </row>
    <row r="49" spans="1:5">
      <c r="A49" s="4" t="s">
        <v>667</v>
      </c>
      <c r="D49" s="5" t="n">
        <v>129229</v>
      </c>
      <c r="E49" s="6" t="n">
        <v>0</v>
      </c>
    </row>
    <row r="50" spans="1:5">
      <c r="A50" s="4" t="s">
        <v>637</v>
      </c>
      <c r="E50" s="6" t="n">
        <v>130000</v>
      </c>
    </row>
    <row r="51" spans="1:5">
      <c r="A51" s="4" t="s">
        <v>675</v>
      </c>
    </row>
    <row r="52" spans="1:5">
      <c r="A52" s="3" t="s">
        <v>605</v>
      </c>
    </row>
    <row r="53" spans="1:5">
      <c r="A53" s="4" t="s">
        <v>611</v>
      </c>
      <c r="E53" s="4" t="s">
        <v>676</v>
      </c>
    </row>
    <row r="54" spans="1:5">
      <c r="A54" s="4" t="s">
        <v>667</v>
      </c>
      <c r="D54" s="5" t="n">
        <v>157528</v>
      </c>
      <c r="E54" s="6" t="n">
        <v>161978</v>
      </c>
    </row>
    <row r="55" spans="1:5">
      <c r="A55" s="4" t="s">
        <v>637</v>
      </c>
      <c r="E55" s="6" t="n">
        <v>160000</v>
      </c>
    </row>
    <row r="56" spans="1:5">
      <c r="A56" s="4" t="s">
        <v>677</v>
      </c>
    </row>
    <row r="57" spans="1:5">
      <c r="A57" s="3" t="s">
        <v>605</v>
      </c>
    </row>
    <row r="58" spans="1:5">
      <c r="A58" s="4" t="s">
        <v>611</v>
      </c>
      <c r="E58" s="4" t="s">
        <v>678</v>
      </c>
    </row>
    <row r="59" spans="1:5">
      <c r="A59" s="4" t="s">
        <v>667</v>
      </c>
      <c r="D59" s="5" t="n">
        <v>128577</v>
      </c>
      <c r="E59" s="6" t="n">
        <v>136086</v>
      </c>
    </row>
    <row r="60" spans="1:5">
      <c r="A60" s="4" t="s">
        <v>637</v>
      </c>
      <c r="E60" s="6" t="n">
        <v>130000</v>
      </c>
    </row>
    <row r="61" spans="1:5">
      <c r="A61" s="4" t="s">
        <v>679</v>
      </c>
    </row>
    <row r="62" spans="1:5">
      <c r="A62" s="3" t="s">
        <v>605</v>
      </c>
    </row>
    <row r="63" spans="1:5">
      <c r="A63" s="4" t="s">
        <v>611</v>
      </c>
      <c r="E63" s="4" t="s">
        <v>680</v>
      </c>
    </row>
    <row r="64" spans="1:5">
      <c r="A64" s="4" t="s">
        <v>667</v>
      </c>
      <c r="D64" s="5" t="n">
        <v>152000</v>
      </c>
      <c r="E64" s="6" t="n">
        <v>152000</v>
      </c>
    </row>
    <row r="65" spans="1:5">
      <c r="A65" s="4" t="s">
        <v>637</v>
      </c>
      <c r="E65" s="6" t="n">
        <v>152000</v>
      </c>
    </row>
    <row r="66" spans="1:5">
      <c r="A66" s="4" t="s">
        <v>681</v>
      </c>
    </row>
    <row r="67" spans="1:5">
      <c r="A67" s="3" t="s">
        <v>605</v>
      </c>
    </row>
    <row r="68" spans="1:5">
      <c r="A68" s="4" t="s">
        <v>611</v>
      </c>
      <c r="E68" s="4" t="s">
        <v>682</v>
      </c>
    </row>
    <row r="69" spans="1:5">
      <c r="A69" s="4" t="s">
        <v>667</v>
      </c>
      <c r="D69" s="5" t="n">
        <v>80000</v>
      </c>
      <c r="E69" s="6" t="n">
        <v>80000</v>
      </c>
    </row>
    <row r="70" spans="1:5">
      <c r="A70" s="4" t="s">
        <v>637</v>
      </c>
      <c r="E70" s="6" t="n">
        <v>80000</v>
      </c>
    </row>
    <row r="71" spans="1:5">
      <c r="A71" s="4" t="s">
        <v>683</v>
      </c>
    </row>
    <row r="72" spans="1:5">
      <c r="A72" s="3" t="s">
        <v>605</v>
      </c>
    </row>
    <row r="73" spans="1:5">
      <c r="A73" s="4" t="s">
        <v>611</v>
      </c>
      <c r="E73" s="4" t="s">
        <v>684</v>
      </c>
    </row>
    <row r="74" spans="1:5">
      <c r="A74" s="4" t="s">
        <v>667</v>
      </c>
      <c r="D74" s="5" t="n">
        <v>100000</v>
      </c>
      <c r="E74" s="6" t="n">
        <v>100000</v>
      </c>
    </row>
    <row r="75" spans="1:5">
      <c r="A75" s="4" t="s">
        <v>637</v>
      </c>
      <c r="E75" s="6" t="n">
        <v>100000</v>
      </c>
    </row>
    <row r="76" spans="1:5">
      <c r="A76" s="4" t="s">
        <v>685</v>
      </c>
    </row>
    <row r="77" spans="1:5">
      <c r="A77" s="3" t="s">
        <v>605</v>
      </c>
    </row>
    <row r="78" spans="1:5">
      <c r="A78" s="4" t="s">
        <v>611</v>
      </c>
      <c r="E78" s="4" t="s">
        <v>686</v>
      </c>
    </row>
    <row r="79" spans="1:5">
      <c r="A79" s="4" t="s">
        <v>667</v>
      </c>
      <c r="D79" s="5" t="n">
        <v>145213</v>
      </c>
      <c r="E79" s="6" t="n">
        <v>151776</v>
      </c>
    </row>
    <row r="80" spans="1:5">
      <c r="A80" s="4" t="s">
        <v>637</v>
      </c>
      <c r="E80" s="6" t="n">
        <v>150000</v>
      </c>
    </row>
    <row r="81" spans="1:5">
      <c r="A81" s="4" t="s">
        <v>687</v>
      </c>
    </row>
    <row r="82" spans="1:5">
      <c r="A82" s="3" t="s">
        <v>605</v>
      </c>
    </row>
    <row r="83" spans="1:5">
      <c r="A83" s="4" t="s">
        <v>611</v>
      </c>
      <c r="E83" s="4" t="s">
        <v>688</v>
      </c>
    </row>
    <row r="84" spans="1:5">
      <c r="A84" s="4" t="s">
        <v>667</v>
      </c>
      <c r="D84" s="5" t="n">
        <v>80000</v>
      </c>
      <c r="E84" s="6" t="n">
        <v>80000</v>
      </c>
    </row>
    <row r="85" spans="1:5">
      <c r="A85" s="4" t="s">
        <v>637</v>
      </c>
      <c r="E85" s="6" t="n">
        <v>80000</v>
      </c>
    </row>
    <row r="86" spans="1:5">
      <c r="A86" s="4" t="s">
        <v>689</v>
      </c>
    </row>
    <row r="87" spans="1:5">
      <c r="A87" s="3" t="s">
        <v>605</v>
      </c>
    </row>
    <row r="88" spans="1:5">
      <c r="A88" s="4" t="s">
        <v>611</v>
      </c>
      <c r="E88" s="4" t="s">
        <v>690</v>
      </c>
    </row>
    <row r="89" spans="1:5">
      <c r="A89" s="4" t="s">
        <v>667</v>
      </c>
      <c r="D89" s="5" t="n">
        <v>58000</v>
      </c>
      <c r="E89" s="6" t="n">
        <v>58000</v>
      </c>
    </row>
    <row r="90" spans="1:5">
      <c r="A90" s="4" t="s">
        <v>637</v>
      </c>
      <c r="E90" s="6" t="n">
        <v>58000</v>
      </c>
    </row>
    <row r="91" spans="1:5">
      <c r="A91" s="4" t="s">
        <v>691</v>
      </c>
    </row>
    <row r="92" spans="1:5">
      <c r="A92" s="3" t="s">
        <v>605</v>
      </c>
    </row>
    <row r="93" spans="1:5">
      <c r="A93" s="4" t="s">
        <v>611</v>
      </c>
      <c r="E93" s="4" t="s">
        <v>692</v>
      </c>
    </row>
    <row r="94" spans="1:5">
      <c r="A94" s="4" t="s">
        <v>667</v>
      </c>
      <c r="D94" s="5" t="n">
        <v>95000</v>
      </c>
      <c r="E94" s="6" t="n">
        <v>95000</v>
      </c>
    </row>
    <row r="95" spans="1:5">
      <c r="A95" s="4" t="s">
        <v>637</v>
      </c>
      <c r="E95" s="6" t="n">
        <v>95000</v>
      </c>
    </row>
    <row r="96" spans="1:5">
      <c r="A96" s="4" t="s">
        <v>693</v>
      </c>
    </row>
    <row r="97" spans="1:5">
      <c r="A97" s="3" t="s">
        <v>605</v>
      </c>
    </row>
    <row r="98" spans="1:5">
      <c r="A98" s="4" t="s">
        <v>611</v>
      </c>
      <c r="E98" s="4" t="s">
        <v>694</v>
      </c>
    </row>
    <row r="99" spans="1:5">
      <c r="A99" s="4" t="s">
        <v>667</v>
      </c>
      <c r="D99" s="5" t="n">
        <v>100000</v>
      </c>
      <c r="E99" s="6" t="n">
        <v>100000</v>
      </c>
    </row>
    <row r="100" spans="1:5">
      <c r="A100" s="4" t="s">
        <v>637</v>
      </c>
      <c r="E100" s="6" t="n">
        <v>100000</v>
      </c>
    </row>
    <row r="101" spans="1:5">
      <c r="A101" s="4" t="s">
        <v>695</v>
      </c>
    </row>
    <row r="102" spans="1:5">
      <c r="A102" s="3" t="s">
        <v>605</v>
      </c>
    </row>
    <row r="103" spans="1:5">
      <c r="A103" s="4" t="s">
        <v>611</v>
      </c>
      <c r="E103" s="4" t="s">
        <v>696</v>
      </c>
    </row>
    <row r="104" spans="1:5">
      <c r="A104" s="4" t="s">
        <v>667</v>
      </c>
      <c r="D104" s="5" t="n">
        <v>100000</v>
      </c>
      <c r="E104" s="6" t="n">
        <v>100000</v>
      </c>
    </row>
    <row r="105" spans="1:5">
      <c r="A105" s="4" t="s">
        <v>637</v>
      </c>
      <c r="E105" s="6" t="n">
        <v>100000</v>
      </c>
    </row>
    <row r="106" spans="1:5">
      <c r="A106" s="4" t="s">
        <v>697</v>
      </c>
    </row>
    <row r="107" spans="1:5">
      <c r="A107" s="3" t="s">
        <v>605</v>
      </c>
    </row>
    <row r="108" spans="1:5">
      <c r="A108" s="4" t="s">
        <v>611</v>
      </c>
      <c r="E108" s="4" t="s">
        <v>698</v>
      </c>
    </row>
    <row r="109" spans="1:5">
      <c r="A109" s="4" t="s">
        <v>667</v>
      </c>
      <c r="D109" s="5" t="n">
        <v>125000</v>
      </c>
      <c r="E109" s="6" t="n">
        <v>125000</v>
      </c>
    </row>
    <row r="110" spans="1:5">
      <c r="A110" s="4" t="s">
        <v>637</v>
      </c>
      <c r="E110" s="5" t="n">
        <v>125000</v>
      </c>
    </row>
    <row r="111" spans="1:5">
      <c r="A111" s="4" t="s">
        <v>699</v>
      </c>
    </row>
    <row r="112" spans="1:5">
      <c r="A112" s="3" t="s">
        <v>605</v>
      </c>
    </row>
    <row r="113" spans="1:5">
      <c r="A113" s="4" t="s">
        <v>667</v>
      </c>
      <c r="D113" s="5" t="n">
        <v>1510547</v>
      </c>
      <c r="E113" s="6" t="n">
        <v>1379840</v>
      </c>
    </row>
    <row r="114" spans="1:5">
      <c r="A114" s="4" t="s">
        <v>700</v>
      </c>
    </row>
    <row r="115" spans="1:5">
      <c r="A115" s="3" t="s">
        <v>605</v>
      </c>
    </row>
    <row r="116" spans="1:5">
      <c r="A116" s="4" t="s">
        <v>611</v>
      </c>
      <c r="E116" s="4" t="s">
        <v>701</v>
      </c>
    </row>
    <row r="117" spans="1:5">
      <c r="A117" s="4" t="s">
        <v>667</v>
      </c>
      <c r="D117" s="5" t="n">
        <v>366000</v>
      </c>
      <c r="E117" s="6" t="n">
        <v>366000</v>
      </c>
    </row>
    <row r="118" spans="1:5">
      <c r="A118" s="4" t="s">
        <v>702</v>
      </c>
    </row>
    <row r="119" spans="1:5">
      <c r="A119" s="3" t="s">
        <v>605</v>
      </c>
    </row>
    <row r="120" spans="1:5">
      <c r="A120" s="4" t="s">
        <v>667</v>
      </c>
      <c r="D120" s="5" t="n">
        <v>366000</v>
      </c>
      <c r="E120" s="5" t="n">
        <v>366000</v>
      </c>
    </row>
    <row r="121" spans="1:5">
      <c r="A121" s="4" t="s">
        <v>645</v>
      </c>
    </row>
    <row r="122" spans="1:5">
      <c r="A122" s="3" t="s">
        <v>605</v>
      </c>
    </row>
    <row r="123" spans="1:5">
      <c r="A123" s="4" t="s">
        <v>667</v>
      </c>
      <c r="D123" s="5" t="n">
        <v>32607</v>
      </c>
      <c r="E123" s="5" t="n">
        <v>18601</v>
      </c>
    </row>
    <row r="124" spans="1:5">
      <c r="A124" s="4" t="s">
        <v>703</v>
      </c>
    </row>
    <row r="125" spans="1:5">
      <c r="A125" s="3" t="s">
        <v>605</v>
      </c>
    </row>
    <row r="126" spans="1:5">
      <c r="A126" s="4" t="s">
        <v>667</v>
      </c>
      <c r="E126" s="6" t="n">
        <v>130000</v>
      </c>
    </row>
    <row r="127" spans="1:5">
      <c r="A127" s="4" t="s">
        <v>704</v>
      </c>
      <c r="B127" s="6" t="n">
        <v>300000</v>
      </c>
    </row>
    <row r="128" spans="1:5">
      <c r="A128" s="4" t="s">
        <v>705</v>
      </c>
      <c r="D128" s="6" t="n">
        <v>130000</v>
      </c>
    </row>
    <row r="129" spans="1:5">
      <c r="A129" s="4" t="s">
        <v>637</v>
      </c>
      <c r="B129" s="6"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417</v>
      </c>
    </row>
    <row r="2" spans="1:2">
      <c r="A2" s="3" t="s">
        <v>707</v>
      </c>
    </row>
    <row r="3" spans="1:2">
      <c r="A3" s="4" t="s">
        <v>533</v>
      </c>
      <c r="B3" s="6" t="n">
        <v>32812</v>
      </c>
    </row>
    <row r="4" spans="1:2">
      <c r="A4" s="4" t="s">
        <v>534</v>
      </c>
      <c r="B4" s="5" t="n">
        <v>180663</v>
      </c>
    </row>
    <row r="5" spans="1:2">
      <c r="A5" s="4" t="s">
        <v>535</v>
      </c>
      <c r="B5" s="5" t="n">
        <v>66</v>
      </c>
    </row>
    <row r="6" spans="1:2">
      <c r="A6" s="4" t="s">
        <v>536</v>
      </c>
      <c r="B6" s="5" t="n">
        <v>282066</v>
      </c>
    </row>
    <row r="7" spans="1:2">
      <c r="A7" s="4" t="s">
        <v>537</v>
      </c>
      <c r="B7" s="5" t="n">
        <v>2620</v>
      </c>
    </row>
    <row r="8" spans="1:2">
      <c r="A8" s="4" t="s">
        <v>538</v>
      </c>
      <c r="B8" s="5" t="n">
        <v>1256525</v>
      </c>
    </row>
    <row r="9" spans="1:2">
      <c r="A9" s="4" t="s">
        <v>578</v>
      </c>
      <c r="B9" s="6" t="n">
        <v>17547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34</v>
      </c>
      <c r="C2" s="2" t="s">
        <v>73</v>
      </c>
    </row>
    <row r="3" spans="1:3">
      <c r="A3" s="3" t="s">
        <v>709</v>
      </c>
    </row>
    <row r="4" spans="1:3">
      <c r="A4" s="4" t="s">
        <v>710</v>
      </c>
      <c r="B4" s="6" t="n">
        <v>0</v>
      </c>
      <c r="C4" s="6" t="n">
        <v>548602</v>
      </c>
    </row>
    <row r="5" spans="1:3">
      <c r="A5" s="4" t="s">
        <v>711</v>
      </c>
      <c r="B5" s="5" t="n">
        <v>-10961</v>
      </c>
    </row>
    <row r="6" spans="1:3">
      <c r="A6" s="4" t="s">
        <v>712</v>
      </c>
      <c r="B6" s="5" t="n">
        <v>-386900</v>
      </c>
    </row>
    <row r="7" spans="1:3">
      <c r="A7" s="4" t="s">
        <v>713</v>
      </c>
      <c r="B7" s="5" t="n">
        <v>-169827</v>
      </c>
    </row>
    <row r="8" spans="1:3">
      <c r="A8" s="4" t="s">
        <v>714</v>
      </c>
      <c r="B8" s="6" t="n">
        <v>190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4</v>
      </c>
      <c r="D2" s="2" t="s">
        <v>73</v>
      </c>
    </row>
    <row r="3" spans="1:4">
      <c r="A3" s="3" t="s">
        <v>716</v>
      </c>
    </row>
    <row r="4" spans="1:4">
      <c r="A4" s="4" t="s">
        <v>717</v>
      </c>
      <c r="B4" s="6" t="n">
        <v>211</v>
      </c>
      <c r="C4" s="6" t="n">
        <v>15576</v>
      </c>
      <c r="D4" s="6" t="n">
        <v>8394</v>
      </c>
    </row>
    <row r="5" spans="1:4">
      <c r="A5" s="4" t="s">
        <v>718</v>
      </c>
      <c r="B5" s="5" t="n">
        <v>3815</v>
      </c>
      <c r="C5" s="5" t="n">
        <v>7041</v>
      </c>
      <c r="D5" s="5" t="n">
        <v>-1787</v>
      </c>
    </row>
    <row r="6" spans="1:4">
      <c r="A6" s="4" t="s">
        <v>719</v>
      </c>
      <c r="B6" s="5" t="n">
        <v>-2630</v>
      </c>
      <c r="C6" s="5" t="n">
        <v>20268</v>
      </c>
      <c r="D6" s="5" t="n">
        <v>6736</v>
      </c>
    </row>
    <row r="7" spans="1:4">
      <c r="A7" s="4" t="s">
        <v>720</v>
      </c>
      <c r="B7" s="5" t="n">
        <v>1396</v>
      </c>
      <c r="C7" s="5" t="n">
        <v>42885</v>
      </c>
      <c r="D7" s="5" t="n">
        <v>13343</v>
      </c>
    </row>
    <row r="8" spans="1:4">
      <c r="A8" s="3" t="s">
        <v>721</v>
      </c>
    </row>
    <row r="9" spans="1:4">
      <c r="A9" s="4" t="s">
        <v>717</v>
      </c>
      <c r="B9" s="5" t="n">
        <v>-4923</v>
      </c>
      <c r="C9" s="5" t="n">
        <v>-146780</v>
      </c>
      <c r="D9" s="5" t="n">
        <v>-173184</v>
      </c>
    </row>
    <row r="10" spans="1:4">
      <c r="A10" s="4" t="s">
        <v>718</v>
      </c>
      <c r="B10" s="5" t="n">
        <v>-8491</v>
      </c>
      <c r="C10" s="5" t="n">
        <v>-127</v>
      </c>
      <c r="D10" s="5" t="n">
        <v>-13244</v>
      </c>
    </row>
    <row r="11" spans="1:4">
      <c r="A11" s="4" t="s">
        <v>719</v>
      </c>
      <c r="B11" s="5" t="n">
        <v>-438</v>
      </c>
      <c r="C11" s="5" t="n">
        <v>-54</v>
      </c>
      <c r="D11" s="5" t="n">
        <v>-8039</v>
      </c>
    </row>
    <row r="12" spans="1:4">
      <c r="A12" s="4" t="s">
        <v>722</v>
      </c>
      <c r="B12" s="5" t="n">
        <v>-13852</v>
      </c>
      <c r="C12" s="5" t="n">
        <v>-146961</v>
      </c>
      <c r="D12" s="5" t="n">
        <v>-194467</v>
      </c>
    </row>
    <row r="13" spans="1:4">
      <c r="A13" s="4" t="s">
        <v>578</v>
      </c>
      <c r="B13" s="6" t="n">
        <v>-12456</v>
      </c>
      <c r="C13" s="6" t="n">
        <v>-104076</v>
      </c>
      <c r="D13" s="6" t="n">
        <v>-1811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3</v>
      </c>
      <c r="B1" s="2" t="s">
        <v>1</v>
      </c>
    </row>
    <row r="2" spans="1:4">
      <c r="B2" s="2" t="s">
        <v>2</v>
      </c>
      <c r="C2" s="2" t="s">
        <v>34</v>
      </c>
      <c r="D2" s="2" t="s">
        <v>73</v>
      </c>
    </row>
    <row r="3" spans="1:4">
      <c r="A3" s="3" t="s">
        <v>724</v>
      </c>
    </row>
    <row r="4" spans="1:4">
      <c r="A4" s="4" t="s">
        <v>86</v>
      </c>
      <c r="B4" s="6" t="n">
        <v>-12456</v>
      </c>
      <c r="C4" s="6" t="n">
        <v>-104076</v>
      </c>
      <c r="D4" s="6" t="n">
        <v>-181124</v>
      </c>
    </row>
    <row r="5" spans="1:4">
      <c r="A5" s="4" t="s">
        <v>725</v>
      </c>
      <c r="B5" s="5" t="n">
        <v>142900</v>
      </c>
      <c r="C5" s="5" t="n">
        <v>182361</v>
      </c>
    </row>
    <row r="6" spans="1:4">
      <c r="A6" s="4" t="s">
        <v>726</v>
      </c>
      <c r="B6" s="5" t="n">
        <v>825700</v>
      </c>
      <c r="C6" s="5" t="n">
        <v>717400</v>
      </c>
      <c r="D6" s="5" t="n">
        <v>158500</v>
      </c>
    </row>
    <row r="7" spans="1:4">
      <c r="A7" s="4" t="s">
        <v>727</v>
      </c>
      <c r="B7" s="6" t="n">
        <v>-3100</v>
      </c>
      <c r="C7" s="6" t="n">
        <v>-46200</v>
      </c>
      <c r="D7" s="6" t="n">
        <v>-268700</v>
      </c>
    </row>
    <row r="8" spans="1:4">
      <c r="A8" s="4" t="s">
        <v>728</v>
      </c>
      <c r="B8" s="4" t="s">
        <v>729</v>
      </c>
      <c r="C8" s="4" t="s">
        <v>730</v>
      </c>
      <c r="D8" s="4" t="s">
        <v>731</v>
      </c>
    </row>
    <row r="9" spans="1:4">
      <c r="A9" s="4" t="s">
        <v>732</v>
      </c>
      <c r="B9" s="6" t="n">
        <v>626400</v>
      </c>
    </row>
    <row r="10" spans="1:4">
      <c r="A10" s="4" t="s">
        <v>733</v>
      </c>
      <c r="B10" s="5" t="n">
        <v>363600</v>
      </c>
    </row>
    <row r="11" spans="1:4">
      <c r="A11" s="4" t="s">
        <v>734</v>
      </c>
      <c r="B11" s="5" t="n">
        <v>15100</v>
      </c>
    </row>
    <row r="12" spans="1:4">
      <c r="A12" s="4" t="s">
        <v>735</v>
      </c>
      <c r="B12" s="5" t="n">
        <v>93300</v>
      </c>
    </row>
    <row r="13" spans="1:4">
      <c r="A13" s="4" t="s">
        <v>736</v>
      </c>
      <c r="B13" s="5" t="n">
        <v>1700</v>
      </c>
      <c r="C13" s="6" t="n">
        <v>1200</v>
      </c>
    </row>
    <row r="14" spans="1:4">
      <c r="A14" s="4" t="s">
        <v>737</v>
      </c>
      <c r="B14" s="5" t="n">
        <v>2900</v>
      </c>
      <c r="C14" s="5" t="n">
        <v>1200</v>
      </c>
    </row>
    <row r="15" spans="1:4">
      <c r="A15" s="4" t="s">
        <v>738</v>
      </c>
      <c r="B15" s="5" t="n">
        <v>0</v>
      </c>
      <c r="C15" s="5" t="n">
        <v>0</v>
      </c>
    </row>
    <row r="16" spans="1:4">
      <c r="A16" s="4" t="s">
        <v>739</v>
      </c>
      <c r="B16" s="5" t="n">
        <v>0</v>
      </c>
    </row>
    <row r="17" spans="1:4">
      <c r="A17" s="4" t="s">
        <v>46</v>
      </c>
    </row>
    <row r="18" spans="1:4">
      <c r="A18" s="3" t="s">
        <v>724</v>
      </c>
    </row>
    <row r="19" spans="1:4">
      <c r="A19" s="4" t="s">
        <v>740</v>
      </c>
      <c r="B19" s="5" t="n">
        <v>100</v>
      </c>
      <c r="C19" s="5" t="n">
        <v>400</v>
      </c>
    </row>
    <row r="20" spans="1:4">
      <c r="A20" s="4" t="s">
        <v>741</v>
      </c>
    </row>
    <row r="21" spans="1:4">
      <c r="A21" s="3" t="s">
        <v>724</v>
      </c>
    </row>
    <row r="22" spans="1:4">
      <c r="A22" s="4" t="s">
        <v>742</v>
      </c>
      <c r="B22" s="5" t="n">
        <v>123000</v>
      </c>
    </row>
    <row r="23" spans="1:4">
      <c r="A23" s="4" t="s">
        <v>743</v>
      </c>
    </row>
    <row r="24" spans="1:4">
      <c r="A24" s="3" t="s">
        <v>724</v>
      </c>
    </row>
    <row r="25" spans="1:4">
      <c r="A25" s="4" t="s">
        <v>742</v>
      </c>
      <c r="B25" s="5" t="n">
        <v>14100</v>
      </c>
    </row>
    <row r="26" spans="1:4">
      <c r="A26" s="4" t="s">
        <v>744</v>
      </c>
    </row>
    <row r="27" spans="1:4">
      <c r="A27" s="3" t="s">
        <v>724</v>
      </c>
    </row>
    <row r="28" spans="1:4">
      <c r="A28" s="4" t="s">
        <v>742</v>
      </c>
      <c r="B28" s="5" t="n">
        <v>79300</v>
      </c>
    </row>
    <row r="29" spans="1:4">
      <c r="A29" s="4" t="s">
        <v>745</v>
      </c>
    </row>
    <row r="30" spans="1:4">
      <c r="A30" s="3" t="s">
        <v>724</v>
      </c>
    </row>
    <row r="31" spans="1:4">
      <c r="A31" s="4" t="s">
        <v>734</v>
      </c>
      <c r="B31" s="5" t="n">
        <v>800</v>
      </c>
    </row>
    <row r="32" spans="1:4">
      <c r="A32" s="4" t="s">
        <v>746</v>
      </c>
    </row>
    <row r="33" spans="1:4">
      <c r="A33" s="3" t="s">
        <v>724</v>
      </c>
    </row>
    <row r="34" spans="1:4">
      <c r="A34" s="4" t="s">
        <v>742</v>
      </c>
      <c r="B34" s="5" t="n">
        <v>123300</v>
      </c>
      <c r="C34" s="6" t="n">
        <v>121600</v>
      </c>
    </row>
    <row r="35" spans="1:4">
      <c r="A35" s="4" t="s">
        <v>747</v>
      </c>
    </row>
    <row r="36" spans="1:4">
      <c r="A36" s="3" t="s">
        <v>724</v>
      </c>
    </row>
    <row r="37" spans="1:4">
      <c r="A37" s="4" t="s">
        <v>742</v>
      </c>
      <c r="B37" s="6" t="n">
        <v>11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4</v>
      </c>
    </row>
    <row r="2" spans="1:3">
      <c r="A2" s="3" t="s">
        <v>749</v>
      </c>
    </row>
    <row r="3" spans="1:3">
      <c r="A3" s="4" t="s">
        <v>55</v>
      </c>
      <c r="B3" s="6" t="n">
        <v>62245</v>
      </c>
      <c r="C3" s="6" t="n">
        <v>138417</v>
      </c>
    </row>
    <row r="4" spans="1:3">
      <c r="A4" s="4" t="s">
        <v>750</v>
      </c>
      <c r="B4" s="5" t="n">
        <v>42747</v>
      </c>
      <c r="C4" s="5" t="n">
        <v>41797</v>
      </c>
    </row>
    <row r="5" spans="1:3">
      <c r="A5" s="4" t="s">
        <v>751</v>
      </c>
      <c r="B5" s="5" t="n">
        <v>152347</v>
      </c>
      <c r="C5" s="5" t="n">
        <v>154240</v>
      </c>
    </row>
    <row r="6" spans="1:3">
      <c r="A6" s="4" t="s">
        <v>752</v>
      </c>
      <c r="B6" s="5" t="n">
        <v>136435</v>
      </c>
      <c r="C6" s="5" t="n">
        <v>104519</v>
      </c>
    </row>
    <row r="7" spans="1:3">
      <c r="A7" s="4" t="s">
        <v>753</v>
      </c>
      <c r="B7" s="5" t="n">
        <v>290447</v>
      </c>
      <c r="C7" s="5" t="n">
        <v>178046</v>
      </c>
    </row>
    <row r="8" spans="1:3">
      <c r="A8" s="4" t="s">
        <v>754</v>
      </c>
      <c r="B8" s="5" t="n">
        <v>0</v>
      </c>
      <c r="C8" s="5" t="n">
        <v>5484</v>
      </c>
    </row>
    <row r="9" spans="1:3">
      <c r="A9" s="4" t="s">
        <v>435</v>
      </c>
      <c r="B9" s="5" t="n">
        <v>97071</v>
      </c>
      <c r="C9" s="5" t="n">
        <v>83580</v>
      </c>
    </row>
    <row r="10" spans="1:3">
      <c r="A10" s="4" t="s">
        <v>755</v>
      </c>
      <c r="B10" s="5" t="n">
        <v>-246344</v>
      </c>
      <c r="C10" s="5" t="n">
        <v>-230373</v>
      </c>
    </row>
    <row r="11" spans="1:3">
      <c r="A11" s="4" t="s">
        <v>756</v>
      </c>
      <c r="B11" s="5" t="n">
        <v>534948</v>
      </c>
      <c r="C11" s="5" t="n">
        <v>475710</v>
      </c>
    </row>
    <row r="12" spans="1:3">
      <c r="A12" s="3" t="s">
        <v>757</v>
      </c>
    </row>
    <row r="13" spans="1:3">
      <c r="A13" s="4" t="s">
        <v>758</v>
      </c>
      <c r="B13" s="5" t="n">
        <v>11237</v>
      </c>
      <c r="C13" s="5" t="n">
        <v>19397</v>
      </c>
    </row>
    <row r="14" spans="1:3">
      <c r="A14" s="4" t="s">
        <v>44</v>
      </c>
      <c r="B14" s="5" t="n">
        <v>99838</v>
      </c>
      <c r="C14" s="5" t="n">
        <v>98608</v>
      </c>
    </row>
    <row r="15" spans="1:3">
      <c r="A15" s="4" t="s">
        <v>759</v>
      </c>
      <c r="B15" s="5" t="n">
        <v>4679</v>
      </c>
      <c r="C15" s="5" t="n">
        <v>0</v>
      </c>
    </row>
    <row r="16" spans="1:3">
      <c r="A16" s="4" t="s">
        <v>45</v>
      </c>
      <c r="B16" s="5" t="n">
        <v>560334</v>
      </c>
      <c r="C16" s="5" t="n">
        <v>513238</v>
      </c>
    </row>
    <row r="17" spans="1:3">
      <c r="A17" s="4" t="s">
        <v>435</v>
      </c>
      <c r="B17" s="5" t="n">
        <v>1760</v>
      </c>
      <c r="C17" s="5" t="n">
        <v>26828</v>
      </c>
    </row>
    <row r="18" spans="1:3">
      <c r="A18" s="4" t="s">
        <v>760</v>
      </c>
      <c r="B18" s="5" t="n">
        <v>677848</v>
      </c>
      <c r="C18" s="5" t="n">
        <v>658071</v>
      </c>
    </row>
    <row r="19" spans="1:3">
      <c r="A19" s="4" t="s">
        <v>761</v>
      </c>
      <c r="B19" s="6" t="n">
        <v>142900</v>
      </c>
      <c r="C19" s="6" t="n">
        <v>1823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4</v>
      </c>
      <c r="D2" s="2" t="s">
        <v>73</v>
      </c>
    </row>
    <row r="3" spans="1:4">
      <c r="A3" s="3" t="s">
        <v>763</v>
      </c>
    </row>
    <row r="4" spans="1:4">
      <c r="A4" s="4" t="s">
        <v>728</v>
      </c>
      <c r="B4" s="4" t="s">
        <v>729</v>
      </c>
      <c r="C4" s="4" t="s">
        <v>730</v>
      </c>
      <c r="D4" s="4" t="s">
        <v>731</v>
      </c>
    </row>
    <row r="5" spans="1:4">
      <c r="A5" s="4" t="s">
        <v>764</v>
      </c>
      <c r="B5" s="4" t="s">
        <v>765</v>
      </c>
      <c r="C5" s="4" t="s">
        <v>766</v>
      </c>
      <c r="D5" s="4" t="s">
        <v>767</v>
      </c>
    </row>
    <row r="6" spans="1:4">
      <c r="A6" s="4" t="s">
        <v>768</v>
      </c>
      <c r="B6" s="4" t="s">
        <v>769</v>
      </c>
      <c r="C6" s="4" t="s">
        <v>770</v>
      </c>
      <c r="D6" s="4" t="s">
        <v>771</v>
      </c>
    </row>
    <row r="7" spans="1:4">
      <c r="A7" s="4" t="s">
        <v>772</v>
      </c>
      <c r="B7" s="4" t="s">
        <v>773</v>
      </c>
      <c r="C7" s="4" t="s">
        <v>774</v>
      </c>
      <c r="D7" s="4" t="s">
        <v>775</v>
      </c>
    </row>
    <row r="8" spans="1:4">
      <c r="A8" s="4" t="s">
        <v>776</v>
      </c>
      <c r="B8" s="4" t="s">
        <v>777</v>
      </c>
      <c r="C8" s="4" t="s">
        <v>778</v>
      </c>
      <c r="D8" s="4" t="s">
        <v>779</v>
      </c>
    </row>
    <row r="9" spans="1:4">
      <c r="A9" s="4" t="s">
        <v>780</v>
      </c>
      <c r="B9" s="4" t="s">
        <v>620</v>
      </c>
      <c r="C9" s="4" t="s">
        <v>781</v>
      </c>
      <c r="D9" s="4" t="s">
        <v>620</v>
      </c>
    </row>
    <row r="10" spans="1:4">
      <c r="A10" s="4" t="s">
        <v>782</v>
      </c>
      <c r="B10" s="4" t="s">
        <v>620</v>
      </c>
      <c r="C10" s="4" t="s">
        <v>783</v>
      </c>
      <c r="D10" s="4" t="s">
        <v>620</v>
      </c>
    </row>
    <row r="11" spans="1:4">
      <c r="A11" s="4" t="s">
        <v>784</v>
      </c>
      <c r="B11" s="4" t="s">
        <v>777</v>
      </c>
      <c r="C11" s="4" t="s">
        <v>785</v>
      </c>
      <c r="D11" s="4" t="s">
        <v>620</v>
      </c>
    </row>
    <row r="12" spans="1:4">
      <c r="A12" s="4" t="s">
        <v>786</v>
      </c>
      <c r="B12" s="4" t="s">
        <v>787</v>
      </c>
      <c r="C12" s="4" t="s">
        <v>788</v>
      </c>
      <c r="D12" s="4" t="s">
        <v>789</v>
      </c>
    </row>
    <row r="13" spans="1:4">
      <c r="A13" s="4" t="s">
        <v>790</v>
      </c>
      <c r="B13" s="4" t="s">
        <v>791</v>
      </c>
      <c r="C13" s="4" t="s">
        <v>765</v>
      </c>
      <c r="D13" s="4" t="s">
        <v>792</v>
      </c>
    </row>
    <row r="14" spans="1:4">
      <c r="A14" s="4" t="s">
        <v>793</v>
      </c>
      <c r="B14" s="4" t="s">
        <v>620</v>
      </c>
      <c r="C14" s="4" t="s">
        <v>620</v>
      </c>
      <c r="D14" s="4" t="s">
        <v>794</v>
      </c>
    </row>
    <row r="15" spans="1:4">
      <c r="A15" s="4" t="s">
        <v>435</v>
      </c>
      <c r="B15" s="4" t="s">
        <v>612</v>
      </c>
      <c r="C15" s="4" t="s">
        <v>795</v>
      </c>
      <c r="D15" s="4" t="s">
        <v>796</v>
      </c>
    </row>
    <row r="16" spans="1:4">
      <c r="A16" s="4" t="s">
        <v>797</v>
      </c>
      <c r="B16" s="4" t="s">
        <v>798</v>
      </c>
      <c r="C16" s="4" t="s">
        <v>799</v>
      </c>
      <c r="D16" s="4" t="s">
        <v>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4</v>
      </c>
      <c r="D2" s="2" t="s">
        <v>73</v>
      </c>
    </row>
    <row r="3" spans="1:4">
      <c r="A3" s="3" t="s">
        <v>802</v>
      </c>
    </row>
    <row r="4" spans="1:4">
      <c r="A4" s="4" t="s">
        <v>803</v>
      </c>
      <c r="B4" s="6" t="n">
        <v>91135</v>
      </c>
      <c r="C4" s="6" t="n">
        <v>37830</v>
      </c>
      <c r="D4" s="6" t="n">
        <v>37105</v>
      </c>
    </row>
    <row r="5" spans="1:4">
      <c r="A5" s="4" t="s">
        <v>804</v>
      </c>
      <c r="B5" s="5" t="n">
        <v>14162</v>
      </c>
      <c r="C5" s="5" t="n">
        <v>3640</v>
      </c>
      <c r="D5" s="5" t="n">
        <v>725</v>
      </c>
    </row>
    <row r="6" spans="1:4">
      <c r="A6" s="4" t="s">
        <v>805</v>
      </c>
      <c r="B6" s="5" t="n">
        <v>0</v>
      </c>
      <c r="C6" s="5" t="n">
        <v>49665</v>
      </c>
      <c r="D6" s="5" t="n">
        <v>0</v>
      </c>
    </row>
    <row r="7" spans="1:4">
      <c r="A7" s="4" t="s">
        <v>806</v>
      </c>
      <c r="B7" s="5" t="n">
        <v>-4169</v>
      </c>
      <c r="C7" s="5" t="n">
        <v>0</v>
      </c>
      <c r="D7" s="5" t="n">
        <v>0</v>
      </c>
    </row>
    <row r="8" spans="1:4">
      <c r="A8" s="4" t="s">
        <v>807</v>
      </c>
      <c r="B8" s="6" t="n">
        <v>101128</v>
      </c>
      <c r="C8" s="6" t="n">
        <v>91135</v>
      </c>
      <c r="D8" s="6" t="n">
        <v>378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6"/>
    <col customWidth="1" max="5" min="5" width="21"/>
    <col customWidth="1" max="6" min="6" width="21"/>
    <col customWidth="1" max="7" min="7" width="21"/>
  </cols>
  <sheetData>
    <row r="1" spans="1:7">
      <c r="A1" s="1" t="s">
        <v>808</v>
      </c>
      <c r="B1" s="2" t="s">
        <v>809</v>
      </c>
      <c r="C1" s="2" t="s">
        <v>487</v>
      </c>
      <c r="D1" s="2" t="s">
        <v>810</v>
      </c>
      <c r="E1" s="2" t="s">
        <v>487</v>
      </c>
      <c r="F1" s="2" t="s">
        <v>488</v>
      </c>
      <c r="G1" s="2" t="s">
        <v>811</v>
      </c>
    </row>
    <row r="2" spans="1:7">
      <c r="A2" s="3" t="s">
        <v>812</v>
      </c>
    </row>
    <row r="3" spans="1:7">
      <c r="A3" s="4" t="s">
        <v>111</v>
      </c>
      <c r="D3" s="6" t="n">
        <v>-90000000</v>
      </c>
      <c r="E3" s="6" t="n">
        <v>-75000000</v>
      </c>
    </row>
    <row r="4" spans="1:7">
      <c r="A4" s="4" t="s">
        <v>813</v>
      </c>
      <c r="D4" s="5" t="n">
        <v>90000000</v>
      </c>
      <c r="F4" s="6" t="n">
        <v>0</v>
      </c>
      <c r="G4" s="6" t="n">
        <v>103900000</v>
      </c>
    </row>
    <row r="5" spans="1:7">
      <c r="A5" s="4" t="s">
        <v>105</v>
      </c>
      <c r="D5" s="6" t="n">
        <v>75776000</v>
      </c>
      <c r="F5" s="6" t="n">
        <v>103879000</v>
      </c>
    </row>
    <row r="6" spans="1:7">
      <c r="A6" s="4" t="s">
        <v>814</v>
      </c>
      <c r="D6" s="4" t="s">
        <v>463</v>
      </c>
      <c r="E6" s="4" t="s">
        <v>463</v>
      </c>
      <c r="F6" s="4" t="s">
        <v>463</v>
      </c>
    </row>
    <row r="7" spans="1:7">
      <c r="A7" s="4" t="s">
        <v>815</v>
      </c>
      <c r="D7" s="5" t="n">
        <v>2</v>
      </c>
    </row>
    <row r="8" spans="1:7">
      <c r="A8" s="4" t="s">
        <v>816</v>
      </c>
      <c r="D8" s="4" t="s">
        <v>817</v>
      </c>
    </row>
    <row r="9" spans="1:7">
      <c r="A9" s="4" t="s">
        <v>106</v>
      </c>
      <c r="D9" s="6" t="n">
        <v>-85540000</v>
      </c>
      <c r="E9" s="6" t="n">
        <v>-8847000</v>
      </c>
      <c r="F9" s="6" t="n">
        <v>-35268000</v>
      </c>
    </row>
    <row r="10" spans="1:7">
      <c r="A10" s="4" t="s">
        <v>818</v>
      </c>
      <c r="B10" s="9" t="n">
        <v>28.74</v>
      </c>
    </row>
    <row r="11" spans="1:7">
      <c r="A11" s="4" t="s">
        <v>155</v>
      </c>
      <c r="D11" s="5" t="n">
        <v>-168668000</v>
      </c>
      <c r="E11" s="5" t="n">
        <v>-168668000</v>
      </c>
      <c r="F11" s="5" t="n">
        <v>-167642000</v>
      </c>
    </row>
    <row r="12" spans="1:7">
      <c r="A12" s="4" t="s">
        <v>110</v>
      </c>
      <c r="D12" s="5" t="n">
        <v>0</v>
      </c>
    </row>
    <row r="13" spans="1:7">
      <c r="A13" s="4" t="s">
        <v>819</v>
      </c>
    </row>
    <row r="14" spans="1:7">
      <c r="A14" s="3" t="s">
        <v>812</v>
      </c>
    </row>
    <row r="15" spans="1:7">
      <c r="A15" s="4" t="s">
        <v>820</v>
      </c>
      <c r="B15" s="5" t="n">
        <v>695390</v>
      </c>
    </row>
    <row r="16" spans="1:7">
      <c r="A16" s="4" t="s">
        <v>821</v>
      </c>
      <c r="D16" s="5" t="n">
        <v>536500000</v>
      </c>
    </row>
    <row r="17" spans="1:7">
      <c r="A17" s="4" t="s">
        <v>822</v>
      </c>
    </row>
    <row r="18" spans="1:7">
      <c r="A18" s="3" t="s">
        <v>812</v>
      </c>
    </row>
    <row r="19" spans="1:7">
      <c r="A19" s="4" t="s">
        <v>823</v>
      </c>
      <c r="D19" s="5" t="n">
        <v>90000000</v>
      </c>
    </row>
    <row r="20" spans="1:7">
      <c r="A20" s="4" t="s">
        <v>118</v>
      </c>
    </row>
    <row r="21" spans="1:7">
      <c r="A21" s="3" t="s">
        <v>812</v>
      </c>
    </row>
    <row r="22" spans="1:7">
      <c r="A22" s="4" t="s">
        <v>110</v>
      </c>
      <c r="D22" s="5" t="n">
        <v>-4706000</v>
      </c>
      <c r="E22" s="5" t="n">
        <v>-26992000</v>
      </c>
    </row>
    <row r="23" spans="1:7">
      <c r="A23" s="4" t="s">
        <v>120</v>
      </c>
    </row>
    <row r="24" spans="1:7">
      <c r="A24" s="3" t="s">
        <v>812</v>
      </c>
    </row>
    <row r="25" spans="1:7">
      <c r="A25" s="4" t="s">
        <v>111</v>
      </c>
      <c r="D25" s="5" t="n">
        <v>562398000</v>
      </c>
      <c r="E25" s="5" t="n">
        <v>420330000</v>
      </c>
      <c r="F25" s="5" t="n">
        <v>126333000</v>
      </c>
    </row>
    <row r="26" spans="1:7">
      <c r="A26" s="4" t="s">
        <v>105</v>
      </c>
      <c r="D26" s="5" t="n">
        <v>428756000</v>
      </c>
      <c r="E26" s="5" t="n">
        <v>128831000</v>
      </c>
      <c r="F26" s="5" t="n">
        <v>257468000</v>
      </c>
    </row>
    <row r="27" spans="1:7">
      <c r="A27" s="4" t="s">
        <v>110</v>
      </c>
      <c r="C27" s="6" t="n">
        <v>27000000</v>
      </c>
      <c r="D27" s="5" t="n">
        <v>4706000</v>
      </c>
    </row>
    <row r="28" spans="1:7">
      <c r="A28" s="4" t="s">
        <v>116</v>
      </c>
    </row>
    <row r="29" spans="1:7">
      <c r="A29" s="3" t="s">
        <v>812</v>
      </c>
    </row>
    <row r="30" spans="1:7">
      <c r="A30" s="4" t="s">
        <v>111</v>
      </c>
      <c r="D30" s="5" t="n">
        <v>-472398000</v>
      </c>
      <c r="E30" s="5" t="n">
        <v>-345330000</v>
      </c>
      <c r="F30" s="5" t="n">
        <v>126333000</v>
      </c>
    </row>
    <row r="31" spans="1:7">
      <c r="A31" s="4" t="s">
        <v>105</v>
      </c>
      <c r="D31" s="5" t="n">
        <v>-352980000</v>
      </c>
      <c r="E31" s="5" t="n">
        <v>128831000</v>
      </c>
    </row>
    <row r="32" spans="1:7">
      <c r="A32" s="4" t="s">
        <v>824</v>
      </c>
    </row>
    <row r="33" spans="1:7">
      <c r="A33" s="3" t="s">
        <v>812</v>
      </c>
    </row>
    <row r="34" spans="1:7">
      <c r="A34" s="4" t="s">
        <v>111</v>
      </c>
      <c r="D34" s="5" t="n">
        <v>0</v>
      </c>
    </row>
    <row r="35" spans="1:7">
      <c r="A35" s="4" t="s">
        <v>825</v>
      </c>
    </row>
    <row r="36" spans="1:7">
      <c r="A36" s="3" t="s">
        <v>812</v>
      </c>
    </row>
    <row r="37" spans="1:7">
      <c r="A37" s="4" t="s">
        <v>105</v>
      </c>
      <c r="E37" s="5" t="n">
        <v>428800000</v>
      </c>
      <c r="F37" s="5" t="n">
        <v>128800000</v>
      </c>
      <c r="G37" s="6" t="n">
        <v>257500000</v>
      </c>
    </row>
    <row r="38" spans="1:7">
      <c r="A38" s="4" t="s">
        <v>113</v>
      </c>
    </row>
    <row r="39" spans="1:7">
      <c r="A39" s="3" t="s">
        <v>812</v>
      </c>
    </row>
    <row r="40" spans="1:7">
      <c r="A40" s="4" t="s">
        <v>105</v>
      </c>
      <c r="F40" s="6" t="n">
        <v>-153589000</v>
      </c>
    </row>
    <row r="41" spans="1:7">
      <c r="A41" s="4" t="s">
        <v>826</v>
      </c>
      <c r="B41" s="6" t="n">
        <v>20000000</v>
      </c>
    </row>
    <row r="42" spans="1:7">
      <c r="A42" s="4" t="s">
        <v>821</v>
      </c>
      <c r="B42" s="6" t="n">
        <v>17400000</v>
      </c>
    </row>
    <row r="43" spans="1:7">
      <c r="A43" s="4" t="s">
        <v>827</v>
      </c>
    </row>
    <row r="44" spans="1:7">
      <c r="A44" s="3" t="s">
        <v>812</v>
      </c>
    </row>
    <row r="45" spans="1:7">
      <c r="A45" s="4" t="s">
        <v>110</v>
      </c>
      <c r="D45" s="6" t="n">
        <v>983000</v>
      </c>
      <c r="E45" s="6" t="n">
        <v>-146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4</v>
      </c>
    </row>
    <row r="3" spans="1:3">
      <c r="A3" s="3" t="s">
        <v>812</v>
      </c>
    </row>
    <row r="4" spans="1:3">
      <c r="A4" s="4" t="s">
        <v>829</v>
      </c>
      <c r="B4" s="6" t="n">
        <v>25</v>
      </c>
    </row>
    <row r="5" spans="1:3">
      <c r="A5" s="4" t="s">
        <v>830</v>
      </c>
    </row>
    <row r="6" spans="1:3">
      <c r="A6" s="3" t="s">
        <v>812</v>
      </c>
    </row>
    <row r="7" spans="1:3">
      <c r="A7" s="4" t="s">
        <v>831</v>
      </c>
      <c r="B7" s="6" t="n">
        <v>2</v>
      </c>
      <c r="C7" s="6" t="n">
        <v>2</v>
      </c>
    </row>
    <row r="8" spans="1:3">
      <c r="A8" s="4" t="s">
        <v>832</v>
      </c>
      <c r="B8" s="5" t="n">
        <v>12272003</v>
      </c>
    </row>
    <row r="9" spans="1:3">
      <c r="A9" s="4" t="s">
        <v>821</v>
      </c>
      <c r="B9" s="7" t="n">
        <v>306.8</v>
      </c>
    </row>
    <row r="10" spans="1:3">
      <c r="A10" s="4" t="s">
        <v>833</v>
      </c>
      <c r="B10" s="7" t="n">
        <v>311.2</v>
      </c>
    </row>
    <row r="11" spans="1:3">
      <c r="A11" s="4" t="s">
        <v>834</v>
      </c>
      <c r="B11" s="4" t="s">
        <v>835</v>
      </c>
    </row>
    <row r="12" spans="1:3">
      <c r="A12" s="4" t="s">
        <v>819</v>
      </c>
    </row>
    <row r="13" spans="1:3">
      <c r="A13" s="3" t="s">
        <v>812</v>
      </c>
    </row>
    <row r="14" spans="1:3">
      <c r="A14" s="4" t="s">
        <v>831</v>
      </c>
      <c r="B14" s="9" t="n">
        <v>1.97</v>
      </c>
      <c r="C14" s="10" t="n">
        <v>1.97</v>
      </c>
    </row>
    <row r="15" spans="1:3">
      <c r="A15" s="4" t="s">
        <v>832</v>
      </c>
      <c r="B15" s="5" t="n">
        <v>21459066</v>
      </c>
    </row>
    <row r="16" spans="1:3">
      <c r="A16" s="4" t="s">
        <v>821</v>
      </c>
      <c r="B16" s="7" t="n">
        <v>536.5</v>
      </c>
    </row>
    <row r="17" spans="1:3">
      <c r="A17" s="4" t="s">
        <v>833</v>
      </c>
      <c r="B17" s="7" t="n">
        <v>569.3</v>
      </c>
    </row>
    <row r="18" spans="1:3">
      <c r="A18" s="4" t="s">
        <v>834</v>
      </c>
      <c r="B18" s="4" t="s">
        <v>836</v>
      </c>
    </row>
    <row r="19" spans="1:3">
      <c r="A19" s="4" t="s">
        <v>837</v>
      </c>
    </row>
    <row r="20" spans="1:3">
      <c r="A20" s="3" t="s">
        <v>812</v>
      </c>
    </row>
    <row r="21" spans="1:3">
      <c r="A21" s="4" t="s">
        <v>831</v>
      </c>
      <c r="B21" s="9" t="n">
        <v>1.78</v>
      </c>
      <c r="C21" s="10" t="n">
        <v>1.78</v>
      </c>
    </row>
    <row r="22" spans="1:3">
      <c r="A22" s="4" t="s">
        <v>832</v>
      </c>
      <c r="B22" s="5" t="n">
        <v>16800000</v>
      </c>
    </row>
    <row r="23" spans="1:3">
      <c r="A23" s="4" t="s">
        <v>821</v>
      </c>
      <c r="B23" s="6" t="n">
        <v>420</v>
      </c>
    </row>
    <row r="24" spans="1:3">
      <c r="A24" s="4" t="s">
        <v>833</v>
      </c>
      <c r="B24" s="7" t="n">
        <v>406.2</v>
      </c>
    </row>
    <row r="25" spans="1:3">
      <c r="A25" s="4" t="s">
        <v>834</v>
      </c>
      <c r="B25" s="4" t="s">
        <v>838</v>
      </c>
    </row>
    <row r="26" spans="1:3">
      <c r="A26" s="4" t="s">
        <v>839</v>
      </c>
    </row>
    <row r="27" spans="1:3">
      <c r="A27" s="3" t="s">
        <v>812</v>
      </c>
    </row>
    <row r="28" spans="1:3">
      <c r="A28" s="4" t="s">
        <v>840</v>
      </c>
      <c r="B28" s="4" t="s">
        <v>835</v>
      </c>
    </row>
    <row r="29" spans="1:3">
      <c r="A29" s="4" t="s">
        <v>841</v>
      </c>
    </row>
    <row r="30" spans="1:3">
      <c r="A30" s="3" t="s">
        <v>812</v>
      </c>
    </row>
    <row r="31" spans="1:3">
      <c r="A31" s="4" t="s">
        <v>840</v>
      </c>
      <c r="B31" s="4" t="s">
        <v>842</v>
      </c>
    </row>
    <row r="32" spans="1:3">
      <c r="A32" s="4" t="s">
        <v>843</v>
      </c>
    </row>
    <row r="33" spans="1:3">
      <c r="A33" s="3" t="s">
        <v>812</v>
      </c>
    </row>
    <row r="34" spans="1:3">
      <c r="A34" s="4" t="s">
        <v>831</v>
      </c>
      <c r="B34" s="9" t="n">
        <v>1.69</v>
      </c>
      <c r="C34" s="10" t="n">
        <v>1.69</v>
      </c>
    </row>
    <row r="35" spans="1:3">
      <c r="A35" s="4" t="s">
        <v>832</v>
      </c>
      <c r="B35" s="5" t="n">
        <v>19700000</v>
      </c>
    </row>
    <row r="36" spans="1:3">
      <c r="A36" s="4" t="s">
        <v>821</v>
      </c>
      <c r="B36" s="7" t="n">
        <v>492.5</v>
      </c>
    </row>
    <row r="37" spans="1:3">
      <c r="A37" s="4" t="s">
        <v>833</v>
      </c>
      <c r="B37" s="7" t="n">
        <v>476.7</v>
      </c>
    </row>
    <row r="38" spans="1:3">
      <c r="A38" s="4" t="s">
        <v>834</v>
      </c>
      <c r="B38" s="4" t="s">
        <v>844</v>
      </c>
    </row>
    <row r="39" spans="1:3">
      <c r="A39" s="4" t="s">
        <v>845</v>
      </c>
    </row>
    <row r="40" spans="1:3">
      <c r="A40" s="3" t="s">
        <v>812</v>
      </c>
    </row>
    <row r="41" spans="1:3">
      <c r="A41" s="4" t="s">
        <v>840</v>
      </c>
      <c r="B41" s="4" t="s">
        <v>835</v>
      </c>
    </row>
    <row r="42" spans="1:3">
      <c r="A42" s="4" t="s">
        <v>846</v>
      </c>
    </row>
    <row r="43" spans="1:3">
      <c r="A43" s="3" t="s">
        <v>812</v>
      </c>
    </row>
    <row r="44" spans="1:3">
      <c r="A44" s="4" t="s">
        <v>840</v>
      </c>
      <c r="B44" s="4" t="s">
        <v>847</v>
      </c>
    </row>
    <row r="45" spans="1:3">
      <c r="A45" s="4" t="s">
        <v>848</v>
      </c>
    </row>
    <row r="46" spans="1:3">
      <c r="A46" s="3" t="s">
        <v>812</v>
      </c>
    </row>
    <row r="47" spans="1:3">
      <c r="A47" s="4" t="s">
        <v>831</v>
      </c>
      <c r="B47" s="9" t="n">
        <v>1.88</v>
      </c>
      <c r="C47" s="9" t="n">
        <v>1.88</v>
      </c>
    </row>
    <row r="48" spans="1:3">
      <c r="A48" s="4" t="s">
        <v>832</v>
      </c>
      <c r="B48" s="5" t="n">
        <v>20700000</v>
      </c>
    </row>
    <row r="49" spans="1:3">
      <c r="A49" s="4" t="s">
        <v>821</v>
      </c>
      <c r="B49" s="7" t="n">
        <v>517.5</v>
      </c>
    </row>
    <row r="50" spans="1:3">
      <c r="A50" s="4" t="s">
        <v>833</v>
      </c>
      <c r="B50" s="6" t="n">
        <v>501</v>
      </c>
    </row>
    <row r="51" spans="1:3">
      <c r="A51" s="4" t="s">
        <v>834</v>
      </c>
      <c r="B51" s="4" t="s">
        <v>8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4</v>
      </c>
      <c r="D2" s="2" t="s">
        <v>73</v>
      </c>
    </row>
    <row r="3" spans="1:4">
      <c r="A3" s="3" t="s">
        <v>851</v>
      </c>
    </row>
    <row r="4" spans="1:4">
      <c r="A4" s="4" t="s">
        <v>103</v>
      </c>
      <c r="B4" s="6" t="n">
        <v>8165028</v>
      </c>
      <c r="C4" s="6" t="n">
        <v>7705640</v>
      </c>
      <c r="D4" s="6" t="n">
        <v>7759159</v>
      </c>
    </row>
    <row r="5" spans="1:4">
      <c r="A5" s="4" t="s">
        <v>97</v>
      </c>
      <c r="B5" s="5" t="n">
        <v>-22312</v>
      </c>
      <c r="C5" s="5" t="n">
        <v>7437</v>
      </c>
      <c r="D5" s="5" t="n">
        <v>31170</v>
      </c>
    </row>
    <row r="6" spans="1:4">
      <c r="A6" s="4" t="s">
        <v>110</v>
      </c>
      <c r="B6" s="5" t="n">
        <v>0</v>
      </c>
    </row>
    <row r="7" spans="1:4">
      <c r="A7" s="4" t="s">
        <v>103</v>
      </c>
      <c r="B7" s="5" t="n">
        <v>8617530</v>
      </c>
      <c r="C7" s="5" t="n">
        <v>8165028</v>
      </c>
      <c r="D7" s="5" t="n">
        <v>7705640</v>
      </c>
    </row>
    <row r="8" spans="1:4">
      <c r="A8" s="4" t="s">
        <v>852</v>
      </c>
    </row>
    <row r="9" spans="1:4">
      <c r="A9" s="3" t="s">
        <v>853</v>
      </c>
    </row>
    <row r="10" spans="1:4">
      <c r="A10" s="4" t="s">
        <v>854</v>
      </c>
      <c r="B10" s="5" t="n">
        <v>-51118</v>
      </c>
      <c r="C10" s="5" t="n">
        <v>7633</v>
      </c>
      <c r="D10" s="5" t="n">
        <v>25216</v>
      </c>
    </row>
    <row r="11" spans="1:4">
      <c r="A11" s="4" t="s">
        <v>855</v>
      </c>
      <c r="B11" s="5" t="n">
        <v>10279</v>
      </c>
      <c r="C11" s="5" t="n">
        <v>21804</v>
      </c>
      <c r="D11" s="5" t="n">
        <v>26174</v>
      </c>
    </row>
    <row r="12" spans="1:4">
      <c r="A12" s="3" t="s">
        <v>851</v>
      </c>
    </row>
    <row r="13" spans="1:4">
      <c r="A13" s="4" t="s">
        <v>103</v>
      </c>
      <c r="B13" s="5" t="n">
        <v>-140335</v>
      </c>
      <c r="C13" s="5" t="n">
        <v>-132444</v>
      </c>
      <c r="D13" s="5" t="n">
        <v>-165146</v>
      </c>
    </row>
    <row r="14" spans="1:4">
      <c r="A14" s="4" t="s">
        <v>856</v>
      </c>
      <c r="B14" s="5" t="n">
        <v>-40839</v>
      </c>
      <c r="C14" s="5" t="n">
        <v>29437</v>
      </c>
      <c r="D14" s="5" t="n">
        <v>51390</v>
      </c>
    </row>
    <row r="15" spans="1:4">
      <c r="A15" s="4" t="s">
        <v>857</v>
      </c>
      <c r="B15" s="5" t="n">
        <v>8280</v>
      </c>
      <c r="C15" s="5" t="n">
        <v>-9371</v>
      </c>
      <c r="D15" s="5" t="n">
        <v>-18688</v>
      </c>
    </row>
    <row r="16" spans="1:4">
      <c r="A16" s="4" t="s">
        <v>97</v>
      </c>
      <c r="B16" s="5" t="n">
        <v>-32559</v>
      </c>
      <c r="C16" s="5" t="n">
        <v>20066</v>
      </c>
      <c r="D16" s="5" t="n">
        <v>32702</v>
      </c>
    </row>
    <row r="17" spans="1:4">
      <c r="A17" s="4" t="s">
        <v>110</v>
      </c>
      <c r="B17" s="5" t="n">
        <v>416</v>
      </c>
      <c r="C17" s="5" t="n">
        <v>-27957</v>
      </c>
    </row>
    <row r="18" spans="1:4">
      <c r="A18" s="4" t="s">
        <v>103</v>
      </c>
      <c r="B18" s="5" t="n">
        <v>-172478</v>
      </c>
      <c r="C18" s="5" t="n">
        <v>-140335</v>
      </c>
      <c r="D18" s="5" t="n">
        <v>-132444</v>
      </c>
    </row>
    <row r="19" spans="1:4">
      <c r="A19" s="4" t="s">
        <v>858</v>
      </c>
    </row>
    <row r="20" spans="1:4">
      <c r="A20" s="3" t="s">
        <v>853</v>
      </c>
    </row>
    <row r="21" spans="1:4">
      <c r="A21" s="4" t="s">
        <v>854</v>
      </c>
      <c r="B21" s="5" t="n">
        <v>0</v>
      </c>
      <c r="C21" s="5" t="n">
        <v>21078</v>
      </c>
      <c r="D21" s="5" t="n">
        <v>7117</v>
      </c>
    </row>
    <row r="22" spans="1:4">
      <c r="A22" s="4" t="s">
        <v>855</v>
      </c>
      <c r="B22" s="5" t="n">
        <v>0</v>
      </c>
      <c r="C22" s="5" t="n">
        <v>-25534</v>
      </c>
      <c r="D22" s="5" t="n">
        <v>0</v>
      </c>
    </row>
    <row r="23" spans="1:4">
      <c r="A23" s="3" t="s">
        <v>851</v>
      </c>
    </row>
    <row r="24" spans="1:4">
      <c r="A24" s="4" t="s">
        <v>103</v>
      </c>
      <c r="B24" s="5" t="n">
        <v>8861</v>
      </c>
      <c r="C24" s="5" t="n">
        <v>10041</v>
      </c>
      <c r="D24" s="5" t="n">
        <v>5656</v>
      </c>
    </row>
    <row r="25" spans="1:4">
      <c r="A25" s="4" t="s">
        <v>856</v>
      </c>
      <c r="B25" s="5" t="n">
        <v>0</v>
      </c>
      <c r="C25" s="5" t="n">
        <v>-4456</v>
      </c>
      <c r="D25" s="5" t="n">
        <v>7117</v>
      </c>
    </row>
    <row r="26" spans="1:4">
      <c r="A26" s="4" t="s">
        <v>857</v>
      </c>
      <c r="B26" s="5" t="n">
        <v>0</v>
      </c>
      <c r="C26" s="5" t="n">
        <v>1308</v>
      </c>
      <c r="D26" s="5" t="n">
        <v>-2732</v>
      </c>
    </row>
    <row r="27" spans="1:4">
      <c r="A27" s="4" t="s">
        <v>97</v>
      </c>
      <c r="B27" s="5" t="n">
        <v>0</v>
      </c>
      <c r="C27" s="5" t="n">
        <v>-3148</v>
      </c>
      <c r="D27" s="5" t="n">
        <v>4385</v>
      </c>
    </row>
    <row r="28" spans="1:4">
      <c r="A28" s="4" t="s">
        <v>110</v>
      </c>
      <c r="B28" s="5" t="n">
        <v>-8861</v>
      </c>
      <c r="C28" s="5" t="n">
        <v>1968</v>
      </c>
    </row>
    <row r="29" spans="1:4">
      <c r="A29" s="4" t="s">
        <v>103</v>
      </c>
      <c r="B29" s="5" t="n">
        <v>0</v>
      </c>
      <c r="C29" s="5" t="n">
        <v>8861</v>
      </c>
      <c r="D29" s="5" t="n">
        <v>10041</v>
      </c>
    </row>
    <row r="30" spans="1:4">
      <c r="A30" s="4" t="s">
        <v>859</v>
      </c>
    </row>
    <row r="31" spans="1:4">
      <c r="A31" s="3" t="s">
        <v>853</v>
      </c>
    </row>
    <row r="32" spans="1:4">
      <c r="A32" s="4" t="s">
        <v>854</v>
      </c>
      <c r="B32" s="5" t="n">
        <v>37709</v>
      </c>
      <c r="C32" s="5" t="n">
        <v>1031</v>
      </c>
      <c r="D32" s="5" t="n">
        <v>1892</v>
      </c>
    </row>
    <row r="33" spans="1:4">
      <c r="A33" s="4" t="s">
        <v>855</v>
      </c>
      <c r="B33" s="5" t="n">
        <v>-9843</v>
      </c>
      <c r="C33" s="5" t="n">
        <v>1704</v>
      </c>
      <c r="D33" s="5" t="n">
        <v>1742</v>
      </c>
    </row>
    <row r="34" spans="1:4">
      <c r="A34" s="3" t="s">
        <v>851</v>
      </c>
    </row>
    <row r="35" spans="1:4">
      <c r="A35" s="4" t="s">
        <v>103</v>
      </c>
      <c r="B35" s="5" t="n">
        <v>-5882</v>
      </c>
      <c r="C35" s="5" t="n">
        <v>-6954</v>
      </c>
      <c r="D35" s="5" t="n">
        <v>-9196</v>
      </c>
    </row>
    <row r="36" spans="1:4">
      <c r="A36" s="4" t="s">
        <v>856</v>
      </c>
      <c r="B36" s="5" t="n">
        <v>27866</v>
      </c>
      <c r="C36" s="5" t="n">
        <v>2735</v>
      </c>
      <c r="D36" s="5" t="n">
        <v>3634</v>
      </c>
    </row>
    <row r="37" spans="1:4">
      <c r="A37" s="4" t="s">
        <v>857</v>
      </c>
      <c r="B37" s="5" t="n">
        <v>-7670</v>
      </c>
      <c r="C37" s="5" t="n">
        <v>-195</v>
      </c>
      <c r="D37" s="5" t="n">
        <v>-1392</v>
      </c>
    </row>
    <row r="38" spans="1:4">
      <c r="A38" s="4" t="s">
        <v>97</v>
      </c>
      <c r="B38" s="5" t="n">
        <v>20196</v>
      </c>
      <c r="C38" s="5" t="n">
        <v>2540</v>
      </c>
      <c r="D38" s="5" t="n">
        <v>2242</v>
      </c>
    </row>
    <row r="39" spans="1:4">
      <c r="A39" s="4" t="s">
        <v>110</v>
      </c>
      <c r="B39" s="5" t="n">
        <v>983</v>
      </c>
      <c r="C39" s="5" t="n">
        <v>-1468</v>
      </c>
    </row>
    <row r="40" spans="1:4">
      <c r="A40" s="4" t="s">
        <v>103</v>
      </c>
      <c r="B40" s="5" t="n">
        <v>15297</v>
      </c>
      <c r="C40" s="5" t="n">
        <v>-5882</v>
      </c>
      <c r="D40" s="5" t="n">
        <v>-6954</v>
      </c>
    </row>
    <row r="41" spans="1:4">
      <c r="A41" s="4" t="s">
        <v>860</v>
      </c>
    </row>
    <row r="42" spans="1:4">
      <c r="A42" s="3" t="s">
        <v>853</v>
      </c>
    </row>
    <row r="43" spans="1:4">
      <c r="A43" s="4" t="s">
        <v>854</v>
      </c>
      <c r="B43" s="5" t="n">
        <v>-9990</v>
      </c>
      <c r="C43" s="5" t="n">
        <v>-10062</v>
      </c>
      <c r="D43" s="5" t="n">
        <v>-7960</v>
      </c>
    </row>
    <row r="44" spans="1:4">
      <c r="A44" s="4" t="s">
        <v>855</v>
      </c>
      <c r="B44" s="5" t="n">
        <v>0</v>
      </c>
      <c r="C44" s="5" t="n">
        <v>-2042</v>
      </c>
      <c r="D44" s="5" t="n">
        <v>15</v>
      </c>
    </row>
    <row r="45" spans="1:4">
      <c r="A45" s="3" t="s">
        <v>851</v>
      </c>
    </row>
    <row r="46" spans="1:4">
      <c r="A46" s="4" t="s">
        <v>103</v>
      </c>
      <c r="B46" s="5" t="n">
        <v>-62559</v>
      </c>
      <c r="C46" s="5" t="n">
        <v>-51003</v>
      </c>
      <c r="D46" s="5" t="n">
        <v>-42844</v>
      </c>
    </row>
    <row r="47" spans="1:4">
      <c r="A47" s="4" t="s">
        <v>856</v>
      </c>
      <c r="B47" s="5" t="n">
        <v>-9990</v>
      </c>
      <c r="C47" s="5" t="n">
        <v>-12104</v>
      </c>
      <c r="D47" s="5" t="n">
        <v>-7945</v>
      </c>
    </row>
    <row r="48" spans="1:4">
      <c r="A48" s="4" t="s">
        <v>857</v>
      </c>
      <c r="B48" s="5" t="n">
        <v>41</v>
      </c>
      <c r="C48" s="5" t="n">
        <v>83</v>
      </c>
      <c r="D48" s="5" t="n">
        <v>-214</v>
      </c>
    </row>
    <row r="49" spans="1:4">
      <c r="A49" s="4" t="s">
        <v>97</v>
      </c>
      <c r="B49" s="5" t="n">
        <v>-9949</v>
      </c>
      <c r="C49" s="5" t="n">
        <v>-12021</v>
      </c>
      <c r="D49" s="5" t="n">
        <v>-8159</v>
      </c>
    </row>
    <row r="50" spans="1:4">
      <c r="A50" s="4" t="s">
        <v>110</v>
      </c>
      <c r="B50" s="5" t="n">
        <v>2756</v>
      </c>
      <c r="C50" s="5" t="n">
        <v>465</v>
      </c>
    </row>
    <row r="51" spans="1:4">
      <c r="A51" s="4" t="s">
        <v>103</v>
      </c>
      <c r="B51" s="5" t="n">
        <v>-69752</v>
      </c>
      <c r="C51" s="5" t="n">
        <v>-62559</v>
      </c>
      <c r="D51" s="5" t="n">
        <v>-51003</v>
      </c>
    </row>
    <row r="52" spans="1:4">
      <c r="A52" s="4" t="s">
        <v>118</v>
      </c>
    </row>
    <row r="53" spans="1:4">
      <c r="A53" s="3" t="s">
        <v>853</v>
      </c>
    </row>
    <row r="54" spans="1:4">
      <c r="A54" s="4" t="s">
        <v>854</v>
      </c>
      <c r="B54" s="5" t="n">
        <v>-23399</v>
      </c>
      <c r="C54" s="5" t="n">
        <v>19680</v>
      </c>
      <c r="D54" s="5" t="n">
        <v>26265</v>
      </c>
    </row>
    <row r="55" spans="1:4">
      <c r="A55" s="4" t="s">
        <v>855</v>
      </c>
      <c r="B55" s="5" t="n">
        <v>436</v>
      </c>
      <c r="C55" s="5" t="n">
        <v>-4068</v>
      </c>
      <c r="D55" s="5" t="n">
        <v>27931</v>
      </c>
    </row>
    <row r="56" spans="1:4">
      <c r="A56" s="3" t="s">
        <v>851</v>
      </c>
    </row>
    <row r="57" spans="1:4">
      <c r="A57" s="4" t="s">
        <v>103</v>
      </c>
      <c r="B57" s="5" t="n">
        <v>-199915</v>
      </c>
      <c r="C57" s="5" t="n">
        <v>-180360</v>
      </c>
      <c r="D57" s="5" t="n">
        <v>-211530</v>
      </c>
    </row>
    <row r="58" spans="1:4">
      <c r="A58" s="4" t="s">
        <v>856</v>
      </c>
      <c r="B58" s="5" t="n">
        <v>-22963</v>
      </c>
      <c r="C58" s="5" t="n">
        <v>15612</v>
      </c>
      <c r="D58" s="5" t="n">
        <v>54196</v>
      </c>
    </row>
    <row r="59" spans="1:4">
      <c r="A59" s="4" t="s">
        <v>857</v>
      </c>
      <c r="B59" s="5" t="n">
        <v>651</v>
      </c>
      <c r="C59" s="5" t="n">
        <v>-8175</v>
      </c>
      <c r="D59" s="5" t="n">
        <v>-23026</v>
      </c>
    </row>
    <row r="60" spans="1:4">
      <c r="A60" s="4" t="s">
        <v>97</v>
      </c>
      <c r="B60" s="5" t="n">
        <v>-22312</v>
      </c>
      <c r="C60" s="5" t="n">
        <v>7437</v>
      </c>
      <c r="D60" s="5" t="n">
        <v>31170</v>
      </c>
    </row>
    <row r="61" spans="1:4">
      <c r="A61" s="4" t="s">
        <v>110</v>
      </c>
      <c r="B61" s="5" t="n">
        <v>-4706</v>
      </c>
      <c r="C61" s="5" t="n">
        <v>-26992</v>
      </c>
    </row>
    <row r="62" spans="1:4">
      <c r="A62" s="4" t="s">
        <v>103</v>
      </c>
      <c r="B62" s="6" t="n">
        <v>-226933</v>
      </c>
      <c r="C62" s="6" t="n">
        <v>-199915</v>
      </c>
      <c r="D62" s="6" t="n">
        <v>-1803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73</v>
      </c>
    </row>
    <row r="3" spans="1:4">
      <c r="A3" s="3" t="s">
        <v>862</v>
      </c>
    </row>
    <row r="4" spans="1:4">
      <c r="A4" s="4" t="s">
        <v>863</v>
      </c>
      <c r="B4" s="6" t="n">
        <v>40000</v>
      </c>
    </row>
    <row r="5" spans="1:4">
      <c r="A5" s="4" t="s">
        <v>864</v>
      </c>
    </row>
    <row r="6" spans="1:4">
      <c r="A6" s="3" t="s">
        <v>862</v>
      </c>
    </row>
    <row r="7" spans="1:4">
      <c r="A7" s="4" t="s">
        <v>865</v>
      </c>
      <c r="B7" s="5" t="n">
        <v>829616</v>
      </c>
    </row>
    <row r="8" spans="1:4">
      <c r="A8" s="4" t="s">
        <v>866</v>
      </c>
      <c r="B8" s="5" t="n">
        <v>909427</v>
      </c>
      <c r="C8" s="6" t="n">
        <v>829616</v>
      </c>
    </row>
    <row r="9" spans="1:4">
      <c r="A9" s="4" t="s">
        <v>867</v>
      </c>
    </row>
    <row r="10" spans="1:4">
      <c r="A10" s="3" t="s">
        <v>868</v>
      </c>
    </row>
    <row r="11" spans="1:4">
      <c r="A11" s="4" t="s">
        <v>869</v>
      </c>
      <c r="B11" s="5" t="n">
        <v>29790</v>
      </c>
      <c r="C11" s="5" t="n">
        <v>31836</v>
      </c>
    </row>
    <row r="12" spans="1:4">
      <c r="A12" s="4" t="s">
        <v>870</v>
      </c>
      <c r="B12" s="5" t="n">
        <v>1053</v>
      </c>
      <c r="C12" s="5" t="n">
        <v>943</v>
      </c>
      <c r="D12" s="6" t="n">
        <v>1160</v>
      </c>
    </row>
    <row r="13" spans="1:4">
      <c r="A13" s="4" t="s">
        <v>871</v>
      </c>
      <c r="B13" s="5" t="n">
        <v>1094</v>
      </c>
      <c r="C13" s="5" t="n">
        <v>908</v>
      </c>
      <c r="D13" s="5" t="n">
        <v>930</v>
      </c>
    </row>
    <row r="14" spans="1:4">
      <c r="A14" s="4" t="s">
        <v>872</v>
      </c>
      <c r="B14" s="5" t="n">
        <v>-2596</v>
      </c>
      <c r="C14" s="5" t="n">
        <v>-623</v>
      </c>
    </row>
    <row r="15" spans="1:4">
      <c r="A15" s="4" t="s">
        <v>873</v>
      </c>
      <c r="B15" s="5" t="n">
        <v>3398</v>
      </c>
      <c r="C15" s="5" t="n">
        <v>-1612</v>
      </c>
    </row>
    <row r="16" spans="1:4">
      <c r="A16" s="4" t="s">
        <v>874</v>
      </c>
      <c r="B16" s="5" t="n">
        <v>0</v>
      </c>
      <c r="C16" s="5" t="n">
        <v>0</v>
      </c>
    </row>
    <row r="17" spans="1:4">
      <c r="A17" s="4" t="s">
        <v>875</v>
      </c>
      <c r="B17" s="5" t="n">
        <v>0</v>
      </c>
      <c r="C17" s="5" t="n">
        <v>0</v>
      </c>
    </row>
    <row r="18" spans="1:4">
      <c r="A18" s="4" t="s">
        <v>876</v>
      </c>
      <c r="B18" s="5" t="n">
        <v>-1641</v>
      </c>
      <c r="C18" s="5" t="n">
        <v>-1662</v>
      </c>
    </row>
    <row r="19" spans="1:4">
      <c r="A19" s="4" t="s">
        <v>877</v>
      </c>
      <c r="B19" s="5" t="n">
        <v>31098</v>
      </c>
      <c r="C19" s="5" t="n">
        <v>29790</v>
      </c>
      <c r="D19" s="5" t="n">
        <v>31836</v>
      </c>
    </row>
    <row r="20" spans="1:4">
      <c r="A20" s="3" t="s">
        <v>862</v>
      </c>
    </row>
    <row r="21" spans="1:4">
      <c r="A21" s="4" t="s">
        <v>865</v>
      </c>
      <c r="B21" s="5" t="n">
        <v>0</v>
      </c>
      <c r="C21" s="5" t="n">
        <v>0</v>
      </c>
    </row>
    <row r="22" spans="1:4">
      <c r="A22" s="4" t="s">
        <v>878</v>
      </c>
      <c r="B22" s="5" t="n">
        <v>0</v>
      </c>
      <c r="C22" s="5" t="n">
        <v>0</v>
      </c>
    </row>
    <row r="23" spans="1:4">
      <c r="A23" s="4" t="s">
        <v>863</v>
      </c>
      <c r="B23" s="5" t="n">
        <v>1641</v>
      </c>
      <c r="C23" s="5" t="n">
        <v>1662</v>
      </c>
    </row>
    <row r="24" spans="1:4">
      <c r="A24" s="4" t="s">
        <v>879</v>
      </c>
      <c r="B24" s="5" t="n">
        <v>0</v>
      </c>
      <c r="C24" s="5" t="n">
        <v>0</v>
      </c>
    </row>
    <row r="25" spans="1:4">
      <c r="A25" s="4" t="s">
        <v>880</v>
      </c>
      <c r="B25" s="5" t="n">
        <v>-1641</v>
      </c>
      <c r="C25" s="5" t="n">
        <v>-1662</v>
      </c>
    </row>
    <row r="26" spans="1:4">
      <c r="A26" s="4" t="s">
        <v>866</v>
      </c>
      <c r="B26" s="5" t="n">
        <v>0</v>
      </c>
      <c r="C26" s="5" t="n">
        <v>0</v>
      </c>
      <c r="D26" s="5" t="n">
        <v>0</v>
      </c>
    </row>
    <row r="27" spans="1:4">
      <c r="A27" s="4" t="s">
        <v>881</v>
      </c>
      <c r="B27" s="5" t="n">
        <v>-31098</v>
      </c>
      <c r="C27" s="5" t="n">
        <v>-29790</v>
      </c>
    </row>
    <row r="28" spans="1:4">
      <c r="A28" s="3" t="s">
        <v>882</v>
      </c>
    </row>
    <row r="29" spans="1:4">
      <c r="A29" s="4" t="s">
        <v>509</v>
      </c>
      <c r="B29" s="5" t="n">
        <v>0</v>
      </c>
      <c r="C29" s="5" t="n">
        <v>0</v>
      </c>
    </row>
    <row r="30" spans="1:4">
      <c r="A30" s="3" t="s">
        <v>883</v>
      </c>
    </row>
    <row r="31" spans="1:4">
      <c r="A31" s="4" t="s">
        <v>510</v>
      </c>
      <c r="B31" s="5" t="n">
        <v>-2040</v>
      </c>
      <c r="C31" s="5" t="n">
        <v>-2040</v>
      </c>
    </row>
    <row r="32" spans="1:4">
      <c r="A32" s="4" t="s">
        <v>511</v>
      </c>
      <c r="B32" s="5" t="n">
        <v>-29058</v>
      </c>
      <c r="C32" s="5" t="n">
        <v>-27750</v>
      </c>
    </row>
    <row r="33" spans="1:4">
      <c r="A33" s="4" t="s">
        <v>884</v>
      </c>
      <c r="B33" s="5" t="n">
        <v>-31098</v>
      </c>
      <c r="C33" s="5" t="n">
        <v>-29790</v>
      </c>
    </row>
    <row r="34" spans="1:4">
      <c r="A34" s="3" t="s">
        <v>885</v>
      </c>
    </row>
    <row r="35" spans="1:4">
      <c r="A35" s="4" t="s">
        <v>886</v>
      </c>
      <c r="B35" s="5" t="n">
        <v>-3160</v>
      </c>
      <c r="C35" s="5" t="n">
        <v>-3716</v>
      </c>
    </row>
    <row r="36" spans="1:4">
      <c r="A36" s="4" t="s">
        <v>887</v>
      </c>
      <c r="B36" s="5" t="n">
        <v>-15445</v>
      </c>
      <c r="C36" s="5" t="n">
        <v>-17875</v>
      </c>
    </row>
    <row r="37" spans="1:4">
      <c r="A37" s="4" t="s">
        <v>884</v>
      </c>
      <c r="B37" s="5" t="n">
        <v>-18605</v>
      </c>
      <c r="C37" s="5" t="n">
        <v>-21591</v>
      </c>
    </row>
    <row r="38" spans="1:4">
      <c r="A38" s="4" t="s">
        <v>888</v>
      </c>
    </row>
    <row r="39" spans="1:4">
      <c r="A39" s="3" t="s">
        <v>868</v>
      </c>
    </row>
    <row r="40" spans="1:4">
      <c r="A40" s="4" t="s">
        <v>869</v>
      </c>
      <c r="B40" s="5" t="n">
        <v>767184</v>
      </c>
      <c r="C40" s="5" t="n">
        <v>806174</v>
      </c>
    </row>
    <row r="41" spans="1:4">
      <c r="A41" s="4" t="s">
        <v>870</v>
      </c>
      <c r="B41" s="5" t="n">
        <v>38592</v>
      </c>
      <c r="C41" s="5" t="n">
        <v>39677</v>
      </c>
      <c r="D41" s="5" t="n">
        <v>42149</v>
      </c>
    </row>
    <row r="42" spans="1:4">
      <c r="A42" s="4" t="s">
        <v>871</v>
      </c>
      <c r="B42" s="5" t="n">
        <v>28396</v>
      </c>
      <c r="C42" s="5" t="n">
        <v>24007</v>
      </c>
      <c r="D42" s="5" t="n">
        <v>22999</v>
      </c>
    </row>
    <row r="43" spans="1:4">
      <c r="A43" s="4" t="s">
        <v>872</v>
      </c>
      <c r="B43" s="5" t="n">
        <v>-9606</v>
      </c>
      <c r="C43" s="5" t="n">
        <v>3146</v>
      </c>
    </row>
    <row r="44" spans="1:4">
      <c r="A44" s="4" t="s">
        <v>873</v>
      </c>
      <c r="B44" s="5" t="n">
        <v>102441</v>
      </c>
      <c r="C44" s="5" t="n">
        <v>-36515</v>
      </c>
    </row>
    <row r="45" spans="1:4">
      <c r="A45" s="4" t="s">
        <v>874</v>
      </c>
      <c r="B45" s="5" t="n">
        <v>18</v>
      </c>
      <c r="C45" s="5" t="n">
        <v>244</v>
      </c>
    </row>
    <row r="46" spans="1:4">
      <c r="A46" s="4" t="s">
        <v>875</v>
      </c>
      <c r="B46" s="5" t="n">
        <v>-615</v>
      </c>
      <c r="C46" s="5" t="n">
        <v>0</v>
      </c>
    </row>
    <row r="47" spans="1:4">
      <c r="A47" s="4" t="s">
        <v>876</v>
      </c>
      <c r="B47" s="5" t="n">
        <v>-49714</v>
      </c>
      <c r="C47" s="5" t="n">
        <v>-69549</v>
      </c>
    </row>
    <row r="48" spans="1:4">
      <c r="A48" s="4" t="s">
        <v>877</v>
      </c>
      <c r="B48" s="5" t="n">
        <v>876696</v>
      </c>
      <c r="C48" s="5" t="n">
        <v>767184</v>
      </c>
      <c r="D48" s="5" t="n">
        <v>806174</v>
      </c>
    </row>
    <row r="49" spans="1:4">
      <c r="A49" s="3" t="s">
        <v>862</v>
      </c>
    </row>
    <row r="50" spans="1:4">
      <c r="A50" s="4" t="s">
        <v>865</v>
      </c>
      <c r="B50" s="5" t="n">
        <v>829616</v>
      </c>
      <c r="C50" s="5" t="n">
        <v>875820</v>
      </c>
    </row>
    <row r="51" spans="1:4">
      <c r="A51" s="4" t="s">
        <v>878</v>
      </c>
      <c r="B51" s="5" t="n">
        <v>90139</v>
      </c>
      <c r="C51" s="5" t="n">
        <v>23345</v>
      </c>
    </row>
    <row r="52" spans="1:4">
      <c r="A52" s="4" t="s">
        <v>863</v>
      </c>
      <c r="B52" s="5" t="n">
        <v>40001</v>
      </c>
      <c r="C52" s="5" t="n">
        <v>0</v>
      </c>
    </row>
    <row r="53" spans="1:4">
      <c r="A53" s="4" t="s">
        <v>879</v>
      </c>
      <c r="B53" s="5" t="n">
        <v>-615</v>
      </c>
      <c r="C53" s="5" t="n">
        <v>0</v>
      </c>
    </row>
    <row r="54" spans="1:4">
      <c r="A54" s="4" t="s">
        <v>880</v>
      </c>
      <c r="B54" s="5" t="n">
        <v>-49714</v>
      </c>
      <c r="C54" s="5" t="n">
        <v>-69549</v>
      </c>
    </row>
    <row r="55" spans="1:4">
      <c r="A55" s="4" t="s">
        <v>866</v>
      </c>
      <c r="B55" s="5" t="n">
        <v>909427</v>
      </c>
      <c r="C55" s="5" t="n">
        <v>829616</v>
      </c>
      <c r="D55" s="5" t="n">
        <v>875820</v>
      </c>
    </row>
    <row r="56" spans="1:4">
      <c r="A56" s="4" t="s">
        <v>881</v>
      </c>
      <c r="B56" s="5" t="n">
        <v>32731</v>
      </c>
      <c r="C56" s="5" t="n">
        <v>62432</v>
      </c>
    </row>
    <row r="57" spans="1:4">
      <c r="A57" s="3" t="s">
        <v>882</v>
      </c>
    </row>
    <row r="58" spans="1:4">
      <c r="A58" s="4" t="s">
        <v>509</v>
      </c>
      <c r="B58" s="5" t="n">
        <v>32731</v>
      </c>
      <c r="C58" s="5" t="n">
        <v>62432</v>
      </c>
    </row>
    <row r="59" spans="1:4">
      <c r="A59" s="3" t="s">
        <v>883</v>
      </c>
    </row>
    <row r="60" spans="1:4">
      <c r="A60" s="4" t="s">
        <v>510</v>
      </c>
      <c r="B60" s="5" t="n">
        <v>0</v>
      </c>
      <c r="C60" s="5" t="n">
        <v>0</v>
      </c>
    </row>
    <row r="61" spans="1:4">
      <c r="A61" s="4" t="s">
        <v>511</v>
      </c>
      <c r="B61" s="5" t="n">
        <v>0</v>
      </c>
      <c r="C61" s="5" t="n">
        <v>0</v>
      </c>
    </row>
    <row r="62" spans="1:4">
      <c r="A62" s="4" t="s">
        <v>884</v>
      </c>
      <c r="B62" s="5" t="n">
        <v>32731</v>
      </c>
      <c r="C62" s="5" t="n">
        <v>62432</v>
      </c>
    </row>
    <row r="63" spans="1:4">
      <c r="A63" s="3" t="s">
        <v>885</v>
      </c>
    </row>
    <row r="64" spans="1:4">
      <c r="A64" s="4" t="s">
        <v>886</v>
      </c>
      <c r="B64" s="5" t="n">
        <v>1117</v>
      </c>
      <c r="C64" s="5" t="n">
        <v>1288</v>
      </c>
    </row>
    <row r="65" spans="1:4">
      <c r="A65" s="4" t="s">
        <v>887</v>
      </c>
      <c r="B65" s="5" t="n">
        <v>244164</v>
      </c>
      <c r="C65" s="5" t="n">
        <v>209606</v>
      </c>
    </row>
    <row r="66" spans="1:4">
      <c r="A66" s="4" t="s">
        <v>884</v>
      </c>
      <c r="B66" s="5" t="n">
        <v>245281</v>
      </c>
      <c r="C66" s="5" t="n">
        <v>210894</v>
      </c>
    </row>
    <row r="67" spans="1:4">
      <c r="A67" s="4" t="s">
        <v>889</v>
      </c>
    </row>
    <row r="68" spans="1:4">
      <c r="A68" s="3" t="s">
        <v>868</v>
      </c>
    </row>
    <row r="69" spans="1:4">
      <c r="A69" s="4" t="s">
        <v>869</v>
      </c>
      <c r="B69" s="5" t="n">
        <v>20755</v>
      </c>
      <c r="C69" s="5" t="n">
        <v>25599</v>
      </c>
    </row>
    <row r="70" spans="1:4">
      <c r="A70" s="4" t="s">
        <v>870</v>
      </c>
      <c r="B70" s="5" t="n">
        <v>311</v>
      </c>
      <c r="C70" s="5" t="n">
        <v>548</v>
      </c>
      <c r="D70" s="5" t="n">
        <v>1206</v>
      </c>
    </row>
    <row r="71" spans="1:4">
      <c r="A71" s="4" t="s">
        <v>871</v>
      </c>
      <c r="B71" s="5" t="n">
        <v>747</v>
      </c>
      <c r="C71" s="5" t="n">
        <v>711</v>
      </c>
      <c r="D71" s="5" t="n">
        <v>843</v>
      </c>
    </row>
    <row r="72" spans="1:4">
      <c r="A72" s="4" t="s">
        <v>872</v>
      </c>
      <c r="B72" s="5" t="n">
        <v>76</v>
      </c>
      <c r="C72" s="5" t="n">
        <v>205</v>
      </c>
    </row>
    <row r="73" spans="1:4">
      <c r="A73" s="4" t="s">
        <v>873</v>
      </c>
      <c r="B73" s="5" t="n">
        <v>1841</v>
      </c>
      <c r="C73" s="5" t="n">
        <v>-783</v>
      </c>
    </row>
    <row r="74" spans="1:4">
      <c r="A74" s="4" t="s">
        <v>874</v>
      </c>
      <c r="B74" s="5" t="n">
        <v>0</v>
      </c>
      <c r="C74" s="5" t="n">
        <v>0</v>
      </c>
    </row>
    <row r="75" spans="1:4">
      <c r="A75" s="4" t="s">
        <v>875</v>
      </c>
      <c r="B75" s="5" t="n">
        <v>-3975</v>
      </c>
      <c r="C75" s="5" t="n">
        <v>-4824</v>
      </c>
    </row>
    <row r="76" spans="1:4">
      <c r="A76" s="4" t="s">
        <v>876</v>
      </c>
      <c r="B76" s="5" t="n">
        <v>-708</v>
      </c>
      <c r="C76" s="5" t="n">
        <v>-701</v>
      </c>
    </row>
    <row r="77" spans="1:4">
      <c r="A77" s="4" t="s">
        <v>877</v>
      </c>
      <c r="B77" s="5" t="n">
        <v>19047</v>
      </c>
      <c r="C77" s="5" t="n">
        <v>20755</v>
      </c>
      <c r="D77" s="5" t="n">
        <v>25599</v>
      </c>
    </row>
    <row r="78" spans="1:4">
      <c r="A78" s="3" t="s">
        <v>862</v>
      </c>
    </row>
    <row r="79" spans="1:4">
      <c r="A79" s="4" t="s">
        <v>865</v>
      </c>
      <c r="B79" s="5" t="n">
        <v>0</v>
      </c>
      <c r="C79" s="5" t="n">
        <v>0</v>
      </c>
    </row>
    <row r="80" spans="1:4">
      <c r="A80" s="4" t="s">
        <v>878</v>
      </c>
      <c r="B80" s="5" t="n">
        <v>0</v>
      </c>
      <c r="C80" s="5" t="n">
        <v>0</v>
      </c>
    </row>
    <row r="81" spans="1:4">
      <c r="A81" s="4" t="s">
        <v>863</v>
      </c>
      <c r="B81" s="5" t="n">
        <v>4683</v>
      </c>
      <c r="C81" s="5" t="n">
        <v>5525</v>
      </c>
    </row>
    <row r="82" spans="1:4">
      <c r="A82" s="4" t="s">
        <v>879</v>
      </c>
      <c r="B82" s="5" t="n">
        <v>-3975</v>
      </c>
      <c r="C82" s="5" t="n">
        <v>-4824</v>
      </c>
    </row>
    <row r="83" spans="1:4">
      <c r="A83" s="4" t="s">
        <v>880</v>
      </c>
      <c r="B83" s="5" t="n">
        <v>-708</v>
      </c>
      <c r="C83" s="5" t="n">
        <v>-701</v>
      </c>
    </row>
    <row r="84" spans="1:4">
      <c r="A84" s="4" t="s">
        <v>866</v>
      </c>
      <c r="B84" s="5" t="n">
        <v>0</v>
      </c>
      <c r="C84" s="5" t="n">
        <v>0</v>
      </c>
      <c r="D84" s="6" t="n">
        <v>0</v>
      </c>
    </row>
    <row r="85" spans="1:4">
      <c r="A85" s="4" t="s">
        <v>881</v>
      </c>
      <c r="B85" s="5" t="n">
        <v>-19047</v>
      </c>
      <c r="C85" s="5" t="n">
        <v>-20755</v>
      </c>
    </row>
    <row r="86" spans="1:4">
      <c r="A86" s="3" t="s">
        <v>882</v>
      </c>
    </row>
    <row r="87" spans="1:4">
      <c r="A87" s="4" t="s">
        <v>509</v>
      </c>
      <c r="B87" s="5" t="n">
        <v>0</v>
      </c>
      <c r="C87" s="5" t="n">
        <v>0</v>
      </c>
    </row>
    <row r="88" spans="1:4">
      <c r="A88" s="3" t="s">
        <v>883</v>
      </c>
    </row>
    <row r="89" spans="1:4">
      <c r="A89" s="4" t="s">
        <v>510</v>
      </c>
      <c r="B89" s="5" t="n">
        <v>-1580</v>
      </c>
      <c r="C89" s="5" t="n">
        <v>-1780</v>
      </c>
    </row>
    <row r="90" spans="1:4">
      <c r="A90" s="4" t="s">
        <v>511</v>
      </c>
      <c r="B90" s="5" t="n">
        <v>-17467</v>
      </c>
      <c r="C90" s="5" t="n">
        <v>-18975</v>
      </c>
    </row>
    <row r="91" spans="1:4">
      <c r="A91" s="4" t="s">
        <v>884</v>
      </c>
      <c r="B91" s="5" t="n">
        <v>-19047</v>
      </c>
      <c r="C91" s="5" t="n">
        <v>-20755</v>
      </c>
    </row>
    <row r="92" spans="1:4">
      <c r="A92" s="3" t="s">
        <v>885</v>
      </c>
    </row>
    <row r="93" spans="1:4">
      <c r="A93" s="4" t="s">
        <v>886</v>
      </c>
      <c r="B93" s="5" t="n">
        <v>-616</v>
      </c>
      <c r="C93" s="5" t="n">
        <v>-691</v>
      </c>
    </row>
    <row r="94" spans="1:4">
      <c r="A94" s="4" t="s">
        <v>887</v>
      </c>
      <c r="B94" s="5" t="n">
        <v>2151</v>
      </c>
      <c r="C94" s="5" t="n">
        <v>427</v>
      </c>
    </row>
    <row r="95" spans="1:4">
      <c r="A95" s="4" t="s">
        <v>884</v>
      </c>
      <c r="B95" s="6" t="n">
        <v>1535</v>
      </c>
      <c r="C95" s="6" t="n">
        <v>-2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90</v>
      </c>
      <c r="B1" s="2" t="s">
        <v>1</v>
      </c>
    </row>
    <row r="2" spans="1:4">
      <c r="B2" s="2" t="s">
        <v>891</v>
      </c>
      <c r="C2" s="2" t="s">
        <v>487</v>
      </c>
      <c r="D2" s="2" t="s">
        <v>488</v>
      </c>
    </row>
    <row r="3" spans="1:4">
      <c r="A3" s="3" t="s">
        <v>892</v>
      </c>
    </row>
    <row r="4" spans="1:4">
      <c r="A4" s="4" t="s">
        <v>863</v>
      </c>
      <c r="B4" s="6" t="n">
        <v>40000</v>
      </c>
    </row>
    <row r="5" spans="1:4">
      <c r="A5" s="4" t="s">
        <v>893</v>
      </c>
      <c r="B5" s="4" t="s">
        <v>838</v>
      </c>
    </row>
    <row r="6" spans="1:4">
      <c r="A6" s="4" t="s">
        <v>894</v>
      </c>
      <c r="B6" s="4" t="s">
        <v>895</v>
      </c>
    </row>
    <row r="7" spans="1:4">
      <c r="A7" s="4" t="s">
        <v>896</v>
      </c>
      <c r="B7" s="6" t="n">
        <v>31000</v>
      </c>
      <c r="C7" s="6" t="n">
        <v>24700</v>
      </c>
      <c r="D7" s="6" t="n">
        <v>19900</v>
      </c>
    </row>
    <row r="8" spans="1:4">
      <c r="A8" s="4" t="s">
        <v>897</v>
      </c>
      <c r="B8" s="4" t="s">
        <v>898</v>
      </c>
    </row>
    <row r="9" spans="1:4">
      <c r="A9" s="4" t="s">
        <v>864</v>
      </c>
    </row>
    <row r="10" spans="1:4">
      <c r="A10" s="3" t="s">
        <v>892</v>
      </c>
    </row>
    <row r="11" spans="1:4">
      <c r="A11" s="4" t="s">
        <v>899</v>
      </c>
      <c r="B11" s="6" t="n">
        <v>833200</v>
      </c>
      <c r="C11" s="5" t="n">
        <v>736200</v>
      </c>
    </row>
    <row r="12" spans="1:4">
      <c r="A12" s="4" t="s">
        <v>900</v>
      </c>
      <c r="B12" s="6" t="n">
        <v>72600</v>
      </c>
    </row>
    <row r="13" spans="1:4">
      <c r="A13" s="4" t="s">
        <v>901</v>
      </c>
    </row>
    <row r="14" spans="1:4">
      <c r="A14" s="3" t="s">
        <v>892</v>
      </c>
    </row>
    <row r="15" spans="1:4">
      <c r="A15" s="4" t="s">
        <v>902</v>
      </c>
      <c r="B15" s="5" t="n">
        <v>400</v>
      </c>
    </row>
    <row r="16" spans="1:4">
      <c r="A16" s="4" t="s">
        <v>903</v>
      </c>
    </row>
    <row r="17" spans="1:4">
      <c r="A17" s="3" t="s">
        <v>892</v>
      </c>
    </row>
    <row r="18" spans="1:4">
      <c r="A18" s="4" t="s">
        <v>899</v>
      </c>
      <c r="B18" s="6" t="n">
        <v>16900</v>
      </c>
      <c r="C18" s="5" t="n">
        <v>18600</v>
      </c>
    </row>
    <row r="19" spans="1:4">
      <c r="A19" s="4" t="s">
        <v>900</v>
      </c>
      <c r="B19" s="5" t="n">
        <v>1580</v>
      </c>
    </row>
    <row r="20" spans="1:4">
      <c r="A20" s="4" t="s">
        <v>867</v>
      </c>
    </row>
    <row r="21" spans="1:4">
      <c r="A21" s="3" t="s">
        <v>892</v>
      </c>
    </row>
    <row r="22" spans="1:4">
      <c r="A22" s="4" t="s">
        <v>863</v>
      </c>
      <c r="B22" s="5" t="n">
        <v>1641</v>
      </c>
      <c r="C22" s="6" t="n">
        <v>1662</v>
      </c>
    </row>
    <row r="23" spans="1:4">
      <c r="A23" s="4" t="s">
        <v>900</v>
      </c>
      <c r="B23" s="5" t="n">
        <v>2040</v>
      </c>
    </row>
    <row r="24" spans="1:4">
      <c r="A24" s="4" t="s">
        <v>904</v>
      </c>
    </row>
    <row r="25" spans="1:4">
      <c r="A25" s="3" t="s">
        <v>892</v>
      </c>
    </row>
    <row r="26" spans="1:4">
      <c r="A26" s="4" t="s">
        <v>900</v>
      </c>
      <c r="B26" s="6" t="n">
        <v>3600</v>
      </c>
    </row>
    <row r="27" spans="1:4">
      <c r="A27" s="4" t="s">
        <v>905</v>
      </c>
    </row>
    <row r="28" spans="1:4">
      <c r="A28" s="3" t="s">
        <v>892</v>
      </c>
    </row>
    <row r="29" spans="1:4">
      <c r="A29" s="4" t="s">
        <v>906</v>
      </c>
      <c r="B29" s="4" t="s">
        <v>907</v>
      </c>
    </row>
    <row r="30" spans="1:4">
      <c r="A30" s="4" t="s">
        <v>908</v>
      </c>
    </row>
    <row r="31" spans="1:4">
      <c r="A31" s="3" t="s">
        <v>892</v>
      </c>
    </row>
    <row r="32" spans="1:4">
      <c r="A32" s="4" t="s">
        <v>906</v>
      </c>
      <c r="B32" s="4" t="s">
        <v>909</v>
      </c>
    </row>
    <row r="33" spans="1:4">
      <c r="A33" s="4" t="s">
        <v>910</v>
      </c>
    </row>
    <row r="34" spans="1:4">
      <c r="A34" s="3" t="s">
        <v>892</v>
      </c>
    </row>
    <row r="35" spans="1:4">
      <c r="A35" s="4" t="s">
        <v>911</v>
      </c>
      <c r="B35" s="4" t="s">
        <v>912</v>
      </c>
    </row>
    <row r="36" spans="1:4">
      <c r="A36" s="4" t="s">
        <v>913</v>
      </c>
    </row>
    <row r="37" spans="1:4">
      <c r="A37" s="3" t="s">
        <v>892</v>
      </c>
    </row>
    <row r="38" spans="1:4">
      <c r="A38" s="4" t="s">
        <v>906</v>
      </c>
      <c r="B38" s="4" t="s">
        <v>914</v>
      </c>
    </row>
    <row r="39" spans="1:4">
      <c r="A39" s="4" t="s">
        <v>915</v>
      </c>
    </row>
    <row r="40" spans="1:4">
      <c r="A40" s="3" t="s">
        <v>892</v>
      </c>
    </row>
    <row r="41" spans="1:4">
      <c r="A41" s="4" t="s">
        <v>906</v>
      </c>
      <c r="B41" s="4" t="s">
        <v>731</v>
      </c>
    </row>
    <row r="42" spans="1:4">
      <c r="A42" s="4" t="s">
        <v>916</v>
      </c>
    </row>
    <row r="43" spans="1:4">
      <c r="A43" s="3" t="s">
        <v>892</v>
      </c>
    </row>
    <row r="44" spans="1:4">
      <c r="A44" s="4" t="s">
        <v>917</v>
      </c>
      <c r="B44" s="4" t="s">
        <v>9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4</v>
      </c>
    </row>
    <row r="2" spans="1:3">
      <c r="A2" s="3" t="s">
        <v>192</v>
      </c>
    </row>
    <row r="3" spans="1:3">
      <c r="A3" s="4" t="s">
        <v>920</v>
      </c>
      <c r="B3" s="6" t="n">
        <v>19047</v>
      </c>
      <c r="C3" s="6" t="n">
        <v>20755</v>
      </c>
    </row>
    <row r="4" spans="1:3">
      <c r="A4" s="4" t="s">
        <v>899</v>
      </c>
      <c r="B4" s="6" t="n">
        <v>16907</v>
      </c>
      <c r="C4" s="6" t="n">
        <v>185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4</v>
      </c>
      <c r="D2" s="2" t="s">
        <v>73</v>
      </c>
    </row>
    <row r="3" spans="1:4">
      <c r="A3" s="4" t="s">
        <v>867</v>
      </c>
    </row>
    <row r="4" spans="1:4">
      <c r="A4" s="3" t="s">
        <v>922</v>
      </c>
    </row>
    <row r="5" spans="1:4">
      <c r="A5" s="4" t="s">
        <v>923</v>
      </c>
      <c r="B5" s="6" t="n">
        <v>1053</v>
      </c>
      <c r="C5" s="6" t="n">
        <v>943</v>
      </c>
      <c r="D5" s="6" t="n">
        <v>1160</v>
      </c>
    </row>
    <row r="6" spans="1:4">
      <c r="A6" s="4" t="s">
        <v>924</v>
      </c>
      <c r="B6" s="5" t="n">
        <v>1094</v>
      </c>
      <c r="C6" s="5" t="n">
        <v>908</v>
      </c>
      <c r="D6" s="5" t="n">
        <v>930</v>
      </c>
    </row>
    <row r="7" spans="1:4">
      <c r="A7" s="4" t="s">
        <v>925</v>
      </c>
      <c r="B7" s="5" t="n">
        <v>0</v>
      </c>
      <c r="C7" s="5" t="n">
        <v>0</v>
      </c>
      <c r="D7" s="5" t="n">
        <v>0</v>
      </c>
    </row>
    <row r="8" spans="1:4">
      <c r="A8" s="4" t="s">
        <v>926</v>
      </c>
      <c r="B8" s="5" t="n">
        <v>0</v>
      </c>
      <c r="C8" s="5" t="n">
        <v>0</v>
      </c>
      <c r="D8" s="5" t="n">
        <v>0</v>
      </c>
    </row>
    <row r="9" spans="1:4">
      <c r="A9" s="4" t="s">
        <v>927</v>
      </c>
      <c r="B9" s="5" t="n">
        <v>-556</v>
      </c>
      <c r="C9" s="5" t="n">
        <v>-565</v>
      </c>
      <c r="D9" s="5" t="n">
        <v>-565</v>
      </c>
    </row>
    <row r="10" spans="1:4">
      <c r="A10" s="4" t="s">
        <v>928</v>
      </c>
      <c r="B10" s="5" t="n">
        <v>-1627</v>
      </c>
      <c r="C10" s="5" t="n">
        <v>-1224</v>
      </c>
      <c r="D10" s="5" t="n">
        <v>-798</v>
      </c>
    </row>
    <row r="11" spans="1:4">
      <c r="A11" s="4" t="s">
        <v>929</v>
      </c>
      <c r="B11" s="6" t="n">
        <v>-36</v>
      </c>
      <c r="C11" s="6" t="n">
        <v>62</v>
      </c>
      <c r="D11" s="6" t="n">
        <v>727</v>
      </c>
    </row>
    <row r="12" spans="1:4">
      <c r="A12" s="3" t="s">
        <v>930</v>
      </c>
    </row>
    <row r="13" spans="1:4">
      <c r="A13" s="4" t="s">
        <v>931</v>
      </c>
      <c r="B13" s="4" t="s">
        <v>674</v>
      </c>
      <c r="C13" s="4" t="s">
        <v>932</v>
      </c>
      <c r="D13" s="4" t="s">
        <v>933</v>
      </c>
    </row>
    <row r="14" spans="1:4">
      <c r="A14" s="3" t="s">
        <v>934</v>
      </c>
    </row>
    <row r="15" spans="1:4">
      <c r="A15" s="4" t="s">
        <v>931</v>
      </c>
      <c r="B15" s="4" t="s">
        <v>935</v>
      </c>
      <c r="C15" s="4" t="s">
        <v>936</v>
      </c>
      <c r="D15" s="4" t="s">
        <v>932</v>
      </c>
    </row>
    <row r="16" spans="1:4">
      <c r="A16" s="4" t="s">
        <v>888</v>
      </c>
    </row>
    <row r="17" spans="1:4">
      <c r="A17" s="3" t="s">
        <v>922</v>
      </c>
    </row>
    <row r="18" spans="1:4">
      <c r="A18" s="4" t="s">
        <v>923</v>
      </c>
      <c r="B18" s="6" t="n">
        <v>38592</v>
      </c>
      <c r="C18" s="6" t="n">
        <v>39677</v>
      </c>
      <c r="D18" s="6" t="n">
        <v>42149</v>
      </c>
    </row>
    <row r="19" spans="1:4">
      <c r="A19" s="4" t="s">
        <v>924</v>
      </c>
      <c r="B19" s="5" t="n">
        <v>28396</v>
      </c>
      <c r="C19" s="5" t="n">
        <v>24007</v>
      </c>
      <c r="D19" s="5" t="n">
        <v>22999</v>
      </c>
    </row>
    <row r="20" spans="1:4">
      <c r="A20" s="4" t="s">
        <v>925</v>
      </c>
      <c r="B20" s="5" t="n">
        <v>-44968</v>
      </c>
      <c r="C20" s="5" t="n">
        <v>-48159</v>
      </c>
      <c r="D20" s="5" t="n">
        <v>-48235</v>
      </c>
    </row>
    <row r="21" spans="1:4">
      <c r="A21" s="4" t="s">
        <v>926</v>
      </c>
      <c r="B21" s="5" t="n">
        <v>51</v>
      </c>
      <c r="C21" s="5" t="n">
        <v>0</v>
      </c>
      <c r="D21" s="5" t="n">
        <v>0</v>
      </c>
    </row>
    <row r="22" spans="1:4">
      <c r="A22" s="4" t="s">
        <v>927</v>
      </c>
      <c r="B22" s="5" t="n">
        <v>190</v>
      </c>
      <c r="C22" s="5" t="n">
        <v>1437</v>
      </c>
      <c r="D22" s="5" t="n">
        <v>1540</v>
      </c>
    </row>
    <row r="23" spans="1:4">
      <c r="A23" s="4" t="s">
        <v>928</v>
      </c>
      <c r="B23" s="5" t="n">
        <v>12348</v>
      </c>
      <c r="C23" s="5" t="n">
        <v>18073</v>
      </c>
      <c r="D23" s="5" t="n">
        <v>22869</v>
      </c>
    </row>
    <row r="24" spans="1:4">
      <c r="A24" s="4" t="s">
        <v>929</v>
      </c>
      <c r="B24" s="6" t="n">
        <v>34609</v>
      </c>
      <c r="C24" s="6" t="n">
        <v>35035</v>
      </c>
      <c r="D24" s="6" t="n">
        <v>41322</v>
      </c>
    </row>
    <row r="25" spans="1:4">
      <c r="A25" s="3" t="s">
        <v>930</v>
      </c>
    </row>
    <row r="26" spans="1:4">
      <c r="A26" s="4" t="s">
        <v>931</v>
      </c>
      <c r="B26" s="4" t="s">
        <v>937</v>
      </c>
      <c r="C26" s="4" t="s">
        <v>684</v>
      </c>
      <c r="D26" s="4" t="s">
        <v>938</v>
      </c>
    </row>
    <row r="27" spans="1:4">
      <c r="A27" s="4" t="s">
        <v>939</v>
      </c>
      <c r="B27" s="4" t="s">
        <v>940</v>
      </c>
      <c r="C27" s="4" t="s">
        <v>941</v>
      </c>
      <c r="D27" s="4" t="s">
        <v>941</v>
      </c>
    </row>
    <row r="28" spans="1:4">
      <c r="A28" s="4" t="s">
        <v>942</v>
      </c>
      <c r="B28" s="4" t="s">
        <v>943</v>
      </c>
      <c r="C28" s="4" t="s">
        <v>944</v>
      </c>
      <c r="D28" s="4" t="s">
        <v>639</v>
      </c>
    </row>
    <row r="29" spans="1:4">
      <c r="A29" s="3" t="s">
        <v>934</v>
      </c>
    </row>
    <row r="30" spans="1:4">
      <c r="A30" s="4" t="s">
        <v>931</v>
      </c>
      <c r="B30" s="4" t="s">
        <v>945</v>
      </c>
      <c r="C30" s="4" t="s">
        <v>937</v>
      </c>
      <c r="D30" s="4" t="s">
        <v>684</v>
      </c>
    </row>
    <row r="31" spans="1:4">
      <c r="A31" s="4" t="s">
        <v>942</v>
      </c>
      <c r="B31" s="4" t="s">
        <v>946</v>
      </c>
      <c r="C31" s="4" t="s">
        <v>943</v>
      </c>
      <c r="D31" s="4" t="s">
        <v>944</v>
      </c>
    </row>
    <row r="32" spans="1:4">
      <c r="A32" s="4" t="s">
        <v>889</v>
      </c>
    </row>
    <row r="33" spans="1:4">
      <c r="A33" s="3" t="s">
        <v>922</v>
      </c>
    </row>
    <row r="34" spans="1:4">
      <c r="A34" s="4" t="s">
        <v>923</v>
      </c>
      <c r="B34" s="6" t="n">
        <v>311</v>
      </c>
      <c r="C34" s="6" t="n">
        <v>548</v>
      </c>
      <c r="D34" s="6" t="n">
        <v>1206</v>
      </c>
    </row>
    <row r="35" spans="1:4">
      <c r="A35" s="4" t="s">
        <v>924</v>
      </c>
      <c r="B35" s="5" t="n">
        <v>747</v>
      </c>
      <c r="C35" s="5" t="n">
        <v>711</v>
      </c>
      <c r="D35" s="5" t="n">
        <v>843</v>
      </c>
    </row>
    <row r="36" spans="1:4">
      <c r="A36" s="4" t="s">
        <v>925</v>
      </c>
      <c r="B36" s="5" t="n">
        <v>0</v>
      </c>
      <c r="C36" s="5" t="n">
        <v>0</v>
      </c>
      <c r="D36" s="5" t="n">
        <v>0</v>
      </c>
    </row>
    <row r="37" spans="1:4">
      <c r="A37" s="4" t="s">
        <v>926</v>
      </c>
      <c r="B37" s="5" t="n">
        <v>191</v>
      </c>
      <c r="C37" s="5" t="n">
        <v>-112</v>
      </c>
      <c r="D37" s="5" t="n">
        <v>-30</v>
      </c>
    </row>
    <row r="38" spans="1:4">
      <c r="A38" s="4" t="s">
        <v>927</v>
      </c>
      <c r="B38" s="5" t="n">
        <v>-75</v>
      </c>
      <c r="C38" s="5" t="n">
        <v>30</v>
      </c>
      <c r="D38" s="5" t="n">
        <v>19</v>
      </c>
    </row>
    <row r="39" spans="1:4">
      <c r="A39" s="4" t="s">
        <v>928</v>
      </c>
      <c r="B39" s="5" t="n">
        <v>2</v>
      </c>
      <c r="C39" s="5" t="n">
        <v>61</v>
      </c>
      <c r="D39" s="5" t="n">
        <v>546</v>
      </c>
    </row>
    <row r="40" spans="1:4">
      <c r="A40" s="4" t="s">
        <v>929</v>
      </c>
      <c r="B40" s="6" t="n">
        <v>1176</v>
      </c>
      <c r="C40" s="6" t="n">
        <v>1238</v>
      </c>
      <c r="D40" s="6" t="n">
        <v>2584</v>
      </c>
    </row>
    <row r="41" spans="1:4">
      <c r="A41" s="3" t="s">
        <v>930</v>
      </c>
    </row>
    <row r="42" spans="1:4">
      <c r="A42" s="4" t="s">
        <v>931</v>
      </c>
      <c r="B42" s="4" t="s">
        <v>947</v>
      </c>
      <c r="C42" s="4" t="s">
        <v>948</v>
      </c>
      <c r="D42" s="4" t="s">
        <v>949</v>
      </c>
    </row>
    <row r="43" spans="1:4">
      <c r="A43" s="4" t="s">
        <v>942</v>
      </c>
      <c r="B43" s="4" t="s">
        <v>943</v>
      </c>
      <c r="C43" s="4" t="s">
        <v>944</v>
      </c>
      <c r="D43" s="4" t="s">
        <v>639</v>
      </c>
    </row>
    <row r="44" spans="1:4">
      <c r="A44" s="3" t="s">
        <v>934</v>
      </c>
    </row>
    <row r="45" spans="1:4">
      <c r="A45" s="4" t="s">
        <v>931</v>
      </c>
      <c r="B45" s="4" t="s">
        <v>950</v>
      </c>
      <c r="C45" s="4" t="s">
        <v>947</v>
      </c>
      <c r="D45" s="4" t="s">
        <v>948</v>
      </c>
    </row>
    <row r="46" spans="1:4">
      <c r="A46" s="4" t="s">
        <v>942</v>
      </c>
      <c r="B46" s="4" t="s">
        <v>946</v>
      </c>
      <c r="C46" s="4" t="s">
        <v>943</v>
      </c>
      <c r="D46" s="4" t="s">
        <v>9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4</v>
      </c>
      <c r="D2" s="2" t="s">
        <v>73</v>
      </c>
    </row>
    <row r="3" spans="1:4">
      <c r="A3" s="4" t="s">
        <v>952</v>
      </c>
    </row>
    <row r="4" spans="1:4">
      <c r="A4" s="3" t="s">
        <v>953</v>
      </c>
    </row>
    <row r="5" spans="1:4">
      <c r="A5" s="4" t="s">
        <v>886</v>
      </c>
      <c r="B5" s="6" t="n">
        <v>18</v>
      </c>
      <c r="C5" s="6" t="n">
        <v>244</v>
      </c>
      <c r="D5" s="6" t="n">
        <v>0</v>
      </c>
    </row>
    <row r="6" spans="1:4">
      <c r="A6" s="4" t="s">
        <v>954</v>
      </c>
      <c r="B6" s="5" t="n">
        <v>47556</v>
      </c>
      <c r="C6" s="5" t="n">
        <v>-8553</v>
      </c>
      <c r="D6" s="5" t="n">
        <v>-16044</v>
      </c>
    </row>
    <row r="7" spans="1:4">
      <c r="A7" s="4" t="s">
        <v>955</v>
      </c>
      <c r="B7" s="5" t="n">
        <v>-12307</v>
      </c>
      <c r="C7" s="5" t="n">
        <v>-18073</v>
      </c>
      <c r="D7" s="5" t="n">
        <v>-22869</v>
      </c>
    </row>
    <row r="8" spans="1:4">
      <c r="A8" s="4" t="s">
        <v>956</v>
      </c>
      <c r="B8" s="5" t="n">
        <v>-190</v>
      </c>
      <c r="C8" s="5" t="n">
        <v>-1437</v>
      </c>
      <c r="D8" s="5" t="n">
        <v>-1540</v>
      </c>
    </row>
    <row r="9" spans="1:4">
      <c r="A9" s="4" t="s">
        <v>926</v>
      </c>
      <c r="B9" s="5" t="n">
        <v>0</v>
      </c>
      <c r="C9" s="5" t="n">
        <v>0</v>
      </c>
      <c r="D9" s="5" t="n">
        <v>0</v>
      </c>
    </row>
    <row r="10" spans="1:4">
      <c r="A10" s="4" t="s">
        <v>957</v>
      </c>
      <c r="B10" s="5" t="n">
        <v>35077</v>
      </c>
      <c r="C10" s="5" t="n">
        <v>-27819</v>
      </c>
      <c r="D10" s="5" t="n">
        <v>-40453</v>
      </c>
    </row>
    <row r="11" spans="1:4">
      <c r="A11" s="4" t="s">
        <v>958</v>
      </c>
    </row>
    <row r="12" spans="1:4">
      <c r="A12" s="3" t="s">
        <v>953</v>
      </c>
    </row>
    <row r="13" spans="1:4">
      <c r="A13" s="4" t="s">
        <v>886</v>
      </c>
      <c r="B13" s="5" t="n">
        <v>0</v>
      </c>
      <c r="C13" s="5" t="n">
        <v>0</v>
      </c>
      <c r="D13" s="5" t="n">
        <v>0</v>
      </c>
    </row>
    <row r="14" spans="1:4">
      <c r="A14" s="4" t="s">
        <v>954</v>
      </c>
      <c r="B14" s="5" t="n">
        <v>1917</v>
      </c>
      <c r="C14" s="5" t="n">
        <v>-578</v>
      </c>
      <c r="D14" s="5" t="n">
        <v>-6345</v>
      </c>
    </row>
    <row r="15" spans="1:4">
      <c r="A15" s="4" t="s">
        <v>955</v>
      </c>
      <c r="B15" s="5" t="n">
        <v>-2</v>
      </c>
      <c r="C15" s="5" t="n">
        <v>-61</v>
      </c>
      <c r="D15" s="5" t="n">
        <v>-546</v>
      </c>
    </row>
    <row r="16" spans="1:4">
      <c r="A16" s="4" t="s">
        <v>956</v>
      </c>
      <c r="B16" s="5" t="n">
        <v>75</v>
      </c>
      <c r="C16" s="5" t="n">
        <v>-30</v>
      </c>
      <c r="D16" s="5" t="n">
        <v>-19</v>
      </c>
    </row>
    <row r="17" spans="1:4">
      <c r="A17" s="4" t="s">
        <v>926</v>
      </c>
      <c r="B17" s="5" t="n">
        <v>-191</v>
      </c>
      <c r="C17" s="5" t="n">
        <v>112</v>
      </c>
      <c r="D17" s="5" t="n">
        <v>30</v>
      </c>
    </row>
    <row r="18" spans="1:4">
      <c r="A18" s="4" t="s">
        <v>957</v>
      </c>
      <c r="B18" s="5" t="n">
        <v>1799</v>
      </c>
      <c r="C18" s="5" t="n">
        <v>-557</v>
      </c>
      <c r="D18" s="5" t="n">
        <v>-6880</v>
      </c>
    </row>
    <row r="19" spans="1:4">
      <c r="A19" s="4" t="s">
        <v>867</v>
      </c>
    </row>
    <row r="20" spans="1:4">
      <c r="A20" s="3" t="s">
        <v>953</v>
      </c>
    </row>
    <row r="21" spans="1:4">
      <c r="A21" s="4" t="s">
        <v>886</v>
      </c>
      <c r="B21" s="5" t="n">
        <v>0</v>
      </c>
      <c r="C21" s="5" t="n">
        <v>0</v>
      </c>
      <c r="D21" s="5" t="n">
        <v>0</v>
      </c>
    </row>
    <row r="22" spans="1:4">
      <c r="A22" s="4" t="s">
        <v>954</v>
      </c>
      <c r="B22" s="5" t="n">
        <v>801</v>
      </c>
      <c r="C22" s="5" t="n">
        <v>-2234</v>
      </c>
      <c r="D22" s="5" t="n">
        <v>-5427</v>
      </c>
    </row>
    <row r="23" spans="1:4">
      <c r="A23" s="4" t="s">
        <v>955</v>
      </c>
      <c r="B23" s="5" t="n">
        <v>1627</v>
      </c>
      <c r="C23" s="5" t="n">
        <v>1224</v>
      </c>
      <c r="D23" s="5" t="n">
        <v>798</v>
      </c>
    </row>
    <row r="24" spans="1:4">
      <c r="A24" s="4" t="s">
        <v>956</v>
      </c>
      <c r="B24" s="5" t="n">
        <v>556</v>
      </c>
      <c r="C24" s="5" t="n">
        <v>565</v>
      </c>
      <c r="D24" s="5" t="n">
        <v>565</v>
      </c>
    </row>
    <row r="25" spans="1:4">
      <c r="A25" s="4" t="s">
        <v>926</v>
      </c>
      <c r="B25" s="5" t="n">
        <v>0</v>
      </c>
      <c r="C25" s="5" t="n">
        <v>0</v>
      </c>
      <c r="D25" s="5" t="n">
        <v>0</v>
      </c>
    </row>
    <row r="26" spans="1:4">
      <c r="A26" s="4" t="s">
        <v>957</v>
      </c>
      <c r="B26" s="6" t="n">
        <v>2984</v>
      </c>
      <c r="C26" s="6" t="n">
        <v>-445</v>
      </c>
      <c r="D26" s="6" t="n">
        <v>-40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417</v>
      </c>
    </row>
    <row r="2" spans="1:2">
      <c r="A2" s="3" t="s">
        <v>892</v>
      </c>
    </row>
    <row r="3" spans="1:2">
      <c r="A3" s="4" t="s">
        <v>893</v>
      </c>
      <c r="B3" s="4" t="s">
        <v>838</v>
      </c>
    </row>
    <row r="4" spans="1:2">
      <c r="A4" s="4" t="s">
        <v>894</v>
      </c>
      <c r="B4" s="4" t="s">
        <v>895</v>
      </c>
    </row>
    <row r="5" spans="1:2">
      <c r="A5" s="4" t="s">
        <v>864</v>
      </c>
    </row>
    <row r="6" spans="1:2">
      <c r="A6" s="3" t="s">
        <v>892</v>
      </c>
    </row>
    <row r="7" spans="1:2">
      <c r="A7" s="4" t="s">
        <v>960</v>
      </c>
      <c r="B7" s="6" t="n">
        <v>178</v>
      </c>
    </row>
    <row r="8" spans="1:2">
      <c r="A8" s="4" t="s">
        <v>961</v>
      </c>
      <c r="B8" s="5" t="n">
        <v>21583</v>
      </c>
    </row>
    <row r="9" spans="1:2">
      <c r="A9" s="4" t="s">
        <v>903</v>
      </c>
    </row>
    <row r="10" spans="1:2">
      <c r="A10" s="3" t="s">
        <v>892</v>
      </c>
    </row>
    <row r="11" spans="1:2">
      <c r="A11" s="4" t="s">
        <v>960</v>
      </c>
      <c r="B11" s="5" t="n">
        <v>-114</v>
      </c>
    </row>
    <row r="12" spans="1:2">
      <c r="A12" s="4" t="s">
        <v>961</v>
      </c>
      <c r="B12" s="5" t="n">
        <v>98</v>
      </c>
    </row>
    <row r="13" spans="1:2">
      <c r="A13" s="4" t="s">
        <v>867</v>
      </c>
    </row>
    <row r="14" spans="1:2">
      <c r="A14" s="3" t="s">
        <v>892</v>
      </c>
    </row>
    <row r="15" spans="1:2">
      <c r="A15" s="4" t="s">
        <v>960</v>
      </c>
      <c r="B15" s="5" t="n">
        <v>-556</v>
      </c>
    </row>
    <row r="16" spans="1:2">
      <c r="A16" s="4" t="s">
        <v>961</v>
      </c>
      <c r="B16" s="6" t="n">
        <v>-13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417</v>
      </c>
    </row>
    <row r="3" spans="1:2">
      <c r="A3" s="3" t="s">
        <v>192</v>
      </c>
    </row>
    <row r="4" spans="1:2">
      <c r="A4" s="4" t="s">
        <v>963</v>
      </c>
      <c r="B4" s="6" t="n">
        <v>200</v>
      </c>
    </row>
    <row r="5" spans="1:2">
      <c r="A5" s="4" t="s">
        <v>964</v>
      </c>
      <c r="B5" s="5" t="n">
        <v>-170</v>
      </c>
    </row>
    <row r="6" spans="1:2">
      <c r="A6" s="4" t="s">
        <v>965</v>
      </c>
      <c r="B6" s="5" t="n">
        <v>2000</v>
      </c>
    </row>
    <row r="7" spans="1:2">
      <c r="A7" s="4" t="s">
        <v>966</v>
      </c>
      <c r="B7" s="6" t="n">
        <v>-17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417</v>
      </c>
    </row>
    <row r="2" spans="1:2">
      <c r="A2" s="4" t="s">
        <v>864</v>
      </c>
    </row>
    <row r="3" spans="1:2">
      <c r="A3" s="3" t="s">
        <v>892</v>
      </c>
    </row>
    <row r="4" spans="1:2">
      <c r="A4" s="4" t="s">
        <v>533</v>
      </c>
      <c r="B4" s="6" t="n">
        <v>72600</v>
      </c>
    </row>
    <row r="5" spans="1:2">
      <c r="A5" s="4" t="s">
        <v>534</v>
      </c>
      <c r="B5" s="5" t="n">
        <v>64900</v>
      </c>
    </row>
    <row r="6" spans="1:2">
      <c r="A6" s="4" t="s">
        <v>535</v>
      </c>
      <c r="B6" s="5" t="n">
        <v>61900</v>
      </c>
    </row>
    <row r="7" spans="1:2">
      <c r="A7" s="4" t="s">
        <v>536</v>
      </c>
      <c r="B7" s="5" t="n">
        <v>63900</v>
      </c>
    </row>
    <row r="8" spans="1:2">
      <c r="A8" s="4" t="s">
        <v>537</v>
      </c>
      <c r="B8" s="5" t="n">
        <v>65000</v>
      </c>
    </row>
    <row r="9" spans="1:2">
      <c r="A9" s="4" t="s">
        <v>968</v>
      </c>
      <c r="B9" s="5" t="n">
        <v>326100</v>
      </c>
    </row>
    <row r="10" spans="1:2">
      <c r="A10" s="4" t="s">
        <v>903</v>
      </c>
    </row>
    <row r="11" spans="1:2">
      <c r="A11" s="3" t="s">
        <v>892</v>
      </c>
    </row>
    <row r="12" spans="1:2">
      <c r="A12" s="4" t="s">
        <v>533</v>
      </c>
      <c r="B12" s="5" t="n">
        <v>1580</v>
      </c>
    </row>
    <row r="13" spans="1:2">
      <c r="A13" s="4" t="s">
        <v>534</v>
      </c>
      <c r="B13" s="5" t="n">
        <v>1370</v>
      </c>
    </row>
    <row r="14" spans="1:2">
      <c r="A14" s="4" t="s">
        <v>535</v>
      </c>
      <c r="B14" s="5" t="n">
        <v>1940</v>
      </c>
    </row>
    <row r="15" spans="1:2">
      <c r="A15" s="4" t="s">
        <v>536</v>
      </c>
      <c r="B15" s="5" t="n">
        <v>1950</v>
      </c>
    </row>
    <row r="16" spans="1:2">
      <c r="A16" s="4" t="s">
        <v>537</v>
      </c>
      <c r="B16" s="5" t="n">
        <v>2030</v>
      </c>
    </row>
    <row r="17" spans="1:2">
      <c r="A17" s="4" t="s">
        <v>968</v>
      </c>
      <c r="B17" s="5" t="n">
        <v>8840</v>
      </c>
    </row>
    <row r="18" spans="1:2">
      <c r="A18" s="4" t="s">
        <v>867</v>
      </c>
    </row>
    <row r="19" spans="1:2">
      <c r="A19" s="3" t="s">
        <v>892</v>
      </c>
    </row>
    <row r="20" spans="1:2">
      <c r="A20" s="4" t="s">
        <v>533</v>
      </c>
      <c r="B20" s="5" t="n">
        <v>2040</v>
      </c>
    </row>
    <row r="21" spans="1:2">
      <c r="A21" s="4" t="s">
        <v>534</v>
      </c>
      <c r="B21" s="5" t="n">
        <v>2180</v>
      </c>
    </row>
    <row r="22" spans="1:2">
      <c r="A22" s="4" t="s">
        <v>535</v>
      </c>
      <c r="B22" s="5" t="n">
        <v>2410</v>
      </c>
    </row>
    <row r="23" spans="1:2">
      <c r="A23" s="4" t="s">
        <v>536</v>
      </c>
      <c r="B23" s="5" t="n">
        <v>2540</v>
      </c>
    </row>
    <row r="24" spans="1:2">
      <c r="A24" s="4" t="s">
        <v>537</v>
      </c>
      <c r="B24" s="5" t="n">
        <v>2520</v>
      </c>
    </row>
    <row r="25" spans="1:2">
      <c r="A25" s="4" t="s">
        <v>968</v>
      </c>
      <c r="B25" s="6" t="n">
        <v>11110</v>
      </c>
    </row>
    <row r="26" spans="1:2">
      <c r="A26" s="4" t="s">
        <v>969</v>
      </c>
    </row>
    <row r="27" spans="1:2">
      <c r="A27" s="3" t="s">
        <v>892</v>
      </c>
    </row>
    <row r="28" spans="1:2">
      <c r="A28" s="4" t="s">
        <v>906</v>
      </c>
      <c r="B28" s="4" t="s">
        <v>914</v>
      </c>
    </row>
    <row r="29" spans="1:2">
      <c r="A29" s="4" t="s">
        <v>970</v>
      </c>
    </row>
    <row r="30" spans="1:2">
      <c r="A30" s="3" t="s">
        <v>892</v>
      </c>
    </row>
    <row r="31" spans="1:2">
      <c r="A31" s="4" t="s">
        <v>906</v>
      </c>
      <c r="B31" s="4" t="s">
        <v>907</v>
      </c>
    </row>
    <row r="32" spans="1:2">
      <c r="A32" s="4" t="s">
        <v>971</v>
      </c>
    </row>
    <row r="33" spans="1:2">
      <c r="A33" s="3" t="s">
        <v>892</v>
      </c>
    </row>
    <row r="34" spans="1:2">
      <c r="A34" s="4" t="s">
        <v>906</v>
      </c>
      <c r="B34" s="4" t="s">
        <v>731</v>
      </c>
    </row>
    <row r="35" spans="1:2">
      <c r="A35" s="4" t="s">
        <v>972</v>
      </c>
    </row>
    <row r="36" spans="1:2">
      <c r="A36" s="3" t="s">
        <v>892</v>
      </c>
    </row>
    <row r="37" spans="1:2">
      <c r="A37" s="4" t="s">
        <v>906</v>
      </c>
      <c r="B37" s="4" t="s">
        <v>9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4</v>
      </c>
    </row>
    <row r="2" spans="1:3">
      <c r="A2" s="3" t="s">
        <v>892</v>
      </c>
    </row>
    <row r="3" spans="1:3">
      <c r="A3" s="4" t="s">
        <v>974</v>
      </c>
      <c r="B3" s="6" t="n">
        <v>909427</v>
      </c>
      <c r="C3" s="6" t="n">
        <v>829616</v>
      </c>
    </row>
    <row r="4" spans="1:3">
      <c r="A4" s="4" t="s">
        <v>36</v>
      </c>
    </row>
    <row r="5" spans="1:3">
      <c r="A5" s="3" t="s">
        <v>892</v>
      </c>
    </row>
    <row r="6" spans="1:3">
      <c r="A6" s="4" t="s">
        <v>974</v>
      </c>
      <c r="B6" s="5" t="n">
        <v>7938</v>
      </c>
      <c r="C6" s="5" t="n">
        <v>7424</v>
      </c>
    </row>
    <row r="7" spans="1:3">
      <c r="A7" s="4" t="s">
        <v>975</v>
      </c>
    </row>
    <row r="8" spans="1:3">
      <c r="A8" s="3" t="s">
        <v>892</v>
      </c>
    </row>
    <row r="9" spans="1:3">
      <c r="A9" s="4" t="s">
        <v>974</v>
      </c>
      <c r="C9" s="5" t="n">
        <v>692</v>
      </c>
    </row>
    <row r="10" spans="1:3">
      <c r="A10" s="4" t="s">
        <v>976</v>
      </c>
    </row>
    <row r="11" spans="1:3">
      <c r="A11" s="3" t="s">
        <v>892</v>
      </c>
    </row>
    <row r="12" spans="1:3">
      <c r="A12" s="4" t="s">
        <v>974</v>
      </c>
      <c r="B12" s="5" t="n">
        <v>209860</v>
      </c>
      <c r="C12" s="5" t="n">
        <v>216962</v>
      </c>
    </row>
    <row r="13" spans="1:3">
      <c r="A13" s="4" t="s">
        <v>977</v>
      </c>
    </row>
    <row r="14" spans="1:3">
      <c r="A14" s="3" t="s">
        <v>892</v>
      </c>
    </row>
    <row r="15" spans="1:3">
      <c r="A15" s="4" t="s">
        <v>974</v>
      </c>
      <c r="B15" s="5" t="n">
        <v>574296</v>
      </c>
      <c r="C15" s="5" t="n">
        <v>500637</v>
      </c>
    </row>
    <row r="16" spans="1:3">
      <c r="A16" s="4" t="s">
        <v>978</v>
      </c>
    </row>
    <row r="17" spans="1:3">
      <c r="A17" s="3" t="s">
        <v>892</v>
      </c>
    </row>
    <row r="18" spans="1:3">
      <c r="A18" s="4" t="s">
        <v>974</v>
      </c>
      <c r="B18" s="5" t="n">
        <v>101641</v>
      </c>
      <c r="C18" s="5" t="n">
        <v>101954</v>
      </c>
    </row>
    <row r="19" spans="1:3">
      <c r="A19" s="4" t="s">
        <v>46</v>
      </c>
    </row>
    <row r="20" spans="1:3">
      <c r="A20" s="3" t="s">
        <v>892</v>
      </c>
    </row>
    <row r="21" spans="1:3">
      <c r="A21" s="4" t="s">
        <v>974</v>
      </c>
      <c r="B21" s="5" t="n">
        <v>15692</v>
      </c>
      <c r="C21" s="5" t="n">
        <v>1947</v>
      </c>
    </row>
    <row r="22" spans="1:3">
      <c r="A22" s="4" t="s">
        <v>979</v>
      </c>
    </row>
    <row r="23" spans="1:3">
      <c r="A23" s="3" t="s">
        <v>892</v>
      </c>
    </row>
    <row r="24" spans="1:3">
      <c r="A24" s="4" t="s">
        <v>974</v>
      </c>
      <c r="B24" s="5" t="n">
        <v>7938</v>
      </c>
      <c r="C24" s="5" t="n">
        <v>8116</v>
      </c>
    </row>
    <row r="25" spans="1:3">
      <c r="A25" s="4" t="s">
        <v>980</v>
      </c>
    </row>
    <row r="26" spans="1:3">
      <c r="A26" s="3" t="s">
        <v>892</v>
      </c>
    </row>
    <row r="27" spans="1:3">
      <c r="A27" s="4" t="s">
        <v>974</v>
      </c>
      <c r="B27" s="5" t="n">
        <v>7938</v>
      </c>
      <c r="C27" s="5" t="n">
        <v>7424</v>
      </c>
    </row>
    <row r="28" spans="1:3">
      <c r="A28" s="4" t="s">
        <v>981</v>
      </c>
    </row>
    <row r="29" spans="1:3">
      <c r="A29" s="3" t="s">
        <v>892</v>
      </c>
    </row>
    <row r="30" spans="1:3">
      <c r="A30" s="4" t="s">
        <v>974</v>
      </c>
      <c r="C30" s="5" t="n">
        <v>692</v>
      </c>
    </row>
    <row r="31" spans="1:3">
      <c r="A31" s="4" t="s">
        <v>982</v>
      </c>
    </row>
    <row r="32" spans="1:3">
      <c r="A32" s="3" t="s">
        <v>892</v>
      </c>
    </row>
    <row r="33" spans="1:3">
      <c r="A33" s="4" t="s">
        <v>974</v>
      </c>
      <c r="B33" s="5" t="n">
        <v>0</v>
      </c>
      <c r="C33" s="5" t="n">
        <v>0</v>
      </c>
    </row>
    <row r="34" spans="1:3">
      <c r="A34" s="4" t="s">
        <v>983</v>
      </c>
    </row>
    <row r="35" spans="1:3">
      <c r="A35" s="3" t="s">
        <v>892</v>
      </c>
    </row>
    <row r="36" spans="1:3">
      <c r="A36" s="4" t="s">
        <v>974</v>
      </c>
      <c r="B36" s="5" t="n">
        <v>0</v>
      </c>
      <c r="C36" s="5" t="n">
        <v>0</v>
      </c>
    </row>
    <row r="37" spans="1:3">
      <c r="A37" s="4" t="s">
        <v>984</v>
      </c>
    </row>
    <row r="38" spans="1:3">
      <c r="A38" s="3" t="s">
        <v>892</v>
      </c>
    </row>
    <row r="39" spans="1:3">
      <c r="A39" s="4" t="s">
        <v>974</v>
      </c>
      <c r="B39" s="5" t="n">
        <v>0</v>
      </c>
      <c r="C39" s="5" t="n">
        <v>0</v>
      </c>
    </row>
    <row r="40" spans="1:3">
      <c r="A40" s="4" t="s">
        <v>985</v>
      </c>
    </row>
    <row r="41" spans="1:3">
      <c r="A41" s="3" t="s">
        <v>892</v>
      </c>
    </row>
    <row r="42" spans="1:3">
      <c r="A42" s="4" t="s">
        <v>974</v>
      </c>
      <c r="B42" s="5" t="n">
        <v>0</v>
      </c>
      <c r="C42" s="5" t="n">
        <v>0</v>
      </c>
    </row>
    <row r="43" spans="1:3">
      <c r="A43" s="4" t="s">
        <v>986</v>
      </c>
    </row>
    <row r="44" spans="1:3">
      <c r="A44" s="3" t="s">
        <v>892</v>
      </c>
    </row>
    <row r="45" spans="1:3">
      <c r="A45" s="4" t="s">
        <v>974</v>
      </c>
      <c r="B45" s="5" t="n">
        <v>0</v>
      </c>
      <c r="C45" s="5" t="n">
        <v>0</v>
      </c>
    </row>
    <row r="46" spans="1:3">
      <c r="A46" s="4" t="s">
        <v>987</v>
      </c>
    </row>
    <row r="47" spans="1:3">
      <c r="A47" s="3" t="s">
        <v>892</v>
      </c>
    </row>
    <row r="48" spans="1:3">
      <c r="A48" s="4" t="s">
        <v>974</v>
      </c>
      <c r="B48" s="5" t="n">
        <v>0</v>
      </c>
      <c r="C48" s="5" t="n">
        <v>0</v>
      </c>
    </row>
    <row r="49" spans="1:3">
      <c r="A49" s="4" t="s">
        <v>988</v>
      </c>
    </row>
    <row r="50" spans="1:3">
      <c r="A50" s="3" t="s">
        <v>892</v>
      </c>
    </row>
    <row r="51" spans="1:3">
      <c r="A51" s="4" t="s">
        <v>974</v>
      </c>
      <c r="C51" s="5" t="n">
        <v>0</v>
      </c>
    </row>
    <row r="52" spans="1:3">
      <c r="A52" s="4" t="s">
        <v>989</v>
      </c>
    </row>
    <row r="53" spans="1:3">
      <c r="A53" s="3" t="s">
        <v>892</v>
      </c>
    </row>
    <row r="54" spans="1:3">
      <c r="A54" s="4" t="s">
        <v>974</v>
      </c>
      <c r="B54" s="5" t="n">
        <v>0</v>
      </c>
      <c r="C54" s="5" t="n">
        <v>0</v>
      </c>
    </row>
    <row r="55" spans="1:3">
      <c r="A55" s="4" t="s">
        <v>990</v>
      </c>
    </row>
    <row r="56" spans="1:3">
      <c r="A56" s="3" t="s">
        <v>892</v>
      </c>
    </row>
    <row r="57" spans="1:3">
      <c r="A57" s="4" t="s">
        <v>974</v>
      </c>
      <c r="B57" s="5" t="n">
        <v>0</v>
      </c>
      <c r="C57" s="5" t="n">
        <v>0</v>
      </c>
    </row>
    <row r="58" spans="1:3">
      <c r="A58" s="4" t="s">
        <v>991</v>
      </c>
    </row>
    <row r="59" spans="1:3">
      <c r="A59" s="3" t="s">
        <v>892</v>
      </c>
    </row>
    <row r="60" spans="1:3">
      <c r="A60" s="4" t="s">
        <v>974</v>
      </c>
      <c r="B60" s="5" t="n">
        <v>0</v>
      </c>
      <c r="C60" s="5" t="n">
        <v>0</v>
      </c>
    </row>
    <row r="61" spans="1:3">
      <c r="A61" s="4" t="s">
        <v>992</v>
      </c>
    </row>
    <row r="62" spans="1:3">
      <c r="A62" s="3" t="s">
        <v>892</v>
      </c>
    </row>
    <row r="63" spans="1:3">
      <c r="A63" s="4" t="s">
        <v>974</v>
      </c>
      <c r="B63" s="5" t="n">
        <v>0</v>
      </c>
      <c r="C63" s="5" t="n">
        <v>0</v>
      </c>
    </row>
    <row r="64" spans="1:3">
      <c r="A64" s="4" t="s">
        <v>993</v>
      </c>
    </row>
    <row r="65" spans="1:3">
      <c r="A65" s="3" t="s">
        <v>892</v>
      </c>
    </row>
    <row r="66" spans="1:3">
      <c r="A66" s="4" t="s">
        <v>974</v>
      </c>
      <c r="B66" s="5" t="n">
        <v>0</v>
      </c>
      <c r="C66" s="5" t="n">
        <v>0</v>
      </c>
    </row>
    <row r="67" spans="1:3">
      <c r="A67" s="4" t="s">
        <v>994</v>
      </c>
    </row>
    <row r="68" spans="1:3">
      <c r="A68" s="3" t="s">
        <v>892</v>
      </c>
    </row>
    <row r="69" spans="1:3">
      <c r="A69" s="4" t="s">
        <v>974</v>
      </c>
      <c r="B69" s="5" t="n">
        <v>0</v>
      </c>
      <c r="C69" s="5" t="n">
        <v>0</v>
      </c>
    </row>
    <row r="70" spans="1:3">
      <c r="A70" s="4" t="s">
        <v>995</v>
      </c>
    </row>
    <row r="71" spans="1:3">
      <c r="A71" s="3" t="s">
        <v>892</v>
      </c>
    </row>
    <row r="72" spans="1:3">
      <c r="A72" s="4" t="s">
        <v>974</v>
      </c>
      <c r="C72" s="5" t="n">
        <v>0</v>
      </c>
    </row>
    <row r="73" spans="1:3">
      <c r="A73" s="4" t="s">
        <v>996</v>
      </c>
    </row>
    <row r="74" spans="1:3">
      <c r="A74" s="3" t="s">
        <v>892</v>
      </c>
    </row>
    <row r="75" spans="1:3">
      <c r="A75" s="4" t="s">
        <v>974</v>
      </c>
      <c r="B75" s="5" t="n">
        <v>0</v>
      </c>
      <c r="C75" s="5" t="n">
        <v>0</v>
      </c>
    </row>
    <row r="76" spans="1:3">
      <c r="A76" s="4" t="s">
        <v>997</v>
      </c>
    </row>
    <row r="77" spans="1:3">
      <c r="A77" s="3" t="s">
        <v>892</v>
      </c>
    </row>
    <row r="78" spans="1:3">
      <c r="A78" s="4" t="s">
        <v>974</v>
      </c>
      <c r="B78" s="5" t="n">
        <v>0</v>
      </c>
      <c r="C78" s="5" t="n">
        <v>0</v>
      </c>
    </row>
    <row r="79" spans="1:3">
      <c r="A79" s="4" t="s">
        <v>998</v>
      </c>
    </row>
    <row r="80" spans="1:3">
      <c r="A80" s="3" t="s">
        <v>892</v>
      </c>
    </row>
    <row r="81" spans="1:3">
      <c r="A81" s="4" t="s">
        <v>974</v>
      </c>
      <c r="B81" s="5" t="n">
        <v>0</v>
      </c>
      <c r="C81" s="5" t="n">
        <v>0</v>
      </c>
    </row>
    <row r="82" spans="1:3">
      <c r="A82" s="4" t="s">
        <v>999</v>
      </c>
    </row>
    <row r="83" spans="1:3">
      <c r="A83" s="3" t="s">
        <v>892</v>
      </c>
    </row>
    <row r="84" spans="1:3">
      <c r="A84" s="4" t="s">
        <v>974</v>
      </c>
      <c r="B84" s="6" t="n">
        <v>0</v>
      </c>
      <c r="C8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70</v>
      </c>
    </row>
    <row r="4" spans="1:2">
      <c r="A4" s="4" t="s">
        <v>37</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4</v>
      </c>
      <c r="D2" s="2" t="s">
        <v>73</v>
      </c>
    </row>
    <row r="3" spans="1:4">
      <c r="A3" s="4" t="s">
        <v>1001</v>
      </c>
    </row>
    <row r="4" spans="1:4">
      <c r="A4" s="3" t="s">
        <v>1002</v>
      </c>
    </row>
    <row r="5" spans="1:4">
      <c r="A5" s="4" t="s">
        <v>1003</v>
      </c>
      <c r="B5" s="6" t="n">
        <v>1712</v>
      </c>
      <c r="C5" s="6" t="n">
        <v>1662</v>
      </c>
      <c r="D5" s="6" t="n">
        <v>16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28"/>
  </cols>
  <sheetData>
    <row r="1" spans="1:2">
      <c r="A1" s="1" t="s">
        <v>1004</v>
      </c>
      <c r="B1" s="2" t="s">
        <v>1</v>
      </c>
    </row>
    <row r="2" spans="1:2">
      <c r="B2" s="2" t="s">
        <v>1005</v>
      </c>
    </row>
    <row r="3" spans="1:2">
      <c r="A3" s="3" t="s">
        <v>477</v>
      </c>
    </row>
    <row r="4" spans="1:2">
      <c r="A4" s="4" t="s">
        <v>1006</v>
      </c>
      <c r="B4" s="5" t="n">
        <v>3</v>
      </c>
    </row>
    <row r="5" spans="1:2">
      <c r="A5" s="4" t="s">
        <v>75</v>
      </c>
      <c r="B5" s="6" t="n">
        <v>31900453</v>
      </c>
    </row>
    <row r="6" spans="1:2">
      <c r="A6" s="4" t="s">
        <v>424</v>
      </c>
    </row>
    <row r="7" spans="1:2">
      <c r="A7" s="3" t="s">
        <v>477</v>
      </c>
    </row>
    <row r="8" spans="1:2">
      <c r="A8" s="4" t="s">
        <v>75</v>
      </c>
      <c r="B8" s="5" t="n">
        <v>24720072</v>
      </c>
    </row>
    <row r="9" spans="1:2">
      <c r="A9" s="4" t="s">
        <v>428</v>
      </c>
    </row>
    <row r="10" spans="1:2">
      <c r="A10" s="3" t="s">
        <v>477</v>
      </c>
    </row>
    <row r="11" spans="1:2">
      <c r="A11" s="4" t="s">
        <v>75</v>
      </c>
      <c r="B11" s="6" t="n">
        <v>61305</v>
      </c>
    </row>
    <row r="12" spans="1:2">
      <c r="A12" s="4" t="s">
        <v>1007</v>
      </c>
    </row>
    <row r="13" spans="1:2">
      <c r="A13" s="3" t="s">
        <v>477</v>
      </c>
    </row>
    <row r="14" spans="1:2">
      <c r="A14" s="4" t="s">
        <v>500</v>
      </c>
      <c r="B14" s="4" t="s">
        <v>463</v>
      </c>
    </row>
    <row r="15" spans="1:2">
      <c r="A15" s="4" t="s">
        <v>1008</v>
      </c>
    </row>
    <row r="16" spans="1:2">
      <c r="A16" s="3" t="s">
        <v>477</v>
      </c>
    </row>
    <row r="17" spans="1:2">
      <c r="A17" s="4" t="s">
        <v>500</v>
      </c>
      <c r="B17" s="4" t="s">
        <v>503</v>
      </c>
    </row>
    <row r="18" spans="1:2">
      <c r="A18" s="4" t="s">
        <v>482</v>
      </c>
    </row>
    <row r="19" spans="1:2">
      <c r="A19" s="3" t="s">
        <v>477</v>
      </c>
    </row>
    <row r="20" spans="1:2">
      <c r="A20" s="4" t="s">
        <v>500</v>
      </c>
      <c r="B20" s="4" t="s">
        <v>505</v>
      </c>
    </row>
    <row r="21" spans="1:2">
      <c r="A21" s="4" t="s">
        <v>1009</v>
      </c>
    </row>
    <row r="22" spans="1:2">
      <c r="A22" s="3" t="s">
        <v>477</v>
      </c>
    </row>
    <row r="23" spans="1:2">
      <c r="A23" s="4" t="s">
        <v>500</v>
      </c>
      <c r="B23" s="4" t="s">
        <v>5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1010</v>
      </c>
      <c r="B1" s="2" t="s">
        <v>1</v>
      </c>
    </row>
    <row r="2" spans="1:4">
      <c r="B2" s="2" t="s">
        <v>2</v>
      </c>
      <c r="C2" s="2" t="s">
        <v>34</v>
      </c>
      <c r="D2" s="2" t="s">
        <v>73</v>
      </c>
    </row>
    <row r="3" spans="1:4">
      <c r="A3" s="3" t="s">
        <v>1011</v>
      </c>
    </row>
    <row r="4" spans="1:4">
      <c r="A4" s="4" t="s">
        <v>75</v>
      </c>
      <c r="B4" s="6" t="n">
        <v>31900453000</v>
      </c>
      <c r="C4" s="6" t="n">
        <v>32683347000</v>
      </c>
      <c r="D4" s="6" t="n">
        <v>32037426000</v>
      </c>
    </row>
    <row r="5" spans="1:4">
      <c r="A5" s="4" t="s">
        <v>1012</v>
      </c>
      <c r="B5" s="5" t="n">
        <v>31900453000</v>
      </c>
    </row>
    <row r="6" spans="1:4">
      <c r="A6" s="4" t="s">
        <v>80</v>
      </c>
      <c r="B6" s="5" t="n">
        <v>659602000</v>
      </c>
      <c r="C6" s="5" t="n">
        <v>452364000</v>
      </c>
      <c r="D6" s="5" t="n">
        <v>-173878000</v>
      </c>
    </row>
    <row r="7" spans="1:4">
      <c r="A7" s="4" t="s">
        <v>131</v>
      </c>
      <c r="B7" s="5" t="n">
        <v>-3886000</v>
      </c>
      <c r="C7" s="5" t="n">
        <v>-131816000</v>
      </c>
      <c r="D7" s="5" t="n">
        <v>2190000</v>
      </c>
    </row>
    <row r="8" spans="1:4">
      <c r="A8" s="4" t="s">
        <v>82</v>
      </c>
      <c r="B8" s="5" t="n">
        <v>167065000</v>
      </c>
      <c r="C8" s="5" t="n">
        <v>149202000</v>
      </c>
      <c r="D8" s="5" t="n">
        <v>171239000</v>
      </c>
    </row>
    <row r="9" spans="1:4">
      <c r="A9" s="4" t="s">
        <v>83</v>
      </c>
      <c r="B9" s="5" t="n">
        <v>-82423000</v>
      </c>
      <c r="C9" s="5" t="n">
        <v>-82737000</v>
      </c>
      <c r="D9" s="5" t="n">
        <v>-99803000</v>
      </c>
    </row>
    <row r="10" spans="1:4">
      <c r="A10" s="4" t="s">
        <v>84</v>
      </c>
      <c r="B10" s="5" t="n">
        <v>-236755000</v>
      </c>
      <c r="C10" s="5" t="n">
        <v>-153515000</v>
      </c>
      <c r="D10" s="5" t="n">
        <v>-137338000</v>
      </c>
    </row>
    <row r="11" spans="1:4">
      <c r="A11" s="4" t="s">
        <v>85</v>
      </c>
      <c r="B11" s="5" t="n">
        <v>815601000</v>
      </c>
      <c r="C11" s="5" t="n">
        <v>671230000</v>
      </c>
      <c r="D11" s="5" t="n">
        <v>-110166000</v>
      </c>
    </row>
    <row r="12" spans="1:4">
      <c r="A12" s="4" t="s">
        <v>1013</v>
      </c>
      <c r="B12" s="5" t="n">
        <v>0</v>
      </c>
      <c r="C12" s="5" t="n">
        <v>0</v>
      </c>
      <c r="D12" s="5" t="n">
        <v>0</v>
      </c>
    </row>
    <row r="13" spans="1:4">
      <c r="A13" s="4" t="s">
        <v>1014</v>
      </c>
      <c r="B13" s="5" t="n">
        <v>443216000</v>
      </c>
      <c r="C13" s="5" t="n">
        <v>355412000</v>
      </c>
      <c r="D13" s="5" t="n">
        <v>444397000</v>
      </c>
    </row>
    <row r="14" spans="1:4">
      <c r="A14" s="4" t="s">
        <v>127</v>
      </c>
      <c r="B14" s="5" t="n">
        <v>473211000</v>
      </c>
      <c r="C14" s="5" t="n">
        <v>478050000</v>
      </c>
      <c r="D14" s="5" t="n">
        <v>480223000</v>
      </c>
    </row>
    <row r="15" spans="1:4">
      <c r="A15" s="4" t="s">
        <v>47</v>
      </c>
      <c r="B15" s="5" t="n">
        <v>16447494000</v>
      </c>
      <c r="C15" s="5" t="n">
        <v>16381178000</v>
      </c>
    </row>
    <row r="16" spans="1:4">
      <c r="A16" s="4" t="s">
        <v>1015</v>
      </c>
    </row>
    <row r="17" spans="1:4">
      <c r="A17" s="3" t="s">
        <v>1011</v>
      </c>
    </row>
    <row r="18" spans="1:4">
      <c r="A18" s="4" t="s">
        <v>131</v>
      </c>
      <c r="D18" s="5" t="n">
        <v>0</v>
      </c>
    </row>
    <row r="19" spans="1:4">
      <c r="A19" s="4" t="s">
        <v>420</v>
      </c>
    </row>
    <row r="20" spans="1:4">
      <c r="A20" s="3" t="s">
        <v>1011</v>
      </c>
    </row>
    <row r="21" spans="1:4">
      <c r="A21" s="4" t="s">
        <v>1012</v>
      </c>
      <c r="B21" s="5" t="n">
        <v>7119076000</v>
      </c>
    </row>
    <row r="22" spans="1:4">
      <c r="A22" s="4" t="s">
        <v>131</v>
      </c>
      <c r="D22" s="5" t="n">
        <v>0</v>
      </c>
    </row>
    <row r="23" spans="1:4">
      <c r="A23" s="4" t="s">
        <v>424</v>
      </c>
    </row>
    <row r="24" spans="1:4">
      <c r="A24" s="3" t="s">
        <v>1011</v>
      </c>
    </row>
    <row r="25" spans="1:4">
      <c r="A25" s="4" t="s">
        <v>1012</v>
      </c>
      <c r="B25" s="5" t="n">
        <v>24720072000</v>
      </c>
    </row>
    <row r="26" spans="1:4">
      <c r="A26" s="4" t="s">
        <v>131</v>
      </c>
      <c r="D26" s="5" t="n">
        <v>2190000</v>
      </c>
    </row>
    <row r="27" spans="1:4">
      <c r="A27" s="4" t="s">
        <v>428</v>
      </c>
    </row>
    <row r="28" spans="1:4">
      <c r="A28" s="3" t="s">
        <v>1011</v>
      </c>
    </row>
    <row r="29" spans="1:4">
      <c r="A29" s="4" t="s">
        <v>1012</v>
      </c>
      <c r="B29" s="5" t="n">
        <v>61305000</v>
      </c>
    </row>
    <row r="30" spans="1:4">
      <c r="A30" s="4" t="s">
        <v>131</v>
      </c>
      <c r="D30" s="5" t="n">
        <v>0</v>
      </c>
    </row>
    <row r="31" spans="1:4">
      <c r="A31" s="4" t="s">
        <v>1016</v>
      </c>
    </row>
    <row r="32" spans="1:4">
      <c r="A32" s="3" t="s">
        <v>1011</v>
      </c>
    </row>
    <row r="33" spans="1:4">
      <c r="A33" s="4" t="s">
        <v>75</v>
      </c>
      <c r="B33" s="5" t="n">
        <v>7581450000</v>
      </c>
      <c r="C33" s="5" t="n">
        <v>8068717000</v>
      </c>
      <c r="D33" s="5" t="n">
        <v>6620680000</v>
      </c>
    </row>
    <row r="34" spans="1:4">
      <c r="A34" s="4" t="s">
        <v>80</v>
      </c>
      <c r="B34" s="5" t="n">
        <v>615662000</v>
      </c>
      <c r="C34" s="5" t="n">
        <v>388112000</v>
      </c>
      <c r="D34" s="5" t="n">
        <v>75203000</v>
      </c>
    </row>
    <row r="35" spans="1:4">
      <c r="A35" s="4" t="s">
        <v>131</v>
      </c>
      <c r="B35" s="5" t="n">
        <v>0</v>
      </c>
      <c r="C35" s="5" t="n">
        <v>-65862000</v>
      </c>
    </row>
    <row r="36" spans="1:4">
      <c r="A36" s="4" t="s">
        <v>82</v>
      </c>
      <c r="B36" s="5" t="n">
        <v>5719000</v>
      </c>
      <c r="C36" s="5" t="n">
        <v>14627000</v>
      </c>
      <c r="D36" s="5" t="n">
        <v>18365000</v>
      </c>
    </row>
    <row r="37" spans="1:4">
      <c r="A37" s="4" t="s">
        <v>83</v>
      </c>
      <c r="B37" s="5" t="n">
        <v>-5548000</v>
      </c>
      <c r="C37" s="5" t="n">
        <v>-9698000</v>
      </c>
      <c r="D37" s="5" t="n">
        <v>-1099000</v>
      </c>
    </row>
    <row r="38" spans="1:4">
      <c r="A38" s="4" t="s">
        <v>84</v>
      </c>
      <c r="B38" s="5" t="n">
        <v>-2697000</v>
      </c>
      <c r="C38" s="5" t="n">
        <v>-3063000</v>
      </c>
      <c r="D38" s="5" t="n">
        <v>-3181000</v>
      </c>
    </row>
    <row r="39" spans="1:4">
      <c r="A39" s="4" t="s">
        <v>85</v>
      </c>
      <c r="B39" s="5" t="n">
        <v>618188000</v>
      </c>
      <c r="C39" s="5" t="n">
        <v>452108000</v>
      </c>
      <c r="D39" s="5" t="n">
        <v>61118000</v>
      </c>
    </row>
    <row r="40" spans="1:4">
      <c r="A40" s="4" t="s">
        <v>1013</v>
      </c>
      <c r="B40" s="5" t="n">
        <v>-462374000</v>
      </c>
      <c r="C40" s="5" t="n">
        <v>-479598000</v>
      </c>
      <c r="D40" s="5" t="n">
        <v>-392842000</v>
      </c>
    </row>
    <row r="41" spans="1:4">
      <c r="A41" s="4" t="s">
        <v>1014</v>
      </c>
      <c r="B41" s="5" t="n">
        <v>268877000</v>
      </c>
      <c r="C41" s="5" t="n">
        <v>248207000</v>
      </c>
      <c r="D41" s="5" t="n">
        <v>260543000</v>
      </c>
    </row>
    <row r="42" spans="1:4">
      <c r="A42" s="4" t="s">
        <v>127</v>
      </c>
      <c r="B42" s="5" t="n">
        <v>233624000</v>
      </c>
      <c r="C42" s="5" t="n">
        <v>230230000</v>
      </c>
      <c r="D42" s="5" t="n">
        <v>223229000</v>
      </c>
    </row>
    <row r="43" spans="1:4">
      <c r="A43" s="4" t="s">
        <v>47</v>
      </c>
      <c r="B43" s="5" t="n">
        <v>4401793000</v>
      </c>
      <c r="C43" s="5" t="n">
        <v>4168239000</v>
      </c>
    </row>
    <row r="44" spans="1:4">
      <c r="A44" s="4" t="s">
        <v>1017</v>
      </c>
    </row>
    <row r="45" spans="1:4">
      <c r="A45" s="3" t="s">
        <v>1011</v>
      </c>
    </row>
    <row r="46" spans="1:4">
      <c r="A46" s="4" t="s">
        <v>75</v>
      </c>
      <c r="B46" s="5" t="n">
        <v>24736425000</v>
      </c>
      <c r="C46" s="5" t="n">
        <v>25052395000</v>
      </c>
      <c r="D46" s="5" t="n">
        <v>25738740000</v>
      </c>
    </row>
    <row r="47" spans="1:4">
      <c r="A47" s="4" t="s">
        <v>80</v>
      </c>
      <c r="B47" s="5" t="n">
        <v>65181000</v>
      </c>
      <c r="C47" s="5" t="n">
        <v>93728000</v>
      </c>
      <c r="D47" s="5" t="n">
        <v>-268884000</v>
      </c>
    </row>
    <row r="48" spans="1:4">
      <c r="A48" s="4" t="s">
        <v>131</v>
      </c>
      <c r="B48" s="5" t="n">
        <v>-3886000</v>
      </c>
      <c r="C48" s="5" t="n">
        <v>-7707000</v>
      </c>
    </row>
    <row r="49" spans="1:4">
      <c r="A49" s="4" t="s">
        <v>82</v>
      </c>
      <c r="B49" s="5" t="n">
        <v>101386000</v>
      </c>
      <c r="C49" s="5" t="n">
        <v>94256000</v>
      </c>
      <c r="D49" s="5" t="n">
        <v>71986000</v>
      </c>
    </row>
    <row r="50" spans="1:4">
      <c r="A50" s="4" t="s">
        <v>83</v>
      </c>
      <c r="B50" s="5" t="n">
        <v>-70888000</v>
      </c>
      <c r="C50" s="5" t="n">
        <v>-68471000</v>
      </c>
      <c r="D50" s="5" t="n">
        <v>-65622000</v>
      </c>
    </row>
    <row r="51" spans="1:4">
      <c r="A51" s="4" t="s">
        <v>84</v>
      </c>
      <c r="B51" s="5" t="n">
        <v>-4447000</v>
      </c>
      <c r="C51" s="5" t="n">
        <v>1392000</v>
      </c>
      <c r="D51" s="5" t="n">
        <v>-7277000</v>
      </c>
    </row>
    <row r="52" spans="1:4">
      <c r="A52" s="4" t="s">
        <v>85</v>
      </c>
      <c r="B52" s="5" t="n">
        <v>43016000</v>
      </c>
      <c r="C52" s="5" t="n">
        <v>74258000</v>
      </c>
      <c r="D52" s="5" t="n">
        <v>-270161000</v>
      </c>
    </row>
    <row r="53" spans="1:4">
      <c r="A53" s="4" t="s">
        <v>1013</v>
      </c>
      <c r="B53" s="5" t="n">
        <v>-16353000</v>
      </c>
      <c r="C53" s="5" t="n">
        <v>-14914000</v>
      </c>
      <c r="D53" s="5" t="n">
        <v>-20312000</v>
      </c>
    </row>
    <row r="54" spans="1:4">
      <c r="A54" s="4" t="s">
        <v>1014</v>
      </c>
      <c r="B54" s="5" t="n">
        <v>110197000</v>
      </c>
      <c r="C54" s="5" t="n">
        <v>77962000</v>
      </c>
      <c r="D54" s="5" t="n">
        <v>146139000</v>
      </c>
    </row>
    <row r="55" spans="1:4">
      <c r="A55" s="4" t="s">
        <v>127</v>
      </c>
      <c r="B55" s="5" t="n">
        <v>208294000</v>
      </c>
      <c r="C55" s="5" t="n">
        <v>218716000</v>
      </c>
      <c r="D55" s="5" t="n">
        <v>232443000</v>
      </c>
    </row>
    <row r="56" spans="1:4">
      <c r="A56" s="4" t="s">
        <v>47</v>
      </c>
      <c r="B56" s="5" t="n">
        <v>6415580000</v>
      </c>
      <c r="C56" s="5" t="n">
        <v>6534777000</v>
      </c>
    </row>
    <row r="57" spans="1:4">
      <c r="A57" s="4" t="s">
        <v>1018</v>
      </c>
    </row>
    <row r="58" spans="1:4">
      <c r="A58" s="3" t="s">
        <v>1011</v>
      </c>
    </row>
    <row r="59" spans="1:4">
      <c r="A59" s="4" t="s">
        <v>75</v>
      </c>
      <c r="B59" s="5" t="n">
        <v>0</v>
      </c>
      <c r="C59" s="5" t="n">
        <v>0</v>
      </c>
      <c r="D59" s="5" t="n">
        <v>0</v>
      </c>
    </row>
    <row r="60" spans="1:4">
      <c r="A60" s="4" t="s">
        <v>80</v>
      </c>
      <c r="B60" s="5" t="n">
        <v>-35046000</v>
      </c>
      <c r="C60" s="5" t="n">
        <v>-20619000</v>
      </c>
      <c r="D60" s="5" t="n">
        <v>-18430000</v>
      </c>
    </row>
    <row r="61" spans="1:4">
      <c r="A61" s="4" t="s">
        <v>131</v>
      </c>
      <c r="B61" s="5" t="n">
        <v>0</v>
      </c>
      <c r="C61" s="5" t="n">
        <v>0</v>
      </c>
      <c r="D61" s="5" t="n">
        <v>0</v>
      </c>
    </row>
    <row r="62" spans="1:4">
      <c r="A62" s="4" t="s">
        <v>82</v>
      </c>
      <c r="B62" s="5" t="n">
        <v>55226000</v>
      </c>
      <c r="C62" s="5" t="n">
        <v>50499000</v>
      </c>
      <c r="D62" s="5" t="n">
        <v>48893000</v>
      </c>
    </row>
    <row r="63" spans="1:4">
      <c r="A63" s="4" t="s">
        <v>83</v>
      </c>
      <c r="B63" s="5" t="n">
        <v>-2769000</v>
      </c>
      <c r="C63" s="5" t="n">
        <v>-3061000</v>
      </c>
      <c r="D63" s="5" t="n">
        <v>-30534000</v>
      </c>
    </row>
    <row r="64" spans="1:4">
      <c r="A64" s="4" t="s">
        <v>84</v>
      </c>
      <c r="B64" s="5" t="n">
        <v>-160373000</v>
      </c>
      <c r="C64" s="5" t="n">
        <v>-106895000</v>
      </c>
      <c r="D64" s="5" t="n">
        <v>-66530000</v>
      </c>
    </row>
    <row r="65" spans="1:4">
      <c r="A65" s="4" t="s">
        <v>85</v>
      </c>
      <c r="B65" s="5" t="n">
        <v>72870000</v>
      </c>
      <c r="C65" s="5" t="n">
        <v>38838000</v>
      </c>
      <c r="D65" s="5" t="n">
        <v>29741000</v>
      </c>
    </row>
    <row r="66" spans="1:4">
      <c r="A66" s="4" t="s">
        <v>1013</v>
      </c>
      <c r="B66" s="5" t="n">
        <v>0</v>
      </c>
      <c r="C66" s="5" t="n">
        <v>0</v>
      </c>
      <c r="D66" s="5" t="n">
        <v>0</v>
      </c>
    </row>
    <row r="67" spans="1:4">
      <c r="A67" s="4" t="s">
        <v>1014</v>
      </c>
      <c r="B67" s="5" t="n">
        <v>0</v>
      </c>
      <c r="C67" s="5" t="n">
        <v>0</v>
      </c>
      <c r="D67" s="5" t="n">
        <v>0</v>
      </c>
    </row>
    <row r="68" spans="1:4">
      <c r="A68" s="4" t="s">
        <v>127</v>
      </c>
      <c r="B68" s="5" t="n">
        <v>0</v>
      </c>
      <c r="C68" s="5" t="n">
        <v>0</v>
      </c>
      <c r="D68" s="5" t="n">
        <v>0</v>
      </c>
    </row>
    <row r="69" spans="1:4">
      <c r="A69" s="4" t="s">
        <v>47</v>
      </c>
      <c r="B69" s="5" t="n">
        <v>2730306000</v>
      </c>
      <c r="C69" s="5" t="n">
        <v>2758668000</v>
      </c>
    </row>
    <row r="70" spans="1:4">
      <c r="A70" s="4" t="s">
        <v>428</v>
      </c>
    </row>
    <row r="71" spans="1:4">
      <c r="A71" s="3" t="s">
        <v>1011</v>
      </c>
    </row>
    <row r="72" spans="1:4">
      <c r="A72" s="4" t="s">
        <v>75</v>
      </c>
      <c r="B72" s="5" t="n">
        <v>68710000</v>
      </c>
      <c r="C72" s="5" t="n">
        <v>64516000</v>
      </c>
      <c r="D72" s="5" t="n">
        <v>95414000</v>
      </c>
    </row>
    <row r="73" spans="1:4">
      <c r="A73" s="4" t="s">
        <v>80</v>
      </c>
      <c r="B73" s="5" t="n">
        <v>13805000</v>
      </c>
      <c r="C73" s="5" t="n">
        <v>-8857000</v>
      </c>
      <c r="D73" s="5" t="n">
        <v>38233000</v>
      </c>
    </row>
    <row r="74" spans="1:4">
      <c r="A74" s="4" t="s">
        <v>131</v>
      </c>
      <c r="B74" s="5" t="n">
        <v>0</v>
      </c>
      <c r="C74" s="5" t="n">
        <v>-58247000</v>
      </c>
    </row>
    <row r="75" spans="1:4">
      <c r="A75" s="4" t="s">
        <v>82</v>
      </c>
      <c r="B75" s="5" t="n">
        <v>11684000</v>
      </c>
      <c r="C75" s="5" t="n">
        <v>-7712000</v>
      </c>
      <c r="D75" s="5" t="n">
        <v>33250000</v>
      </c>
    </row>
    <row r="76" spans="1:4">
      <c r="A76" s="4" t="s">
        <v>83</v>
      </c>
      <c r="B76" s="5" t="n">
        <v>-10168000</v>
      </c>
      <c r="C76" s="5" t="n">
        <v>-3975000</v>
      </c>
      <c r="D76" s="5" t="n">
        <v>-3803000</v>
      </c>
    </row>
    <row r="77" spans="1:4">
      <c r="A77" s="4" t="s">
        <v>84</v>
      </c>
      <c r="B77" s="5" t="n">
        <v>-69238000</v>
      </c>
      <c r="C77" s="5" t="n">
        <v>-44949000</v>
      </c>
      <c r="D77" s="5" t="n">
        <v>-60350000</v>
      </c>
    </row>
    <row r="78" spans="1:4">
      <c r="A78" s="4" t="s">
        <v>85</v>
      </c>
      <c r="B78" s="5" t="n">
        <v>81527000</v>
      </c>
      <c r="C78" s="5" t="n">
        <v>106026000</v>
      </c>
      <c r="D78" s="5" t="n">
        <v>69136000</v>
      </c>
    </row>
    <row r="79" spans="1:4">
      <c r="A79" s="4" t="s">
        <v>1013</v>
      </c>
      <c r="B79" s="5" t="n">
        <v>-7405000</v>
      </c>
      <c r="C79" s="5" t="n">
        <v>-7769000</v>
      </c>
      <c r="D79" s="5" t="n">
        <v>-4254000</v>
      </c>
    </row>
    <row r="80" spans="1:4">
      <c r="A80" s="4" t="s">
        <v>1014</v>
      </c>
      <c r="B80" s="5" t="n">
        <v>64142000</v>
      </c>
      <c r="C80" s="5" t="n">
        <v>29243000</v>
      </c>
      <c r="D80" s="5" t="n">
        <v>37715000</v>
      </c>
    </row>
    <row r="81" spans="1:4">
      <c r="A81" s="4" t="s">
        <v>127</v>
      </c>
      <c r="B81" s="5" t="n">
        <v>31293000</v>
      </c>
      <c r="C81" s="5" t="n">
        <v>29104000</v>
      </c>
      <c r="D81" s="5" t="n">
        <v>24551000</v>
      </c>
    </row>
    <row r="82" spans="1:4">
      <c r="A82" s="4" t="s">
        <v>47</v>
      </c>
      <c r="B82" s="5" t="n">
        <v>2899815000</v>
      </c>
      <c r="C82" s="5" t="n">
        <v>2919494000</v>
      </c>
    </row>
    <row r="83" spans="1:4">
      <c r="A83" s="4" t="s">
        <v>1015</v>
      </c>
    </row>
    <row r="84" spans="1:4">
      <c r="A84" s="3" t="s">
        <v>1011</v>
      </c>
    </row>
    <row r="85" spans="1:4">
      <c r="A85" s="4" t="s">
        <v>75</v>
      </c>
      <c r="B85" s="5" t="n">
        <v>-486132000</v>
      </c>
      <c r="C85" s="5" t="n">
        <v>-502281000</v>
      </c>
      <c r="D85" s="5" t="n">
        <v>-417408000</v>
      </c>
    </row>
    <row r="86" spans="1:4">
      <c r="A86" s="4" t="s">
        <v>80</v>
      </c>
      <c r="B86" s="5" t="n">
        <v>0</v>
      </c>
      <c r="C86" s="5" t="n">
        <v>0</v>
      </c>
      <c r="D86" s="5" t="n">
        <v>0</v>
      </c>
    </row>
    <row r="87" spans="1:4">
      <c r="A87" s="4" t="s">
        <v>131</v>
      </c>
      <c r="B87" s="5" t="n">
        <v>0</v>
      </c>
      <c r="C87" s="5" t="n">
        <v>0</v>
      </c>
    </row>
    <row r="88" spans="1:4">
      <c r="A88" s="4" t="s">
        <v>82</v>
      </c>
      <c r="B88" s="5" t="n">
        <v>-6950000</v>
      </c>
      <c r="C88" s="5" t="n">
        <v>-2468000</v>
      </c>
      <c r="D88" s="5" t="n">
        <v>-1255000</v>
      </c>
    </row>
    <row r="89" spans="1:4">
      <c r="A89" s="4" t="s">
        <v>83</v>
      </c>
      <c r="B89" s="5" t="n">
        <v>6950000</v>
      </c>
      <c r="C89" s="5" t="n">
        <v>2468000</v>
      </c>
      <c r="D89" s="5" t="n">
        <v>1255000</v>
      </c>
    </row>
    <row r="90" spans="1:4">
      <c r="A90" s="4" t="s">
        <v>84</v>
      </c>
      <c r="B90" s="5" t="n">
        <v>0</v>
      </c>
      <c r="C90" s="5" t="n">
        <v>0</v>
      </c>
      <c r="D90" s="5" t="n">
        <v>0</v>
      </c>
    </row>
    <row r="91" spans="1:4">
      <c r="A91" s="4" t="s">
        <v>85</v>
      </c>
      <c r="B91" s="5" t="n">
        <v>0</v>
      </c>
      <c r="C91" s="5" t="n">
        <v>0</v>
      </c>
      <c r="D91" s="5" t="n">
        <v>0</v>
      </c>
    </row>
    <row r="92" spans="1:4">
      <c r="A92" s="4" t="s">
        <v>1013</v>
      </c>
      <c r="B92" s="5" t="n">
        <v>486132000</v>
      </c>
      <c r="C92" s="5" t="n">
        <v>502281000</v>
      </c>
      <c r="D92" s="5" t="n">
        <v>417408000</v>
      </c>
    </row>
    <row r="93" spans="1:4">
      <c r="A93" s="4" t="s">
        <v>1014</v>
      </c>
      <c r="B93" s="5" t="n">
        <v>0</v>
      </c>
      <c r="C93" s="5" t="n">
        <v>0</v>
      </c>
      <c r="D93" s="5" t="n">
        <v>0</v>
      </c>
    </row>
    <row r="94" spans="1:4">
      <c r="A94" s="4" t="s">
        <v>127</v>
      </c>
      <c r="B94" s="5" t="n">
        <v>0</v>
      </c>
      <c r="C94" s="5" t="n">
        <v>0</v>
      </c>
      <c r="D94" s="6" t="n">
        <v>0</v>
      </c>
    </row>
    <row r="95" spans="1:4">
      <c r="A95" s="4" t="s">
        <v>47</v>
      </c>
      <c r="B95" s="6" t="n">
        <v>0</v>
      </c>
      <c r="C95"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4</v>
      </c>
      <c r="D2" s="2" t="s">
        <v>73</v>
      </c>
    </row>
    <row r="3" spans="1:4">
      <c r="A3" s="3" t="s">
        <v>1020</v>
      </c>
    </row>
    <row r="4" spans="1:4">
      <c r="A4" s="4" t="s">
        <v>75</v>
      </c>
      <c r="B4" s="6" t="n">
        <v>31900453</v>
      </c>
      <c r="C4" s="6" t="n">
        <v>32683347</v>
      </c>
      <c r="D4" s="6" t="n">
        <v>32037426</v>
      </c>
    </row>
    <row r="5" spans="1:4">
      <c r="A5" s="4" t="s">
        <v>1021</v>
      </c>
      <c r="B5" s="5" t="n">
        <v>31900453</v>
      </c>
    </row>
    <row r="6" spans="1:4">
      <c r="A6" s="4" t="s">
        <v>1022</v>
      </c>
    </row>
    <row r="7" spans="1:4">
      <c r="A7" s="3" t="s">
        <v>1020</v>
      </c>
    </row>
    <row r="8" spans="1:4">
      <c r="A8" s="4" t="s">
        <v>75</v>
      </c>
      <c r="B8" s="5" t="n">
        <v>27896269</v>
      </c>
      <c r="C8" s="5" t="n">
        <v>29475724</v>
      </c>
      <c r="D8" s="5" t="n">
        <v>29068842</v>
      </c>
    </row>
    <row r="9" spans="1:4">
      <c r="A9" s="4" t="s">
        <v>1023</v>
      </c>
    </row>
    <row r="10" spans="1:4">
      <c r="A10" s="3" t="s">
        <v>1020</v>
      </c>
    </row>
    <row r="11" spans="1:4">
      <c r="A11" s="4" t="s">
        <v>75</v>
      </c>
      <c r="B11" s="5" t="n">
        <v>2027020</v>
      </c>
      <c r="C11" s="5" t="n">
        <v>1569330</v>
      </c>
      <c r="D11" s="5" t="n">
        <v>1441316</v>
      </c>
    </row>
    <row r="12" spans="1:4">
      <c r="A12" s="4" t="s">
        <v>1024</v>
      </c>
    </row>
    <row r="13" spans="1:4">
      <c r="A13" s="3" t="s">
        <v>1020</v>
      </c>
    </row>
    <row r="14" spans="1:4">
      <c r="A14" s="4" t="s">
        <v>75</v>
      </c>
      <c r="B14" s="5" t="n">
        <v>895472</v>
      </c>
      <c r="C14" s="5" t="n">
        <v>536501</v>
      </c>
      <c r="D14" s="5" t="n">
        <v>652308</v>
      </c>
    </row>
    <row r="15" spans="1:4">
      <c r="A15" s="4" t="s">
        <v>1025</v>
      </c>
    </row>
    <row r="16" spans="1:4">
      <c r="A16" s="3" t="s">
        <v>1020</v>
      </c>
    </row>
    <row r="17" spans="1:4">
      <c r="A17" s="4" t="s">
        <v>75</v>
      </c>
      <c r="B17" s="6" t="n">
        <v>1081692</v>
      </c>
      <c r="C17" s="6" t="n">
        <v>1101792</v>
      </c>
      <c r="D17" s="6" t="n">
        <v>8749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4</v>
      </c>
    </row>
    <row r="2" spans="1:3">
      <c r="A2" s="4" t="s">
        <v>1027</v>
      </c>
      <c r="B2" s="6" t="n">
        <v>5375598</v>
      </c>
      <c r="C2" s="6" t="n">
        <v>5272499</v>
      </c>
    </row>
    <row r="3" spans="1:3">
      <c r="A3" s="4" t="s">
        <v>1028</v>
      </c>
    </row>
    <row r="4" spans="1:3">
      <c r="A4" s="4" t="s">
        <v>1027</v>
      </c>
      <c r="B4" s="5" t="n">
        <v>5295752</v>
      </c>
      <c r="C4" s="5" t="n">
        <v>5185572</v>
      </c>
    </row>
    <row r="5" spans="1:3">
      <c r="A5" s="4" t="s">
        <v>1029</v>
      </c>
    </row>
    <row r="6" spans="1:3">
      <c r="A6" s="4" t="s">
        <v>1027</v>
      </c>
      <c r="B6" s="6" t="n">
        <v>79846</v>
      </c>
      <c r="C6" s="6" t="n">
        <v>869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4</v>
      </c>
    </row>
    <row r="2" spans="1:3">
      <c r="A2" s="3" t="s">
        <v>1031</v>
      </c>
    </row>
    <row r="3" spans="1:3">
      <c r="A3" s="4" t="s">
        <v>1032</v>
      </c>
      <c r="B3" s="6" t="n">
        <v>246728</v>
      </c>
      <c r="C3" s="6" t="n">
        <v>352029</v>
      </c>
    </row>
    <row r="4" spans="1:3">
      <c r="A4" s="4" t="s">
        <v>1033</v>
      </c>
      <c r="B4" s="5" t="n">
        <v>65834</v>
      </c>
      <c r="C4" s="5" t="n">
        <v>35484</v>
      </c>
    </row>
    <row r="5" spans="1:3">
      <c r="A5" s="4" t="s">
        <v>1034</v>
      </c>
      <c r="B5" s="5" t="n">
        <v>180894</v>
      </c>
      <c r="C5" s="5" t="n">
        <v>316545</v>
      </c>
    </row>
    <row r="6" spans="1:3">
      <c r="A6" s="4" t="s">
        <v>1035</v>
      </c>
      <c r="B6" s="5" t="n">
        <v>244019</v>
      </c>
      <c r="C6" s="5" t="n">
        <v>445755</v>
      </c>
    </row>
    <row r="7" spans="1:3">
      <c r="A7" s="4" t="s">
        <v>1036</v>
      </c>
      <c r="B7" s="5" t="n">
        <v>4191</v>
      </c>
      <c r="C7" s="5" t="n">
        <v>12983</v>
      </c>
    </row>
    <row r="8" spans="1:3">
      <c r="A8" s="4" t="s">
        <v>1037</v>
      </c>
      <c r="B8" s="5" t="n">
        <v>48755</v>
      </c>
      <c r="C8" s="5" t="n">
        <v>35484</v>
      </c>
    </row>
    <row r="9" spans="1:3">
      <c r="A9" s="4" t="s">
        <v>1038</v>
      </c>
      <c r="B9" s="5" t="n">
        <v>191073</v>
      </c>
      <c r="C9" s="5" t="n">
        <v>397288</v>
      </c>
    </row>
    <row r="10" spans="1:3">
      <c r="A10" s="4" t="s">
        <v>1039</v>
      </c>
    </row>
    <row r="11" spans="1:3">
      <c r="A11" s="3" t="s">
        <v>1031</v>
      </c>
    </row>
    <row r="12" spans="1:3">
      <c r="A12" s="4" t="s">
        <v>1032</v>
      </c>
      <c r="B12" s="5" t="n">
        <v>215030</v>
      </c>
      <c r="C12" s="5" t="n">
        <v>313033</v>
      </c>
    </row>
    <row r="13" spans="1:3">
      <c r="A13" s="4" t="s">
        <v>1033</v>
      </c>
      <c r="B13" s="5" t="n">
        <v>58726</v>
      </c>
      <c r="C13" s="5" t="n">
        <v>26781</v>
      </c>
    </row>
    <row r="14" spans="1:3">
      <c r="A14" s="4" t="s">
        <v>1034</v>
      </c>
      <c r="B14" s="5" t="n">
        <v>156304</v>
      </c>
      <c r="C14" s="5" t="n">
        <v>286252</v>
      </c>
    </row>
    <row r="15" spans="1:3">
      <c r="A15" s="4" t="s">
        <v>1035</v>
      </c>
      <c r="B15" s="5" t="n">
        <v>223410</v>
      </c>
      <c r="C15" s="5" t="n">
        <v>421054</v>
      </c>
    </row>
    <row r="16" spans="1:3">
      <c r="A16" s="4" t="s">
        <v>1036</v>
      </c>
      <c r="B16" s="5" t="n">
        <v>4191</v>
      </c>
      <c r="C16" s="5" t="n">
        <v>12983</v>
      </c>
    </row>
    <row r="17" spans="1:3">
      <c r="A17" s="4" t="s">
        <v>1037</v>
      </c>
      <c r="B17" s="5" t="n">
        <v>41647</v>
      </c>
      <c r="C17" s="5" t="n">
        <v>26781</v>
      </c>
    </row>
    <row r="18" spans="1:3">
      <c r="A18" s="4" t="s">
        <v>1038</v>
      </c>
      <c r="B18" s="5" t="n">
        <v>177572</v>
      </c>
      <c r="C18" s="5" t="n">
        <v>381290</v>
      </c>
    </row>
    <row r="19" spans="1:3">
      <c r="A19" s="4" t="s">
        <v>1040</v>
      </c>
    </row>
    <row r="20" spans="1:3">
      <c r="A20" s="3" t="s">
        <v>1031</v>
      </c>
    </row>
    <row r="21" spans="1:3">
      <c r="A21" s="4" t="s">
        <v>1032</v>
      </c>
      <c r="B21" s="5" t="n">
        <v>10334</v>
      </c>
      <c r="C21" s="5" t="n">
        <v>15401</v>
      </c>
    </row>
    <row r="22" spans="1:3">
      <c r="A22" s="4" t="s">
        <v>1033</v>
      </c>
      <c r="B22" s="5" t="n">
        <v>7108</v>
      </c>
      <c r="C22" s="5" t="n">
        <v>8703</v>
      </c>
    </row>
    <row r="23" spans="1:3">
      <c r="A23" s="4" t="s">
        <v>1034</v>
      </c>
      <c r="B23" s="5" t="n">
        <v>3226</v>
      </c>
      <c r="C23" s="5" t="n">
        <v>6698</v>
      </c>
    </row>
    <row r="24" spans="1:3">
      <c r="A24" s="4" t="s">
        <v>1035</v>
      </c>
      <c r="B24" s="5" t="n">
        <v>20609</v>
      </c>
      <c r="C24" s="5" t="n">
        <v>24701</v>
      </c>
    </row>
    <row r="25" spans="1:3">
      <c r="A25" s="4" t="s">
        <v>1036</v>
      </c>
      <c r="B25" s="5" t="n">
        <v>0</v>
      </c>
      <c r="C25" s="5" t="n">
        <v>0</v>
      </c>
    </row>
    <row r="26" spans="1:3">
      <c r="A26" s="4" t="s">
        <v>1037</v>
      </c>
      <c r="B26" s="5" t="n">
        <v>7108</v>
      </c>
      <c r="C26" s="5" t="n">
        <v>8703</v>
      </c>
    </row>
    <row r="27" spans="1:3">
      <c r="A27" s="4" t="s">
        <v>1038</v>
      </c>
      <c r="B27" s="5" t="n">
        <v>13501</v>
      </c>
      <c r="C27" s="5" t="n">
        <v>15998</v>
      </c>
    </row>
    <row r="28" spans="1:3">
      <c r="A28" s="4" t="s">
        <v>1041</v>
      </c>
    </row>
    <row r="29" spans="1:3">
      <c r="A29" s="3" t="s">
        <v>1031</v>
      </c>
    </row>
    <row r="30" spans="1:3">
      <c r="A30" s="4" t="s">
        <v>1032</v>
      </c>
      <c r="B30" s="5" t="n">
        <v>21364</v>
      </c>
      <c r="C30" s="5" t="n">
        <v>23595</v>
      </c>
    </row>
    <row r="31" spans="1:3">
      <c r="A31" s="4" t="s">
        <v>1033</v>
      </c>
      <c r="B31" s="5" t="n">
        <v>0</v>
      </c>
      <c r="C31" s="5" t="n">
        <v>0</v>
      </c>
    </row>
    <row r="32" spans="1:3">
      <c r="A32" s="4" t="s">
        <v>1034</v>
      </c>
      <c r="B32" s="6" t="n">
        <v>21364</v>
      </c>
      <c r="C32" s="6" t="n">
        <v>235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1042</v>
      </c>
      <c r="B1" s="2" t="s">
        <v>101</v>
      </c>
      <c r="C1" s="2" t="s">
        <v>1</v>
      </c>
    </row>
    <row r="2" spans="1:5">
      <c r="B2" s="2" t="s">
        <v>1043</v>
      </c>
      <c r="C2" s="2" t="s">
        <v>1044</v>
      </c>
      <c r="D2" s="2" t="s">
        <v>1045</v>
      </c>
      <c r="E2" s="2" t="s">
        <v>488</v>
      </c>
    </row>
    <row r="3" spans="1:5">
      <c r="A3" s="3" t="s">
        <v>371</v>
      </c>
    </row>
    <row r="4" spans="1:5">
      <c r="A4" s="4" t="s">
        <v>1046</v>
      </c>
      <c r="C4" s="7" t="n">
        <v>26.6</v>
      </c>
      <c r="D4" s="7" t="n">
        <v>23.1</v>
      </c>
    </row>
    <row r="5" spans="1:5">
      <c r="A5" s="4" t="s">
        <v>1047</v>
      </c>
      <c r="C5" s="5" t="n">
        <v>5</v>
      </c>
    </row>
    <row r="6" spans="1:5">
      <c r="A6" s="4" t="s">
        <v>1048</v>
      </c>
      <c r="C6" s="8" t="n">
        <v>2.8</v>
      </c>
      <c r="D6" s="8" t="n">
        <v>3.1</v>
      </c>
      <c r="E6" s="7" t="n">
        <v>30.5</v>
      </c>
    </row>
    <row r="7" spans="1:5">
      <c r="A7" s="4" t="s">
        <v>1049</v>
      </c>
      <c r="B7" s="6" t="n">
        <v>5</v>
      </c>
    </row>
    <row r="8" spans="1:5">
      <c r="A8" s="4" t="s">
        <v>1050</v>
      </c>
      <c r="C8" s="8" t="n">
        <v>21.4</v>
      </c>
    </row>
    <row r="9" spans="1:5">
      <c r="A9" s="4" t="s">
        <v>1051</v>
      </c>
      <c r="C9" s="7" t="n">
        <v>7.4</v>
      </c>
      <c r="D9" s="7" t="n">
        <v>7.9</v>
      </c>
    </row>
    <row r="10" spans="1:5">
      <c r="A10" s="4" t="s">
        <v>1052</v>
      </c>
    </row>
    <row r="11" spans="1:5">
      <c r="A11" s="3" t="s">
        <v>371</v>
      </c>
    </row>
    <row r="12" spans="1:5">
      <c r="A12" s="4" t="s">
        <v>1053</v>
      </c>
      <c r="C12" s="8" t="n">
        <v>7.7</v>
      </c>
      <c r="D12" s="8" t="n">
        <v>1.1</v>
      </c>
    </row>
    <row r="13" spans="1:5">
      <c r="A13" s="4" t="s">
        <v>1054</v>
      </c>
    </row>
    <row r="14" spans="1:5">
      <c r="A14" s="3" t="s">
        <v>371</v>
      </c>
    </row>
    <row r="15" spans="1:5">
      <c r="A15" s="4" t="s">
        <v>1055</v>
      </c>
      <c r="C15" s="7" t="n">
        <v>894.7</v>
      </c>
      <c r="D15" s="7" t="n">
        <v>988.8</v>
      </c>
    </row>
    <row r="16" spans="1:5">
      <c r="A16" s="4" t="s">
        <v>1056</v>
      </c>
    </row>
    <row r="17" spans="1:5">
      <c r="A17" s="3" t="s">
        <v>371</v>
      </c>
    </row>
    <row r="18" spans="1:5">
      <c r="A18" s="4" t="s">
        <v>1055</v>
      </c>
      <c r="C18" s="6" t="n">
        <v>365</v>
      </c>
      <c r="D18" s="6" t="n">
        <v>495</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4</v>
      </c>
      <c r="D2" s="2" t="s">
        <v>73</v>
      </c>
    </row>
    <row r="3" spans="1:4">
      <c r="A3" s="3" t="s">
        <v>1058</v>
      </c>
    </row>
    <row r="4" spans="1:4">
      <c r="A4" s="4" t="s">
        <v>1059</v>
      </c>
      <c r="B4" s="6" t="n">
        <v>131091</v>
      </c>
      <c r="C4" s="6" t="n">
        <v>139967</v>
      </c>
      <c r="D4" s="6" t="n">
        <v>184366</v>
      </c>
    </row>
    <row r="5" spans="1:4">
      <c r="A5" s="4" t="s">
        <v>1060</v>
      </c>
    </row>
    <row r="6" spans="1:4">
      <c r="A6" s="3" t="s">
        <v>1058</v>
      </c>
    </row>
    <row r="7" spans="1:4">
      <c r="A7" s="4" t="s">
        <v>1059</v>
      </c>
      <c r="B7" s="5" t="n">
        <v>125323</v>
      </c>
      <c r="C7" s="5" t="n">
        <v>162321</v>
      </c>
      <c r="D7" s="5" t="n">
        <v>168569</v>
      </c>
    </row>
    <row r="8" spans="1:4">
      <c r="A8" s="4" t="s">
        <v>1061</v>
      </c>
    </row>
    <row r="9" spans="1:4">
      <c r="A9" s="3" t="s">
        <v>1058</v>
      </c>
    </row>
    <row r="10" spans="1:4">
      <c r="A10" s="4" t="s">
        <v>1059</v>
      </c>
      <c r="B10" s="5" t="n">
        <v>4228</v>
      </c>
      <c r="C10" s="5" t="n">
        <v>-26010</v>
      </c>
      <c r="D10" s="5" t="n">
        <v>-13140</v>
      </c>
    </row>
    <row r="11" spans="1:4">
      <c r="A11" s="4" t="s">
        <v>1062</v>
      </c>
    </row>
    <row r="12" spans="1:4">
      <c r="A12" s="3" t="s">
        <v>1058</v>
      </c>
    </row>
    <row r="13" spans="1:4">
      <c r="A13" s="4" t="s">
        <v>1059</v>
      </c>
      <c r="B13" s="5" t="n">
        <v>-1229</v>
      </c>
      <c r="C13" s="5" t="n">
        <v>596</v>
      </c>
      <c r="D13" s="5" t="n">
        <v>-1604</v>
      </c>
    </row>
    <row r="14" spans="1:4">
      <c r="A14" s="4" t="s">
        <v>1063</v>
      </c>
    </row>
    <row r="15" spans="1:4">
      <c r="A15" s="3" t="s">
        <v>1058</v>
      </c>
    </row>
    <row r="16" spans="1:4">
      <c r="A16" s="4" t="s">
        <v>1059</v>
      </c>
      <c r="B16" s="5" t="n">
        <v>0</v>
      </c>
      <c r="C16" s="5" t="n">
        <v>-1</v>
      </c>
      <c r="D16" s="5" t="n">
        <v>8</v>
      </c>
    </row>
    <row r="17" spans="1:4">
      <c r="A17" s="4" t="s">
        <v>1064</v>
      </c>
    </row>
    <row r="18" spans="1:4">
      <c r="A18" s="3" t="s">
        <v>1058</v>
      </c>
    </row>
    <row r="19" spans="1:4">
      <c r="A19" s="4" t="s">
        <v>1059</v>
      </c>
      <c r="B19" s="6" t="n">
        <v>2769</v>
      </c>
      <c r="C19" s="6" t="n">
        <v>3061</v>
      </c>
      <c r="D19" s="6" t="n">
        <v>305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065</v>
      </c>
      <c r="B1" s="2" t="s">
        <v>1066</v>
      </c>
      <c r="C1" s="2" t="s">
        <v>1067</v>
      </c>
    </row>
    <row r="2" spans="1:3">
      <c r="A2" s="4" t="s">
        <v>1068</v>
      </c>
    </row>
    <row r="3" spans="1:3">
      <c r="A3" s="3" t="s">
        <v>1058</v>
      </c>
    </row>
    <row r="4" spans="1:3">
      <c r="A4" s="4" t="s">
        <v>1069</v>
      </c>
      <c r="B4" s="5" t="n">
        <v>547096</v>
      </c>
      <c r="C4" s="5" t="n">
        <v>715866</v>
      </c>
    </row>
    <row r="5" spans="1:3">
      <c r="A5" s="4" t="s">
        <v>1070</v>
      </c>
    </row>
    <row r="6" spans="1:3">
      <c r="A6" s="3" t="s">
        <v>1058</v>
      </c>
    </row>
    <row r="7" spans="1:3">
      <c r="A7" s="4" t="s">
        <v>1069</v>
      </c>
      <c r="B7" s="5" t="n">
        <v>717522</v>
      </c>
      <c r="C7" s="5" t="n">
        <v>929873</v>
      </c>
    </row>
    <row r="8" spans="1:3">
      <c r="A8" s="4" t="s">
        <v>1071</v>
      </c>
    </row>
    <row r="9" spans="1:3">
      <c r="A9" s="3" t="s">
        <v>1058</v>
      </c>
    </row>
    <row r="10" spans="1:3">
      <c r="A10" s="4" t="s">
        <v>1072</v>
      </c>
      <c r="B10" s="5" t="n">
        <v>13895</v>
      </c>
      <c r="C10" s="5" t="n">
        <v>17011</v>
      </c>
    </row>
    <row r="11" spans="1:3">
      <c r="A11" s="4" t="s">
        <v>1073</v>
      </c>
    </row>
    <row r="12" spans="1:3">
      <c r="A12" s="3" t="s">
        <v>1058</v>
      </c>
    </row>
    <row r="13" spans="1:3">
      <c r="A13" s="4" t="s">
        <v>1072</v>
      </c>
      <c r="B13" s="5" t="n">
        <v>4663</v>
      </c>
      <c r="C13" s="5" t="n">
        <v>8329</v>
      </c>
    </row>
    <row r="14" spans="1:3">
      <c r="A14" s="4" t="s">
        <v>1074</v>
      </c>
    </row>
    <row r="15" spans="1:3">
      <c r="A15" s="3" t="s">
        <v>1058</v>
      </c>
    </row>
    <row r="16" spans="1:3">
      <c r="A16" s="4" t="s">
        <v>1075</v>
      </c>
      <c r="B16" s="5" t="n">
        <v>597</v>
      </c>
      <c r="C16" s="5" t="n">
        <v>1064</v>
      </c>
    </row>
    <row r="17" spans="1:3">
      <c r="A17" s="4" t="s">
        <v>1076</v>
      </c>
    </row>
    <row r="18" spans="1:3">
      <c r="A18" s="3" t="s">
        <v>1058</v>
      </c>
    </row>
    <row r="19" spans="1:3">
      <c r="A19" s="4" t="s">
        <v>1075</v>
      </c>
      <c r="B19" s="5" t="n">
        <v>2454</v>
      </c>
      <c r="C19" s="5" t="n">
        <v>2875</v>
      </c>
    </row>
    <row r="20" spans="1:3">
      <c r="A20" s="4" t="s">
        <v>1077</v>
      </c>
    </row>
    <row r="21" spans="1:3">
      <c r="A21" s="3" t="s">
        <v>1058</v>
      </c>
    </row>
    <row r="22" spans="1:3">
      <c r="A22" s="4" t="s">
        <v>1075</v>
      </c>
      <c r="B22" s="5" t="n">
        <v>76</v>
      </c>
      <c r="C22" s="5" t="n">
        <v>11</v>
      </c>
    </row>
    <row r="23" spans="1:3">
      <c r="A23" s="4" t="s">
        <v>1078</v>
      </c>
    </row>
    <row r="24" spans="1:3">
      <c r="A24" s="3" t="s">
        <v>1058</v>
      </c>
    </row>
    <row r="25" spans="1:3">
      <c r="A25" s="4" t="s">
        <v>1075</v>
      </c>
      <c r="B25" s="5" t="n">
        <v>23</v>
      </c>
      <c r="C25" s="5" t="n">
        <v>76</v>
      </c>
    </row>
    <row r="26" spans="1:3">
      <c r="A26" s="4" t="s">
        <v>1079</v>
      </c>
    </row>
    <row r="27" spans="1:3">
      <c r="A27" s="3" t="s">
        <v>1058</v>
      </c>
    </row>
    <row r="28" spans="1:3">
      <c r="A28" s="4" t="s">
        <v>1080</v>
      </c>
      <c r="B28" s="5" t="n">
        <v>295</v>
      </c>
      <c r="C28" s="5" t="n">
        <v>227</v>
      </c>
    </row>
    <row r="29" spans="1:3">
      <c r="A29" s="4" t="s">
        <v>1081</v>
      </c>
    </row>
    <row r="30" spans="1:3">
      <c r="A30" s="3" t="s">
        <v>1058</v>
      </c>
    </row>
    <row r="31" spans="1:3">
      <c r="A31" s="4" t="s">
        <v>1080</v>
      </c>
      <c r="B31" s="5" t="n">
        <v>85</v>
      </c>
      <c r="C31" s="5" t="n">
        <v>45</v>
      </c>
    </row>
    <row r="32" spans="1:3">
      <c r="A32" s="4" t="s">
        <v>1082</v>
      </c>
    </row>
    <row r="33" spans="1:3">
      <c r="A33" s="3" t="s">
        <v>1058</v>
      </c>
    </row>
    <row r="34" spans="1:3">
      <c r="A34" s="4" t="s">
        <v>1083</v>
      </c>
      <c r="B34" s="5" t="n">
        <v>130</v>
      </c>
      <c r="C34" s="5" t="n">
        <v>610</v>
      </c>
    </row>
    <row r="35" spans="1:3">
      <c r="A35" s="4" t="s">
        <v>1084</v>
      </c>
    </row>
    <row r="36" spans="1:3">
      <c r="A36" s="3" t="s">
        <v>1058</v>
      </c>
    </row>
    <row r="37" spans="1:3">
      <c r="A37" s="4" t="s">
        <v>1083</v>
      </c>
      <c r="B37" s="5" t="n">
        <v>0</v>
      </c>
      <c r="C37"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4</v>
      </c>
    </row>
    <row r="2" spans="1:3">
      <c r="A2" s="3" t="s">
        <v>1086</v>
      </c>
    </row>
    <row r="3" spans="1:3">
      <c r="A3" s="4" t="s">
        <v>1035</v>
      </c>
      <c r="B3" s="6" t="n">
        <v>244019</v>
      </c>
      <c r="C3" s="6" t="n">
        <v>445755</v>
      </c>
    </row>
    <row r="4" spans="1:3">
      <c r="A4" s="4" t="s">
        <v>1032</v>
      </c>
      <c r="B4" s="6" t="n">
        <v>246728</v>
      </c>
      <c r="C4" s="6" t="n">
        <v>3520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1:17Z</dcterms:created>
  <dcterms:modified xmlns:dcterms="http://purl.org/dc/terms/" xmlns:xsi="http://www.w3.org/2001/XMLSchema-instance" xsi:type="dcterms:W3CDTF">2019-11-06T16:31:17Z</dcterms:modified>
</cp:coreProperties>
</file>